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Restructuring Program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Receivables Sales Agreemen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Employee Pension and Postretire" sheetId="25" state="visible" r:id="rId25"/>
    <sheet xmlns:r="http://schemas.openxmlformats.org/officeDocument/2006/relationships" name="Other Operating Expense, Net" sheetId="26" state="visible" r:id="rId26"/>
    <sheet xmlns:r="http://schemas.openxmlformats.org/officeDocument/2006/relationships" name="Commitments and Contingencies" sheetId="27" state="visible" r:id="rId27"/>
    <sheet xmlns:r="http://schemas.openxmlformats.org/officeDocument/2006/relationships" name="Derivative Instruments" sheetId="28" state="visible" r:id="rId28"/>
    <sheet xmlns:r="http://schemas.openxmlformats.org/officeDocument/2006/relationships" name="Segment and Geographic Informat" sheetId="29" state="visible" r:id="rId29"/>
    <sheet xmlns:r="http://schemas.openxmlformats.org/officeDocument/2006/relationships" name="Quarterly Results of Operations" sheetId="30" state="visible" r:id="rId30"/>
    <sheet xmlns:r="http://schemas.openxmlformats.org/officeDocument/2006/relationships" name="GUARANTOR AND NON-GUARANTOR FIN"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structuring Programs (Tables)" sheetId="36" state="visible" r:id="rId36"/>
    <sheet xmlns:r="http://schemas.openxmlformats.org/officeDocument/2006/relationships" name="Revenue Recognition (Tables)" sheetId="37" state="visible" r:id="rId37"/>
    <sheet xmlns:r="http://schemas.openxmlformats.org/officeDocument/2006/relationships" name="Acquisition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Accrued Expenses (Tables)"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Employee Pension and Postreti_2" sheetId="48" state="visible" r:id="rId48"/>
    <sheet xmlns:r="http://schemas.openxmlformats.org/officeDocument/2006/relationships" name="Other Operating Expense, Net (T" sheetId="49" state="visible" r:id="rId49"/>
    <sheet xmlns:r="http://schemas.openxmlformats.org/officeDocument/2006/relationships" name="Commitments and Contingencies (" sheetId="50" state="visible" r:id="rId50"/>
    <sheet xmlns:r="http://schemas.openxmlformats.org/officeDocument/2006/relationships" name="Derivative Instruments (Tables)" sheetId="51" state="visible" r:id="rId51"/>
    <sheet xmlns:r="http://schemas.openxmlformats.org/officeDocument/2006/relationships" name="Segment and Geographic Inform_2" sheetId="52" state="visible" r:id="rId52"/>
    <sheet xmlns:r="http://schemas.openxmlformats.org/officeDocument/2006/relationships" name="Quarterly Results of Operatio_2" sheetId="53" state="visible" r:id="rId53"/>
    <sheet xmlns:r="http://schemas.openxmlformats.org/officeDocument/2006/relationships" name="GUARANTOR AND NON-GUARANTOR F_2" sheetId="54" state="visible" r:id="rId54"/>
    <sheet xmlns:r="http://schemas.openxmlformats.org/officeDocument/2006/relationships" name="Summary of Significant Accoun_4" sheetId="55" state="visible" r:id="rId55"/>
    <sheet xmlns:r="http://schemas.openxmlformats.org/officeDocument/2006/relationships" name="Estimated Useful Lives of Asset" sheetId="56" state="visible" r:id="rId56"/>
    <sheet xmlns:r="http://schemas.openxmlformats.org/officeDocument/2006/relationships" name="Estimated Useful Lives of Intan" sheetId="57" state="visible" r:id="rId57"/>
    <sheet xmlns:r="http://schemas.openxmlformats.org/officeDocument/2006/relationships" name="Recently Issued Accounting Pr_2" sheetId="58" state="visible" r:id="rId58"/>
    <sheet xmlns:r="http://schemas.openxmlformats.org/officeDocument/2006/relationships" name="Aggregate Expenses Incurred Ass" sheetId="59" state="visible" r:id="rId59"/>
    <sheet xmlns:r="http://schemas.openxmlformats.org/officeDocument/2006/relationships" name="Reconciliation of Liabilities (" sheetId="60" state="visible" r:id="rId60"/>
    <sheet xmlns:r="http://schemas.openxmlformats.org/officeDocument/2006/relationships" name="Restructuring Programs - Additi" sheetId="61" state="visible" r:id="rId61"/>
    <sheet xmlns:r="http://schemas.openxmlformats.org/officeDocument/2006/relationships" name="Schedule of Facility Closures (" sheetId="62" state="visible" r:id="rId62"/>
    <sheet xmlns:r="http://schemas.openxmlformats.org/officeDocument/2006/relationships" name="Schedule of Facility Closures_2" sheetId="63" state="visible" r:id="rId63"/>
    <sheet xmlns:r="http://schemas.openxmlformats.org/officeDocument/2006/relationships" name="Revenue Recognition - Disaggreg" sheetId="64" state="visible" r:id="rId64"/>
    <sheet xmlns:r="http://schemas.openxmlformats.org/officeDocument/2006/relationships" name="Revenue Recognition - Narrative" sheetId="65" state="visible" r:id="rId65"/>
    <sheet xmlns:r="http://schemas.openxmlformats.org/officeDocument/2006/relationships" name="Acquisitions - Narrative (Detai" sheetId="66" state="visible" r:id="rId66"/>
    <sheet xmlns:r="http://schemas.openxmlformats.org/officeDocument/2006/relationships" name="Purchase Price Allocation to Ne" sheetId="67" state="visible" r:id="rId67"/>
    <sheet xmlns:r="http://schemas.openxmlformats.org/officeDocument/2006/relationships" name="Business Acquisition Pro Forma " sheetId="68" state="visible" r:id="rId68"/>
    <sheet xmlns:r="http://schemas.openxmlformats.org/officeDocument/2006/relationships" name="Receivables Sales Agreement - A" sheetId="69" state="visible" r:id="rId69"/>
    <sheet xmlns:r="http://schemas.openxmlformats.org/officeDocument/2006/relationships" name="Inventories (Detail)" sheetId="70" state="visible" r:id="rId70"/>
    <sheet xmlns:r="http://schemas.openxmlformats.org/officeDocument/2006/relationships" name="Inventories - Additional Inform" sheetId="71" state="visible" r:id="rId71"/>
    <sheet xmlns:r="http://schemas.openxmlformats.org/officeDocument/2006/relationships" name="Property, Plant, and Equipmen_2" sheetId="72" state="visible" r:id="rId72"/>
    <sheet xmlns:r="http://schemas.openxmlformats.org/officeDocument/2006/relationships" name="Property, Plant, and Equipmen_3" sheetId="73" state="visible" r:id="rId73"/>
    <sheet xmlns:r="http://schemas.openxmlformats.org/officeDocument/2006/relationships" name="Changes in Carrying Amount of G" sheetId="74" state="visible" r:id="rId74"/>
    <sheet xmlns:r="http://schemas.openxmlformats.org/officeDocument/2006/relationships" name="Goodwill and Intangible Asset_2" sheetId="75" state="visible" r:id="rId75"/>
    <sheet xmlns:r="http://schemas.openxmlformats.org/officeDocument/2006/relationships" name="Gross Carrying Amounts and Accu" sheetId="76" state="visible" r:id="rId76"/>
    <sheet xmlns:r="http://schemas.openxmlformats.org/officeDocument/2006/relationships" name="Estimated Amortization Expense " sheetId="77" state="visible" r:id="rId77"/>
    <sheet xmlns:r="http://schemas.openxmlformats.org/officeDocument/2006/relationships" name="Accrued Expenses (Detail)" sheetId="78" state="visible" r:id="rId78"/>
    <sheet xmlns:r="http://schemas.openxmlformats.org/officeDocument/2006/relationships" name="Components of (Loss) Income Bef" sheetId="79" state="visible" r:id="rId79"/>
    <sheet xmlns:r="http://schemas.openxmlformats.org/officeDocument/2006/relationships" name="Components of Provision for Inc" sheetId="80" state="visible" r:id="rId80"/>
    <sheet xmlns:r="http://schemas.openxmlformats.org/officeDocument/2006/relationships" name="Reconciliation of Income Tax Ex" sheetId="81" state="visible" r:id="rId81"/>
    <sheet xmlns:r="http://schemas.openxmlformats.org/officeDocument/2006/relationships" name="Tax Effects of Temporary Differ" sheetId="82" state="visible" r:id="rId82"/>
    <sheet xmlns:r="http://schemas.openxmlformats.org/officeDocument/2006/relationships" name="Income Taxes - Additional Infor" sheetId="83" state="visible" r:id="rId83"/>
    <sheet xmlns:r="http://schemas.openxmlformats.org/officeDocument/2006/relationships" name="Reconciliation of Beginning and" sheetId="84" state="visible" r:id="rId84"/>
    <sheet xmlns:r="http://schemas.openxmlformats.org/officeDocument/2006/relationships" name="Long-Term Debt (Detail)" sheetId="85" state="visible" r:id="rId85"/>
    <sheet xmlns:r="http://schemas.openxmlformats.org/officeDocument/2006/relationships" name="Scheduled Maturities of Outstan" sheetId="86" state="visible" r:id="rId86"/>
    <sheet xmlns:r="http://schemas.openxmlformats.org/officeDocument/2006/relationships" name="Long-Term Debt - Additional Inf" sheetId="87" state="visible" r:id="rId87"/>
    <sheet xmlns:r="http://schemas.openxmlformats.org/officeDocument/2006/relationships" name="Long-Term Debt - Revolving Cred" sheetId="88" state="visible" r:id="rId88"/>
    <sheet xmlns:r="http://schemas.openxmlformats.org/officeDocument/2006/relationships" name="Long-Term Debt - Term Loan A - " sheetId="89" state="visible" r:id="rId89"/>
    <sheet xmlns:r="http://schemas.openxmlformats.org/officeDocument/2006/relationships" name="Long-Term Debt - Term Loan A-1 " sheetId="90" state="visible" r:id="rId90"/>
    <sheet xmlns:r="http://schemas.openxmlformats.org/officeDocument/2006/relationships" name="Long-Term Debt - 2022 Notes - A" sheetId="91" state="visible" r:id="rId91"/>
    <sheet xmlns:r="http://schemas.openxmlformats.org/officeDocument/2006/relationships" name="Long-Term Debt - 2024 Notes - A" sheetId="92" state="visible" r:id="rId92"/>
    <sheet xmlns:r="http://schemas.openxmlformats.org/officeDocument/2006/relationships" name="Long-Term Debt - Interest Rate " sheetId="93" state="visible" r:id="rId93"/>
    <sheet xmlns:r="http://schemas.openxmlformats.org/officeDocument/2006/relationships" name="Long-Term Debt - Fair Value - A" sheetId="94" state="visible" r:id="rId94"/>
    <sheet xmlns:r="http://schemas.openxmlformats.org/officeDocument/2006/relationships" name="Long-Term Debt - Capital Lease " sheetId="95" state="visible" r:id="rId95"/>
    <sheet xmlns:r="http://schemas.openxmlformats.org/officeDocument/2006/relationships" name="Long-Term Debt - Deferred Finan" sheetId="96" state="visible" r:id="rId96"/>
    <sheet xmlns:r="http://schemas.openxmlformats.org/officeDocument/2006/relationships" name="Stockholders' Equity - Addition" sheetId="97" state="visible" r:id="rId97"/>
    <sheet xmlns:r="http://schemas.openxmlformats.org/officeDocument/2006/relationships" name="Summary of Effect of Share-Base" sheetId="98" state="visible" r:id="rId98"/>
    <sheet xmlns:r="http://schemas.openxmlformats.org/officeDocument/2006/relationships" name="Summary of Effect of Share-Ba_2" sheetId="99" state="visible" r:id="rId99"/>
    <sheet xmlns:r="http://schemas.openxmlformats.org/officeDocument/2006/relationships" name="Stock-Based Compensation - Addi" sheetId="100" state="visible" r:id="rId100"/>
    <sheet xmlns:r="http://schemas.openxmlformats.org/officeDocument/2006/relationships" name="Summary of Stock Option Activit" sheetId="101" state="visible" r:id="rId101"/>
    <sheet xmlns:r="http://schemas.openxmlformats.org/officeDocument/2006/relationships" name="Summary of Employee and Directo" sheetId="102" state="visible" r:id="rId102"/>
    <sheet xmlns:r="http://schemas.openxmlformats.org/officeDocument/2006/relationships" name="Assumptions Used to Calculate V" sheetId="103" state="visible" r:id="rId103"/>
    <sheet xmlns:r="http://schemas.openxmlformats.org/officeDocument/2006/relationships" name="Summary of Restricted Stock and" sheetId="104" state="visible" r:id="rId104"/>
    <sheet xmlns:r="http://schemas.openxmlformats.org/officeDocument/2006/relationships" name="Summary of Employee and Direc_2" sheetId="105" state="visible" r:id="rId105"/>
    <sheet xmlns:r="http://schemas.openxmlformats.org/officeDocument/2006/relationships" name="Summary of Performance Unit Act" sheetId="106" state="visible" r:id="rId106"/>
    <sheet xmlns:r="http://schemas.openxmlformats.org/officeDocument/2006/relationships" name="Summary of Performance Unit Hig" sheetId="107" state="visible" r:id="rId107"/>
    <sheet xmlns:r="http://schemas.openxmlformats.org/officeDocument/2006/relationships" name="Components of Accumulated Other" sheetId="108" state="visible" r:id="rId108"/>
    <sheet xmlns:r="http://schemas.openxmlformats.org/officeDocument/2006/relationships" name="Components of Accumulated Oth_2" sheetId="109" state="visible" r:id="rId109"/>
    <sheet xmlns:r="http://schemas.openxmlformats.org/officeDocument/2006/relationships" name="Employee Pension And Postreti_3" sheetId="110" state="visible" r:id="rId110"/>
    <sheet xmlns:r="http://schemas.openxmlformats.org/officeDocument/2006/relationships" name="Multiemployer Pension Plans (De" sheetId="111" state="visible" r:id="rId111"/>
    <sheet xmlns:r="http://schemas.openxmlformats.org/officeDocument/2006/relationships" name="Multiemployer Plans Providing M" sheetId="112" state="visible" r:id="rId112"/>
    <sheet xmlns:r="http://schemas.openxmlformats.org/officeDocument/2006/relationships" name="Fair Value of Pension Plan Asse" sheetId="113" state="visible" r:id="rId113"/>
    <sheet xmlns:r="http://schemas.openxmlformats.org/officeDocument/2006/relationships" name="Summarized Information about Pe" sheetId="114" state="visible" r:id="rId114"/>
    <sheet xmlns:r="http://schemas.openxmlformats.org/officeDocument/2006/relationships" name="Accumulated Benefit Obligation " sheetId="115" state="visible" r:id="rId115"/>
    <sheet xmlns:r="http://schemas.openxmlformats.org/officeDocument/2006/relationships" name="Key Actuarial Assumptions Used " sheetId="116" state="visible" r:id="rId116"/>
    <sheet xmlns:r="http://schemas.openxmlformats.org/officeDocument/2006/relationships" name="Summary of Net Periodic Cost of" sheetId="117" state="visible" r:id="rId117"/>
    <sheet xmlns:r="http://schemas.openxmlformats.org/officeDocument/2006/relationships" name="Weighted Average Assumptions Us" sheetId="118" state="visible" r:id="rId118"/>
    <sheet xmlns:r="http://schemas.openxmlformats.org/officeDocument/2006/relationships" name="Estimated Future Pension and Po" sheetId="119" state="visible" r:id="rId119"/>
    <sheet xmlns:r="http://schemas.openxmlformats.org/officeDocument/2006/relationships" name="Other Operating Expense, Net (D" sheetId="120" state="visible" r:id="rId120"/>
    <sheet xmlns:r="http://schemas.openxmlformats.org/officeDocument/2006/relationships" name="Commitments and Contingencies -" sheetId="121" state="visible" r:id="rId121"/>
    <sheet xmlns:r="http://schemas.openxmlformats.org/officeDocument/2006/relationships" name="Composition of Capital Leases R" sheetId="122" state="visible" r:id="rId122"/>
    <sheet xmlns:r="http://schemas.openxmlformats.org/officeDocument/2006/relationships" name="Future Minimum Payments under N" sheetId="123" state="visible" r:id="rId123"/>
    <sheet xmlns:r="http://schemas.openxmlformats.org/officeDocument/2006/relationships" name="Derivative Instruments - Additi" sheetId="124" state="visible" r:id="rId124"/>
    <sheet xmlns:r="http://schemas.openxmlformats.org/officeDocument/2006/relationships" name="Derivative, Fair Value, and Loc" sheetId="125" state="visible" r:id="rId125"/>
    <sheet xmlns:r="http://schemas.openxmlformats.org/officeDocument/2006/relationships" name="Gains and Losses on Derivative " sheetId="126" state="visible" r:id="rId126"/>
    <sheet xmlns:r="http://schemas.openxmlformats.org/officeDocument/2006/relationships" name="Financial Information Relating " sheetId="127" state="visible" r:id="rId127"/>
    <sheet xmlns:r="http://schemas.openxmlformats.org/officeDocument/2006/relationships" name="Segment and Geographic Inform_3" sheetId="128" state="visible" r:id="rId128"/>
    <sheet xmlns:r="http://schemas.openxmlformats.org/officeDocument/2006/relationships" name="Long-Lived Assets by Geographic" sheetId="129" state="visible" r:id="rId129"/>
    <sheet xmlns:r="http://schemas.openxmlformats.org/officeDocument/2006/relationships" name="Summary of Unaudited Quarterly " sheetId="130" state="visible" r:id="rId130"/>
    <sheet xmlns:r="http://schemas.openxmlformats.org/officeDocument/2006/relationships" name="Condensed Supplemental Consolid" sheetId="131" state="visible" r:id="rId131"/>
    <sheet xmlns:r="http://schemas.openxmlformats.org/officeDocument/2006/relationships" name="Condensed Supplemental Consol_2" sheetId="132" state="visible" r:id="rId132"/>
    <sheet xmlns:r="http://schemas.openxmlformats.org/officeDocument/2006/relationships" name="Condensed Supplemental Consol_3" sheetId="133" state="visible" r:id="rId133"/>
    <sheet xmlns:r="http://schemas.openxmlformats.org/officeDocument/2006/relationships" name="Condensed Supplemental Consol_4" sheetId="134" state="visible" r:id="rId134"/>
    <sheet xmlns:r="http://schemas.openxmlformats.org/officeDocument/2006/relationships" name="Subsequent Events - Additional " sheetId="135" state="visible" r:id="rId135"/>
    <sheet xmlns:r="http://schemas.openxmlformats.org/officeDocument/2006/relationships" name="Schedule II - Valuation and Q_2" sheetId="136" state="visible" r:id="rId136"/>
  </sheets>
  <definedNames/>
  <calcPr calcId="124519" fullCalcOnLoad="1"/>
</workbook>
</file>

<file path=xl/sharedStrings.xml><?xml version="1.0" encoding="utf-8"?>
<sst xmlns="http://schemas.openxmlformats.org/spreadsheetml/2006/main" uniqueCount="1339">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HS</t>
  </si>
  <si>
    <t>Entity Registrant Name</t>
  </si>
  <si>
    <t>TREEHOUSE FOOD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DENSED CONSOLIDATED BALANCE SHEETS - USD ($) $ in Millions</t>
  </si>
  <si>
    <t>Dec. 31, 2017</t>
  </si>
  <si>
    <t>Current assets:</t>
  </si>
  <si>
    <t>Cash and cash equivalents</t>
  </si>
  <si>
    <t>Receivables, net of allowance for doubtful accounts of $1.0 and $0.6</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t>
  </si>
  <si>
    <t>Accrued expenses</t>
  </si>
  <si>
    <t>Current portion of long-term debt</t>
  </si>
  <si>
    <t>Total current liabilities</t>
  </si>
  <si>
    <t>Long-term debt</t>
  </si>
  <si>
    <t>Deferred income taxes</t>
  </si>
  <si>
    <t>Other long-term liabilities</t>
  </si>
  <si>
    <t>Total liabilities</t>
  </si>
  <si>
    <t>Commitments and contingencies (Note 19)</t>
  </si>
  <si>
    <t xml:space="preserve"> </t>
  </si>
  <si>
    <t>Stockholders’ equity:</t>
  </si>
  <si>
    <t>Preferred stock, par value $0.01 per share, 10.0 shares authorized, none issued</t>
  </si>
  <si>
    <t>Common stock, par value $0.01 per share, 90.0 shares authorized, 56.0 and 56.6 shares issued and outstanding, respectively</t>
  </si>
  <si>
    <t>Treasury stock</t>
  </si>
  <si>
    <t>Additional paid-in capital</t>
  </si>
  <si>
    <t>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Receivables, 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Millions, $ in Millions</t>
  </si>
  <si>
    <t>Dec. 31, 2016</t>
  </si>
  <si>
    <t>Income Statement [Abstract]</t>
  </si>
  <si>
    <t>Net sales</t>
  </si>
  <si>
    <t>Cost of sales</t>
  </si>
  <si>
    <t>Gross profit</t>
  </si>
  <si>
    <t>Operating expenses:</t>
  </si>
  <si>
    <t>Selling and distribution</t>
  </si>
  <si>
    <t>General and administrative</t>
  </si>
  <si>
    <t>Amortization expense</t>
  </si>
  <si>
    <t>Impairment of goodwill and other intangible assets</t>
  </si>
  <si>
    <t>Other operating expense, net</t>
  </si>
  <si>
    <t>Total operating expenses</t>
  </si>
  <si>
    <t>Operating income (loss)</t>
  </si>
  <si>
    <t>Other expense (income):</t>
  </si>
  <si>
    <t>Interest expense</t>
  </si>
  <si>
    <t>Loss (gain) on foreign currency exchange</t>
  </si>
  <si>
    <t>Other expense (income), net</t>
  </si>
  <si>
    <t>Total other expense</t>
  </si>
  <si>
    <t>Loss before income taxes</t>
  </si>
  <si>
    <t>Income tax (benefit) expense</t>
  </si>
  <si>
    <t>Net loss</t>
  </si>
  <si>
    <t>Net loss per basic share (in usd per share)</t>
  </si>
  <si>
    <t>Net loss per diluted share (in usd per share)</t>
  </si>
  <si>
    <t>Weighted average shares -- basic</t>
  </si>
  <si>
    <t>Weighted average shares -- diluted</t>
  </si>
  <si>
    <t>CONSOLIDATED STATEMENTS OF COMPREHENSIVE INCOME (LOSS) - USD ($) $ in Millions</t>
  </si>
  <si>
    <t>3 Months Ended</t>
  </si>
  <si>
    <t>Sep. 30, 2018</t>
  </si>
  <si>
    <t>Mar. 31, 2018</t>
  </si>
  <si>
    <t>Sep. 30, 2017</t>
  </si>
  <si>
    <t>Jun. 30, 2017</t>
  </si>
  <si>
    <t>Mar. 31, 2017</t>
  </si>
  <si>
    <t>Statement of Comprehensive Income [Abstract]</t>
  </si>
  <si>
    <t>Other comprehensive (loss) income, net of tax:</t>
  </si>
  <si>
    <t>Foreign currency translation adjustments</t>
  </si>
  <si>
    <t>Pension and postretirement adjustment</t>
  </si>
  <si>
    <t>Adoption of ASU 2018-02 reclassification to retained earnings</t>
  </si>
  <si>
    <t>Other comprehensive (loss) income</t>
  </si>
  <si>
    <t>Comprehensive loss</t>
  </si>
  <si>
    <t>CONSOLIDATED STATEMENTS OF COMPREHENSIVE INCOME (LOSS) (Parenthetical) - USD ($) $ in Millions</t>
  </si>
  <si>
    <t>Pension and postretirement reclassification adjustment, tax</t>
  </si>
  <si>
    <t>CONSOLIDATED STATEMENTS OF STOCKHOLDERS' EQUITY - USD ($) shares in Millions, $ in Millions</t>
  </si>
  <si>
    <t>Total</t>
  </si>
  <si>
    <t>Common Stock</t>
  </si>
  <si>
    <t>Additional Paid-In Capital</t>
  </si>
  <si>
    <t>Retained Earnings</t>
  </si>
  <si>
    <t>Treasury Stock</t>
  </si>
  <si>
    <t>Accumulated Other Comprehensive Loss</t>
  </si>
  <si>
    <t>Balance at Dec. 31, 2015</t>
  </si>
  <si>
    <t>Balance (in shares) at Dec. 31, 2015</t>
  </si>
  <si>
    <t>Other comprehensive income (loss)</t>
  </si>
  <si>
    <t>Shares issued</t>
  </si>
  <si>
    <t>Shares issued, shares</t>
  </si>
  <si>
    <t>Equity awards exercised</t>
  </si>
  <si>
    <t>Equity awards exercised, shares</t>
  </si>
  <si>
    <t>Stock-based compensation</t>
  </si>
  <si>
    <t>Balance at Dec. 31, 2016</t>
  </si>
  <si>
    <t>Balance (in shares) at Dec. 31, 2016</t>
  </si>
  <si>
    <t>Treasury stock repurchases</t>
  </si>
  <si>
    <t>Treasury stock repurchases, shares</t>
  </si>
  <si>
    <t>Balance at Dec. 31, 2017</t>
  </si>
  <si>
    <t>Balance (in shares) at Dec. 31, 2017</t>
  </si>
  <si>
    <t>Balance at Dec. 31, 2018</t>
  </si>
  <si>
    <t>Balance (in shares) at Dec. 31, 2018</t>
  </si>
  <si>
    <t>Cumulative effect of accounting change</t>
  </si>
  <si>
    <t>CONSOLIDATED STATEMENTS OF CASH FLOWS - USD ($) $ in Millions</t>
  </si>
  <si>
    <t>Cash flows from operating activities:</t>
  </si>
  <si>
    <t>Adjustments to reconcile net loss to net cash provided by operating activities:</t>
  </si>
  <si>
    <t>Depreciation and amortization</t>
  </si>
  <si>
    <t>(Gain) loss on divestitures</t>
  </si>
  <si>
    <t>Unrealized loss (gain) on derivative contracts</t>
  </si>
  <si>
    <t>Other, net</t>
  </si>
  <si>
    <t>Changes in operating assets and liabilities, net of effect of divestitures and acquisitions:</t>
  </si>
  <si>
    <t>Receivabl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Acquisitions, less cash acquired</t>
  </si>
  <si>
    <t>Proceeds from sale of fixed assets</t>
  </si>
  <si>
    <t>Proceeds from divestitures</t>
  </si>
  <si>
    <t>Other</t>
  </si>
  <si>
    <t>Net cash used in investing activities</t>
  </si>
  <si>
    <t>Cash flows from financing activities:</t>
  </si>
  <si>
    <t>Borrowings under Revolving Credit Facility</t>
  </si>
  <si>
    <t>Payments under Revolving Credit Facility</t>
  </si>
  <si>
    <t>Proceeds from issuance of Term Loans</t>
  </si>
  <si>
    <t>Proceeds from issuance of 2022 and 2024 Notes</t>
  </si>
  <si>
    <t>Proceeds from refinanced Term Loans</t>
  </si>
  <si>
    <t>Payment on other long-term debt</t>
  </si>
  <si>
    <t>Payments on capitalized lease obligations and other debt</t>
  </si>
  <si>
    <t>Payment of deferred financing costs</t>
  </si>
  <si>
    <t>Payments on Term Loans</t>
  </si>
  <si>
    <t>Net proceeds from issuance of common stock</t>
  </si>
  <si>
    <t>Repurchases of common stock</t>
  </si>
  <si>
    <t>Receipts related to stock-based award activities</t>
  </si>
  <si>
    <t>Payments related to stock-based award activities</t>
  </si>
  <si>
    <t>Net cash (used in) provided by financing activities</t>
  </si>
  <si>
    <t>Effect of exchange rate changes on cash and cash equivalents</t>
  </si>
  <si>
    <t>Net increase in cash and cash equivalents</t>
  </si>
  <si>
    <t>Cash and cash equivalents, beginning of year</t>
  </si>
  <si>
    <t>Cash and cash equivalents, end of year</t>
  </si>
  <si>
    <t>Supplemental cash flow disclosures</t>
  </si>
  <si>
    <t>Interest paid</t>
  </si>
  <si>
    <t>Net income taxes (refunded) paid</t>
  </si>
  <si>
    <t>Non-cash investing activities:</t>
  </si>
  <si>
    <t>Accrued purchase of property and equipment</t>
  </si>
  <si>
    <t>Accrued other intangible assets</t>
  </si>
  <si>
    <t>2022 and 2024 Notes</t>
  </si>
  <si>
    <t>Repurchases of 2022 and 2024 Notes</t>
  </si>
  <si>
    <t>Summary of Significant Accounting Policies</t>
  </si>
  <si>
    <t>Accounting Policies [Abstract]</t>
  </si>
  <si>
    <t>1. SUMMARY OF SIGNIFICANT ACCOUNTING POLICIES Basis of Presentation — The Consolidated Financial Statements include the accounts of TreeHouse Foods, Inc. and its 100% owned direct and indirect subsidiaries (the “Company,” “TreeHouse,” “we,” “us,” or “our”). All intercompany balances and transactions are eliminated in consolidation. In the first quarter of 2017, the Company completed changes in its organizational structure that resulted in a change in how the Company manages its business and allocates resources. As a result, the Company revised its reportable segments to reflect how management currently reviews financial information and allocates resources. See Note 21 for additional details. All prior period amounts have been recast to reflect the change in reportable segments. On February 1, 2016, the Company acquired all of the outstanding common stock of Ralcorp Holdings, Inc., the Missouri corporation through which the private brands business of ConAgra Foods, Inc. (“Private Brands Business”) was operated. Ralcorp Holdings, Inc. was renamed TreeHouse Private Brands, Inc. during the first quarter of 2016. The results of operations of the Private Brands Business are included in our financial statements from the date of acquisition and are included in the Baked Goods, Condiments, Meals, and Snacks segments, as applicable. The Private Brands Business was on a 4-4-5 fiscal calendar during the first three quarters of 2016, which resulted in differences between the fiscal quarter ends of the Private Brands Business and the Company. In the fourth quarter of 2016, the Company changed the fiscal year end of the Private Brands Business to December 31. This change in reporting period for the Private Brands Business represents a change in accounting principle that is preferable as it provides more timely and relevant financial information to the users of its financial statements and eliminates the previously existing difference in reporting periods. The Company determined that it was impracticable to retrospectively apply this change to the first three quarters of 2016 as the data to determine the cumulative effect of the change was not available and cannot be prepared. Therefore, the Company reported the change in accounting principle prospectively in net income for the three months ended December 31, 2016 and did not retrospectively apply the effects of this change in prior periods, the cumulative effect of which the Company believes would be immaterial in all periods. 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Cash Equivalents — We consider temporary cash investments with an original maturity of three months or less to be cash equivalents. As of December 31, 2018 and 2017 , $86.4 million and $49.4 million , respectively, represents cash and equivalents held in foreign jurisdictions, in local currencies, that are convertible into other currencies. Inventories — Inventories are stated at the lower of cost or net realizable value. Pickle inventories are valued using the LIFO method, while all of our other inventories are valued using the FIFO method. The costs of finished goods inventories include raw materials, labor, and overhead costs. 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We perform impairment tests when circumstances indicate that the carrying value of an asset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 Intangible and Other Assets — Identifiable intangible assets with finite lives are amortized over their estimated useful lives as follows: Asset Useful Life Customer relationships 5 to 20 years Trademarks 10 to 20 years Non-competition agreements Based on the terms of the agreements Deferred financing costs associated with line-of-credit arrangements Based on the terms of the agreements Formulas/recipes 5 to 7 years Computer software 2 to 7 years All amortization expense related to intangible assets is recorded in Amortization expense in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at each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ly available information. In determining the indicated fair value of each reporting unit, the Company concludes based on the income approach, and uses the market approach to corroborate, as the Company believes the income approach is the most reliable indicator of the fair value of the reporting units. The resulting value is then compared to the carrying value of each reporting unit to determine if impairment is necessary. Stock-Based Compensation — We measure compensation expense for our equity awards at their grant date fair value. The resulting expense is recognized over the relevant service period. 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 Employment-Related Benefits — We provide a range of benefits to our employees, including pension and postretirement benefits to our eligible employees and retirees. We record annual amounts relating to these plans based on calculations specified by GAAP, which include various actuarial assumptions, such as discount rates, assumed investment rates of return, compensation increases, employee turnover rates, and health care cost trend rates. We review our actuarial assumptions on an annual basis and make modifications to the assumptions based on current rates and trends when appropriate. Workers' Compensation — The measurement of the liability for our cost of providing these benefits is largely based upon loss development factors that contemplate a number of variables, including claims history and expected trends. These loss development factors are based on industry factors and, along with the estimated liabilities, are developed by us in consultation with external insurance brokers and actuaries. Changes in loss development factors, claims history, and cost trends could result in substantially different results in the future. 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 Foreign Currency Translation and Transactions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nd intercompany debt that is not of a long-term investment nature are included in Loss (gain) on foreign currency exchange in the Consolidated Statements of Operations. Gains or losses resulting from intercompany debt that is designated a long-term investment are recorded as a separate component of Stockholders' equity in Accumulated other comprehensive loss. Restructuring Expenses — Restructuring charges principally consist of severance and other employee separation costs, contract termination costs, accelerated depreciation, and certain long-lived asset impairments. The Company recognizes restructuring obligations and liabilities for exit and disposal activities at fair value in the period the liability is incurred. One-time employee termination benefits for employee severance costs are expensed evenly starting at the communication date over the period during which the employee is required to render service to receive the severance. Ongoing benefit arrangements for employee severance costs are expensed when they become probable and reasonably estimable. Depreciation expense related to assets that will be disposed of or idled as a part of the restructuring activity is accelerated through the expected date of the asset shut down. Restructuring charges are incurred as a component of Operating income (loss) . Research and Development Costs — We record research and development charges to expense as they are incurred and report them in General and administrative expense in our Consolidated Statements of Operations. Expenditures totaled $21.3 million , $30.8 million , and $29.6 million for the years ended December 31, 2018 , 2017 , and 2016 , respectively. Advertising Costs —Advertising costs are expensed as incurred and reported in Selling and distribution expense of our Consolidated Statements of Operations.</t>
  </si>
  <si>
    <t>Recently Issued Accounting Pronouncements</t>
  </si>
  <si>
    <t>New Accounting Pronouncements and Changes in Accounting Principles [Abstract]</t>
  </si>
  <si>
    <t>2. RECENTLY ISSUED ACCOUNTING PRONOUNCEMENTS Adopted In May 2014, the Financial Accounting Standards Board (“FASB”) issued Topic 606, which introduced a new framework to be used when recognizing revenue to reduce complexity and increase comparability of revenue recognition practices across entities, industries, jurisdictions, and capital markets. Topic 606 supersedes the revenue recognition requirements under Topic 605 “Revenue Recognition”. On January 1, 2018, we adopted Topic 606 using the modified retrospective method and elected to apply guidance retrospectively to all contracts that were not completed as of January 1, 2018. Under the modified retrospective method, periods beginning January 1, 2018 are presented under Topic 606 while prior periods continue to be presented under Topic 605. We have determined that the cumulative effect on net income and the opening balance sheet caused by adopting Topic 606 effective January 1, 2018 is immaterial. See Note 4 for additional information on revenue recognition. In August 2016, the FASB issued ASU No. 2016-15, Statement of Cash Flows ,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The amendments in this ASU should be applied retrospectively. The Company adopted this ASU on January 1, 2018. The adoption of this ASU did not result in any changes to our financial statements as we were already compliant with the changes. In March 2017, the FASB issued ASU No. 2017-07, Improving the Presentation of Net Periodic Pension Cost and Net Periodic Postretirement Benefit Cost , which revises how employers that sponsor defined benefit pension and other postretirement plans present net periodic benefit cost. The ASU requires an employer to present the service cost component in the same income statement line item or items as other compensation costs arising from services rendered by the pertinent employees during the period. The other components of net benefit cost are required to be presented in the income statement separately from the service cost component and outside of any subtotal of operating income. The ASU is effective for fiscal years, and interim periods within those years, beginning after December 15, 2017. The standard requires adoption on a retrospective basis for the presentation of net benefit cost components. The Company adopted this standard as of January 1, 2018. Upon adoption, the Company recorded the service cost component of net benefit cost in Cost of sales and the other components of net benefit cost in Other expense (income), net of the Consolidated Statements of Operations. The Company reclassified a total of $1.6 million of net benefit from operating income ( $3.6 million of income from Cost of sales and $2.0 million of expense from General and administrative ) to Other expense (income), net of the Consolidated Statements of Operations for the year ended December 31, 2017. The Company reclassified $1.3 million of net benefit cost from operating income ( $0.7 million of expense from Cost of sales and $0.6 million of expense from General and administrative) to Other expense (income), net of the Consolidated Statements of Operations for the year ended December 31, 2016. In October 2016, the FASB issued ASU No. 2016-16, Intra-Entity Transfers of Assets Other Than Inventory , to improve the accounting for the income tax consequences of intra-entity transfers of assets other than inventory. This ASU requires an entity to recognize the consequences of an intra-entity transfer of an asset other than inventory when the transfer occurs. This ASU was issued as part of a simplification initiative. The ASU is effective on a modified retrospective basis for fiscal years, and interim periods within those years, beginning after September 15, 2017. The Company adopted the ASU on a modified retrospective basis through a cumulative-effect adjustment directly to retained earnings during the first quarter of 2018, the impact of which was not significant. In February 2018, the FASB issued ASU No. 2018-02, Reclassification of Certain Tax Effects from Accumulated AOCI , which allows an entity to elect to reclassify the deferred tax effects, including any related valuation allowance, resulting from the application of the Tax Act from AOCI to retained earnings. The amendment in this ASU essentially eliminates the stranded deferred tax effects in AOCI resulting from the enactment of the Tax Act. ASU 2018-02 is effective for all entities for fiscal years beginning after December 15, 2018 and interim periods within those fiscal years. Early adoption is permitted. The amendments in ASU 2018-02 should be applied either in the period of adoption or retrospectively to each period in which the effect of the change in the federal income tax rate in the Tax Act is recognized. The Company adopted this ASU in the first quarter of 2018 and elected to reclassify the deferred tax effects due to the decrease in the U.S. Federal statutory tax rate, primarily associated with its pension and postretirement activity, from AOCI to retained earnings. The impact of adopting this ASU is outlined in Note 16 . In August 2018, the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is effective for fiscal years, and interim periods within those years, beginning after December 15, 2019 with early adoption permitted. The Company early adopted the ASU on a prospective basis during the third quarter of 2018 with no impact to the financial statements or related disclosures. In August 2018, the FASB issued ASU No. 2018-14,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e ASU is effective for fiscal years ending after December 15, 2021 with early adoption permitted. The Company early adopted this ASU during the fourth quarter of 2018. See Note 17 for additional information. Not yet adopted In February 2016, the FASB issued ASU No. 2016-02, Leases , to increase transparency and comparability by recognizing lease assets and lease liabilities on the balance sheet and disclosing key information about leasing arrangements. The main difference between existing GAAP and this ASU is the recognition of lease assets and lease liabilities by lessees for those leases classified as operating leases under existing GAAP. The standard requires that entities apply the effects of these changes using a modified retrospective approach, which includes a number of optional practical expedients. In July 2018, the FASB issued ASU No. 2018-11, Leases (842), Targeted Improvements, which provides an additional transition election to not restate comparative periods for the effects of applying the new standard. This transition election permits entities to apply ASU No. 2016-02 on the adoption date and recognize a cumulative-effect adjustment to the opening balance of retained earnings. The Company elected this transition approach and recognized the cumulative impact of adoption in the opening balance of retained earnings as of January 1, 2019. The Company adopted the standards in the first quarter of 2019. The Company elected the package of practical expedients permitted by the transition guidance and made an accounting policy election to keep short-term leases with an initial term of 12 months or less off its Consolidated Balance Sheets. As a result of adoption, the Company expects to recognize a lease liability and related right-of-use asset of approximately $175 million . The adoption of these ASU’s will not have an impact on the Company’s Consolidated Statements of Operations or Cash Flows. During the first quarter of 2019, the Company has substantially completed the implementation of a lease accounting system to enable the preparation of financial information and has implemented relevant accounting policies and internal controls surrounding the lease accounting process. In August 2017, the FASB issued ASU No. 2017-12, Derivatives and Hedging: Targeted Improvements to Accounting for Hedging Activities , which simplifies hedge accounting by better aligning an entity’s financial reporting for hedging relationships with its risk management activities. The ASU also simplifies the application of the hedge accounting guidance. The new guidance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will adopt this ASU as of the first quarter of 2019 and does not expect a material impact upon adoption.</t>
  </si>
  <si>
    <t>Restructuring Programs</t>
  </si>
  <si>
    <t>Restructuring and Related Activities [Abstract]</t>
  </si>
  <si>
    <t>3. RESTRUCTURING PROGRAMS The Company’s restructuring and margin improvement activities are part of an enterprise-wide transformation to improve long-term profitability of the Company. These activities are aggregated into three categories: (1) TreeHouse 2020 – a long-term growth and margin improvement strategy; (2) Structure to Win – an operating expenses improvement program; and (3) other restructuring and plant closing costs (collectively the “Restructuring Programs”). The costs by activity for the Restructuring Programs are outlined below: Year Ended December 31, 2018 2017 2016 (In millions) TreeHouse 2020 $ 136.7 $ 57.7 $ — Structure to Win 45.1 — — Other restructuring and plant closing costs 4.2 30.0 21.0 Total Restructuring Programs $ 186.0 $ 87.7 $ 21.0 Expenses associated with these programs are recorded in Cost of sales , General and administrative , and Other operating expense, net in the Consolidated Statements of Operations. The Company does not allocate costs associated with Restructuring Programs to reportable segments when evaluating the performance of its segments. As a result, costs associated with Restructuring Programs are not presented by reportable segment. See Note 21 for more information. Below is a summary of costs by line item for the Restructuring Programs: Year Ended December 31, 2018 2017 2016 (In millions) Cost of sales $ 25.7 $ 46.3 $ 7.9 General and administrative 4.3 — — Other operating expense, net 156.0 41.4 13.1 Total $ 186.0 $ 87.7 $ 21.0 The table below presents the exit cost liability activity as of December 31, 2018 : Severance Multiemployer Pension Plan Withdrawal Other Costs Total Liabilities (In millions) Balance as of December 31, 2017 $ 6.1 $ 0.8 $ 2.7 $ 9.6 Expenses recognized 35.2 — 3 38.2 Cash payments (22.0 ) (0.8 ) (3.1 ) (25.9 ) Balance as of December 31, 2018 $ 19.3 $ — $ 2.6 $ 21.9 Liabilities recorded as of December 31, 2018 associated with total exit cost reserves relate to severance and lease termination costs. The severance and lease termination liabilities were included in Accrued expenses in the Consolidated Balance Sheets. (1) TreeHouse 2020 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 This program began in 2017 and will be executed through 2020. In 2017, the Company announced the closure of the Brooklyn Park, Minnesota and Plymouth, Indiana facilities, as well as the downsizing of the Dothan, Alabama facility. In the first quarter of 2018, the Company announced the closure of the Company’s Visalia, California and Battle Creek, Michigan facilities. All facilities have either closed or are successfully tracking toward their closure dates noted in the table below. The table below shows key information regarding the Company's announced plant closures, a component of the broader TreeHouse 2020 program: Facility Location Date of Closure Announcement Full Facility Closure Primary Products Produced Primary Segment(s) Affected Total Costs to Close Total Cash Costs to Close (In millions) Dothan, Alabama August 3, 2017 Partial closure completed in Q3 2018 Trail mix and snack nuts Snacks $ 11.8 $ 6.1 Brooklyn Park, Minnesota August 3, 2017 Completed in Q4 2017 Dry dinners Meals 16.1 9.6 Plymouth, Indiana August 3, 2017 Completed in Q4 2017 Pickles Condiments 9.3 3.8 Battle Creek, Michigan January 31, 2018 Mid-2019 Ready-to-eat cereal Meals 18.2 11.8 Visalia, California February 15, 2018 Q1 2019 Pretzels Baked Goods 22.1 8.8 $ 77.5 $ 40.1 During the third quarter of 2018, the Company announced the closure of its Omaha, Nebraska office by January 31, 2019. Estimated costs to close are approximately $5.8 million , of which $4.3 million is expected to be in cash. Below is a summary of the overall TreeHouse 2020 program costs by type: Year Ended December 31, Cumulative Costs To Date Total Expected Costs 2018 2017 (In millions) Asset-related $ 17.5 $ 38.3 $ 55.8 $ 63.0 Employee-related 40.8 9.1 49.9 77.0 Other costs 78.4 10.3 88.7 200.0 Total $ 136.7 $ 57.7 $ 194.4 $ 340.0 For the year ended December 31, 2018 , asset-related primarily consisted of accelerated depreciation; employee-related costs primarily consisted of dedicated project employee cost, severance, and retention; and other costs primarily consisted of consulting costs. For the year ended December 31, 2017 , asset-related costs primarily consisted of inventory write-downs and accelerated depreciation; employee-related costs primarily consisted of severance; and other costs primarily consisted of consulting costs. Asset-related costs are included in Cost of sales while employee-related and other costs are primarily included in Other operating expense, net of the Consolidated Statements of Operations. There were no costs related to this program during the year ended December 31, 2016. (2) Structure to Win In the first quarter of 2018, the Company announced an operating expenses improvement program (“Structure to Win”) designed to align our organization structure with strategic priorities. The program is intended to drive operational effectiveness, cost reduction, and position the Company for growth with a focus on a lean customer focused go-to-market team, centralized supply chain, and streamlined administrative functions. This program is intended to run through 2019. Below is a summary of costs by type associated with the Structure to Win program: Year Ended December 31, 2018 Cumulative Costs To Date Total Expected Costs (In millions) Asset-related $ 2.2 $ 2.2 $ 4.3 Employee-related 22.3 22.3 22.4 Other costs 20.6 20.6 22.8 Total $ 45.1 $ 45.1 $ 49.5 For the year ended December 31, 2018 , asset-related costs primarily consisted of accelerated depreciation, employee-related costs primarily consisted of severance, including the estimated severance for the closure of the St. Louis, Missouri office, and other costs primarily consisted of consulting services. Asset-related costs are included in General and administrative expense and the employee-related and other costs are included in Other operating expense, net of the Consolidated Statements of Operations. There were no costs related to this program during the years ended December 31, 2017 or 2016. Other Restructuring and Plant Closing Costs — The Company continually analyzes its plant network to align operations with the current and future needs of its customers. Facility closure decisions are made when the Company identifies opportunities to lower production costs or eliminate excess manufacturing capacity while maintaining a competitive cost structure, service levels, and product quality. Expenses associated with facility closures are primarily aggregated in Other operating expense, net of the Consolidated Statements of Operations, with the exception of asset-related costs, which are recorded in Cost of sales . The key information regarding the Company’s announced facility closures is outlined in the table below. Facility Location Date of Closure Announcement Full Facility Closure Primary Products Produced Primary Segment(s) Affected Total Costs to Close Total Cash Costs to Close (In millions) City of Industry, California November 18, 2015 Completed in Q3 2016 Liquid non-dairy creamer and refrigerated salad dressings Beverages, Condiments $ 6.8 $ 3.6 Ayer, Massachusetts April 5, 2016 Completed in Q3 2017 Mayonnaise Condiments 5.6 4.0 Azusa, California May 24, 2016 Completed in Q3 2017 Bars and fruit snacks Snacks 21.8 17.1 Ripon, Wisconsin May 24, 2016 Completed in Q4 2016 Sugar wafer cookies Baked Goods 0.8 1.0 Delta, British Columbia November 3, 2016 Completed in Q1 2018 Frozen griddle products Baked Goods 3.7 2.7 Battle Creek, Michigan November 3, 2016 Mid-2019 (1) Ready-to-eat cereal Meals 10.4 2.2 $ 49.1 $ 30.6 (1) The downsizing of this facility began in January 2017 and was originally expected to last approximately 15 months . On January 31, 2018, the Company announced the full closure of this facility. The costs associated with the full closure are included in the TreeHouse 2020 section. Below is a summary of costs by type associated with the other restructuring and plant closing costs: Year Ended December 31, Cumulative Costs To Date Total Expected Costs 2018 2017 2016 (In millions) Asset-related $ 1.3 $ 6.9 $ 7.2 $ 18.4 $ 18.5 Employee-related — 3.1 6.2 10.4 11.3 Other closure costs 0.3 14.1 4.4 18.9 19.3 Total $ 1.6 $ 24.1 $ 17.8 $ 47.7 $ 49.1 For the year ended December 31, 2018 , asset-related costs primarily consisted of inventory dispositions. For the year ended December 31, 2017 , asset-related costs consisted of accelerated depreciation; employee-related costs primarily consisted of severance; and other costs primarily consisted of third-party costs. For the year ended December 31, 2016, asset-related costs consisted of accelerated depreciation; employee-related costs primarily consisted of severance; and other costs primarily consisted of start-up costs to transition production. Asset-related costs are included in Cost of sales and employee-related and other closure costs are recorded in Other operating expense, net in the Consolidated Statements of Operations. Other cost reduction activities not related to our plant closings above totaled $2.6 million , $5.9 million , and $3.2 million for the years ended December 31, 2018, 2017, and 2016, respectively. These charges were primarily the result of a Private Brands plant closure initiated prior to TreeHouse’s acquisition and severance-related costs.</t>
  </si>
  <si>
    <t>Revenue Recognition</t>
  </si>
  <si>
    <t>Revenue from Contract with Customer [Abstract]</t>
  </si>
  <si>
    <t>4. REVENUE RECOGNITION On January 1, 2018, we adopted ASU No. 2014-09, Revenue from Contracts with Customers (“Topic 606”) using the modified retrospective method. See Note 2 for additional information. As a result of the adoption of Topic 606, we have updated our accounting policy for revenue recognition as follows: Nature of Products We manufacture and sell the following: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regional basis to retailers; • branded products under co-pack agreements to other major branded companies for their distributions; and • products to our industrial customer base for repackaging in portion control packages and for use as ingredients by other food manufacturers. Disaggregation of Revenue Segment revenue disaggregated by product category groups are as follows: Year Ended December 31, 2018 2017 2016 (In millions) Retail bakery $ 685.5 $ 713.7 $ 663.2 Baked products 699.8 690.2 625.0 Total Baked Goods 1,385.3 1,403.9 1,288.2 Beverages 708.0 745.4 662.4 Beverage enhancers 300.4 328.0 310.7 Total Beverages 1,008.4 1,073.4 973.1 Dressings and sauces 958.2 979.0 940.7 Pickles 294.3 321.6 317.4 Total Condiments 1,252.5 1,300.6 1,258.1 Pasta and dry dinners 529.5 571.8 548.7 Cereals and other meals (1) 510.5 617.4 786.4 Total Meals 1,040.0 1,189.2 1,335.1 Snack nuts 762.8 910.2 803.5 Trail mix and bars 363.1 424.3 517.1 Total Snacks 1,125.9 1,334.5 1,320.6 Unallocated net sales (2) — 5.5 — Total net sales $ 5,812.1 $ 6,307.1 $ 6,175.1 (1) On May 22, 2017, the Company sold the soup and infant feeding business ("SIF"). Included within this category was $59.5 million of SIF related sales for the twelve months ended December 31, 2017. (2) Represents product recall reimbursements that were received during the twelve months ended December 31, 2017.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food and beverage products. Revenue recognition is completed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December 31, 2018 . Significant Payment Terms Our customer contracts identify the product, quantity, price, payment terms,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Shipping and handling costs associated with outbound freight are included within Selling and distribution expenses and are accounted for as a fulfillment cost as incurred, including shipping and handling costs after control over a product has transferred to a customer. Shipping and handling costs recorded as a component of selling and distribution expense were approximately $232.8 million , $220.8 million , and $198.8 million for the years ended December 31, 2018 , 2017 , and 2016 , respectively. Taxes Any taxes collected on behalf of government authorities are excluded from net revenues.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Warranties &amp; Returns TreeHouse provides all customers with a standard or assurance type warranty. Either stated or implied, the Company provides assurance the related products will comply with all agreed-upon specifications and other warranties provided under the law. No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December 31, 2018 are immaterial. The Company does not have significant deferred revenue or unbilled receivable balances arising from transactions with customers. Contract Costs We have identified certain incremental costs to obtain a contract, primarily sales commissions, requiring capitalization under Topic 606. The Company continues to expense these costs as incurred because the amortization period for the costs would be one year or less. The Company does not incur significant fulfillment costs requiring capitalization. Impact of Adoption The Company adopted Topic 606 on a modified retrospective basis on January 1, 2018. As a result of adoption, the Company reclassified $56.9 million of certain customer liabilities related to customer trade promotional activity from Receivables, net to Accrued expenses during the first quarter of 2018. Prior periods presented in this Form 10-K were not reclassified as the Company selected the modified retrospective transition method. There were no material impacts to the Consolidated Statements of Operations or the Consolidated Statements of Cash Flows upon adoption.</t>
  </si>
  <si>
    <t>Acquisitions</t>
  </si>
  <si>
    <t>Business Combinations [Abstract]</t>
  </si>
  <si>
    <t>5. ACQUISITIONS Private Brands Business On February 1, 2016, the Company acquired the Private Brands Business, which is primarily engaged in manufacturing, distributing, and marketing private label products to retail grocery, food away from home, and industrial and export customers. The business’s primary product categories include snacks, retail bakery, pasta, cereal, bars, and condiments. The purchase price, after considering working capital adjustments, was $2,644.4 million , net of acquired cash. The acquisition was funded by $835.1 million in net proceeds from a public sale of the Company’s common stock, $760.7 million in net proceeds from a private issuance of senior unsecured notes (“2024 Notes”), and a $1,025.0 million term loan (“Term Loan A-2”) which was refinanced in 2017, with the remaining balance funded by borrowings from the Company’s revolving credit facility (the “Revolving Credit Facility”). The acquisition resulted in a broader portfolio of products and further diversified the Company’s product categories. The Private Brands Business acquisition was accounted for under the acquisition method of accounting and the results of operations were included in our Consolidated Financial Statements from the date of acquisition in the Baked Goods, Condiments, Meals, and Snacks segments. Included in the Company’s Consolidated Statements of Operations are the Private Brands Business’s net sales of approximately $2,992.9 million and income before income taxes of $117.3 million from the date of acquisition through December 31, 2016. Integration costs of $9.7 million , which were included in Cost of sales and General and administrative expense of the Consolidated Statements of Operations for the year ended December 31, 2016, were included in determining income before income taxes. The purchase price was allocated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 The Company allocated $496.1 million to customer relationships with retail grocery customers, which have an estimated life of 13 years , and $14.8 million to customer relationships with food away from home customers, which have an estimated life of 10 years . The Company allocated $33.0 million to trade names, which have an estimated life of 10 years . The Company allocated $23.2 million to formulas, which have an estimated life of 5 years . The Company allocated $19.6 million to capitalized software with estimated lives of 1 to 5 years , depending on expected use. The aforementioned intangibles will be amortized over their expected useful lives. Indemnification assets related to taxes of approximately $13.8 million were also recorded. The Company increased the cost of acquired inventories by approximately $8.4 million and expensed the amount as a component of Cost of sales. The Company has allocated $555.6 million , $1.1 million , $73.3 million , $413.3 million , and $97.9 million of goodwill to the Baked Goods, Beverages, Condiments, Meals, and Snacks segments, respectively. Goodwill arises principally as a result of expansion opportunities and synergies across both new and legacy product categories. None of the goodwill resulting from this acquisition is tax deductible. The Company incurred approximately $35.2 million in acquisition costs in 2016 and none in 2017 or 2018. These costs are included in General and administrative expense of the Consolidated Statements of Operations. The fair values for customer relationships at the acquisition date were determined using the excess earnings method under the income approach. Trade name fair values were determined using the relief from royalty method, while the fair value of formulas was determined using the cost approach. Real property fair values were determined using the cost and market approaches, while the fair value of personal property was determined using the indirect cost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The following unaudited pro forma information shows the results of operations for the Company as if its acquisition of the Private Brands Business had been completed as of January 1, 2015.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pro forma results may not necessarily reflect actual results of operations that would have been achieved, nor are they necessarily indicative of future results of operations. Year Ended December 31, 2016 (In millions, except per share data) Pro forma net sales $ 6,499.1 Pro forma net loss $ (206.9 ) Pro forma basic loss per common share $ (3.65 ) Pro forma diluted loss per common share $ (3.65 )</t>
  </si>
  <si>
    <t>Receivables Sales Agreement</t>
  </si>
  <si>
    <t>Receivables [Abstract]</t>
  </si>
  <si>
    <t>6. RECEIVABLES SALES AGREEMENT In December 2017, the Company entered into an agreement (the “Receivables Sales Agreement”), to sell, on a revolving basis, certain trade accounts receivable balances to an unrelated third-party financial institution. Transfers under this agreement are accounted for as sales of receivables resulting in the receivables being de-recognized from the Consolidated Balance Sheet. The Receivables Sales Agreement provides for the continuing sale of certain receivables on a revolving basis until terminated by either party. On September 28, 2018, the Company entered into an Amendment to the Receivables Sales Agreement, increasing the maximum receivables that may be sold at any time from $200.0 million to $300.0 million . The outstanding amount of accounts receivable sold under the Receivables Sales Agreement was $177.0 million and $74.6 million as of December 31, 2018 and December 31, 2017, respectively. The proceeds from these sales of receivables are included within the change in receivables in the operating activities section of the Consolidated Statements of Cash Flows. The recorded loss on sale of receivables is $3.8 million and $0.2 million for the years ended December 31, 2018 and 2017, respectively, and is included in Other expense (income), net in the Consolidated Statements of Operations. The Company has no retained interest in the receivables sold under the program above, however the Company does have collection and administrative responsibilities for the sold receivables. As of December 31, 2018, the Company had collected $119.3 million of cash from customers which was not yet remitted to the third-party financial institution. This amount was included in Accounts payable in the Consolidated Balance Sheets. There were no amounts collected but not yet remitted as of December 31, 2017. The Company has not recorded any servicing assets or liabilities as of December 31, 2018 as the fair value of the servicing arrangement as well as the fees earned were not material to the financial statements.</t>
  </si>
  <si>
    <t>Inventory Disclosure [Abstract]</t>
  </si>
  <si>
    <t>7. INVENTORIES December 31, 2018 2017 (In millions) Raw materials and supplies $ 390.8 $ 416.5 Finished goods 473.0 530.0 LIFO reserve (24.1 ) (28.2 ) Total inventories $ 839.7 $ 918.3 Approximately $67.8 million and $92.9 million of our inventory was accounted for under the LIFO method of accounting at December 31, 2018 and 2017 , respectively. The LIFO reserve reflects the excess of the current cost of LIFO inventories at December 31, 2018 and 2017 , over the amount at which these inventories were valued on the Consolidated Balance Sheets. In the first quarter of 2018, the Company changed the inventory costing methodology for a portion of the Snacks segment from weighted average cost to FIFO. The FIFO costing method was preferable to the prior method used as it aligns all of the Snacks inventory costing with the majority of the Company, allows for more accurate matching of revenues and expenses, and is a more common industry practice. The change in costing methodology was not material to the presented periods. As such, prior period information was not retrospectively revised, and the impact of the change was recorded in the period ended March 31, 2018. After this change in costing methodology, the Company does not have any inventory accounted for under the weighted average costing method. Due in part to the closure of the Plymouth, Indiana pickle facility and lower overall inventory levels, the Company has reduced the quantity of LIFO inventory on hand during 2018, resulting in a liquidation of inventory carried at lower costs from prior years. The LIFO liquidation resulted in a reduction to Cost of sales of $4.1 million during 2018. There were no LIFO liquidations during 2017.</t>
  </si>
  <si>
    <t>Property, Plant, and Equipment</t>
  </si>
  <si>
    <t>Property, Plant and Equipment [Abstract]</t>
  </si>
  <si>
    <t>8. PROPERTY, PLANT, AND EQUIPMENT December 31, 2018 2017 (In millions) Land $ 70.6 $ 69.8 Buildings and improvements 461.4 454.6 Machinery and equipment 1,341.2 1,310.2 Construction in progress 119.2 93.8 Total 1,992.4 1,928.4 Less accumulated depreciation (718.0 ) (634.0 ) Property, plant, and equipment, net $ 1,274.4 $ 1,294.4 Depreciation expense was $171.9 million , $173.5 million , and $178.4 million in 2018 , 2017 , and 2016 , respectively.</t>
  </si>
  <si>
    <t>Goodwill and Intangible Assets</t>
  </si>
  <si>
    <t>Goodwill and Intangible Assets Disclosure [Abstract]</t>
  </si>
  <si>
    <t>9. GOODWILL AND INTANGIBLE ASSETS Goodwill Changes in the carrying amount of goodwill for the years ended December 31, 2018 and 2017 are as follows: Baked Goods Beverages Condiments Meals Snacks Total (In millions) Balance at January 1, 2017 $ 554.2 $ 713.2 $ 444.6 $ 470.6 $ 609.5 $ 2,792.1 Accumulated impairment — — (11.5 ) — (333.4 ) (344.9 ) Purchase price adjustments 1.4 — 0.2 1.1 0.3 3.0 Impairment losses — — — — (276.4 ) (276.4 ) Foreign currency translation — 3.5 4.7 — — 8.2 Balance at December 31, 2017 555.6 716.7 438.0 471.7 — 2,182.0 Divestiture — — — (10.6 ) — (10.6 ) Foreign currency translation — (4.2 ) (5.8 ) — — (10.0 ) Balance at December 31, 2018 $ 555.6 $ 712.5 $ 432.2 $ 461.1 $ — $ 2,161.4 The Company performed the annual impairment assessment on goodwill as of December 31, 2018 , noting no impairment losses. Upon completion of the annual goodwill impairment analysis as of December 31, 2017 , the Company recorded impairment losses of $276.4 million related to the Snacks reporting unit. This reporting unit did not achieve the forecasted results for the year ended December 31, 2017 . The Company finalized its budgeting process in the fourth quarter which resulted in reduced future revenue and profitability expectations. The primary factor impacting the future revenue and profitability expectations for the Snacks reporting unit was competitive pressures. These changes in expectations and the related reductions in discounted future cash flows resulted in book values that exceeded the fair values for these reporting units, which required the recognition of impairment losses. The Company early adopted ASU 2017-04, Simplifying the Test for Goodwill Impairment, during the fourth quarter of 2017; therefore, the income approach was used to calculate the impairment. This approach utilizes projected cash flow estimates developed by the Company to determine fair value, which are unobservable, Level 3 inputs. Unobservable inputs are used to measure fair value to the extent that relevant observable inputs are not available. The Company developed our estimates using the best information available at the time. Upon completion of the annual goodwill impairment analysis as of December 31, 2016, the Company recorded impairment losses of $333.4 million and $11.5 million related to the Snacks and Condiments reporting units, respectively. These reporting units did not achieve their forecasted results for the year ended December 31, 2016, and after finalizing the budgeting process in the fourth quarter of 2016, resulted in reduced future revenue and profitability expectations due to competitive pressures. The goodwill impairment losses are included in Impairment of goodwill and other intangible assets of the Consolidated Statements of Operations. No other instances of goodwill impairment were identified in connection with annual impairment tests. Approximately $430.0 million of goodwill is deductible for tax purposes. Indefinite-lived Intangible Assets The Company has $21.4 million and $22.8 million of trademarks with indefinite lives as of December 31, 2018 and 2017, respectively. The Company performed the annual impairment assessment on indefinite-lived intangibles as of December 31, 2018 and 2017, resulting in no impairment losses. Upon completion of the annual indefinite lived intangibles analysis as of December 31, 2016, the Company recorded a $3.6 million impairment loss related to the Saucemarker® trademark, which was included in Impairment of goodwill and other intangible assets of the Consolidated Statements of Operations. The impairment loss was determined using the relief from royalty method, and resulted from the reduced revenue and profitability expectations related to the Condiments reporting unit, as described above. The Company also changed the classification of this trademark from indefinite lived to finite lived. No other impairments were identified related to indefinite lived intangibles. Finite-lived Intangible Assets The gross carrying amounts and accumulated amortization of intangible assets, with finite lives, as of December 31, 2018 and 2017 are as follows. December 31, 2018 2017 Gross Carrying Amount Accumulated Amortization Net Carrying Amount Gross Carrying Amount Accumulated Amortization Impairment Losses Net Carrying Amount (In millions) Intangible assets with finite lives: Customer-related $ 954.3 $ (387.9 ) $ 566.4 $ 1,265.4 $ (361.4 ) $ (273.3 ) $ 630.7 Contractual agreements 3.0 (3.0 ) — 3.0 (3.0 ) — — Trademarks 59.1 (27.6 ) 31.5 69.6 (28.7 ) — 40.9 Formulas/recipes 33.7 (23.5 ) 10.2 33.8 (18.3 ) — 15.5 Computer software 155.3 (84.6 ) 70.7 137.8 (74.7 ) — 63.1 Total finite lived intangibles $ 1,205.4 $ (526.6 ) $ 678.8 $ 1,509.6 $ (486.1 ) $ (273.3 ) $ 750.2 In the fourth quarter of 2017, the Company determined the carrying value of certain long-lived assets may not be recoverable due to the decline in forecasted future cash flows in the Snacks segment. As a result, we evaluated long-lived assets for impairment and determined that the book value of the customer-related assets in the Snacks segment were not recoverable. The customer-related assets were determined to have no fair value using an excess earnings approach and an impairment charge of $273.3 million was recorded on all remaining Snacks segment customer-related assets. The excess earnings approach calculates the Company’s earnings above an expected return on the Company’s tangible assets. This approach utilizes projected cash flow estimates developed by the Company to determine fair value, which are unobservable, Level 3 inputs. Unobservable inputs are used to measure fair value to the extent that relevant observable inputs are not available. The Company developed our earnings estimates using the best information available at the time. No other impairments were identified related to the remaining long-lived assets of asset groups. The impairment is included in Impairment of goodwill and other intangible assets of the Consolidated Statements of Operations. In 2016, the Company recorded a $3.8 million impairment loss related to the Amport® trademark, which is included in the Impairment of goodwill and other intangible assets line of the Consolidated Statements of Operations. The Amport® trademark was related to the Snacks segment. The impairment loss was determined using the relief from royalty method and resulted from the transition of certain products previously sold under this trademark to the Goodfields® trademark in the fourth quarter of 2016. No other impairments were identified related to finite lived intangibles. Estimated amortization expense on intangible assets for the next five years is as follows: (In millions) 2019 $ 85.4 2020 83.2 2021 74.0 2022 70.1 2023 65.8 Considerable management judgment is necessary to evaluate the impact of operating changes and to estimate future cash flows. Assumptions used in our impairment evaluations, such as forecasted growth rates and our cost of capital, are consistent with our internal projections and operating plans.</t>
  </si>
  <si>
    <t>Accrued Expenses</t>
  </si>
  <si>
    <t>Payables and Accruals [Abstract]</t>
  </si>
  <si>
    <t xml:space="preserve">10. ACCRUED EXPENSES Accrued expenses consist of: December 31, 2018 December 31, 2017 Payroll and benefits $ 111.8 $ 59.9 Trade promotion liabilities (1) 45.7 — Interest 19.1 23.8 Taxes 9.9 7.4 Health insurance, workers' compensation, and other insurance costs 29.1 28.7 Marketing expenses 9.9 10.4 Other accrued liabilities 30.6 8.2 Total $ 256.1 $ 138.4 (1) The Trade promotion liabilities relate to a reclassification of certain customer liabilities related to customer trade promotional activity from accounts receivable to current liabilities due to the adoption of Topic 606. See Note 4 for more information. </t>
  </si>
  <si>
    <t>Income Taxes</t>
  </si>
  <si>
    <t>Income Tax Disclosure [Abstract]</t>
  </si>
  <si>
    <t>11. INCOME TAXES The components of loss before income taxes are as follows: Year Ended December 31, 2018 2017 2016 (in millions) Domestic $ (99.7 ) $ (544.4 ) $ (190.6 ) Foreign 14.9 19.8 (4.8 ) Loss before income taxes $ (84.8 ) $ (524.6 ) $ (195.4 ) The following table presents the components of the 2018 , 2017 , and 2016 provision for income taxes: Year Ended December 31, 2018 2017 2016 (in millions) Current: Federal $ (20.0 ) $ (17.6 ) $ 33.7 State 5.0 (0.4 ) 4.5 Foreign 8.9 10.7 7.5 Total current (6.1 ) (7.3 ) 45.7 Deferred: Federal (5.2 ) (214.3 ) (5.0 ) State (7.9 ) (15.4 ) (0.2 ) Foreign (4.2 ) (1.4 ) (7.3 ) Total deferred (17.3 ) (231.1 ) (12.5 ) Total income tax expense $ (23.4 ) $ (238.4 ) $ 33.2 The following is a reconciliation of income tax expense computed at the U.S. federal statutory tax rate to the income tax expense reported in the Consolidated Statements of Operations: Year Ended December 31, 2018 2017 2016 (in millions) Tax at statutory rate $ (17.8 ) $ (183.7 ) $ (68.4 ) State income taxes (1.7 ) (10.3 ) 2.8 Tax benefit of cross-border intercompany financing structure (2.3 ) (3.9 ) (3.8 ) Domestic production activities deduction — (0.4 ) (5.1 ) Disallowed officers' compensation 6.3 0.5 0.6 Excess tax benefits related to stock-based compensation 1.0 (2.4 ) (3.9 ) Section 956 inclusion, Section 78 Gross-Up (0.2 ) 13.2 — Goodwill impairment — 91.8 112.0 Gain/loss on divestiture 2.2 — — Remeasurement of deferred tax assets/liabilities (1.0 ) (113.9 ) — Transition tax (0.4 ) 9.6 — Foreign tax credit (0.1 ) (29.7 ) — Other tax credits (1.3 ) (0.8 ) (0.7 ) Valuation allowance (1.1 ) 3.5 — Uncertain tax positions (9.1 ) (3.9 ) (2.7 ) Other, net 2.1 (8.0 ) 2.4 Total provision for income taxes $ (23.4 ) $ (238.4 ) $ 33.2 The tax effects of temporary differences giving rise to deferred income tax assets and liabilities were: December 31, 2018 2017 (In millions) Deferred tax assets: Pension and postretirement benefits $ 18.0 $ 19.9 Accrued liabilities 33.9 26.8 Stock compensation 12.0 13.3 Inventory reserves 3.7 9.4 Interest limitation carryover 13.3 — Loss and credit carryovers 45.0 62.2 Other 17.5 11.4 Total deferred tax assets 143.4 143.0 Valuation allowance (15.1 ) (14.9 ) Total deferred tax assets, net of valuation allowance 128.3 128.1 Deferred tax liabilities: Fixed assets and intangible assets (282.5 ) (306.5 ) Total deferred tax liabilities (282.5 ) (306.5 ) Net deferred income tax liability $ (154.2 ) $ (178.4 ) On December 22, 2017, the Tax Act was signed into law making significant changes to the Internal Revenue Code. Changes include, but are not limited to, a corporate tax rate decrease from 35% to 21% , limitation of the tax deduction for interest expense to 30% of adjusted taxable earnings, the transition of U.S international taxation from a worldwide tax system to a territorial system, allowing for the full expensing of certain qualified property and a one-time transition tax on the mandatory deemed repatriation of cumulative foreign earnings. The SEC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To the extent that a company’s accounting for the Tax Act is incomplete but it is able to provide a reasonable estimate, it must record a provisional amount in the financial statements. SAB 118 provides a measurement period that should not extend beyond one year from the Tax Act enactment date for companies to complete the accounting under ASC 740. For the period ended December 31, 2017, the Company recorded a provisional net tax benefit of $104.2 million primarily consisting of (1) a $108.4 million benefit related to adjustments to our net deferred tax liability and (2) a $9.6 million expense related to the one-time transition tax on the mandatory deemed repatriation of cumulative foreign earnings. During the year ended December 31, 2018 , the Company recorded a $0.7 million adjustment to its provisional tax benefit consisting of (1) a $0.3 million benefit related to adjustments to our net deferred tax liability and (2) a $0.4 million benefit related to the one-time transition tax. As of December 31, 2018, the measurement period under SAB 118 has ended and the Company considers all provisional amounts to be final. The Tax Act also created a new requirement that certain income (i.e., Global Intangible Low Taxed Income or “GILTI”) earned by controlled foreign corporations (“CFCs”) must be included currently in the gross income of the CFC’s U.S. shareholder. The Company has elected to treat taxes related to GILTI as a current-period expense when incurred. The impact of GILTI on the Company’s income tax provision for the year ended December 31, 2018 was not material. The Company has income tax net operating loss carryforwards related to its domestic and international operations which have a 20 year definite life. The Company has recorded a deferred tax asset of $7.5 million reflecting the benefit of $30.0 million in loss carryforwards. All of the loss carryforwards expire between 2033 and 2038 . The Company has recorded a deferred tax asset of $14.3 million reflecting the benefit of foreign tax credit carryforwards. The foreign tax credits have a 10 year life and expire in 2027 . The Company also has state net operating loss and income tax credit carryforwards. The Company has recorded a deferred tax asset of $7.7 million reflecting the benefit of state net operating losses of $259.4 million . The state net operating loss carryforwards have a 5 to 20 year life and expire between 2019 and 2037 . The Company has recorded a deferred tax asset of $12.5 million reflecting the benefit of state tax credit carryforwards. The state income tax credits have a 5 to 15 year life and expire between 2019 and 2032 . The Company has recorded a valuation allowance of $15.1 million and $14.9 million for the years ended December 31, 2018 and 2017 , respectively. The Company assessed the realizability of its deferred tax assets and has determined that certain foreign non-capital loss carryforwards, state net operating loss carryforwards, and state tax credit carryforwards will more likely than not expire unused. The Company or one of its subsidiaries files income tax returns in the U.S., Canada, Italy, and various U.S. states. In the U.S. federal jurisdiction, the Company is open to examination for the tax year ended December 31, 2016 and forward; for Canadian purposes, the Company is open to examination for the tax year ended December 31, 2011 and forward; for Italian purposes, the Company is open to examination for the tax years ended September 30, 2012 and forward; and for the various U.S. states the Company is generally open to examination for the tax year ended December 31, 2013 and forward. The Internal Revenue Service (“IRS”) completed their examination of the TreeHouse Foods, Inc. &amp; Subsidiaries’ 2015 tax year, resulting in an insignificant impact to income tax expense during the first quarter of 2018. Our Canadian operations are under exam by the Canadian Revenue Agency (“CRA”) for tax years 2011 through 2015. These examinations are expected to be completed in 2019. The Italian Agency of Revenue (“IAR”) is examining the 2007 through 2009 and 2013 tax years of our Italian operations. The IAR examinations are not expected to be completed prior to 2020 due to a backlog of appeals before the agency. The Company has examinations in process with various state taxing authorities, which are expected to be completed in 2019. During the year, the Company recorded adjustments to its unrecognized tax benefits. A reconciliation of the beginning and ending amount of unrecognized tax benefits is as follows: Year Ended December 31, 2018 2017 2016 (in millions) Unrecognized tax benefits beginning balance $ 26.4 $ 31.4 $ 19.5 Additions (reductions) based on tax positions related to the current year — 1.1 — Additions (reductions) based on tax positions of prior years (0.6 ) 0.4 1.8 Additions resulting from acquisitions — — 14.4 Reductions due to statute lapses (8.3 ) (4.6 ) (4.2 ) Reductions related to settlements with taxing authorities — (2.0 ) — Foreign currency translation (0.2 ) 0.1 (0.1 ) Unrecognized tax benefits ending balance $ 17.3 $ 26.4 $ 31.4 Unrecognized tax benefits are included in Other long-term liabilities of the Consolidated Balance Sheets. Of the amount accrued at December 31, 2018 and 2017 , $4.1 million and $5.7 million , respectively, would impact net income when settled. Of the amounts accrued at December 31, 2018 and 2017 , $12.9 million and $20.7 million , respectively, relates to unrecognized tax benefits assumed in prior acquisitions, which have been indemnified by the previous owners. Management estimates that it is reasonably possible that the total amount of unrecognized tax benefits could decrease by as much as $3.8 million within the next 12 months, primarily as a result of the resolution of audits currently in progress and the lapsing of statutes of limitations. Approximately $1.0 million of the $3.8 million would affect net income when settled. The Company recognizes interest expense (income) and penalties related to unrecognized tax benefits in income tax expense. During the years ended December 31, 2018 , 2017 , and 2016 , the Company recognized $(0.6) million , $1.2 million , and $0.8 million of interest and penalties in income tax expense, respectively. The Company has accrued approximately $4.6 million and $5.5 million for the payment of interest and penalties at December 31, 2018 and 2017 , respectively, of which $4.4 million and $5.3 million is indemnified. During the first quarter of 2008, the Company entered into an intercompany financing structure that results in the recognition of foreign earnings subject to a low effective tax rate. For the years ended December 31, 2018 and 2017 , the Company recognized a tax benefit of approximately $2.3 million and $3.9 million , respectively, related to this item.</t>
  </si>
  <si>
    <t>Long-Term Debt</t>
  </si>
  <si>
    <t>Debt Disclosure [Abstract]</t>
  </si>
  <si>
    <t>12. LONG-TERM DEBT December 31, 2018 2017 (In millions) Term Loan A $ 488.8 $ 498.8 Term Loan A-1 851.2 897.8 2022 Notes 375.9 400.0 2024 Notes 602.9 775.0 Other debt 2.5 3.1 Total outstanding debt 2,321.3 2,574.6 Deferred financing costs (22.7 ) (28.8 ) Less current portion (1.2 ) (10.1 ) Total long-term debt $ 2,297.4 $ 2,535.7 The scheduled maturities of outstanding debt, excluding deferred financing costs, at December 31, 2018 are as follows (in millions): 2019 $ 1.2 2020 14.4 2021 14.3 2022 390.1 2023 829.3 Thereafter 1,072.0 Total outstanding debt $ 2,321.3 During the year ended December 31, 2018, the Company repurchased $24.1 million and $172.1 million of its 2022 Notes and 2024 Notes, respectively. The Company wrote off $2.4 million of debt issuance costs and recorded a loss on debt extinguishment of $4.2 million related to the repurchases, recorded within Interest expense and Other expense (income), net of the Consolidated Statement of Operations, respectively. There were no amounts repurchased during the year ended December 31, 2017. On December 1, 2017, the Company entered into the Second Amended and Restated Credit Agreement (the “Credit Agreement”) which amends, restates, and replaces the Company’s prior credit agreement, dated as of February 1, 2016 (as amended from time to time prior to February 1, 2016, the “Prior Credit Agreement”). As amended, the senior unsecured credit facility includes a revolving credit facility (the “Revolving Credit Facility” or the “Revolver”) and two term loans. The Credit Agreement (1) extended the maturity dates of the Revolving Credit Facility, Term Loan A, and Term Loan A-1, (2) resized the Revolver from $900 million to $750 million , (3) consolidated three term loans into two, (4) tightened pricing, and (5) modified the fee structure on the Revolving Credit Facility to now calculate based on the unused portion of the commitments under the Revolving Credit Facility rather than the total commitments under the Revolving Credit Facility. On June 11, 2018, the Company entered into Amendment No. 1 (the “Amendment”) to the Credit Agreement. Under the Amendment, among other things, (i) the leverage covenant threshold has increased through fiscal year 2019, (ii) the Company and the other loan parties secured the obligations with liens on substantially all of their personal property, and (iii) such liens will be released upon the Company’s leverage ratio being less than or equal to 4.00 to 1.00 no earlier than the fiscal quarter ended on December 31, 2019. The material terms and conditions under the Credit Agreement are otherwise substantially consistent with those contained in the Credit Agreement prior to the Amendment. In connection with this Amendment, $0.6 million in lender fees will be amortized ratably through January 31, 2025 and $1.8 million of fees will be amortized ratably through February 1, 2023 . The Company’s average interest rate on debt outstanding under its Credit Agreement for the year ended December 31, 2018 was 3.97% . Including the impact of the interest rate swap agreements in effect as of December 31, 2018, the average rate decreased to 3.24% . Revolving Credit Facility — As of December 31, 2018 , $719.7 million of the aggregate commitment of $750.0 million of the Revolving Credit Facility was available. Under the Credit Agreement, the Revolving Credit Facility matures on February 1, 2023. In addition, as of December 31, 2018 , there were $30.3 million in letters of credit under the Revolving Credit Facility that were issued but undrawn, which have been included as a reduction to the calculation of available credit. Interest is payable quarterly or, if earlier, at the end of the applicable interest period in arrears on any outstanding borrowings under the Revolving Credit Facility. The interest rates applicable to the Revolving Credit Facility are based upon the Company’s consolidated net leverage ratio or the Company’s Corporate Credit Rating, whichever results in lower pricing, and are determined by either (i) LIBOR, plus a margin ranging from 1.20% to 1.70% , or (ii) a Base Rate (as defined in the Credit Agreement), plus a margin ranging from 0.20% to 0.70% . The unused fee on the Revolving Credit Facility is also based on the Company’s consolidated net leverage ratio or the Company’s Corporate Credit Rating, whichever results in lower pricing, and accrues at a rate ranging from 0.20% to 0.35% . The Credit Agreement is fully and unconditionally, as well as jointly and severally, guaranteed by our 100% owned direct and indirect domestic subsidiaries: Bay Valley Foods, LLC; Sturm Foods, Inc.; S.T. Specialty Foods, Inc.; Associated Brands, Inc.; Cains Foods, Inc.; Cains Foods L.P.; Cains GP, LLC; Flagstone Foods, Inc., Protenergy Holdings, Inc.; Protenergy Natural Foods, Inc.; TreeHouse Private Brands, Inc. (formerly Ralcorp Holdings, Inc.); American Italian Pasta Company.; Nutcracker Brands, Inc.; Linette Quality Chocolates, Inc.; Ralcorp Frozen Bakery Products, Inc.; Cottage Bakery, Inc.; The Carriage House Companies, Inc. and certain other domestic subsidiaries that may become guarantors in the future, which are collectively known as the “Guarantor Subsidiaries.” The Credit Agreement contains various financial and restrictive covenants and requires that the Company maintain a consolidated net leverage ratio of no greater than 5.25 to 1.0 (or no greater than 4.5 to 1.0 for a measurement period that includes a fiscal quarter in which the Company entered into a permitted acquisition),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0 million or (ii) fails to observe or perform any other agreement or condition related to such indebtedness or guarantee as a result of which the holder(s) of such debt are permitted to accelerate the payment of such debt. Term Loan A — On December 1, 2017, the Company entered into a $500 million term loan which amended and extended the Company’s existing term A loan. The maturity date is January 31, 2025 . The interest rates applicable to Term Loan A are based upon the Company’s consolidated net leverage ratio or the Company’s Corporate Credit Rating, whichever results in lower pricing, and are determined by either (i) LIBOR, plus a margin ranging from 1.675% to 2.175% , or (ii) a Base Rate (as defined in the Credit Agreement), plus a margin ranging from 0.675% to 1.175% . Principal amortization payments are due on a quarterly basis and interest is payable quarterly or, if earlier, at the end of the applicable interest period in arrears on any outstanding borrowings under Term Loan A. Term Loan A is subject to substantially the same covenants as the Revolving Credit Facility, and also has the same Guarantor Subsidiaries. Term Loan A-1 — On December 1, 2017, the Company entered into a $900 million term loan which amended and extended the Company’s existing tranche A-1 and tranche A-2 term loans. The maturity date is February 1, 2023 . The interest rates applicable to Term Loan A-1 are the same as those applicable to the Revolving Credit Facility (other than, for the avoidance of doubt, the unused fee). Principal amortization payments are due on a quarterly basis and interest is payable quarterly or, if earlier, at the end of the applicable interest period in arrears on any outstanding borrowing under Term Loan A-1. Term Loan A-1 is subject to substantially the same covenants as the Revolving Credit Facility, and has the same Guarantor Subsidiaries. Term Loan A-2 — On December 1, 2017, Term Loan A-2 was paid off as part the Credit Agreement utilizing borrowings under Term Loan A and Term Loan A-1. 2022 Notes — On March 11, 2014, the Company completed its underwritten public offering of $400 million in aggregate principal amount of 4.875% notes due March 15, 2022 (the “2022 Notes”). The net proceeds of $394.0 million ( $400.0 million less underwriting discount of $6.0 million , providing an effective interest rate of 4.99% ) were used to extinguish the Company’s previously issued 7.75% notes due on March 1, 2018 (the “2018 Notes”). Interest is payable on March 15 and September 15 of each year. The 2022 Notes will mature on March 15, 2022 . The Company may redeem all or some of the 2022 Notes upon not less than 30 nor more than 60 days’ notice, at the redemption prices as set forth in the Indenture plus any accrued or unpaid interest to the applicable redemption date. 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 2024 Notes — On January 29, 2016, the Company completed an exempt offering under Rule 144A and Regulation S of the Securities Act of $775 million in aggregate principal amount of 6.0% notes due February 15, 2024 . The net proceeds from the issuance of the 2024 Notes (approximately $760.7 million after deducting issuance costs, providing an effective interest rate of 6.23% ) were used to fund a portion of the purchase price of the Private Brands Business. Interest is payable on February 15 and August 15 of each year . The payments began on August 15, 2016. The 2024 Notes will mature on February 15, 2024. The Company may redeem some or all of the 2024 Notes at any time on or after February 15, 2019 at the applicable redemption prices described in the Indenture plus accrued and unpaid interest, if any, up to but not including the redemption date. In the event of certain change of control events, as described in the Indenture, the Company may be required to purchase the 2024 Notes from the holders at a purchase price of 101% of the principal amount plus any accrued and unpaid interest. The Company issued the 2022 Notes and 2024 Notes pursuant to a single base Indenture among the Company, the Guarantor Subsidiaries, and the Trustee. The Indenture provides, among other things, that the 2022 Notes and 2024 Notes will be senior unsecured obligations of the Company. The Company’s payment obligations under the 2022 Notes and 2024 Notes are fully and unconditionally, as well as jointly and severally, guaranteed on a senior unsecured basis by the Guarantor Subsidiaries, in addition to any future domestic subsidiaries that guarantee or become borrowers under its credit agreement, or guarantee certain other indebtedness incurred by the Company or its restricted subsidiaries. The Indenture was supplemented during the first quarter of 2016 to include the changes in Guarantor Subsidiaries noted above. The Indenture governing the 2022 Notes and 2024 Notes contains customary event of default provisions (including, without limitation, defaults relating to the failure to pay at final maturity or the acceleration of certain other indebtedness). If an event of default occurs and is continuing, the trustee under the Indenture or holders of at least 25% in principal amount of such notes may declare the principal amount and accrued and unpaid interest, if any, on all such notes to be due and payable. The Indenture also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or 2024 Notes have an investment grade credit rating by both Moody’s Investors Services, Inc. and Standard &amp; Poor’s Ratings Services, certain of these covenants will, thereafter, no longer apply to the 2022 Notes or 2024 Notes for so long as the 2022 Notes or 2024 Notes are rated investment grade by the two rating agencies. Interest Rate Swap Agreements — In June 2016 and February 2018, the Company entered into $500 million and $1,625 million , respectively, of long-term interest rate swap agreements to lock into a fixed LIBOR interest rate base. The swaps cover a period through February 28, 2025. Fair Value - At December 31, 2018, the aggregate fair value of the Company's total debt was $2,311.3 million and its carrying value was $2,318.8 million . At December 31, 2017, the aggregate fair value of the Company's total debt was $2,611.7 million and its carrying value was $2,571.6 million . The fair values of Term Loan A and Term Loan A-1 were estimated using present value techniques and market-based interest rates and credit spreads. The fair values of the Company's 2022 Notes and 2024 Notes were estimated based on quoted market prices for similar instruments due to their infrequent trading volume. Accordingly, the fair value of the Company's debt is classified as Level 2 within the valuation hierarchy. Capital Lease Obligations and Other — The Company owes $2.5 million related to capital leases. Capital lease obligations represent machinery and equipment financing obligations, which are payable in monthly installments of principal and interest, and are collateralized by the related assets financed. Deferred financing costs – As of December 31, 2018 and December 31, 2017, deferred financing costs of $22.7 million and $28.8 million were included as a direct deduction from outstanding long-term debt. Fees associated with the Revolving Credit Facility are presented in Other assets, net.</t>
  </si>
  <si>
    <t>Stockholders' Equity</t>
  </si>
  <si>
    <t>Equity [Abstract]</t>
  </si>
  <si>
    <t>13. STOCKHOLDERS' EQUITY Common Stock — The Company has authorized 90 million shares of common stock with a par value of $0.01 per share. No dividends have been declared or paid. On January 26, 2016, a total of 13,269,230 shares were issued pursuant to a public offering at $65.00 per share, resulting in gross proceeds to the Company of $862.5 million . Net cash from the offering, after considering issuance costs, was approximately $835.1 million , with approximately $0.1 million recorded to Common stock at par value and approximately $835.0 million recorded to Additional paid-in capital. The net proceeds from the offering were used to fund a portion of the purchase price of the Private Brands Business. Share Repurchase Authorization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was authorized to enter into an administrative repurchase plan for $50 million of the $400 million in fiscal 2018. The administrative repurchase plan expired as of December 31, 2018. The Company continues to have the ability to make discretionary repurchases up to an annual cap of $150 million under the $400 million total authorization. Any shares repurchased will be held as treasury stock. For the year ended December 31, 2018 , the Company repurchased approximately 1.2 million shares of common stock for a total of $54.6 million . For the year ended December 31, 2017, the Company repurchased approximately 0.6 million shares of common stock for a total of $28.7 million . Preferred Stock — The Company has authorized 10 million shares of preferred stock with a par value of $0.01 per share. No preferred stock has been issued.</t>
  </si>
  <si>
    <t>Earnings Per Share</t>
  </si>
  <si>
    <t>Earnings Per Share [Abstract]</t>
  </si>
  <si>
    <t>14.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Year Ended December 31, 2018 2017 2016 (In millions, except per share data) Net loss $ (61.4 ) $ (286.2 ) $ (228.6 ) Weighted average common shares outstanding 56.0 57.1 55.7 Assumed exercise/vesting of equity awards (1) — — — Weighted average diluted common shares outstanding 56.0 57.1 55.7 Net loss per basic share $ (1.10 ) $ (5.01 ) $ (4.10 ) Net loss per diluted share $ (1.10 ) $ (5.01 ) $ (4.10 ) (1) Incremental shares from equity awards are computed by the treasury stock method. For the years ended December 31, 2018 , 2017 , and 2016, weighted average common shares outstanding is the same for the computations of basic and diluted shares because the Company had a net loss for the period. Equity awards, excluded from our computation of diluted earnings per share because they were anti-dilutive, were 1.7 million , 1.6 million , and 1.2 million for the years ended December 31, 2018 , 2017 , and 2016 , respectively.</t>
  </si>
  <si>
    <t>Stock-Based Compensation</t>
  </si>
  <si>
    <t>Disclosure of Compensation Related Costs, Share-based Payments [Abstract]</t>
  </si>
  <si>
    <t>15.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number of shares authorized to be awarded under the Plan is approximately 16.1 million , of which approximately 4.6 million remain available at December 31, 2018 . Loss before income taxes for the years ended December 31, 2018 , 2017 , and 2016 includes stock-based compensation expense for employees and directors of $32.4 million , $30.0 million , and $29.9 million , respectively. The tax benefit recognized related to the compensation cost of these share-based awards was approximately $8.2 million , $11.1 million , and $10.9 million for 2018 , 2017 , and 2016 , respectively. In the first quarter of 2018, the Company entered into an amended employment agreement with our former Chief Executive Officer. The amended plan resulted in the modification of his outstanding equity awards by accelerating the vesting dates, changing outstanding performance units to vest at target, and extending the exercisability of options outstanding. Modification of the existing awards resulted in a charge of $10.0 million in the three months ended March 31, 2018. The impact of this modification on expense recognized for stock options, restricted stock units, and performance units was $1.2 million , $3.8 million , and $5.0 million , respectively. The Company estimates that certain key executives and all directors will complete the required service conditions associated with their awards. For all other employees, the Company estimates its forfeiture rate based on historical experience. Stock Options — The following table summarizes stock option activity during 2018 : Employee Options Weighted Average Exercise Price Weighted Average Remaining Contractual Term (yrs.) Aggregate Intrinsic Value (In thousands) (In millions) Outstanding, at January 1, 2018 2,099 $ 71.46 6.1 $ 5.9 Granted — — Forfeited (130 ) 87.99 Exercised (196 ) 24.06 Expired (53 ) 83.32 Outstanding, at December 31, 2018 1,720 75.24 4.8 1.1 Vested/expected to vest, at December 31, 2018 1,694 75.10 4.7 1.1 Exercisable, at December 31, 2018 1,511 73.60 4.4 1.1 Year Ended December 31, 2018 2017 2016 (In millions) Compensation expense $ 5.5 $ 8.8 $ 7.2 Intrinsic value of stock options exercised 3.8 12.1 6.9 Tax benefit recognized from stock option exercises 0.7 4.6 2.5 Future compensation costs related to unvested options totaled $2.8 million at December 31, 2018 and will be recognized over the remaining vesting period of the grants, which averages 1.1 years . The weighted average grant date fair value of options granted in 2017 and 2016 was $25.56 and $25.89 , respectively. There were no options granted in 2018. Stock options granted under the plan generally have a three year vesting schedule, vest one-third on each of the first three anniversaries of the grant date, and expire ten years from the grant date. Stock options are generally only granted to employees and non-employee directors. Stock options are valued using the Black-Scholes option pricing model. Expected volatilities are based on historical volatilities of the Company’s stock price. The risk-free interest rate for periods within the contractual life of the stock options is based on the U.S. Treasury yield curve in effect at the time of the grant. We based our expected term on the simplified method as described under the SEC Staff Accounting Bulletin No. 107. Under this approach the expected term is 6.0 years . The assumptions used to calculate the value of the stock option awards granted in 2017 and 2016 are presented as follows (no stock options were granted in 2018): 2017 2016 Weighted average expected volatility 26.74 % 25.15 % Weighted average risk-free interest rate 2.07 % 1.19 % Expected dividends — % — % Expected term 6.0 years 6.0 years Restricted Stock Units — Employee restricted stock unit awards generally vest based on the passage of time. These awards generally vest in approximately three equal installments on each of the first three anniversaries of the grant date. Director restricted stock units vest on the first anniversary of the grant date. Certain directors have deferred receipt of their awards until either their departure from the Board of Directors or a specified date. As of December 31, 2018 , the amount of director restricted stock units that have been earned and deferred totaled 91,400 units. The following table summarizes the restricted stock unit activity during the year ended December 31, 2018 : Employee Restricted Stock Units Weighted Average Grant Date Fair Value Director Restricted Stock Units Weighted Average Grant Date Fair Value (In thousands) (In thousands) Outstanding, at January 1, 2018 547 $ 85.41 117 $ 60.21 Granted 658 38.72 38 39.01 Vested (323 ) 74.11 (25 ) 61.20 Forfeited (197 ) 63.22 (1 ) 84.66 Outstanding, at December 31, 2018 685 52.20 129 53.75 Year Ended December 31, 2018 2017 2016 (In millions) Compensation expense $ 20.3 $ 22.0 $ 17.3 Fair value of vested restricted stock units 16.6 14.0 16.3 Tax benefit recognized from vested restricted stock units 2.5 5.1 5.7 Future compensation costs related to restricted stock units are approximately $19.2 million as of December 31, 2018 and will be recognized on a weighted average basis over the next 1.8 years . The grant date fair value of the awards is equal to the Company’s closing stock price on the grant date. Performance Units — Performance unit awards are granted to certain members of management. These awards contain service and performance conditions. For each of the three performance periods, one-third of the units will accrue, multiplied by a predefined percentage between 0% and 200% , depending on the achievement of certain operating performance measures. Additionally, for the cumulative performance period, a number of units will accrue, equal to the number of units granted multiplied by a predefined percentage between 0% and 200% , depending on the achievement of certain operating performance measures, less any units previously accrued. Accrued units will be converted to stock or cash, at the discretion of the Compensation Committee on the third anniversary of the grant date. The Company intends to settle these awards in stock and has the shares available to do so. On June 26, 2018, based on achievement of operating performance measures, 79,910 performance units were converted into 18,139 shares of common stock, an average conversion ratio of 0.23 shares for each performance unit. On December 31, 2018, pursuant to the terms of the amended employment agreement with our former Chief Executive Officer, 130,720 performance units were converted into 130,720 shares of common stock. The following table summarizes the performance unit activity during the year ended December 31, 2018 : Performance Units Weighted Average Grant Date Fair Value (In thousands) Unvested, at January 1, 2018 264 $ 86.13 Granted 141 38.27 Vested (149 ) 61.84 Forfeited (80 ) 79.52 Unvested, at December 31, 2018 176 71.49 Year Ended December 31, 2018 2017 2016 (In millions) Compensation expense $ 6.6 $ (0.8 ) $ 5.4 Fair value of vested performance units 7.6 7.8 8.0 Tax benefit recognized from performance units vested 0.1 2.5 4.1 Future compensation costs related to the performance units are estimated to be approximately $2.4 million as of December 31, 2018 , and are expected to be recognized over the next 2.1 years . The grant date fair value of the awards is equal to the Company’s closing stock price on the grant date.</t>
  </si>
  <si>
    <t>16. ACCUMULATED OTHER COMPREHENSIVE LOSS Accumulated other comprehensive loss consists of the following components, all of which are net of tax: Foreign Currency Translation (1) Unrecognized Pension and Postretirement Benefits (2) Accumulated Other Comprehensive Loss (In millions) Balance at January 1, 2016 $ (100.5 ) $ (12.9 ) $ (113.4 ) Other comprehensive income 11.1 — 11.1 Reclassifications from accumulated other comprehensive loss (3) — 1.0 1.0 Other comprehensive income 11.1 1.0 12.1 Balance at December 31, 2016 (89.4 ) (11.9 ) (101.3 ) Other comprehensive income 32.2 1.5 33.7 Reclassifications from accumulated other comprehensive loss (3) — 6.1 6.1 Other comprehensive income 32.2 7.6 39.8 Balance at December 31, 2017 (57.2 ) (4.3 ) (61.5 ) Other comprehensive loss (34.5 ) (0.5 ) (35.0 ) Reclassifications from accumulated other comprehensive loss (3) — 0.5 0.5 Reclassifications from accumulated other comprehensive loss - Adoption of ASU 2018-02 — (1.1 ) (1.1 ) Other comprehensive loss (34.5 ) (1.1 ) (35.6 ) Balance at December 31, 2018 $ (91.7 ) $ (5.4 ) $ (97.1 ) (1) The tax impact of the foreign currency translation adjustment was insignificant for the year ended December 31, 2018. There was no tax impact for the years ended December 31, 2017 or 2016. (2) The unrecognized pension and postretirement benefits reclassification is presented net of tax of $0.2 million , $4.7 million , and $0.7 million for the years ended December 31, 2018 , 2017 , and 2016, respectively. (3) Refer to Note 17 for additional information regarding these reclassifications.</t>
  </si>
  <si>
    <t>Employee Pension and Postretirement Benefit Plans</t>
  </si>
  <si>
    <t>Retirement Benefits [Abstract]</t>
  </si>
  <si>
    <t>17. EMPLOYEE PENSION AND POSTRETIREMENT BENEFIT PLANS Pension and Postretirement Benefits — Certain of our employees and retirees participate in pension and other postretirement benefit plans. In connection with the acquisition of the Private Brands Business, the Company acquired three pension plans and one postretirement benefit plan. The obligations related to these plans were assumed by the Company at the acquisition date. Employee benefit plan obligations and expenses included in the Consolidated Financial Statements are determined based on plan assumptions, employee demographic data, including years of service and compensation, benefits and claims paid, and employer contributions. Defined Contribution Plans — Certain of our non-union employees participate in savings and profit sharing plans. These plans generally provide for salary reduction contributions to the plans on behalf of the participants of between 1% and 80% of a participant’s annual compensation and provide for employer matching and profit sharing contributions. The Company established a tax-qualified defined contribution plan to manage the assets. For 2018 , 2017 , and 2016 , the Company made matching contributions to the plan of $21.6 million , $22.1 million , and $18.7 million , respectively. Multiemployer Pension Plans — The Company contributes to several multiemployer pension plans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The Company partially withdrew from the Western Conference of Teamsters Pension Trust Plan as a result of the closure of our City of Industry, California facility during 2016, which was announced in November 2015. An estimated partial withdrawal liability of approximately $0.8 million was accrued as of December 31, 2017. No amounts were accrued as of December 31, 2018. No other liabilities were established, as withdrawal from the remaining plans is not probable. In December 31, 2018 , 2017 , and 2016 , the contributions to these plans, excluding withdrawal payments, were $3.3 million , $3.3 million , and $3.2 million , respectively. The Company’s participation in multiemployer pension plans is outlined in the table below. The EIN column provides the Employer Identification Number (“EIN”) of each plan. Unless otherwise noted, the most recent Pension Protection Act zone status available in 2018 and 2017 is for the plan’s years ended December 31, 2017 , and 2016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 bargaining agreements to which the plans are subject. The Company began participating in the Bakery and Confectionery Union and Industry International Pension Fund and the Retail, Wholesale and Department Store International Union and Industry Pension Fund in 2016 as a result of the acquisition of the Private Brands Business. There have been no other significant changes in the number of Company employees covered by the multiemployer plans or other significant events that would affect the comparability of contributions to the plans. Pension Protection Act Zone Status TreeHouse Foods Expiration Date EIN Plan Plan Year Ended December 31, FIP Implemented Contributions (in millions) Surcharge Imposed Of Collective Bargaining Plan Name Number Number 2017 2016 (yes or no) 2018 2017 2016 (yes or no) Agreement(s) Bakery and Confectionery Union and Industry 12/4/2020 International Pension Fund 52-6118572 1 Red Red Yes $ 1.4 $ 1.7 $ 1.4 Yes 7/25/2020 Central States Southeast and Southwest Areas Pension Fund 36-6044243 1 Red Red Yes 0.8 0.7 0.7 No 12/27/2019 Retail, Wholesale and Department Store International Union and Industry Pension Fund 63-708442 1 Red Red Yes 0.6 0.5 0.5 Yes 6/15/2019 Rockford Area Dairy Industry Local 754, Intl. Brotherhood of Teamsters Retirement Pension Plan 36-6067654 1 Green Green No 0.5 0.4 0.4 No 4/30/2021 Western Conference of Teamsters Pension Fund 91-6145047 1 Green Green No 0.8 (1.0 ) 0.2 No (1 ) (1) As described above, the Company closed the City of Industry, California facility during 2016. As a result, there is no collective bargaining agreement related to this plan. The Company was listed in the following plan’s Form 5500 as providing more than 5.0% of the total contributions for the following plan and plan years: Years Contribution to Plan Exceeded 5% of Total Contributions Plan Name: (as of December 31 of the Plan's Year-End) Rockford Area Dairy Industry Local 754, Intl. Brotherhood of Teamsters Retirement Pension Plan 2018, 2017, and 2016 Defined Benefit Pension Plans —The Company established a tax-qualified pension plan and master trust to manage the portion of the pension plan assets related to eligible salaried, non-union, and union employees not covered by a multiemployer pension plan. We also retain investment consultants to assist our Investment Committee with formulating a long-term investment policy for the master trust. The expected long-term rate of return on assets is based on projecting long-term market returns for the various asset classes in which the plan’s assets are invested, weighted by the target asset allocations.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Active management of the plan assets may result in adjustments to the historical returns. We review the rate of return assumption annually. A curtailment gain of $1.4 million was recorded in 2017 reflecting the freeze of several defined benefit pension plans. During 2017, a lump sum settlement window was offered to approximately 1,474 terminated, vested participants in the U.S. Pension Plans. This window expired on October 31, 2017 and approximately 59% of these participants accepted the offer. Payments to participants who accepted the offer were made in the fourth quarter of 2017 and totaled $32.8 million . This amount is included in the Benefits paid line of the Change in benefit obligation table below. Our investment objectives are to minimize the volatility of the value of our pension assets relative to our pension liabilities and to ensure assets are sufficient to pay plan benefits. In 2018, we adopted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At December 31, 2018, our master trust was invested as follows: investments in equity securities were at 36% ; investments in fixed income were at 57% ; investments in hedge funds were at 6% ; and cash equivalents were less than 1% . We believe the allocation of our master trust investments as of December 31, 2018 is generally consistent with the targets set forth by our Investment Committee. The fair value of the Company’s pension plan assets at December 31, 2018 and 2017 was as follows: December 31, 2018 2017 (in millions) Equity funds (a) $ 90.6 $ 168.8 Fixed income funds (b) 143.6 108.7 Alternative funds (c) 16.1 — Cash and equivalents (d) 1.7 1.2 $ 252.0 $ 278.7 (a) This investment class includes domestic and international equity funds that includes both large and small/mid cap funds that track the S&amp;P index as well as other equity indices. The Company elected the NAV practical expedient to value these funds. (b) This investment class includes U.S. Treasury index funds as well as bond funds representative of the United States bond and debt markets with varying benchmark indices. The Company elected the NAV practical expedient to value these funds. (c) This investment class primarily includes private equity funds. The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 Includes cash and cash equivalents such as short-term marketable securities. Cash and cash equivalents include money market funds, which are valued based on NAV. Pension benefits for eligible salaried and non-union employees were frozen in 2002 for years of creditable service. For these employees, incremental pension benefits are only earned for changes in compensation affecting final average pay. Pension benefits earned by union employees covered by collective bargaining agreements, but not participating in multiemployer pension plans, are earned based on creditable years of service and the specified benefit amounts negotiated as part of the collective bargaining agreements. The Company’s funding policy provides that annual contributions to the pension plan master trust will be at least equal to the minimum amounts required by Employee Retirement Income Security Act of 1974, as amended. The Company estimates that its 2019 contributions to its pension plans will be $2.5 million . The measurement date for the defined benefit pension plans is December 31. Other Postretirement Benefits — Certain employees participate in benefit programs that provide certain health care and life insurance benefits for retired employees and their eligible dependents. The plans are unfunded. The Company estimates that its 2019 contributions to its postretirement benefit plans will be $1.8 million . The measurement date for the other postretirement benefit plans is December 31. The Company contributes to certain multiemployer postretirement benefit plans other than pensions on behalf of employees covered by collective bargaining agreements. These plans are administered jointly by management and union representatives and cover all eligible retirees. These plans are primarily health and welfare funds and carry the same multiemployer risks as identified at the beginning of this Note. Total contributions to these plans were $0.4 million , $0.3 million , and $2.8 million for the years ended December 31, 2018 , 2017, and 2016, respectively. The following table summarizes information about our pension and postretirement benefit plans for the years ended December 31, 2018 and 2017: Pension Benefits Postretirement Benefits 2018 2017 2018 2017 (in millions) Change in benefit obligations: Benefit obligation, at beginning of year $ 325.2 $ 384.1 $ 33.8 $ 29.8 Service cost 1.9 3.6 — — Interest cost 11.9 14.7 1.2 1.2 Divestiture (1) — (37.9 ) — (1.9 ) Liability gain due to curtailment — (1.4 ) — — Actuarial (gains) losses (2) (19.8 ) 13.0 (5.1 ) 6.3 Benefits paid (19.2 ) (50.9 ) (1.8 ) (1.6 ) Benefit obligation, at end of year $ 300.0 $ 325.2 $ 28.1 $ 33.8 Change in plan assets: Fair value of plan assets, at beginning of year $ 278.8 $ 317.6 $ — $ — Actual (loss) gain on plan assets (10.0 ) 38.9 — — Company contributions 2.4 2.3 1.8 1.6 Divestiture (1) — (29.1 ) — — Benefits paid (19.2 ) (50.9 ) (1.8 ) (1.6 ) Fair value of plan assets, at end of year $ 252.0 $ 278.8 $ — $ — Funded status of the plan $ (48.0 ) $ (46.4 ) $ (28.1 ) $ (33.8 ) Amounts recognized in the Consolidated Balance Sheets: Current liability $ (0.7 ) $ (0.7 ) $ (1.8 ) $ (1.8 ) Non-current liability (47.3 ) (45.7 ) (26.3 ) (32.0 ) Net amount recognized $ (48.0 ) $ (46.4 ) $ (28.1 ) $ (33.8 ) Amounts recognized in Accumulated other comprehensive income (loss): Net actuarial loss (gain) $ 6.6 $ 1.3 $ (0.2 ) $ 5.0 Prior service cost 0.7 0.9 — — Total, before tax effect $ 7.3 $ 2.2 $ (0.2 ) $ 5.0 (1) The amounts recorded in 2017 relate to the divestiture of the Soup and Infant Feeding business. (2) The change in actuarial (gain) loss was primarily due to the increase in discount rates from 3.70% as of December 31, 2017 to 4.40% as of December 31, 2018. Pension Benefits 2018 2017 (in millions) Accumulated benefit obligation $ 296.7 $ 320.9 Weighted average assumptions used to determine the pension benefit obligations: Discount rate 4.40 % 3.70 % Rate of compensation increases 3.50%-4.00% 3.50%-4.00% The key actuarial assumptions used to determine the postretirement benefit obligations as of December 31, 2018 and 2017 are as follows: 2018 2017 Pre-65 Post-65 Pre-65 Post-65 Health care cost trend rates: Health care cost trend rate for next year 7.32 % 8.21 % 8.20 % 10.10 % Ultimate rate 4.50 % 4.50 % 4.50 % 4.50 % Discount rate 4.40 % 4.40 % 3.70 % 3.70 % Year ultimate rate achieved 2026 2026 2026 2026 The following table summarizes the net periodic cost of our pension and postretirement benefit plans for the years ended December 31, 2018 , 2017, and 2016: Pension Benefits Postretirement Benefits 2018 2017 2016 2018 2017 2016 (in millions) (in millions) Components of net periodic costs: Service cost $ 1.9 $ 3.6 $ 4.3 $ — $ — $ 0.1 Interest cost 11.9 14.7 15.1 1.2 1.2 1.2 Expected return on plan assets (15.6 ) (17.4 ) (16.5 ) — — — Amortization of unrecognized prior service cost 0.2 0.2 0.2 — — (0.1 ) Amortization of unrecognized net loss 0.5 0.9 1.4 — — — Settlement expense — 0.2 — — — — Curtailment income — (1.4 ) — — — — Net periodic (benefit) cost $ (1.1 ) $ 0.8 $ 4.5 $ 1.2 $ 1.2 $ 1.2 Pension Benefits Postretirement Benefits 2018 2017 2016 2018 2017 2016 Weighted average assumptions used to determine the periodic benefit costs: Discount rate 3.70 % 4.25 % 4.50 % 3.70 % 4.25 % 4.50 % Rate of compensation increases 3.50%-4.00% 3.50%-4.00% 3.00%-4.00% — — — Expected return on plan assets 5.80 % 6.00 % 6.00 % — — — Estimated future pension and postretirement benefit payments from the plans are as follows: Pension Benefit Postretirement Benefit (in millions) 2019 $ 19.4 $ 1.8 2020 19.0 1.8 2021 19.3 1.9 2022 19.9 1.9 2023 20.0 2.0 2024-28 99.3 9.9 Most of our employees are not eligible for postretirement medical benefits and of those that are, the majority are covered by a multi-employer plan in which expenses are paid as incurred. The effect on those covered by plans for which we maintain a liability was not significant.</t>
  </si>
  <si>
    <t>Other Operating Expense, Net</t>
  </si>
  <si>
    <t>Other Income and Expenses [Abstract]</t>
  </si>
  <si>
    <t>18. OTHER OPERATING EXPENSE, NET The Company incurred other operating expense for the years ended December 31, 2018 , 2017 , and 2016 , which consisted of the following: Year Ended December 31, 2018 2017 2016 (in millions) Restructuring programs (1) $ 156.0 $ 41.4 $ 13.5 (Gain) loss on divestitures (2) (14.3 ) 86.0 — Other 1.0 1.3 1.2 Total other operating expense, net $ 142.7 $ 128.7 $ 14.7 (1) See Note 3 for additional information. (2) On July 16, 2018, the Company completed the divestiture of its McCann's business. The McCann's business produced steel cut Irish oatmeal and was previously reported within the Meals segment. On May 22, 2017, the Company completed the divestiture of its SIF business. The SIF business produced private label condensed and ready-to-serve soup, baby food, and gravies for the Meals segment. Neither of these divestitures met the criteria to be presented as discontinued operations.</t>
  </si>
  <si>
    <t>Commitments and Contingencies</t>
  </si>
  <si>
    <t>Commitments and Contingencies Disclosure [Abstract]</t>
  </si>
  <si>
    <t>19. COMMITMENTS AND CONTINGENCIES We lease certain property, plant, equipment, and distribution warehouses used in our operations under both capital and operating lease agreements. These leases have terms ranging from 1 to 22 years. Rent expense under operating lease commitments was $59.2 million , $56.9 million , and $53.2 million , for the years ended December 31, 2018 , 2017 , and 2016 , respectively. The composition of capital leases, which are reflected as Property, plant, and equipment in the Consolidated Balance Sheets, is as follows: December 31, 2018 2017 (in millions) Machinery and equipment $ 5.1 $ 4.5 Less accumulated amortization (3.2 ) (2.0 ) Total $ 1.9 $ 2.5 Future minimum payments at December 31, 2018 under non-cancelable capital leases and operating leases are summarized as follows: Capital Leases Operating Leases (in millions) 2019 $ 1.2 $ 41.4 2020 0.4 34.1 2021 0.3 30.1 2022 0.2 21.4 2023 0.1 14.5 Thereafter 0.3 59.0 Total minimum payments $ 2.5 $ 200.5 Less amount representing interest (0.1 ) Present value of capital lease obligations $ 2.4 Litigation, Investigations, and Audits - On November 16, 2016, a purported TreeHouse shareholder filed a class action captioned Tarara v. TreeHouse Foods, Inc., et al.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asserts claims under Sections 10(b) and 20(a) of the Securities Exchange Act of 1934 and Rule 10b-5 promulgated thereunder and seeks, among other things, damages and costs and expenses. On December 22, 2016, another purported TreeHouse shareholder filed an action captioned Wells v. Reed, et al.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Lavin v. Reed , Case No. 17-cv-01014, in the Northern District of Illinois, against TreeHouse and certain of its officers. This complaint, like Wells , is purportedly brought derivatively on behalf of TreeHouse, and it asserts state law claims against certain officers for breach of fiduciary duty, unjust enrichment, abuse of control, gross mismanagement, and corporate waste. All three complaints make substantially similar allegations (though the amended complaint in Tarara now contains additional detail). Essentially, the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business was underperforming; (c) the Company’s acquisition strategy was underperforming; (d) the Company had overstated its full-year 2016 guidance; and (e) TreeHouse’s statements lacked reasonable basis. The complaints allege that these actions artificially inflated the market price of TreeHouse common stock during the class period, thus purportedly harming investors. We believe that these claims are without merit and intend to defend against them vigorously. Since its initial docketing, the Tarara matter has been re-captioned as Public Employees’ Retirement Systems of Mississippi v. TreeHouse Foods, Inc., et al. , in accordance with the Court’s order appointing Public Employees’ Retirement Systems of Mississippi as the lead plaintiff. On May 26, 2017, the Public Employees’ defendants filed a motion to dismiss, which the court denied on February 12, 2018. On April 12, 2018, the Public Employees’ defendants filed their answer to the amended complaint. On April 23, 2018, the parties filed a joint status report with the Court, describing the nature of the case and issues involved, as well as setting forth a proposed discovery and briefing schedule for the Court’s consideration. On July 13, 2018, lead plaintiff filed a motion to certify the class, and defendants filed their response in opposition to the motion to certify the class on October 8, 2018. Prior to the plaintiffs’ response to that motion, the parties agreed to stay the litigation and pursue mediation in a November 12, 2018 motion, which was granted on November 19, 2018. On December 27, 2018, the parties reported to the court that they have agreed to mediate and are in the process of selecting dates for that mediation. Additionally, due to the similarity of the complaints, the parties in Wells and Lavin have entered stipulations deferring the litigation. The first stipulation deferred litigation until the earlier of (i) the court in Public Employees’ entering an order resolving defendants’ anticipated motion to dismiss therein or (ii) plaintiffs’ counsel receiving notification of a settlement of Public Employees’ or until otherwise agreed to by the parties. On September 27, 2018, the parties in Wells and Lavin filed joint motions for entry of agreed orders further deferring the matters in light of the Public Employees’ Court’s denial of the motion to dismiss in February 2018. The Wells and Lavin Courts entered the agreed orders further deferring the matters on September 27, 2018 and October 10, 2018, respectively. Those matters have been deferred until the earlier of (i) the court in Public Employees’ entering an order on any summary judgment motion filed therein or (ii) plaintiffs’ counsel receiving notification of a settlement of Public Employees’ or until otherwise agreed to by the parties. In Lavin, the parties filed a joint status report on the progress of the related litigation on October 26, 2017. The Lavin parties also filed additional status reports with the Court on March 12, 2018 and June 19, 2018. There is no set status date in Lavin at this time. The next status date in Wells is set for April 8, 2019.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t>
  </si>
  <si>
    <t>Derivative Instruments</t>
  </si>
  <si>
    <t>Derivative Instruments and Hedging Activities Disclosure [Abstract]</t>
  </si>
  <si>
    <t>20.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As of December 31, 2018 , the Company had entered into $2.1 billion of long-term interest rate swap agreements to lock into a fixed LIBOR interest rate base. Under the terms of the agreements, $2.1 billion in variable-rate debt was swapped for a weighted average fixed interest rate base of approximately 1.54% through 2019; 2.68% from 2019 through 2020; and 2.91% from 2021 through 2025. These instruments are not accounted for under hedge accounting and the changes in their fair value are recorded in the Consolidated Statements of Operations. Foreign Currency Risk — Due to the Company’s foreign operations,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solidated Statements of Operations. As of December 31, 2018 , the Company had $18.9 million of U.S. dollar foreign currency contracts outstanding, expiring throughout 2019 . Commodity Risk —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solidated Balance Sheets, with changes in value being recorded in the Consolidated Statements of Operations.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December 31, 2018 , the Company had outstanding contracts for the purchase of 0.1 million megawatts of electricity, expiring throughout 2019, and 2020 ; 10.5 million gallons of diesel, expiring throughout 2019 ; 3.1 million dekatherms of natural gas, expiring throughout 2019 . The following table identifies the fair value of each derivative instrument: Fair Value December 31, 2018 2017 (In millions) Asset Derivatives Commodity contracts $ 0.6 $ 2.7 Foreign currency contracts 1.5 0.5 Interest rate swap agreements 10.1 11.9 $ 12.2 $ 15.1 Liability Derivatives Commodity contracts $ 1.8 $ 1.2 Interest rate swap agreements 19.0 — $ 20.8 $ 1.2 As of December 31, 2018, asset derivatives are included within Other assets, net and liability derivatives are included within Accrued expenses in the Consolidated Balance Sheets. As of December 31, 2017, asset derivatives are included within Prepaid expenses and other current assets and liability derivatives are included within Accrued expenses in the Consolidated Balance Sheets. The fair values of the commodity contracts, foreign currency contracts, and interest rate swap agreements are determined using Level 2 inputs. Level 2 inputs are inputs other than quoted market prices that are observable for an asset or liability, either directly or indirectly. The fair values of the commodity contracts, foreign currency contracts, and interest rate swap agreements are based on an analysis comparing the contract rates to the market rates at the balance sheet date. We recorded the following gains and losses on our derivative contracts in the Consolidated Statements of Operations: Location of Gain (Loss) Year Ended December 31, Recognized in Net Income (Loss) 2018 2017 2016 (In millions) Mark-to-market unrealized (loss) gain: Commodity contracts Other expense (income), net $ (2.7 ) $ 1.0 $ 4.3 Foreign currency contracts Other expense (income), net 1.0 (0.2 ) (0.6 ) Interest rate swap agreements Other expense (income), net (20.8 ) 1.5 10.4 Total unrealized (loss) gain $ (22.5 ) $ 2.3 $ 14.1 Realized gain (loss): Commodity contracts Manufacturing related to Cost of sales and transportation related to Selling and distribution $ 3.7 $ 0.8 $ (0.5 ) Foreign currency contracts Cost of sales 1.6 (0.6 ) (1.8 ) Interest rate swap agreements Interest expense 5.5 1.1 — Total realized gain $ 10.8 $ 1.3 $ (2.3 ) Total (loss) gain $ (11.7 ) $ 3.6 $ 11.8</t>
  </si>
  <si>
    <t>Segment and Geographic Information and Major Customers</t>
  </si>
  <si>
    <t>Segment Reporting [Abstract]</t>
  </si>
  <si>
    <t>21. SEGMENT AND GEOGRAPHIC INFORMATION AND MAJOR CUSTOMERS In the first quarter of 2017, the Company completed changes in its organizational structure that resulted in a change in how the Company manages its business and allocates resources. Our reportable segments are now organized and managed by products: Baked Goods, Beverages, Condiments, Meals, and Snacks. Previously, our reportable segments were organized and managed by customer channels: North American Retail Grocery, Food Away From Home, and Industrial and Export. All prior period information has been recast to reflect this change.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Baked Goods – Our Baked Goods segment sells candy; cookies; crackers; in-store bakery products; pita chips; pretzels; refrigerated dough; and retail griddle waffles, pancakes, and French toast. Beverages – Our Beverages segment sells broths; liquid non-dairy creamer; non-dairy powdered creamers; powdered drinks; single serve hot beverages; specialty teas, and sweeteners. Condiments – Our Condiments segment sells aseptic cheese and pudding products; jams, preserves, and jellies; mayonnaise; Mexican, barbeque, and other sauces; pickles and related products; refrigerated and shelf stable dressings and sauces; and table and flavored syrups. Meals – Our Meals segment sells baking and mix powders; powdered soups and gravies; macaroni and cheese; pasta; ready-to-eat and hot cereals; and skillet dinners. Condensed and ready to serve soup and infant feeding products were sold within the Meals segment through the divestiture of the SIF business on May 22, 2017. Snacks – Our Snacks segment sells bars; dried fruit; snack nuts; trail mixes; and other wholesome snacks. The Company evaluates the performance of its segments based on net sales dollars and direct operating income. In conjunction with the change in segments, the Company revised its calculation of direct operating income to include direct general and administrative expenses. Direct operating income is now defined as gross profit less freight out, sales commissions, and direct selling, general, and administrative expenses. All prior period information has been recast to reflect this change.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and other operating expense). The accounting policies of the Company’s segments are the same as those described in the summary of significant accounting policies set forth in Note 1 . On January 1, 2019, the Company changed its organizational structure that resulted in a change in how the Company manages its business and allocates resources. Effective in the first quarter of 2019, the Company will consolidate its Condiments and Meals segments into one segment called Meal Solutions. Additionally, the Bars and Ready-to-eat cereal categories will move from the Company's Snacks and Meals segments, respectively, into the Baked Goods segment. Reporting under this new segment structure will begin in the first quarter of 2019 with prior periods recast to reflect the change. Financial information relating to the Company’s reportable segments is as follows: Year Ended December 31, 2018 2017 2016 (In millions) Net sales to external customers: Baked Goods $ 1,385.3 $ 1,403.9 $ 1,288.2 Beverages 1,008.4 1,073.4 973.0 Condiments 1,252.5 1,300.6 1,258.1 Meals 1,040.0 1,189.2 1,335.2 Snacks 1,125.9 1,334.5 1,330.5 Unallocated — 5.5 (9.9 ) Total $ 5,812.1 — $ 6,307.1 — $ 6,175.1 Direct operating income: Baked Goods $ 149.8 $ 175.5 $ 162.4 Beverages 180.3 226.9 244.7 Condiments 148.5 136.5 154.1 Meals 125.9 137.3 137.1 Snacks 2.3 25.5 66.2 Total 606.8 — 701.7 — 764.5 Unallocated selling, general, and administrative expenses (278.7 ) (299.7 ) (349.9 ) Unallocated cost of sales (1) (31.2 ) (26.2 ) (24.7 ) Unallocated corporate expense and other (2) (229.0 ) (788.6 ) (485.4 ) Operating income (loss) 67.9 — (412.8 ) — (95.5 ) Other expense (152.7 ) (111.8 ) (99.9 ) Loss before income taxes $ (84.8 ) — $ (524.6 ) — $ (195.4 ) Depreciation: Baked Goods $ 56.0 $ 45.4 $ 49.0 Beverages 26.6 22.2 18.9 Condiments 22.7 21.6 24.9 Meals 31.4 32.6 55.1 Snacks 21.9 15.1 14.2 Corporate office (3) 13.3 36.6 16.3 Total $ 171.9 — $ 173.5 $ 178.4 (1) Includes charges related to restructurings and other costs managed at corporate. (2) Includes impairments of goodwill and other intangible assets. (3) Includes accelerated depreciation related to restructurings. Geographic Information — The Company had revenues from customers outside of the United States of approximately 9.0% , 8.8% , and 8.7% of total consolidated net sales in 2018 , 2017 , and 2016 , respectively, with 6.9% , 6.8% , and 6.9% of total consolidated net sales going to Canada in 2018 , 2017 , and 2016 , respectively. Sales are determined based on the customer destination where the products are shipped. Long-lived assets consist of net property, plant, and equipment. The geographic location of long-lived assets is as follows: December 31, 2018 2017 (in millions) Long-lived assets: United States $ 1,130.6 $ 1,137.9 Canada 125.9 136.8 Other 17.9 19.7 Total $ 1,274.4 $ 1,294.4 Major Customers — Walmart Inc. and affiliates accounted for approximately 22.2% , 22.0% , and 18.7% of consolidated net sales in 2018 , 2017 , and 2016 , respectively. Costco Wholesale Corporation accounted for approximately 10.3% of consolidated net sales in 2017, with less than 10% in 2018 and 2016. No other customer accounted for more than 10% of our consolidated net sales. Total trade receivables with Walmart Inc. and affiliates were less than 10.0% and 21.8% as of December 31, 2018 and 2017, respectively, when taking into account those receivables sold under our Receivables Sales Agreement (refer to Note 6 for more information). Total trade receivables with Aldi represented approximately 12.0% and 12.2% of our total trade receivables as of December 31, 2018 and 2017, respectively. Total trade receivables with Costco Wholesale Corporation accounted for approximately 6.4% of our total trade receivables as of December 31, 2017. No other customer accounted for more than 10% of our total trade receivables.</t>
  </si>
  <si>
    <t>Quarterly Results of Operations (unaudited)</t>
  </si>
  <si>
    <t>Quarterly Financial Information Disclosure [Abstract]</t>
  </si>
  <si>
    <t>22. QUARTERLY RESULTS OF OPERATIONS (unaudited) The following is a summary of our unaudited quarterly results of operations for 2018 and 2017 : Quarter First Second Third Fourth (in millions, except per share data) Fiscal 2018 Net sales $ 1,481.2 $ 1,455.8 $ 1,394.0 $ 1,481.1 Gross profit 231.9 235.8 227.5 260.2 (Loss) income before income taxes (43.9 ) (26.2 ) 0.2 (14.9 ) Net (loss) income (34.1 ) (20.1 ) 5.4 (12.6 ) Net (loss) income per common share: Basic (1) (0.60 ) (0.36 ) 0.10 (0.23 ) Diluted (1) (0.60 ) (0.36 ) 0.10 (0.23 ) Fiscal 2017 Net sales $ 1,536.2 $ 1,522.2 $ 1,548.8 $ 1,699.9 Gross profit 286.4 276.6 259.7 257.7 Income (loss) before income taxes 39.7 (56.0 ) 30.1 (538.4 ) Net income (loss) 28.2 (34.2 ) 28.8 (309.0 ) Net income (loss) per common share: Basic (1) 0.50 (0.60 ) 0.50 (5.40 ) Diluted (1) 0.49 (0.60 ) 0.50 (5.40 ) (1) Due to rounding and the fluctuations in shares, the sum of the four quarters may not be the same as the total for the year.</t>
  </si>
  <si>
    <t>GUARANTOR AND NON-GUARANTOR FINANCIAL INFORMATION</t>
  </si>
  <si>
    <t>Organization, Consolidation and Presentation of Financial Statements [Abstract]</t>
  </si>
  <si>
    <t>23. GUARANTOR AND NON-GUARANTOR FINANCIAL INFORMATION The 2022 Notes and 2024 Notes are fully and unconditionally, as well as jointly and severally, guaranteed by our directly and indirectly owned domestic subsidiaries, which are collectively known as the “Guarantor Subsidiaries”. Bay Valley Foods, LLC, which is a 100% owned direct subsidiary, maintains 100% direct and indirect ownership of the following Guarantor Subsidiaries: Sturm Foods, Inc.; S.T. Specialty Foods, Inc.; Associated Brands, Inc.; Cains Foods, Inc.; Cains Foods L.P.; Cains GP, LLC; Flagstone Foods, Inc., Protenergy Holdings, Inc.; Protenergy Natural Foods, Inc.; TreeHouse Private Brands, Inc. (formerly Ralcorp Holdings, Inc.); American Italian Pasta Company; Nutcracker Brands, Inc.; Linette Quality Chocolates, Inc.; Ralcorp Frozen Bakery Products, Inc.; Cottage Bakery, Inc.; The Carriage House Companies, Inc. and certain other domestic subsidiaries that may become guarantors in the future. The guarantees of the Guarantor Subsidiaries are subject to release in limited circumstances, only upon the occurrence of certain customary condition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December 31, 2018 and December 31, 2017 , and for the years ended December 31, 2018 , 2017 , and 2016 . The equity method has been used with respect to investments in subsidiaries. The principal elimination entries eliminate investments in subsidiaries and intercompany balances and transactions. Condensed Supplemental Consolidating Balance Sheet December 31, 2018 (In millions) Parent Company Guarantor Subsidiaries Non-Guarantor Subsidiaries Eliminations Consolidated Assets Current assets: Cash and cash equivalents $ 77.9 $ — $ 86.4 $ — $ 164.3 Accounts receivable, net 1.0 314.1 36.2 — 351.3 Inventories — 746.7 93.0 — 839.7 Prepaid expenses and other current assets 80.9 60.4 16.8 (96.3 ) 61.8 Total current assets 159.8 1,121.2 232.4 (96.3 ) 1,417.1 Property, plant, and equipment, net 42.8 1,087.8 143.8 — 1,274.4 Goodwill — 2,046.7 114.7 — 2,161.4 Investment in subsidiaries 5,152.4 559.3 — (5,711.7 ) — Deferred income taxes 34.2 — — (34.2 ) — Intangible and other assets, net 86.6 577.0 82.8 — 746.4 Total assets $ 5,475.8 $ 5,392.0 $ 573.7 $ (5,842.2 ) $ 5,599.3 Liabilities and Stockholders’ Equity Current liabilities: Accounts payable $ 23.9 $ 508.3 $ 45.7 $ — $ 577.9 Accrued expenses 71.8 261.6 19.0 (96.3 ) 256.1 Current portion of long-term debt 0.6 0.5 0.1 — 1.2 Total current liabilities 96.3 770.4 64.8 (96.3 ) 835.2 Long-term debt 2,296.2 0.6 0.6 — 2,297.4 Deferred income taxes — 171.9 16.5 (34.2 ) 154.2 Other long-term liabilities 17.7 147.8 5.1 — 170.6 Intercompany accounts (receivable) payable, net 923.7 (851.1 ) (72.6 ) — — Stockholders’ equity 2,141.9 5,152.4 559.3 (5,711.7 ) 2,141.9 Total liabilities and stockholders’ equity $ 5,475.8 $ 5,392.0 $ 573.7 $ (5,842.2 ) $ 5,599.3 Condensed Supplemental Consolidating Balance Sheet December 31, 2017 (In millions) Parent Company Guarantor Subsidiaries Non-Guarantor Subsidiaries Eliminations Consolidated Assets Current assets: Cash and cash equivalents $ 83.2 $ 0.2 $ 49.4 $ — $ 132.8 Accounts receivable, net 0.2 297.1 32.5 — 329.8 Inventories — 803.1 115.2 — 918.3 Prepaid expenses and other current assets 69.8 32.0 34.1 (32.1 ) 103.8 Total current assets 153.2 1,132.4 231.2 (32.1 ) 1,484.7 Property, plant, and equipment, net 29.3 1,108.7 156.4 — 1,294.4 Goodwill — 2,057.3 124.7 — 2,182.0 Investment in subsidiaries 4,945.5 582.6 — (5,528.1 ) — Deferred income taxes 15.1 — — (15.1 ) — Intangible and other assets, net 62.5 652.1 103.6 — 818.2 Total assets $ 5,205.6 $ 5,533.1 $ 615.9 $ (5,575.3 ) $ 5,779.3 Liabilities and Stockholders’ Equity Current liabilities: Accounts payable and accrued expenses $ 53.3 $ 513.8 $ 54.7 $ (32.1 ) $ 589.7 Current portion of long-term debt 9.0 1.1 — — 10.1 Total current liabilities 62.3 514.9 54.7 (32.1 ) 599.8 Long-term debt 2,533.8 1.4 0.5 — 2,535.7 Deferred income taxes — 167.3 26.2 (15.1 ) 178.4 Other long-term liabilities 17.6 178.5 6.0 — 202.1 Intercompany (receivable) payable, net 328.6 (274.5 ) (54.1 ) — — Stockholders’ equity 2,263.3 4,945.5 582.6 (5,528.1 ) 2,263.3 Total liabilities and stockholders’ equity $ 5,205.6 $ 5,533.1 $ 615.9 $ (5,575.3 ) $ 5,779.3 Condensed Supplemental Consolidating Statement of Operations Year Ended December 31, 2018 (In millions) Parent Company Guarantor Subsidiaries Non-Guarantor Subsidiaries Eliminations Consolidated Net sales $ — $ 5,527.3 $ 690.9 $ (406.1 ) $ 5,812.1 Cost of sales — 4,648.6 614.2 (406.1 ) 4,856.7 Gross profit — 878.7 76.7 — 955.4 Selling, general, and administrative expense 145.6 477.9 34.9 — 658.4 Amortization expense 11.8 65.5 9.1 — 86.4 Other operating expense, net 112.1 26.9 3.7 — 142.7 Operating income (loss) (269.5 ) 308.4 29.0 — 67.9 Interest expense 111.6 — 3.0 — 114.6 Other expense (income), net 29.4 9.6 (0.9 ) — 38.1 Loss before income taxes (410.5 ) 298.8 26.9 — (84.8 ) Income tax (benefit) expense (99.0 ) 68.2 7.4 — (23.4 ) Equity in net income (loss) of subsidiaries 250.1 19.5 — (269.6 ) — Net loss $ (61.4 ) $ 250.1 $ 19.5 $ (269.6 ) $ (61.4 ) Condensed Supplemental Consolidating Statements of Operations Year Ended December 31, 2017 (In millions) Parent Company Guarantor Subsidiaries Non-Guarantor Subsidiaries Eliminations Consolidated Net sales $ — $ 5,966.9 $ 695.3 $ (355.1 ) $ 6,307.1 Cost of sales — 4,979.3 602.5 (355.1 ) 5,226.7 Gross profit — 987.6 92.8 — 1,080.4 Selling, general, and administrative expense 114.4 546.8 39.5 — 700.7 Amortization expense 12.9 91.6 9.6 — 114.1 Impairment of goodwill and other intangible assets — 549.7 — — 549.7 Other operating expense, net 9.0 116.1 3.6 — 128.7 Operating income (loss) (136.3 ) (316.6 ) 40.1 — (412.8 ) Interest expense 128.3 0.3 6.4 (8.2 ) 126.8 Other expense (income), net (3.9 ) (271.5 ) (7.7 ) 268.1 (15.0 ) Loss before income taxes (260.7 ) (45.4 ) 41.4 (259.9 ) (524.6 ) Income tax (benefit) expense (100.0 ) (146.6 ) 8.2 — (238.4 ) Equity in net income (loss) of subsidiaries 134.1 32.9 — (167.0 ) — Net loss $ (26.6 ) $ 134.1 $ 33.2 $ (426.9 ) $ (286.2 ) Condensed Supplemental Consolidating Statements of Operations Year Ended December 31, 2016 (In millions) Parent Company Guarantor Subsidiaries Non-Guarantor Subsidiaries Eliminations Consolidated Net sales $ — $ 5,839.0 $ 646.3 $ (310.2 ) $ 6,175.1 Cost of sales — 4,809.5 549.7 (310.2 ) 5,049.0 Gross profit — 1,029.5 96.6 — 1,126.1 Selling, general, and administrative expense 132.4 553.0 59.4 — 744.8 Amortization expense 9.4 91.2 9.3 — 109.9 Impairment of goodwill and other intangible assets — 337.2 15.0 — 352.2 Other operating expense, net — 12.7 2.0 — 14.7 Operating income (loss) (141.8 ) 35.4 10.9 — (95.5 ) Interest expense 118.2 0.3 5.5 (4.8 ) 119.2 Other expense (income), net (12.6 ) (3.4 ) (8.1 ) 4.8 (19.3 ) Loss before income taxes (247.4 ) 38.5 13.5 — (195.4 ) Income tax (benefit) expense (94.5 ) 134.4 (6.7 ) — 33.2 Equity in net income (loss) of subsidiaries (75.7 ) 20.1 — 55.6 — Net loss $ (228.6 ) $ (75.8 ) $ 20.2 $ 55.6 $ (228.6 ) Condensed Supplemental Consolidating Statement of Comprehensive Income (Loss) Year Ended December 31, 2018 (In millions) Parent Company Guarantor Subsidiaries Non-Guarantor Subsidiaries Eliminations Consolidated Net loss $ (61.4 ) $ 250.1 $ 19.5 $ (269.6 ) $ (61.4 ) Other comprehensive (loss) income, net of tax: Foreign currency translation adjustments — — (34.5 ) — (34.5 ) Adoption of ASU 2018-02 reclassification to retained earnings — (1.1 ) — — (1.1 ) Other comprehensive (loss) income — (1.1 ) (34.5 ) — (35.6 ) Equity in other comprehensive income (loss) of (35.6 ) (34.5 ) — 70.1 — Comprehensive loss $ (97.0 ) $ 214.5 $ (15.0 ) $ (199.5 ) $ (97.0 ) Condensed Supplemental Consolidating Statement of Comprehensive Income (Loss) Year Ended December 31, 2017 (In millions) Parent Company Guarantor Subsidiaries Non-Guarantor Subsidiaries Eliminations Consolidated Net loss $ (26.6 ) $ 134.1 $ 33.2 $ (426.9 ) $ (286.2 ) Other comprehensive (loss) income, net of tax: Foreign currency translation adjustments — — 32.2 — 32.2 Pension and postretirement adjustment — 7.6 — — 7.6 Other comprehensive income — 7.6 32.2 — 39.8 Equity in other comprehensive income (loss) of 39.8 32.2 — (72.0 ) — Comprehensive loss $ 13.2 $ 173.9 $ 65.4 $ (498.9 ) $ (246.4 ) Condensed Supplemental Consolidating Statement of Comprehensive Income (Loss) Year Ended December 31, 2016 (In millions) Parent Company Guarantor Subsidiaries Non-Guarantor Subsidiaries Eliminations Consolidated Net loss $ (228.6 ) $ (75.8 ) $ 20.2 $ 55.6 $ (228.6 ) Other comprehensive (loss) income, net of tax: Foreign currency translation adjustments — — 11.1 — 11.1 Pension and postretirement adjustment — 1.0 — — 1.0 Other comprehensive (loss) income — 1.0 11.1 — 12.1 Equity in other comprehensive (loss) income of 12.2 11.1 — (23.3 ) — Comprehensive loss $ (216.4 ) $ (63.7 ) $ 31.3 $ 32.3 $ (216.5 ) Condensed Supplemental Consolidating Statement of Cash Flows Year Ended December 31, 2018 (In millions) Parent Company Guarantor Subsidiaries Non-Guarantor Subsidiaries Eliminations Consolidated Cash flows from operating activities: Net cash provided by (used in) operating activities $ 122.8 $ 559.9 $ 77.1 $ (254.0 ) $ 505.8 Cash flows from investing activities: Additions to property, plant, and equipment (14.2 ) (141.5 ) (18.1 ) — (173.8 ) Additions to intangible assets (21.8 ) (0.5 ) (0.1 ) — (22.4 ) Intercompany transfer 52.3 (209.9 ) (15.1 ) 172.7 — Other — 36.6 (1.3 ) — 35.3 Net cash provided by (used in) investing activities 16.3 (315.3 ) (34.6 ) 172.7 (160.9 ) Cash flows from financing activities: Net (repayment) borrowing of debt (254.8 ) (1.5 ) — — (256.3 ) Intercompany transfer 168.7 (246.9 ) (3.1 ) 81.3 — Repurchases of common stock (54.6 ) — — — (54.6 ) Receipts related to stock-based award activities 4.7 — — — 4.7 Payments related to stock-based award activities (8.4 ) — — — (8.4 ) Other — 3.6 — — 3.6 Net cash provided by (used in) financing activities (144.4 ) (244.8 ) (3.1 ) 81.3 (311.0 ) Effect of exchange rate changes on cash and cash equivalents — — (2.4 ) — (2.4 ) Increase (decrease) in cash and cash equivalents (5.3 ) (0.2 ) 37.0 — 31.5 Cash and cash equivalents, beginning of period 83.2 0.2 49.4 — 132.8 Cash and cash equivalents, end of period $ 77.9 $ — $ 86.4 $ — $ 164.3 Condensed Supplemental Consolidating Statement of Cash Flows Year Ended December 31, 2017 (In millions) Parent Company Guarantor Subsidiaries Non-Guarantor Subsidiaries Eliminations Consolidated Cash flows from operating activities: Net cash provided by (used in) operating activities $ (149.5 ) $ 1,047.1 $ 35.3 $ (426.9 ) $ 506.0 Cash flows from investing activities: Additions to property, plant, and equipment (4.2 ) (137.4 ) (18.1 ) — (159.7 ) Additions to intangible assets (25.5 ) (0.5 ) (0.1 ) — (26.1 ) Intercompany transfer 403.4 (402.0 ) (38.7 ) 37.3 — Proceeds from sale of fixed assets — 8.3 0.1 — 8.4 Purchase of investments — — (1.2 ) — (1.2 ) Proceeds from sale of business unit — 18.5 0.3 — 18.8 Net cash (used in) provided by investing activities 373.7 (513.1 ) (57.7 ) 37.3 (159.8 ) Cash flows from financing activities: Net borrowing (repayment) of debt (252.2 ) (2.5 ) (0.1 ) — (254.8 ) Intercompany transfer 134.7 (531.5 ) 7.2 389.6 — Repurchases of common stock (28.7 ) — — — (28.7 ) Receipts related to stock-based award activities 12.1 — — — 12.1 Payments related to stock-based award activities (6.9 ) — — — (6.9 ) Net cash provided by (used in) financing activities (141.0 ) (534.0 ) 7.1 389.6 (278.3 ) Effect of exchange rate changes on cash and cash equivalents — — 2.8 — 2.8 (Decrease) increase in cash and cash equivalents 83.2 — (12.5 ) — 70.7 Cash and cash equivalents, beginning of period — 0.2 61.9 — 62.1 Cash and cash equivalents, end of period $ 83.2 $ 0.2 $ 49.4 $ — $ 132.8 Condensed Supplemental Consolidating Statement of Cash Flows Year Ended December 31, 2016 (In millions) Parent Company Guarantor Subsidiaries Non-Guarantor Subsidiaries Eliminations Consolidated Cash flows from operating activities: Net cash provided by (used in) operating activities $ (201.2 ) $ 609.4 $ 13.7 $ 56.7 $ 478.6 Cash flows from investing activities: Additions to property, plant, and equipment (7.0 ) (151.4 ) (16.8 ) — (175.2 ) Additions to intangible assets (9.7 ) (2.1 ) — — (11.8 ) Intercompany transfer 420.1 (117.8 ) — (302.3 ) — Acquisitions, less cash acquired (2,687.7 ) 0.3 43.0 — (2,644.4 ) Proceeds from sale of fixed assets — 1.7 — — 1.7 Other — (0.6 ) (1.0 ) — (1.6 ) Net cash (used in) provided by investing activities (2,284.3 ) (269.9 ) 25.2 (302.3 ) (2,831.3 ) Cash flows from financing activities: Net borrowing (repayment) of debt 1,580.3 (3.2 ) (0.1 ) — 1,577.0 Payment of deferred financing costs (34.3 ) — — — (34.3 ) Intercompany transfer 94.1 (336.1 ) (3.6 ) 245.6 — Net proceeds from issuance of common stock 835.1 — — — 835.1 Receipts related to stock-based award activities 8.7 — — — 8.7 Payments related to stock-based award activities (8.8 ) — — — (8.8 ) Net cash provided by (used in) financing activities 2,475.1 (339.3 ) (3.7 ) 245.6 2,377.7 Effect of exchange rate changes on cash and cash equivalents — — 2.2 — 2.2 (Decrease) increase in cash and cash equivalents (10.4 ) 0.2 37.4 — 27.2 Cash and cash equivalents, beginning of period 10.4 — 24.5 — 34.9 Cash and cash equivalents, end of period $ — $ 0.2 $ 61.9 $ — $ 62.1</t>
  </si>
  <si>
    <t>Subsequent Events</t>
  </si>
  <si>
    <t>Subsequent Events [Abstract]</t>
  </si>
  <si>
    <t>24. SUBSEQUENT EVENTS On January 23, 2019, the Company announced the planned closure of its St. Louis, Missouri office on June 28, 2019. The decision to close the St. Louis office is part of the Company's restructuring programs. Costs associated with the office closure are expected to be approximately $7.8 million , most of which are anticipated to be in cash, and are expected to be incurred primarily over the three quarters ending June 30, 2019.</t>
  </si>
  <si>
    <t>Schedule II - Valuation and Qualifying Accounts</t>
  </si>
  <si>
    <t>SEC Schedule, 12-09, Valuation and Qualifying Accounts [Abstract]</t>
  </si>
  <si>
    <t>Allowance for Doubtful Accounts Balance Beginning of Year Change to Allowance Acquisitions Write-Offs of Uncollectible Accounts Recoveries Balance End of Year (in millions) 2016 $ 0.6 $ 0.1 $ 0.6 $ (0.4 ) $ — $ 0.9 2017 0.9 (0.1 ) — (0.2 ) — 0.6 2018 0.6 0.7 — (0.3 ) — 1.0 LIFO Reserve Balance Beginning of Year Additions Reductions Balance End of Year (In millions) 2016 $ (21.4 ) $ (1.9 ) $ — $ (23.3 ) 2017 (23.3 ) (4.9 ) — (28.2 ) 2018 (28.2 ) — 4.0 (24.2 ) Deferred Tax Valuation Allowance Balance Additions Reductions Balance End (In millions) 2016 $ (0.9 ) $ (8.0 ) $ — $ (8.9 ) 2017 (8.9 ) (6.0 ) — (14.9 ) 2018 (14.9 ) (1.6 ) 1.4 (15.1 )</t>
  </si>
  <si>
    <t>Summary of Significant Accounting Policies (Policies)</t>
  </si>
  <si>
    <t>Basis of Presentation</t>
  </si>
  <si>
    <t>Basis of Presentation — The Consolidated Financial Statements include the accounts of TreeHouse Foods, Inc. and its 100% owned direct and indirect subsidiaries (the “Company,” “TreeHouse,” “we,” “us,” or “our”). All intercompany balances and transactions are eliminated in consolidation. In the first quarter of 2017, the Company completed changes in its organizational structure that resulted in a change in how the Company manages its business and allocates resources. As a result, the Company revised its reportable segments to reflect how management currently reviews financial information and allocates resources. See Note 21 for additional details. All prior period amounts have been recast to reflect the change in reportable segments. On February 1, 2016, the Company acquired all of the outstanding common stock of Ralcorp Holdings, Inc., the Missouri corporation through which the private brands business of ConAgra Foods, Inc. (“Private Brands Business”) was operated. Ralcorp Holdings, Inc. was renamed TreeHouse Private Brands, Inc. during the first quarter of 2016. The results of operations of the Private Brands Business are included in our financial statements from the date of acquisition and are included in the Baked Goods, Condiments, Meals, and Snacks segments, as applicable. The Private Brands Business was on a 4-4-5 fiscal calendar during the first three quarters of 2016, which resulted in differences between the fiscal quarter ends of the Private Brands Business and the Company. In the fourth quarter of 2016, the Company changed the fiscal year end of the Private Brands Business to December 31. This change in reporting period for the Private Brands Business represents a change in accounting principle that is preferable as it provides more timely and relevant financial information to the users of its financial statements and eliminates the previously existing difference in reporting periods. The Company determined that it was impracticable to retrospectively apply this change to the first three quarters of 2016 as the data to determine the cumulative effect of the change was not available and cannot be prepared. Therefore, the Company reported the change in accounting principle prospectively in net income for the three months ended December 31, 2016 and did not retrospectively apply the effects of this change in prior periods, the cumulative effect of which the Company believes would be immaterial in all periods.</t>
  </si>
  <si>
    <t>Use of Estimates</t>
  </si>
  <si>
    <t>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t>
  </si>
  <si>
    <t>Cash Equivalents</t>
  </si>
  <si>
    <t xml:space="preserve">Cash Equivalents — We consider temporary cash investments with an original maturity of three months or less to be cash equivalents. As of December 31, 2018 and 2017 , $86.4 million and $49.4 million , respectively, represents cash and equivalents held in foreign jurisdictions, in local currencies, that are convertible into other currencies. </t>
  </si>
  <si>
    <t>Inventories — Inventories are stated at the lower of cost or net realizable value. Pickle inventories are valued using the LIFO method, while all of our other inventories are valued using the FIFO method. The costs of finished goods inventories include raw materials, labor, and overhead costs.</t>
  </si>
  <si>
    <t>Property, plant, and equipment</t>
  </si>
  <si>
    <t>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We perform impairment tests when circumstances indicate that the carrying value of an asset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t>
  </si>
  <si>
    <t>Intangible and Other Assets</t>
  </si>
  <si>
    <t>Intangible and Other Assets — Identifiable intangible assets with finite lives are amortized over their estimated useful lives as follows: Asset Useful Life Customer relationships 5 to 20 years Trademarks 10 to 20 years Non-competition agreements Based on the terms of the agreements Deferred financing costs associated with line-of-credit arrangements Based on the terms of the agreements Formulas/recipes 5 to 7 years Computer software 2 to 7 years All amortization expense related to intangible assets is recorded in Amortization expense in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at each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ly available information. In determining the indicated fair value of each reporting unit, the Company concludes based on the income approach, and uses the market approach to corroborate, as the Company believes the income approach is the most reliable indicator of the fair value of the reporting units. The resulting value is then compared to the carrying value of each reporting unit to determine if impairment is necessary.</t>
  </si>
  <si>
    <t xml:space="preserve">Stock-Based Compensation — We measure compensation expense for our equity awards at their grant date fair value. The resulting expense is recognized over the relevant service period. </t>
  </si>
  <si>
    <t>Accounts Receivable</t>
  </si>
  <si>
    <t>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t>
  </si>
  <si>
    <t>Employee-Related Benefits</t>
  </si>
  <si>
    <t xml:space="preserve">Employment-Related Benefits — We provide a range of benefits to our employees, including pension and postretirement benefits to our eligible employees and retirees. We record annual amounts relating to these plans based on calculations specified by GAAP, which include various actuarial assumptions, such as discount rates, assumed investment rates of return, compensation increases, employee turnover rates, and health care cost trend rates. We review our actuarial assumptions on an annual basis and make modifications to the assumptions based on current rates and trends when appropriate. Workers' Compensation — The measurement of the liability for our cost of providing these benefits is largely based upon loss development factors that contemplate a number of variables, including claims history and expected trends. These loss development factors are based on industry factors and, along with the estimated liabilities, are developed by us in consultation with external insurance brokers and actuaries. Changes in loss development factors, claims history, and cost trends could result in substantially different results in the future. </t>
  </si>
  <si>
    <t>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t>
  </si>
  <si>
    <t>Foreign Currency Translation and Transactions</t>
  </si>
  <si>
    <t>Foreign Currency Translation and Transactions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nd intercompany debt that is not of a long-term investment nature are included in Loss (gain) on foreign currency exchange in the Consolidated Statements of Operations.</t>
  </si>
  <si>
    <t>Facility Closing and Reorganization Costs</t>
  </si>
  <si>
    <t xml:space="preserve">Restructuring Expenses — Restructuring charges principally consist of severance and other employee separation costs, contract termination costs, accelerated depreciation, and certain long-lived asset impairments. The Company recognizes restructuring obligations and liabilities for exit and disposal activities at fair value in the period the liability is incurred. One-time employee termination benefits for employee severance costs are expensed evenly starting at the communication date over the period during which the employee is required to render service to receive the severance. Ongoing benefit arrangements for employee severance costs are expensed when they become probable and reasonably estimable. Depreciation expense related to assets that will be disposed of or idled as a part of the restructuring activity is accelerated through the expected date of the asset shut down. Restructuring charges are incurred as a component of Operating income (loss) . </t>
  </si>
  <si>
    <t>Research and Development Costs</t>
  </si>
  <si>
    <t>Research and Development Costs — We record research and development charges to expense as they are incurred and report them in General and administrative expense in our Consolidated Statements of Operations.</t>
  </si>
  <si>
    <t>Advertising Costs</t>
  </si>
  <si>
    <t>Advertising Costs —Advertising costs are expensed as incurred and reported in Selling and distribution expense of our Consolidated Statements of Operations.</t>
  </si>
  <si>
    <t>Recently Issued Accounting Policies</t>
  </si>
  <si>
    <t>Adopted In May 2014, the Financial Accounting Standards Board (“FASB”) issued Topic 606, which introduced a new framework to be used when recognizing revenue to reduce complexity and increase comparability of revenue recognition practices across entities, industries, jurisdictions, and capital markets. Topic 606 supersedes the revenue recognition requirements under Topic 605 “Revenue Recognition”. On January 1, 2018, we adopted Topic 606 using the modified retrospective method and elected to apply guidance retrospectively to all contracts that were not completed as of January 1, 2018. Under the modified retrospective method, periods beginning January 1, 2018 are presented under Topic 606 while prior periods continue to be presented under Topic 605. We have determined that the cumulative effect on net income and the opening balance sheet caused by adopting Topic 606 effective January 1, 2018 is immaterial. See Note 4 for additional information on revenue recognition. In August 2016, the FASB issued ASU No. 2016-15, Statement of Cash Flows ,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The amendments in this ASU should be applied retrospectively. The Company adopted this ASU on January 1, 2018. The adoption of this ASU did not result in any changes to our financial statements as we were already compliant with the changes. In March 2017, the FASB issued ASU No. 2017-07, Improving the Presentation of Net Periodic Pension Cost and Net Periodic Postretirement Benefit Cost , which revises how employers that sponsor defined benefit pension and other postretirement plans present net periodic benefit cost. The ASU requires an employer to present the service cost component in the same income statement line item or items as other compensation costs arising from services rendered by the pertinent employees during the period. The other components of net benefit cost are required to be presented in the income statement separately from the service cost component and outside of any subtotal of operating income. The ASU is effective for fiscal years, and interim periods within those years, beginning after December 15, 2017. The standard requires adoption on a retrospective basis for the presentation of net benefit cost components. The Company adopted this standard as of January 1, 2018. Upon adoption, the Company recorded the service cost component of net benefit cost in Cost of sales and the other components of net benefit cost in Other expense (income), net of the Consolidated Statements of Operations. The Company reclassified a total of $1.6 million of net benefit from operating income ( $3.6 million of income from Cost of sales and $2.0 million of expense from General and administrative ) to Other expense (income), net of the Consolidated Statements of Operations for the year ended December 31, 2017. The Company reclassified $1.3 million of net benefit cost from operating income ( $0.7 million of expense from Cost of sales and $0.6 million of expense from General and administrative) to Other expense (income), net of the Consolidated Statements of Operations for the year ended December 31, 2016. In October 2016, the FASB issued ASU No. 2016-16, Intra-Entity Transfers of Assets Other Than Inventory , to improve the accounting for the income tax consequences of intra-entity transfers of assets other than inventory. This ASU requires an entity to recognize the consequences of an intra-entity transfer of an asset other than inventory when the transfer occurs. This ASU was issued as part of a simplification initiative. The ASU is effective on a modified retrospective basis for fiscal years, and interim periods within those years, beginning after September 15, 2017. The Company adopted the ASU on a modified retrospective basis through a cumulative-effect adjustment directly to retained earnings during the first quarter of 2018, the impact of which was not significant. In February 2018, the FASB issued ASU No. 2018-02, Reclassification of Certain Tax Effects from Accumulated AOCI , which allows an entity to elect to reclassify the deferred tax effects, including any related valuation allowance, resulting from the application of the Tax Act from AOCI to retained earnings. The amendment in this ASU essentially eliminates the stranded deferred tax effects in AOCI resulting from the enactment of the Tax Act. ASU 2018-02 is effective for all entities for fiscal years beginning after December 15, 2018 and interim periods within those fiscal years. Early adoption is permitted. The amendments in ASU 2018-02 should be applied either in the period of adoption or retrospectively to each period in which the effect of the change in the federal income tax rate in the Tax Act is recognized. The Company adopted this ASU in the first quarter of 2018 and elected to reclassify the deferred tax effects due to the decrease in the U.S. Federal statutory tax rate, primarily associated with its pension and postretirement activity, from AOCI to retained earnings. The impact of adopting this ASU is outlined in Note 16 . In August 2018, the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is effective for fiscal years, and interim periods within those years, beginning after December 15, 2019 with early adoption permitted. The Company early adopted the ASU on a prospective basis during the third quarter of 2018 with no impact to the financial statements or related disclosures. In August 2018, the FASB issued ASU No. 2018-14,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e ASU is effective for fiscal years ending after December 15, 2021 with early adoption permitted. The Company early adopted this ASU during the fourth quarter of 2018. See Note 17 for additional information. Not yet adopted In February 2016, the FASB issued ASU No. 2016-02, Leases , to increase transparency and comparability by recognizing lease assets and lease liabilities on the balance sheet and disclosing key information about leasing arrangements. The main difference between existing GAAP and this ASU is the recognition of lease assets and lease liabilities by lessees for those leases classified as operating leases under existing GAAP. The standard requires that entities apply the effects of these changes using a modified retrospective approach, which includes a number of optional practical expedients. In July 2018, the FASB issued ASU No. 2018-11, Leases (842), Targeted Improvements, which provides an additional transition election to not restate comparative periods for the effects of applying the new standard. This transition election permits entities to apply ASU No. 2016-02 on the adoption date and recognize a cumulative-effect adjustment to the opening balance of retained earnings. The Company elected this transition approach and recognized the cumulative impact of adoption in the opening balance of retained earnings as of January 1, 2019. The Company adopted the standards in the first quarter of 2019. The Company elected the package of practical expedients permitted by the transition guidance and made an accounting policy election to keep short-term leases with an initial term of 12 months or less off its Consolidated Balance Sheets. As a result of adoption, the Company expects to recognize a lease liability and related right-of-use asset of approximately $175 million . The adoption of these ASU’s will not have an impact on the Company’s Consolidated Statements of Operations or Cash Flows. During the first quarter of 2019, the Company has substantially completed the implementation of a lease accounting system to enable the preparation of financial information and has implemented relevant accounting policies and internal controls surrounding the lease accounting process. In August 2017, the FASB issued ASU No. 2017-12, Derivatives and Hedging: Targeted Improvements to Accounting for Hedging Activities , which simplifies hedge accounting by better aligning an entity’s financial reporting for hedging relationships with its risk management activities. The ASU also simplifies the application of the hedge accounting guidance. The new guidance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will adopt this ASU as of the first quarter of 2019 and does not expect a material impact upon adoption.</t>
  </si>
  <si>
    <t>Summary of Significant Accounting Policies (Tables)</t>
  </si>
  <si>
    <t>Estimated Useful Lives of Assets</t>
  </si>
  <si>
    <t>Depreciation and amortization are calculated using the straight-line method over the estimated useful lives of the assets as follows: Asset Useful Life Buildings and improvements 12-40 years Machinery and equipment 3-15 years Office furniture and equipment 3-12 years</t>
  </si>
  <si>
    <t>Estimated Useful Lives of Intangible Assets</t>
  </si>
  <si>
    <t>Identifiable intangible assets with finite lives are amortized over their estimated useful lives as follows: Asset Useful Life Customer relationships 5 to 20 years Trademarks 10 to 20 years Non-competition agreements Based on the terms of the agreements Deferred financing costs associated with line-of-credit arrangements Based on the terms of the agreements Formulas/recipes 5 to 7 years Computer software 2 to 7 years</t>
  </si>
  <si>
    <t>Restructuring Programs (Tables)</t>
  </si>
  <si>
    <t>Restructuring Cost and Reserve [Line Items]</t>
  </si>
  <si>
    <t>Aggregate Expenses Incurred Associated with Facility Closure</t>
  </si>
  <si>
    <t>Below is a summary of costs by line item for the Restructuring Programs: Year Ended December 31, 2018 2017 2016 (In millions) Cost of sales $ 25.7 $ 46.3 $ 7.9 General and administrative 4.3 — — Other operating expense, net 156.0 41.4 13.1 Total $ 186.0 $ 87.7 $ 21.0</t>
  </si>
  <si>
    <t>Schedule of Facility Closures</t>
  </si>
  <si>
    <t>The key information regarding the Company’s announced facility closures is outlined in the table below. Facility Location Date of Closure Announcement Full Facility Closure Primary Products Produced Primary Segment(s) Affected Total Costs to Close Total Cash Costs to Close (In millions) City of Industry, California November 18, 2015 Completed in Q3 2016 Liquid non-dairy creamer and refrigerated salad dressings Beverages, Condiments $ 6.8 $ 3.6 Ayer, Massachusetts April 5, 2016 Completed in Q3 2017 Mayonnaise Condiments 5.6 4.0 Azusa, California May 24, 2016 Completed in Q3 2017 Bars and fruit snacks Snacks 21.8 17.1 Ripon, Wisconsin May 24, 2016 Completed in Q4 2016 Sugar wafer cookies Baked Goods 0.8 1.0 Delta, British Columbia November 3, 2016 Completed in Q1 2018 Frozen griddle products Baked Goods 3.7 2.7 Battle Creek, Michigan November 3, 2016 Mid-2019 (1) Ready-to-eat cereal Meals 10.4 2.2 $ 49.1 $ 30.6</t>
  </si>
  <si>
    <t>Reconciliation of Liabilities</t>
  </si>
  <si>
    <t>The table below presents the exit cost liability activity as of December 31, 2018 : Severance Multiemployer Pension Plan Withdrawal Other Costs Total Liabilities (In millions) Balance as of December 31, 2017 $ 6.1 $ 0.8 $ 2.7 $ 9.6 Expenses recognized 35.2 — 3 38.2 Cash payments (22.0 ) (0.8 ) (3.1 ) (25.9 ) Balance as of December 31, 2018 $ 19.3 $ — $ 2.6 $ 21.9</t>
  </si>
  <si>
    <t>TreeHouse 2020 Restructuring Plan</t>
  </si>
  <si>
    <t xml:space="preserve"> Year Ended December 31, Cumulative Costs To Date Total Expected Costs 2018 2017 (In millions) Asset-related $ 17.5 $ 38.3 $ 55.8 $ 63.0 Employee-related 40.8 9.1 49.9 77.0 Other costs 78.4 10.3 88.7 200.0 Total $ 136.7 $ 57.7 $ 194.4 $ 340.0</t>
  </si>
  <si>
    <t>Facility Location Date of Closure Announcement Full Facility Closure Primary Products Produced Primary Segment(s) Affected Total Costs to Close Total Cash Costs to Close (In millions) Dothan, Alabama August 3, 2017 Partial closure completed in Q3 2018 Trail mix and snack nuts Snacks $ 11.8 $ 6.1 Brooklyn Park, Minnesota August 3, 2017 Completed in Q4 2017 Dry dinners Meals 16.1 9.6 Plymouth, Indiana August 3, 2017 Completed in Q4 2017 Pickles Condiments 9.3 3.8 Battle Creek, Michigan January 31, 2018 Mid-2019 Ready-to-eat cereal Meals 18.2 11.8 Visalia, California February 15, 2018 Q1 2019 Pretzels Baked Goods 22.1 8.8 $ 77.5 $ 40.1</t>
  </si>
  <si>
    <t>Restructuring Plans Other Than TreeHouse 2020</t>
  </si>
  <si>
    <t>Below is a summary of costs by type associated with the other restructuring and plant closing costs: Year Ended December 31, Cumulative Costs To Date Total Expected Costs 2018 2017 2016 (In millions) Asset-related $ 1.3 $ 6.9 $ 7.2 $ 18.4 $ 18.5 Employee-related — 3.1 6.2 10.4 11.3 Other closure costs 0.3 14.1 4.4 18.9 19.3 Total $ 1.6 $ 24.1 $ 17.8 $ 47.7 $ 49.1</t>
  </si>
  <si>
    <t>Structure To Win Improvement Program</t>
  </si>
  <si>
    <t xml:space="preserve">Below is a summary of costs by type associated with the Structure to Win program: Year Ended December 31, 2018 Cumulative Costs To Date Total Expected Costs (In millions) Asset-related $ 2.2 $ 2.2 $ 4.3 Employee-related 22.3 22.3 22.4 Other costs 20.6 20.6 22.8 Total $ 45.1 $ 45.1 $ 49.5 </t>
  </si>
  <si>
    <t>Restructuring And Margin Improvement Activities Categories</t>
  </si>
  <si>
    <t xml:space="preserve"> Year Ended December 31, 2018 2017 2016 (In millions) TreeHouse 2020 $ 136.7 $ 57.7 $ — Structure to Win 45.1 — — Other restructuring and plant closing costs 4.2 30.0 21.0 Total Restructuring Programs $ 186.0 $ 87.7 $ 21.0</t>
  </si>
  <si>
    <t>Revenue Recognition (Tables)</t>
  </si>
  <si>
    <t>Disaggregation of Revenue</t>
  </si>
  <si>
    <t xml:space="preserve">Disaggregation of Revenue Segment revenue disaggregated by product category groups are as follows: Year Ended December 31, 2018 2017 2016 (In millions) Retail bakery $ 685.5 $ 713.7 $ 663.2 Baked products 699.8 690.2 625.0 Total Baked Goods 1,385.3 1,403.9 1,288.2 Beverages 708.0 745.4 662.4 Beverage enhancers 300.4 328.0 310.7 Total Beverages 1,008.4 1,073.4 973.1 Dressings and sauces 958.2 979.0 940.7 Pickles 294.3 321.6 317.4 Total Condiments 1,252.5 1,300.6 1,258.1 Pasta and dry dinners 529.5 571.8 548.7 Cereals and other meals (1) 510.5 617.4 786.4 Total Meals 1,040.0 1,189.2 1,335.1 Snack nuts 762.8 910.2 803.5 Trail mix and bars 363.1 424.3 517.1 Total Snacks 1,125.9 1,334.5 1,320.6 Unallocated net sales (2) — 5.5 — Total net sales $ 5,812.1 $ 6,307.1 $ 6,175.1 (1) On May 22, 2017, the Company sold the soup and infant feeding business ("SIF"). Included within this category was $59.5 million of SIF related sales for the twelve months ended December 31, 2017. (2) Represents product recall reimbursements that were received during the twelve months ended December 31, 2017. </t>
  </si>
  <si>
    <t>Acquisitions (Tables)</t>
  </si>
  <si>
    <t>Purchase Price Allocation to Net Tangible and Intangible Assets Acquired and Liabilities Assumed</t>
  </si>
  <si>
    <t>The purchase price was allocated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t>
  </si>
  <si>
    <t>Business Acquisition, Pro Forma Information</t>
  </si>
  <si>
    <t>The pro forma results may not necessarily reflect actual results of operations that would have been achieved, nor are they necessarily indicative of future results of operations. Year Ended December 31, 2016 (In millions, except per share data) Pro forma net sales $ 6,499.1 Pro forma net loss $ (206.9 ) Pro forma basic loss per common share $ (3.65 ) Pro forma diluted loss per common share $ (3.65 )</t>
  </si>
  <si>
    <t>Inventories (Tables)</t>
  </si>
  <si>
    <t xml:space="preserve"> December 31, 2018 2017 (In millions) Raw materials and supplies $ 390.8 $ 416.5 Finished goods 473.0 530.0 LIFO reserve (24.1 ) (28.2 ) Total inventories $ 839.7 $ 918.3</t>
  </si>
  <si>
    <t>Property, Plant, and Equipment (Tables)</t>
  </si>
  <si>
    <t xml:space="preserve"> December 31, 2018 2017 (In millions) Land $ 70.6 $ 69.8 Buildings and improvements 461.4 454.6 Machinery and equipment 1,341.2 1,310.2 Construction in progress 119.2 93.8 Total 1,992.4 1,928.4 Less accumulated depreciation (718.0 ) (634.0 ) Property, plant, and equipment, net $ 1,274.4 $ 1,294.4</t>
  </si>
  <si>
    <t>Goodwill and Intangible Assets (Tables)</t>
  </si>
  <si>
    <t>Changes in Carrying Amount of Goodwill</t>
  </si>
  <si>
    <t>Changes in the carrying amount of goodwill for the years ended December 31, 2018 and 2017 are as follows: Baked Goods Beverages Condiments Meals Snacks Total (In millions) Balance at January 1, 2017 $ 554.2 $ 713.2 $ 444.6 $ 470.6 $ 609.5 $ 2,792.1 Accumulated impairment — — (11.5 ) — (333.4 ) (344.9 ) Purchase price adjustments 1.4 — 0.2 1.1 0.3 3.0 Impairment losses — — — — (276.4 ) (276.4 ) Foreign currency translation — 3.5 4.7 — — 8.2 Balance at December 31, 2017 555.6 716.7 438.0 471.7 — 2,182.0 Divestiture — — — (10.6 ) — (10.6 ) Foreign currency translation — (4.2 ) (5.8 ) — — (10.0 ) Balance at December 31, 2018 $ 555.6 $ 712.5 $ 432.2 $ 461.1 $ — $ 2,161.4</t>
  </si>
  <si>
    <t>Gross Carrying Amounts and Accumulated Amortization of Intangible Assets, with Finite Lives</t>
  </si>
  <si>
    <t>The gross carrying amounts and accumulated amortization of intangible assets, with finite lives, as of December 31, 2018 and 2017 are as follows. December 31, 2018 2017 Gross Carrying Amount Accumulated Amortization Net Carrying Amount Gross Carrying Amount Accumulated Amortization Impairment Losses Net Carrying Amount (In millions) Intangible assets with finite lives: Customer-related $ 954.3 $ (387.9 ) $ 566.4 $ 1,265.4 $ (361.4 ) $ (273.3 ) $ 630.7 Contractual agreements 3.0 (3.0 ) — 3.0 (3.0 ) — — Trademarks 59.1 (27.6 ) 31.5 69.6 (28.7 ) — 40.9 Formulas/recipes 33.7 (23.5 ) 10.2 33.8 (18.3 ) — 15.5 Computer software 155.3 (84.6 ) 70.7 137.8 (74.7 ) — 63.1 Total finite lived intangibles $ 1,205.4 $ (526.6 ) $ 678.8 $ 1,509.6 $ (486.1 ) $ (273.3 ) $ 750.2</t>
  </si>
  <si>
    <t>Estimated Amortization Expense on Intangible Assets</t>
  </si>
  <si>
    <t>Estimated amortization expense on intangible assets for the next five years is as follows: (In millions) 2019 $ 85.4 2020 83.2 2021 74.0 2022 70.1 2023 65.8</t>
  </si>
  <si>
    <t>Accrued Expenses (Tables)</t>
  </si>
  <si>
    <t>Accounts Payable and Accrued Expenses</t>
  </si>
  <si>
    <t xml:space="preserve">Accrued expenses consist of: December 31, 2018 December 31, 2017 Payroll and benefits $ 111.8 $ 59.9 Trade promotion liabilities (1) 45.7 — Interest 19.1 23.8 Taxes 9.9 7.4 Health insurance, workers' compensation, and other insurance costs 29.1 28.7 Marketing expenses 9.9 10.4 Other accrued liabilities 30.6 8.2 Total $ 256.1 $ 138.4 (1) The Trade promotion liabilities relate to a reclassification of certain customer liabilities related to customer trade promotional activity from accounts receivable to current liabilities due to the adoption of Topic 606. See Note 4 for more information. </t>
  </si>
  <si>
    <t>Income Taxes (Tables)</t>
  </si>
  <si>
    <t>Components of (Loss) Income Before Income Taxes</t>
  </si>
  <si>
    <t>The components of loss before income taxes are as follows: Year Ended December 31, 2018 2017 2016 (in millions) Domestic $ (99.7 ) $ (544.4 ) $ (190.6 ) Foreign 14.9 19.8 (4.8 ) Loss before income taxes $ (84.8 ) $ (524.6 ) $ (195.4 )</t>
  </si>
  <si>
    <t>Components of Provision for Income Taxes</t>
  </si>
  <si>
    <t>The following table presents the components of the 2018 , 2017 , and 2016 provision for income taxes: Year Ended December 31, 2018 2017 2016 (in millions) Current: Federal $ (20.0 ) $ (17.6 ) $ 33.7 State 5.0 (0.4 ) 4.5 Foreign 8.9 10.7 7.5 Total current (6.1 ) (7.3 ) 45.7 Deferred: Federal (5.2 ) (214.3 ) (5.0 ) State (7.9 ) (15.4 ) (0.2 ) Foreign (4.2 ) (1.4 ) (7.3 ) Total deferred (17.3 ) (231.1 ) (12.5 ) Total income tax expense $ (23.4 ) $ (238.4 ) $ 33.2</t>
  </si>
  <si>
    <t>Reconciliation of Income Tax Expense Computed at U.S. Federal Statutory Tax Rate to Income Tax Expense</t>
  </si>
  <si>
    <t>The following is a reconciliation of income tax expense computed at the U.S. federal statutory tax rate to the income tax expense reported in the Consolidated Statements of Operations: Year Ended December 31, 2018 2017 2016 (in millions) Tax at statutory rate $ (17.8 ) $ (183.7 ) $ (68.4 ) State income taxes (1.7 ) (10.3 ) 2.8 Tax benefit of cross-border intercompany financing structure (2.3 ) (3.9 ) (3.8 ) Domestic production activities deduction — (0.4 ) (5.1 ) Disallowed officers' compensation 6.3 0.5 0.6 Excess tax benefits related to stock-based compensation 1.0 (2.4 ) (3.9 ) Section 956 inclusion, Section 78 Gross-Up (0.2 ) 13.2 — Goodwill impairment — 91.8 112.0 Gain/loss on divestiture 2.2 — — Remeasurement of deferred tax assets/liabilities (1.0 ) (113.9 ) — Transition tax (0.4 ) 9.6 — Foreign tax credit (0.1 ) (29.7 ) — Other tax credits (1.3 ) (0.8 ) (0.7 ) Valuation allowance (1.1 ) 3.5 — Uncertain tax positions (9.1 ) (3.9 ) (2.7 ) Other, net 2.1 (8.0 ) 2.4 Total provision for income taxes $ (23.4 ) $ (238.4 ) $ 33.2</t>
  </si>
  <si>
    <t>Tax Effects of Temporary Differences Giving Rise to Deferred Income Tax Assets and Liabilities</t>
  </si>
  <si>
    <t>The tax effects of temporary differences giving rise to deferred income tax assets and liabilities were: December 31, 2018 2017 (In millions) Deferred tax assets: Pension and postretirement benefits $ 18.0 $ 19.9 Accrued liabilities 33.9 26.8 Stock compensation 12.0 13.3 Inventory reserves 3.7 9.4 Interest limitation carryover 13.3 — Loss and credit carryovers 45.0 62.2 Other 17.5 11.4 Total deferred tax assets 143.4 143.0 Valuation allowance (15.1 ) (14.9 ) Total deferred tax assets, net of valuation allowance 128.3 128.1 Deferred tax liabilities: Fixed assets and intangible assets (282.5 ) (306.5 ) Total deferred tax liabilities (282.5 ) (306.5 ) Net deferred income tax liability $ (154.2 ) $ (178.4 )</t>
  </si>
  <si>
    <t>Reconciliation of Beginning and Ending Amount of Unrecognized Tax Benefits</t>
  </si>
  <si>
    <t>A reconciliation of the beginning and ending amount of unrecognized tax benefits is as follows: Year Ended December 31, 2018 2017 2016 (in millions) Unrecognized tax benefits beginning balance $ 26.4 $ 31.4 $ 19.5 Additions (reductions) based on tax positions related to the current year — 1.1 — Additions (reductions) based on tax positions of prior years (0.6 ) 0.4 1.8 Additions resulting from acquisitions — — 14.4 Reductions due to statute lapses (8.3 ) (4.6 ) (4.2 ) Reductions related to settlements with taxing authorities — (2.0 ) — Foreign currency translation (0.2 ) 0.1 (0.1 ) Unrecognized tax benefits ending balance $ 17.3 $ 26.4 $ 31.4</t>
  </si>
  <si>
    <t>Long-Term Debt (Tables)</t>
  </si>
  <si>
    <t xml:space="preserve"> December 31, 2018 2017 (In millions) Term Loan A $ 488.8 $ 498.8 Term Loan A-1 851.2 897.8 2022 Notes 375.9 400.0 2024 Notes 602.9 775.0 Other debt 2.5 3.1 Total outstanding debt 2,321.3 2,574.6 Deferred financing costs (22.7 ) (28.8 ) Less current portion (1.2 ) (10.1 ) Total long-term debt $ 2,297.4 $ 2,535.7</t>
  </si>
  <si>
    <t>Scheduled Maturities of Outstanding Debt, Excluding Deferred Financing Costs</t>
  </si>
  <si>
    <t>The scheduled maturities of outstanding debt, excluding deferred financing costs, at December 31, 2018 are as follows (in millions): 2019 $ 1.2 2020 14.4 2021 14.3 2022 390.1 2023 829.3 Thereafter 1,072.0 Total outstanding debt $ 2,321.3</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earnings per share: Year Ended December 31, 2018 2017 2016 (In millions, except per share data) Net loss $ (61.4 ) $ (286.2 ) $ (228.6 ) Weighted average common shares outstanding 56.0 57.1 55.7 Assumed exercise/vesting of equity awards (1) — — — Weighted average diluted common shares outstanding 56.0 57.1 55.7 Net loss per basic share $ (1.10 ) $ (5.01 ) $ (4.10 ) Net loss per diluted share $ (1.10 ) $ (5.01 ) $ (4.10 ) (1) Incremental shares from equity awards are computed by the treasury stock method. For the years ended December 31, 2018 , 2017 , and 2016, weighted average common shares outstanding is the same for the computations of basic and diluted shares because the Company had a net loss for the period. Equity awards, excluded from our computation of diluted earnings per share because they were anti-dilutive, were 1.7 million , 1.6 million , and 1.2 million for the years ended December 31, 2018 , 2017 , and 2016 , respectively.</t>
  </si>
  <si>
    <t>Stock-Based Compensation (Tables)</t>
  </si>
  <si>
    <t>Summary of Stock Option Activity</t>
  </si>
  <si>
    <t>The following table summarizes stock option activity during 2018 : Employee Options Weighted Average Exercise Price Weighted Average Remaining Contractual Term (yrs.) Aggregate Intrinsic Value (In thousands) (In millions) Outstanding, at January 1, 2018 2,099 $ 71.46 6.1 $ 5.9 Granted — — Forfeited (130 ) 87.99 Exercised (196 ) 24.06 Expired (53 ) 83.32 Outstanding, at December 31, 2018 1,720 75.24 4.8 1.1 Vested/expected to vest, at December 31, 2018 1,694 75.10 4.7 1.1 Exercisable, at December 31, 2018 1,511 73.60 4.4 1.1</t>
  </si>
  <si>
    <t>Highlight of Stock Options Activity</t>
  </si>
  <si>
    <t xml:space="preserve"> Year Ended December 31, 2018 2017 2016 (In millions) Compensation expense $ 5.5 $ 8.8 $ 7.2 Intrinsic value of stock options exercised 3.8 12.1 6.9 Tax benefit recognized from stock option exercises 0.7 4.6 2.5</t>
  </si>
  <si>
    <t>Assumptions Used to Calculate Value of Option Awards Granted</t>
  </si>
  <si>
    <t>The assumptions used to calculate the value of the stock option awards granted in 2017 and 2016 are presented as follows (no stock options were granted in 2018): 2017 2016 Weighted average expected volatility 26.74 % 25.15 % Weighted average risk-free interest rate 2.07 % 1.19 % Expected dividends — % — % Expected term 6.0 years 6.0 years</t>
  </si>
  <si>
    <t>Summary of Restricted Stock Unit Activity</t>
  </si>
  <si>
    <t>The following table summarizes the restricted stock unit activity during the year ended December 31, 2018 : Employee Restricted Stock Units Weighted Average Grant Date Fair Value Director Restricted Stock Units Weighted Average Grant Date Fair Value (In thousands) (In thousands) Outstanding, at January 1, 2018 547 $ 85.41 117 $ 60.21 Granted 658 38.72 38 39.01 Vested (323 ) 74.11 (25 ) 61.20 Forfeited (197 ) 63.22 (1 ) 84.66 Outstanding, at December 31, 2018 685 52.20 129 53.75</t>
  </si>
  <si>
    <t>Highlights of Restricted Stock Unit Activity</t>
  </si>
  <si>
    <t xml:space="preserve"> Year Ended December 31, 2018 2017 2016 (In millions) Compensation expense $ 20.3 $ 22.0 $ 17.3 Fair value of vested restricted stock units 16.6 14.0 16.3 Tax benefit recognized from vested restricted stock units 2.5 5.1 5.7</t>
  </si>
  <si>
    <t>Summary of Performance Unit Activity</t>
  </si>
  <si>
    <t>The following table summarizes the performance unit activity during the year ended December 31, 2018 : Performance Units Weighted Average Grant Date Fair Value (In thousands) Unvested, at January 1, 2018 264 $ 86.13 Granted 141 38.27 Vested (149 ) 61.84 Forfeited (80 ) 79.52 Unvested, at December 31, 2018 176 71.49</t>
  </si>
  <si>
    <t>Highlight of Performance Unit Activity</t>
  </si>
  <si>
    <t xml:space="preserve"> Year Ended December 31, 2018 2017 2016 (In millions) Compensation expense $ 6.6 $ (0.8 ) $ 5.4 Fair value of vested performance units 7.6 7.8 8.0 Tax benefit recognized from performance units vested 0.1 2.5 4.1</t>
  </si>
  <si>
    <t>Accumulated Other Comprehensive Loss (Tables)</t>
  </si>
  <si>
    <t>Components of Accumulated Other Comprehensive Loss Net of Tax Except for Foreign Currency Translation Adjustment</t>
  </si>
  <si>
    <t xml:space="preserve">Accumulated other comprehensive loss consists of the following components, all of which are net of tax: Foreign Currency Translation (1) Unrecognized Pension and Postretirement Benefits (2) Accumulated Other Comprehensive Loss (In millions) Balance at January 1, 2016 $ (100.5 ) $ (12.9 ) $ (113.4 ) Other comprehensive income 11.1 — 11.1 Reclassifications from accumulated other comprehensive loss (3) — 1.0 1.0 Other comprehensive income 11.1 1.0 12.1 Balance at December 31, 2016 (89.4 ) (11.9 ) (101.3 ) Other comprehensive income 32.2 1.5 33.7 Reclassifications from accumulated other comprehensive loss (3) — 6.1 6.1 Other comprehensive income 32.2 7.6 39.8 Balance at December 31, 2017 (57.2 ) (4.3 ) (61.5 ) Other comprehensive loss (34.5 ) (0.5 ) (35.0 ) Reclassifications from accumulated other comprehensive loss (3) — 0.5 0.5 Reclassifications from accumulated other comprehensive loss - Adoption of ASU 2018-02 — (1.1 ) (1.1 ) Other comprehensive loss (34.5 ) (1.1 ) (35.6 ) Balance at December 31, 2018 $ (91.7 ) $ (5.4 ) $ (97.1 ) (1) The tax impact of the foreign currency translation adjustment was insignificant for the year ended December 31, 2018. There was no tax impact for the years ended December 31, 2017 or 2016. (2) The unrecognized pension and postretirement benefits reclassification is presented net of tax of $0.2 million , $4.7 million , and $0.7 million for the years ended December 31, 2018 , 2017 , and 2016, respectively. (3) Refer to Note 17 for additional information regarding these reclassifications. </t>
  </si>
  <si>
    <t>Employee Pension and Postretirement Benefit Plans (Tables)</t>
  </si>
  <si>
    <t>Multiemployer Pension Plans</t>
  </si>
  <si>
    <t xml:space="preserve"> Pension Protection Act Zone Status TreeHouse Foods Expiration Date EIN Plan Plan Year Ended December 31, FIP Implemented Contributions (in millions) Surcharge Imposed Of Collective Bargaining Plan Name Number Number 2017 2016 (yes or no) 2018 2017 2016 (yes or no) Agreement(s) Bakery and Confectionery Union and Industry 12/4/2020 International Pension Fund 52-6118572 1 Red Red Yes $ 1.4 $ 1.7 $ 1.4 Yes 7/25/2020 Central States Southeast and Southwest Areas Pension Fund 36-6044243 1 Red Red Yes 0.8 0.7 0.7 No 12/27/2019 Retail, Wholesale and Department Store International Union and Industry Pension Fund 63-708442 1 Red Red Yes 0.6 0.5 0.5 Yes 6/15/2019 Rockford Area Dairy Industry Local 754, Intl. Brotherhood of Teamsters Retirement Pension Plan 36-6067654 1 Green Green No 0.5 0.4 0.4 No 4/30/2021 Western Conference of Teamsters Pension Fund 91-6145047 1 Green Green No 0.8 (1.0 ) 0.2 No (1 ) (1) As described above, the Company closed the City of Industry, California facility during 2016. As a result, there is no collective bargaining agreement related to this plan.</t>
  </si>
  <si>
    <t>Multiemployer Plans Providing More Than Five Percent of Total Contributions For Following Plan and Plan Years</t>
  </si>
  <si>
    <t>The Company was listed in the following plan’s Form 5500 as providing more than 5.0% of the total contributions for the following plan and plan years: Years Contribution to Plan Exceeded 5% of Total Contributions Plan Name: (as of December 31 of the Plan's Year-End) Rockford Area Dairy Industry Local 754, Intl. Brotherhood of Teamsters Retirement Pension Plan 2018, 2017, and 2016</t>
  </si>
  <si>
    <t>Fair Value of Pension Plan Assets, by Asset Category</t>
  </si>
  <si>
    <t xml:space="preserve">The fair value of the Company’s pension plan assets at December 31, 2018 and 2017 was as follows: December 31, 2018 2017 (in millions) Equity funds (a) $ 90.6 $ 168.8 Fixed income funds (b) 143.6 108.7 Alternative funds (c) 16.1 — Cash and equivalents (d) 1.7 1.2 $ 252.0 $ 278.7 (a) This investment class includes domestic and international equity funds that includes both large and small/mid cap funds that track the S&amp;P index as well as other equity indices. The Company elected the NAV practical expedient to value these funds. (b) This investment class includes U.S. Treasury index funds as well as bond funds representative of the United States bond and debt markets with varying benchmark indices. The Company elected the NAV practical expedient to value these funds. (c) This investment class primarily includes private equity funds. The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 Includes cash and cash equivalents such as short-term marketable securities. Cash and cash equivalents include money market funds, which are valued based on NAV. </t>
  </si>
  <si>
    <t>Summarized Information about Pension and Postretirement Benefit Plans</t>
  </si>
  <si>
    <t>The following table summarizes information about our pension and postretirement benefit plans for the years ended December 31, 2018 and 2017: Pension Benefits Postretirement Benefits 2018 2017 2018 2017 (in millions) Change in benefit obligations: Benefit obligation, at beginning of year $ 325.2 $ 384.1 $ 33.8 $ 29.8 Service cost 1.9 3.6 — — Interest cost 11.9 14.7 1.2 1.2 Divestiture (1) — (37.9 ) — (1.9 ) Liability gain due to curtailment — (1.4 ) — — Actuarial (gains) losses (2) (19.8 ) 13.0 (5.1 ) 6.3 Benefits paid (19.2 ) (50.9 ) (1.8 ) (1.6 ) Benefit obligation, at end of year $ 300.0 $ 325.2 $ 28.1 $ 33.8 Change in plan assets: Fair value of plan assets, at beginning of year $ 278.8 $ 317.6 $ — $ — Actual (loss) gain on plan assets (10.0 ) 38.9 — — Company contributions 2.4 2.3 1.8 1.6 Divestiture (1) — (29.1 ) — — Benefits paid (19.2 ) (50.9 ) (1.8 ) (1.6 ) Fair value of plan assets, at end of year $ 252.0 $ 278.8 $ — $ — Funded status of the plan $ (48.0 ) $ (46.4 ) $ (28.1 ) $ (33.8 ) Amounts recognized in the Consolidated Balance Sheets: Current liability $ (0.7 ) $ (0.7 ) $ (1.8 ) $ (1.8 ) Non-current liability (47.3 ) (45.7 ) (26.3 ) (32.0 ) Net amount recognized $ (48.0 ) $ (46.4 ) $ (28.1 ) $ (33.8 ) Amounts recognized in Accumulated other comprehensive income (loss): Net actuarial loss (gain) $ 6.6 $ 1.3 $ (0.2 ) $ 5.0 Prior service cost 0.7 0.9 — — Total, before tax effect $ 7.3 $ 2.2 $ (0.2 ) $ 5.0 (1) The amounts recorded in 2017 relate to the divestiture of the Soup and Infant Feeding business. (2) The change in actuarial (gain) loss was primarily due to the increase in discount rates from 3.70% as of December 31, 2017 to 4.40% as of December 31, 2018.</t>
  </si>
  <si>
    <t>Accumulated Benefit Obligation and Weighted Average Assumptions Used</t>
  </si>
  <si>
    <t xml:space="preserve"> Pension Benefits 2018 2017 (in millions) Accumulated benefit obligation $ 296.7 $ 320.9 Weighted average assumptions used to determine the pension benefit obligations: Discount rate 4.40 % 3.70 % Rate of compensation increases 3.50%-4.00% 3.50%-4.00%</t>
  </si>
  <si>
    <t>Key Actuarial Assumptions Used to Determine Postretirement Benefit Obligations</t>
  </si>
  <si>
    <t>The key actuarial assumptions used to determine the postretirement benefit obligations as of December 31, 2018 and 2017 are as follows: 2018 2017 Pre-65 Post-65 Pre-65 Post-65 Health care cost trend rates: Health care cost trend rate for next year 7.32 % 8.21 % 8.20 % 10.10 % Ultimate rate 4.50 % 4.50 % 4.50 % 4.50 % Discount rate 4.40 % 4.40 % 3.70 % 3.70 % Year ultimate rate achieved 2026 2026 2026 2026</t>
  </si>
  <si>
    <t>Summary of Net Periodic Cost of Pension and Postretirement Benefit Plans</t>
  </si>
  <si>
    <t>The following table summarizes the net periodic cost of our pension and postretirement benefit plans for the years ended December 31, 2018 , 2017, and 2016: Pension Benefits Postretirement Benefits 2018 2017 2016 2018 2017 2016 (in millions) (in millions) Components of net periodic costs: Service cost $ 1.9 $ 3.6 $ 4.3 $ — $ — $ 0.1 Interest cost 11.9 14.7 15.1 1.2 1.2 1.2 Expected return on plan assets (15.6 ) (17.4 ) (16.5 ) — — — Amortization of unrecognized prior service cost 0.2 0.2 0.2 — — (0.1 ) Amortization of unrecognized net loss 0.5 0.9 1.4 — — — Settlement expense — 0.2 — — — — Curtailment income — (1.4 ) — — — — Net periodic (benefit) cost $ (1.1 ) $ 0.8 $ 4.5 $ 1.2 $ 1.2 $ 1.2</t>
  </si>
  <si>
    <t>Weighted Average Assumptions Used</t>
  </si>
  <si>
    <t xml:space="preserve"> Pension Benefits Postretirement Benefits 2018 2017 2016 2018 2017 2016 Weighted average assumptions used to determine the periodic benefit costs: Discount rate 3.70 % 4.25 % 4.50 % 3.70 % 4.25 % 4.50 % Rate of compensation increases 3.50%-4.00% 3.50%-4.00% 3.00%-4.00% — — — Expected return on plan assets 5.80 % 6.00 % 6.00 % — — —</t>
  </si>
  <si>
    <t>Estimated Future Pension and Postretirement Benefit Payments</t>
  </si>
  <si>
    <t>Estimated future pension and postretirement benefit payments from the plans are as follows: Pension Benefit Postretirement Benefit (in millions) 2019 $ 19.4 $ 1.8 2020 19.0 1.8 2021 19.3 1.9 2022 19.9 1.9 2023 20.0 2.0 2024-28 99.3 9.9</t>
  </si>
  <si>
    <t>Other Operating Expense, Net (Tables)</t>
  </si>
  <si>
    <t>The Company incurred other operating expense for the years ended December 31, 2018 , 2017 , and 2016 , which consisted of the following: Year Ended December 31, 2018 2017 2016 (in millions) Restructuring programs (1) $ 156.0 $ 41.4 $ 13.5 (Gain) loss on divestitures (2) (14.3 ) 86.0 — Other 1.0 1.3 1.2 Total other operating expense, net $ 142.7 $ 128.7 $ 14.7 (1) See Note 3 for additional information. (2) On July 16, 2018, the Company completed the divestiture of its McCann's business. The McCann's business produced steel cut Irish oatmeal and was previously reported within the Meals segment. On May 22, 2017, the Company completed the divestiture of its SIF business. The SIF business produced private label condensed and ready-to-serve soup, baby food, and gravies for the Meals segment. Neither of these divestitures met the criteria to be presented as discontinued operations.</t>
  </si>
  <si>
    <t>Commitments and Contingencies (Tables)</t>
  </si>
  <si>
    <t>Composition of Capital Leases Reflected As Property, Plant And Equipment in Consolidated Balance Sheets</t>
  </si>
  <si>
    <t>The composition of capital leases, which are reflected as Property, plant, and equipment in the Consolidated Balance Sheets, is as follows: December 31, 2018 2017 (in millions) Machinery and equipment $ 5.1 $ 4.5 Less accumulated amortization (3.2 ) (2.0 ) Total $ 1.9 $ 2.5</t>
  </si>
  <si>
    <t>Future Minimum Payments under Non-Cancelable Capital Leases</t>
  </si>
  <si>
    <t xml:space="preserve">Future minimum payments at December 31, 2018 under non-cancelable capital leases and operating leases are summarized as follows: Capital Leases Operating Leases (in millions) 2019 $ 1.2 $ 41.4 2020 0.4 34.1 2021 0.3 30.1 2022 0.2 21.4 2023 0.1 14.5 Thereafter 0.3 59.0 Total minimum payments $ 2.5 $ 200.5 Less amount representing interest (0.1 ) Present value of capital lease obligations $ 2.4 </t>
  </si>
  <si>
    <t>Derivative Instruments (Tables)</t>
  </si>
  <si>
    <t>Derivative, Fair Value, and Location on Condensed Consolidated Balance Sheet</t>
  </si>
  <si>
    <t>The following table identifies the fair value of each derivative instrument: Fair Value December 31, 2018 2017 (In millions) Asset Derivatives Commodity contracts $ 0.6 $ 2.7 Foreign currency contracts 1.5 0.5 Interest rate swap agreements 10.1 11.9 $ 12.2 $ 15.1 Liability Derivatives Commodity contracts $ 1.8 $ 1.2 Interest rate swap agreements 19.0 — $ 20.8 $ 1.2</t>
  </si>
  <si>
    <t>Gains and Losses on Derivative Contracts</t>
  </si>
  <si>
    <t>We recorded the following gains and losses on our derivative contracts in the Consolidated Statements of Operations: Location of Gain (Loss) Year Ended December 31, Recognized in Net Income (Loss) 2018 2017 2016 (In millions) Mark-to-market unrealized (loss) gain: Commodity contracts Other expense (income), net $ (2.7 ) $ 1.0 $ 4.3 Foreign currency contracts Other expense (income), net 1.0 (0.2 ) (0.6 ) Interest rate swap agreements Other expense (income), net (20.8 ) 1.5 10.4 Total unrealized (loss) gain $ (22.5 ) $ 2.3 $ 14.1 Realized gain (loss): Commodity contracts Manufacturing related to Cost of sales and transportation related to Selling and distribution $ 3.7 $ 0.8 $ (0.5 ) Foreign currency contracts Cost of sales 1.6 (0.6 ) (1.8 ) Interest rate swap agreements Interest expense 5.5 1.1 — Total realized gain $ 10.8 $ 1.3 $ (2.3 ) Total (loss) gain $ (11.7 ) $ 3.6 $ 11.8</t>
  </si>
  <si>
    <t>Segment and Geographic Information and Major Customers (Tables)</t>
  </si>
  <si>
    <t>Financial Information Relating to Reportable Segments</t>
  </si>
  <si>
    <t>Financial information relating to the Company’s reportable segments is as follows: Year Ended December 31, 2018 2017 2016 (In millions) Net sales to external customers: Baked Goods $ 1,385.3 $ 1,403.9 $ 1,288.2 Beverages 1,008.4 1,073.4 973.0 Condiments 1,252.5 1,300.6 1,258.1 Meals 1,040.0 1,189.2 1,335.2 Snacks 1,125.9 1,334.5 1,330.5 Unallocated — 5.5 (9.9 ) Total $ 5,812.1 — $ 6,307.1 — $ 6,175.1 Direct operating income: Baked Goods $ 149.8 $ 175.5 $ 162.4 Beverages 180.3 226.9 244.7 Condiments 148.5 136.5 154.1 Meals 125.9 137.3 137.1 Snacks 2.3 25.5 66.2 Total 606.8 — 701.7 — 764.5 Unallocated selling, general, and administrative expenses (278.7 ) (299.7 ) (349.9 ) Unallocated cost of sales (1) (31.2 ) (26.2 ) (24.7 ) Unallocated corporate expense and other (2) (229.0 ) (788.6 ) (485.4 ) Operating income (loss) 67.9 — (412.8 ) — (95.5 ) Other expense (152.7 ) (111.8 ) (99.9 ) Loss before income taxes $ (84.8 ) — $ (524.6 ) — $ (195.4 ) Depreciation: Baked Goods $ 56.0 $ 45.4 $ 49.0 Beverages 26.6 22.2 18.9 Condiments 22.7 21.6 24.9 Meals 31.4 32.6 55.1 Snacks 21.9 15.1 14.2 Corporate office (3) 13.3 36.6 16.3 Total $ 171.9 — $ 173.5 $ 178.4 (1) Includes charges related to restructurings and other costs managed at corporate. (2) Includes impairments of goodwill and other intangible assets. (3) Includes accelerated depreciation related to restructurings.</t>
  </si>
  <si>
    <t>Long-Lived Assets by Geographic Region</t>
  </si>
  <si>
    <t>The geographic location of long-lived assets is as follows: December 31, 2018 2017 (in millions) Long-lived assets: United States $ 1,130.6 $ 1,137.9 Canada 125.9 136.8 Other 17.9 19.7 Total $ 1,274.4 $ 1,294.4</t>
  </si>
  <si>
    <t>Quarterly Results of Operations (unaudited) (Tables)</t>
  </si>
  <si>
    <t>Summary of Unaudited Quarterly Results of Operations</t>
  </si>
  <si>
    <t>The following is a summary of our unaudited quarterly results of operations for 2018 and 2017 : Quarter First Second Third Fourth (in millions, except per share data) Fiscal 2018 Net sales $ 1,481.2 $ 1,455.8 $ 1,394.0 $ 1,481.1 Gross profit 231.9 235.8 227.5 260.2 (Loss) income before income taxes (43.9 ) (26.2 ) 0.2 (14.9 ) Net (loss) income (34.1 ) (20.1 ) 5.4 (12.6 ) Net (loss) income per common share: Basic (1) (0.60 ) (0.36 ) 0.10 (0.23 ) Diluted (1) (0.60 ) (0.36 ) 0.10 (0.23 ) Fiscal 2017 Net sales $ 1,536.2 $ 1,522.2 $ 1,548.8 $ 1,699.9 Gross profit 286.4 276.6 259.7 257.7 Income (loss) before income taxes 39.7 (56.0 ) 30.1 (538.4 ) Net income (loss) 28.2 (34.2 ) 28.8 (309.0 ) Net income (loss) per common share: Basic (1) 0.50 (0.60 ) 0.50 (5.40 ) Diluted (1) 0.49 (0.60 ) 0.50 (5.40 ) (1) Due to rounding and the fluctuations in shares, the sum of the four quarters may not be the same as the total for the year.</t>
  </si>
  <si>
    <t>GUARANTOR AND NON-GUARANTOR FINANCIAL INFORMATION (Tables)</t>
  </si>
  <si>
    <t>Condensed Supplemental Consolidating Balance Sheet</t>
  </si>
  <si>
    <t>Condensed Supplemental Consolidating Balance Sheet December 31, 2018 (In millions) Parent Company Guarantor Subsidiaries Non-Guarantor Subsidiaries Eliminations Consolidated Assets Current assets: Cash and cash equivalents $ 77.9 $ — $ 86.4 $ — $ 164.3 Accounts receivable, net 1.0 314.1 36.2 — 351.3 Inventories — 746.7 93.0 — 839.7 Prepaid expenses and other current assets 80.9 60.4 16.8 (96.3 ) 61.8 Total current assets 159.8 1,121.2 232.4 (96.3 ) 1,417.1 Property, plant, and equipment, net 42.8 1,087.8 143.8 — 1,274.4 Goodwill — 2,046.7 114.7 — 2,161.4 Investment in subsidiaries 5,152.4 559.3 — (5,711.7 ) — Deferred income taxes 34.2 — — (34.2 ) — Intangible and other assets, net 86.6 577.0 82.8 — 746.4 Total assets $ 5,475.8 $ 5,392.0 $ 573.7 $ (5,842.2 ) $ 5,599.3 Liabilities and Stockholders’ Equity Current liabilities: Accounts payable $ 23.9 $ 508.3 $ 45.7 $ — $ 577.9 Accrued expenses 71.8 261.6 19.0 (96.3 ) 256.1 Current portion of long-term debt 0.6 0.5 0.1 — 1.2 Total current liabilities 96.3 770.4 64.8 (96.3 ) 835.2 Long-term debt 2,296.2 0.6 0.6 — 2,297.4 Deferred income taxes — 171.9 16.5 (34.2 ) 154.2 Other long-term liabilities 17.7 147.8 5.1 — 170.6 Intercompany accounts (receivable) payable, net 923.7 (851.1 ) (72.6 ) — — Stockholders’ equity 2,141.9 5,152.4 559.3 (5,711.7 ) 2,141.9 Total liabilities and stockholders’ equity $ 5,475.8 $ 5,392.0 $ 573.7 $ (5,842.2 ) $ 5,599.3 Condensed Supplemental Consolidating Balance Sheet December 31, 2017 (In millions) Parent Company Guarantor Subsidiaries Non-Guarantor Subsidiaries Eliminations Consolidated Assets Current assets: Cash and cash equivalents $ 83.2 $ 0.2 $ 49.4 $ — $ 132.8 Accounts receivable, net 0.2 297.1 32.5 — 329.8 Inventories — 803.1 115.2 — 918.3 Prepaid expenses and other current assets 69.8 32.0 34.1 (32.1 ) 103.8 Total current assets 153.2 1,132.4 231.2 (32.1 ) 1,484.7 Property, plant, and equipment, net 29.3 1,108.7 156.4 — 1,294.4 Goodwill — 2,057.3 124.7 — 2,182.0 Investment in subsidiaries 4,945.5 582.6 — (5,528.1 ) — Deferred income taxes 15.1 — — (15.1 ) — Intangible and other assets, net 62.5 652.1 103.6 — 818.2 Total assets $ 5,205.6 $ 5,533.1 $ 615.9 $ (5,575.3 ) $ 5,779.3 Liabilities and Stockholders’ Equity Current liabilities: Accounts payable and accrued expenses $ 53.3 $ 513.8 $ 54.7 $ (32.1 ) $ 589.7 Current portion of long-term debt 9.0 1.1 — — 10.1 Total current liabilities 62.3 514.9 54.7 (32.1 ) 599.8 Long-term debt 2,533.8 1.4 0.5 — 2,535.7 Deferred income taxes — 167.3 26.2 (15.1 ) 178.4 Other long-term liabilities 17.6 178.5 6.0 — 202.1 Intercompany (receivable) payable, net 328.6 (274.5 ) (54.1 ) — — Stockholders’ equity 2,263.3 4,945.5 582.6 (5,528.1 ) 2,263.3 Total liabilities and stockholders’ equity $ 5,205.6 $ 5,533.1 $ 615.9 $ (5,575.3 ) $ 5,779.3</t>
  </si>
  <si>
    <t>Condensed Supplemental Consolidating Statement of Operations</t>
  </si>
  <si>
    <t>Condensed Supplemental Consolidating Statement of Operations Year Ended December 31, 2018 (In millions) Parent Company Guarantor Subsidiaries Non-Guarantor Subsidiaries Eliminations Consolidated Net sales $ — $ 5,527.3 $ 690.9 $ (406.1 ) $ 5,812.1 Cost of sales — 4,648.6 614.2 (406.1 ) 4,856.7 Gross profit — 878.7 76.7 — 955.4 Selling, general, and administrative expense 145.6 477.9 34.9 — 658.4 Amortization expense 11.8 65.5 9.1 — 86.4 Other operating expense, net 112.1 26.9 3.7 — 142.7 Operating income (loss) (269.5 ) 308.4 29.0 — 67.9 Interest expense 111.6 — 3.0 — 114.6 Other expense (income), net 29.4 9.6 (0.9 ) — 38.1 Loss before income taxes (410.5 ) 298.8 26.9 — (84.8 ) Income tax (benefit) expense (99.0 ) 68.2 7.4 — (23.4 ) Equity in net income (loss) of subsidiaries 250.1 19.5 — (269.6 ) — Net loss $ (61.4 ) $ 250.1 $ 19.5 $ (269.6 ) $ (61.4 ) Condensed Supplemental Consolidating Statements of Operations Year Ended December 31, 2017 (In millions) Parent Company Guarantor Subsidiaries Non-Guarantor Subsidiaries Eliminations Consolidated Net sales $ — $ 5,966.9 $ 695.3 $ (355.1 ) $ 6,307.1 Cost of sales — 4,979.3 602.5 (355.1 ) 5,226.7 Gross profit — 987.6 92.8 — 1,080.4 Selling, general, and administrative expense 114.4 546.8 39.5 — 700.7 Amortization expense 12.9 91.6 9.6 — 114.1 Impairment of goodwill and other intangible assets — 549.7 — — 549.7 Other operating expense, net 9.0 116.1 3.6 — 128.7 Operating income (loss) (136.3 ) (316.6 ) 40.1 — (412.8 ) Interest expense 128.3 0.3 6.4 (8.2 ) 126.8 Other expense (income), net (3.9 ) (271.5 ) (7.7 ) 268.1 (15.0 ) Loss before income taxes (260.7 ) (45.4 ) 41.4 (259.9 ) (524.6 ) Income tax (benefit) expense (100.0 ) (146.6 ) 8.2 — (238.4 ) Equity in net income (loss) of subsidiaries 134.1 32.9 — (167.0 ) — Net loss $ (26.6 ) $ 134.1 $ 33.2 $ (426.9 ) $ (286.2 ) Condensed Supplemental Consolidating Statements of Operations Year Ended December 31, 2016 (In millions) Parent Company Guarantor Subsidiaries Non-Guarantor Subsidiaries Eliminations Consolidated Net sales $ — $ 5,839.0 $ 646.3 $ (310.2 ) $ 6,175.1 Cost of sales — 4,809.5 549.7 (310.2 ) 5,049.0 Gross profit — 1,029.5 96.6 — 1,126.1 Selling, general, and administrative expense 132.4 553.0 59.4 — 744.8 Amortization expense 9.4 91.2 9.3 — 109.9 Impairment of goodwill and other intangible assets — 337.2 15.0 — 352.2 Other operating expense, net — 12.7 2.0 — 14.7 Operating income (loss) (141.8 ) 35.4 10.9 — (95.5 ) Interest expense 118.2 0.3 5.5 (4.8 ) 119.2 Other expense (income), net (12.6 ) (3.4 ) (8.1 ) 4.8 (19.3 ) Loss before income taxes (247.4 ) 38.5 13.5 — (195.4 ) Income tax (benefit) expense (94.5 ) 134.4 (6.7 ) — 33.2 Equity in net income (loss) of subsidiaries (75.7 ) 20.1 — 55.6 — Net loss $ (228.6 ) $ (75.8 ) $ 20.2 $ 55.6 $ (228.6 )</t>
  </si>
  <si>
    <t>Condensed Supplemental Consolidating Statement of Comprehensive Income (Loss)</t>
  </si>
  <si>
    <t>Condensed Supplemental Consolidating Statement of Comprehensive Income (Loss) Year Ended December 31, 2018 (In millions) Parent Company Guarantor Subsidiaries Non-Guarantor Subsidiaries Eliminations Consolidated Net loss $ (61.4 ) $ 250.1 $ 19.5 $ (269.6 ) $ (61.4 ) Other comprehensive (loss) income, net of tax: Foreign currency translation adjustments — — (34.5 ) — (34.5 ) Adoption of ASU 2018-02 reclassification to retained earnings — (1.1 ) — — (1.1 ) Other comprehensive (loss) income — (1.1 ) (34.5 ) — (35.6 ) Equity in other comprehensive income (loss) of (35.6 ) (34.5 ) — 70.1 — Comprehensive loss $ (97.0 ) $ 214.5 $ (15.0 ) $ (199.5 ) $ (97.0 ) Condensed Supplemental Consolidating Statement of Comprehensive Income (Loss) Year Ended December 31, 2017 (In millions) Parent Company Guarantor Subsidiaries Non-Guarantor Subsidiaries Eliminations Consolidated Net loss $ (26.6 ) $ 134.1 $ 33.2 $ (426.9 ) $ (286.2 ) Other comprehensive (loss) income, net of tax: Foreign currency translation adjustments — — 32.2 — 32.2 Pension and postretirement adjustment — 7.6 — — 7.6 Other comprehensive income — 7.6 32.2 — 39.8 Equity in other comprehensive income (loss) of 39.8 32.2 — (72.0 ) — Comprehensive loss $ 13.2 $ 173.9 $ 65.4 $ (498.9 ) $ (246.4 ) Condensed Supplemental Consolidating Statement of Comprehensive Income (Loss) Year Ended December 31, 2016 (In millions) Parent Company Guarantor Subsidiaries Non-Guarantor Subsidiaries Eliminations Consolidated Net loss $ (228.6 ) $ (75.8 ) $ 20.2 $ 55.6 $ (228.6 ) Other comprehensive (loss) income, net of tax: Foreign currency translation adjustments — — 11.1 — 11.1 Pension and postretirement adjustment — 1.0 — — 1.0 Other comprehensive (loss) income — 1.0 11.1 — 12.1 Equity in other comprehensive (loss) income of 12.2 11.1 — (23.3 ) — Comprehensive loss $ (216.4 ) $ (63.7 ) $ 31.3 $ 32.3 $ (216.5 )</t>
  </si>
  <si>
    <t>Condensed Supplemental Consolidating Statement of Cash Flows</t>
  </si>
  <si>
    <t>Condensed Supplemental Consolidating Statement of Cash Flows Year Ended December 31, 2018 (In millions) Parent Company Guarantor Subsidiaries Non-Guarantor Subsidiaries Eliminations Consolidated Cash flows from operating activities: Net cash provided by (used in) operating activities $ 122.8 $ 559.9 $ 77.1 $ (254.0 ) $ 505.8 Cash flows from investing activities: Additions to property, plant, and equipment (14.2 ) (141.5 ) (18.1 ) — (173.8 ) Additions to intangible assets (21.8 ) (0.5 ) (0.1 ) — (22.4 ) Intercompany transfer 52.3 (209.9 ) (15.1 ) 172.7 — Other — 36.6 (1.3 ) — 35.3 Net cash provided by (used in) investing activities 16.3 (315.3 ) (34.6 ) 172.7 (160.9 ) Cash flows from financing activities: Net (repayment) borrowing of debt (254.8 ) (1.5 ) — — (256.3 ) Intercompany transfer 168.7 (246.9 ) (3.1 ) 81.3 — Repurchases of common stock (54.6 ) — — — (54.6 ) Receipts related to stock-based award activities 4.7 — — — 4.7 Payments related to stock-based award activities (8.4 ) — — — (8.4 ) Other — 3.6 — — 3.6 Net cash provided by (used in) financing activities (144.4 ) (244.8 ) (3.1 ) 81.3 (311.0 ) Effect of exchange rate changes on cash and cash equivalents — — (2.4 ) — (2.4 ) Increase (decrease) in cash and cash equivalents (5.3 ) (0.2 ) 37.0 — 31.5 Cash and cash equivalents, beginning of period 83.2 0.2 49.4 — 132.8 Cash and cash equivalents, end of period $ 77.9 $ — $ 86.4 $ — $ 164.3 Condensed Supplemental Consolidating Statement of Cash Flows Year Ended December 31, 2017 (In millions) Parent Company Guarantor Subsidiaries Non-Guarantor Subsidiaries Eliminations Consolidated Cash flows from operating activities: Net cash provided by (used in) operating activities $ (149.5 ) $ 1,047.1 $ 35.3 $ (426.9 ) $ 506.0 Cash flows from investing activities: Additions to property, plant, and equipment (4.2 ) (137.4 ) (18.1 ) — (159.7 ) Additions to intangible assets (25.5 ) (0.5 ) (0.1 ) — (26.1 ) Intercompany transfer 403.4 (402.0 ) (38.7 ) 37.3 — Proceeds from sale of fixed assets — 8.3 0.1 — 8.4 Purchase of investments — — (1.2 ) — (1.2 ) Proceeds from sale of business unit — 18.5 0.3 — 18.8 Net cash (used in) provided by investing activities 373.7 (513.1 ) (57.7 ) 37.3 (159.8 ) Cash flows from financing activities: Net borrowing (repayment) of debt (252.2 ) (2.5 ) (0.1 ) — (254.8 ) Intercompany transfer 134.7 (531.5 ) 7.2 389.6 — Repurchases of common stock (28.7 ) — — — (28.7 ) Receipts related to stock-based award activities 12.1 — — — 12.1 Payments related to stock-based award activities (6.9 ) — — — (6.9 ) Net cash provided by (used in) financing activities (141.0 ) (534.0 ) 7.1 389.6 (278.3 ) Effect of exchange rate changes on cash and cash equivalents — — 2.8 — 2.8 (Decrease) increase in cash and cash equivalents 83.2 — (12.5 ) — 70.7 Cash and cash equivalents, beginning of period — 0.2 61.9 — 62.1 Cash and cash equivalents, end of period $ 83.2 $ 0.2 $ 49.4 $ — $ 132.8 Condensed Supplemental Consolidating Statement of Cash Flows Year Ended December 31, 2016 (In millions) Parent Company Guarantor Subsidiaries Non-Guarantor Subsidiaries Eliminations Consolidated Cash flows from operating activities: Net cash provided by (used in) operating activities $ (201.2 ) $ 609.4 $ 13.7 $ 56.7 $ 478.6 Cash flows from investing activities: Additions to property, plant, and equipment (7.0 ) (151.4 ) (16.8 ) — (175.2 ) Additions to intangible assets (9.7 ) (2.1 ) — — (11.8 ) Intercompany transfer 420.1 (117.8 ) — (302.3 ) — Acquisitions, less cash acquired (2,687.7 ) 0.3 43.0 — (2,644.4 ) Proceeds from sale of fixed assets — 1.7 — — 1.7 Other — (0.6 ) (1.0 ) — (1.6 ) Net cash (used in) provided by investing activities (2,284.3 ) (269.9 ) 25.2 (302.3 ) (2,831.3 ) Cash flows from financing activities: Net borrowing (repayment) of debt 1,580.3 (3.2 ) (0.1 ) — 1,577.0 Payment of deferred financing costs (34.3 ) — — — (34.3 ) Intercompany transfer 94.1 (336.1 ) (3.6 ) 245.6 — Net proceeds from issuance of common stock 835.1 — — — 835.1 Receipts related to stock-based award activities 8.7 — — — 8.7 Payments related to stock-based award activities (8.8 ) — — — (8.8 ) Net cash provided by (used in) financing activities 2,475.1 (339.3 ) (3.7 ) 245.6 2,377.7 Effect of exchange rate changes on cash and cash equivalents — — 2.2 — 2.2 (Decrease) increase in cash and cash equivalents (10.4 ) 0.2 37.4 — 27.2 Cash and cash equivalents, beginning of period 10.4 — 24.5 — 34.9 Cash and cash equivalents, end of period $ — $ 0.2 $ 61.9 $ — $ 62.1</t>
  </si>
  <si>
    <t>Summary of Significant Accounting Policies - Additional Information (Detail) - USD ($) $ in Millions</t>
  </si>
  <si>
    <t>Dec. 31, 2015</t>
  </si>
  <si>
    <t>Summary Of Significant Accounting Policies [Line Items]</t>
  </si>
  <si>
    <t>Ownership percentage of direct and indirect Guarantor subsidiaries</t>
  </si>
  <si>
    <t>100.00%</t>
  </si>
  <si>
    <t>Research and development charges</t>
  </si>
  <si>
    <t>Foreign Jurisdictions</t>
  </si>
  <si>
    <t>Estimated Useful Lives of Assets (Detail)</t>
  </si>
  <si>
    <t>Buildings and improvements | Minimum</t>
  </si>
  <si>
    <t>Property, Plant and Equipment [Line Items]</t>
  </si>
  <si>
    <t>Useful Life</t>
  </si>
  <si>
    <t>12 years</t>
  </si>
  <si>
    <t>Buildings and improvements | Maximum</t>
  </si>
  <si>
    <t>40 years</t>
  </si>
  <si>
    <t>Machinery and equipment | Minimum</t>
  </si>
  <si>
    <t>3 years</t>
  </si>
  <si>
    <t>Machinery and equipment | Maximum</t>
  </si>
  <si>
    <t>15 years</t>
  </si>
  <si>
    <t>Office furniture and equipment | Minimum</t>
  </si>
  <si>
    <t>Office furniture and equipment | Maximum</t>
  </si>
  <si>
    <t>Estimated Useful Lives of Intangible Assets (Detail)</t>
  </si>
  <si>
    <t>Customer relationships</t>
  </si>
  <si>
    <t>Finite-Lived Intangible Assets [Line Items]</t>
  </si>
  <si>
    <t>5 to 20 years</t>
  </si>
  <si>
    <t>Trademarks</t>
  </si>
  <si>
    <t>10 to 20 years</t>
  </si>
  <si>
    <t>Non-compete agreements</t>
  </si>
  <si>
    <t>Based on the terms of the agreements</t>
  </si>
  <si>
    <t>Deferred financing costs associated with Line-of-Credit Arrangements</t>
  </si>
  <si>
    <t>Formulas/recipes</t>
  </si>
  <si>
    <t>5 to 7 years</t>
  </si>
  <si>
    <t>Computer software</t>
  </si>
  <si>
    <t>2 to 7 years</t>
  </si>
  <si>
    <t>Minimum | Customer relationships</t>
  </si>
  <si>
    <t>5 years</t>
  </si>
  <si>
    <t>Minimum | Trademarks</t>
  </si>
  <si>
    <t>10 years</t>
  </si>
  <si>
    <t>Minimum | Formulas/recipes</t>
  </si>
  <si>
    <t>Minimum | Computer software</t>
  </si>
  <si>
    <t>2 years</t>
  </si>
  <si>
    <t>Maximum | Customer relationships</t>
  </si>
  <si>
    <t>20 years</t>
  </si>
  <si>
    <t>Maximum | Trademarks</t>
  </si>
  <si>
    <t>Maximum | Formulas/recipes</t>
  </si>
  <si>
    <t>7 years</t>
  </si>
  <si>
    <t>Maximum | Computer software</t>
  </si>
  <si>
    <t>Recently Issued Accounting Pronouncements - Additional Information (Detail) - USD ($) $ in Millions</t>
  </si>
  <si>
    <t>Jan. 01, 2019</t>
  </si>
  <si>
    <t>Other (income) expense, net | Reclassification From Operating Income To Other Expenses, Net | ASU 2017-07</t>
  </si>
  <si>
    <t>New Accounting Pronouncements or Change in Accounting Principle [Line Items]</t>
  </si>
  <si>
    <t>Reclassification of net periodic benefit cost from operating income to other (income) expense, net</t>
  </si>
  <si>
    <t>Cost of Sales | Reclassification From Operating Income To Other Expenses, Net | ASU 2017-07</t>
  </si>
  <si>
    <t>General and Administrative Expense | Reclassification From Operating Income To Other Expenses, Net | ASU 2017-07</t>
  </si>
  <si>
    <t>Subsequent Event | ASU 2016-02</t>
  </si>
  <si>
    <t>Operating lease, right-of-use asset</t>
  </si>
  <si>
    <t>Operating lease, liability</t>
  </si>
  <si>
    <t>Aggregate Expenses Incurred Associated with Facility Closure (Detail) - USD ($) $ in Millions</t>
  </si>
  <si>
    <t>Restructuring charges</t>
  </si>
  <si>
    <t>Cost of Sales</t>
  </si>
  <si>
    <t>General and Administrative Expense</t>
  </si>
  <si>
    <t>Other Operating Expenses, Net</t>
  </si>
  <si>
    <t>Cumulative costs to date</t>
  </si>
  <si>
    <t>Total expected costs</t>
  </si>
  <si>
    <t>TreeHouse 2020 Restructuring Plan | Restructuring And Margin Improvement Activities Categories</t>
  </si>
  <si>
    <t>TreeHouse 2020 Restructuring Plan | Asset Related Costs</t>
  </si>
  <si>
    <t>TreeHouse 2020 Restructuring Plan | Employee Related Costs</t>
  </si>
  <si>
    <t>TreeHouse 2020 Restructuring Plan | Other Restructuring Costs</t>
  </si>
  <si>
    <t>Structure To Win Improvement Program | Restructuring And Margin Improvement Activities Categories</t>
  </si>
  <si>
    <t>Structure To Win Improvement Program | Asset Related Costs</t>
  </si>
  <si>
    <t>Structure To Win Improvement Program | Employee Related Costs</t>
  </si>
  <si>
    <t>Structure To Win Improvement Program | Other Restructuring Costs</t>
  </si>
  <si>
    <t>Restructuring Plans Other Than TreeHouse 2020 | Restructuring And Margin Improvement Activities Categories</t>
  </si>
  <si>
    <t>Restructuring Plans Other Than TreeHouse 2020 | Asset Related Costs</t>
  </si>
  <si>
    <t>Restructuring Plans Other Than TreeHouse 2020 | Employee Related Costs</t>
  </si>
  <si>
    <t>Restructuring Plans Other Than TreeHouse 2020 | Other Restructuring Costs</t>
  </si>
  <si>
    <t>Reconciliation of Liabilities (Detail) - USD ($) $ in Millions</t>
  </si>
  <si>
    <t>Restructuring Reserve [Roll Forward]</t>
  </si>
  <si>
    <t>Expense</t>
  </si>
  <si>
    <t>Restructuring Plans Other Than TreeHouse 2020 | Employee Severance</t>
  </si>
  <si>
    <t>Balance as of December 31, 2017</t>
  </si>
  <si>
    <t>Payments</t>
  </si>
  <si>
    <t>Balance as of December 31, 2018</t>
  </si>
  <si>
    <t>Restructuring Plans Other Than TreeHouse 2020 | Multiemployer Pension Plan Withdrawal</t>
  </si>
  <si>
    <t>Operating Expense | Restructuring Plans Other Than TreeHouse 2020 | Employee Severance</t>
  </si>
  <si>
    <t>Operating Expense | Restructuring Plans Other Than TreeHouse 2020 | Other Restructuring Costs</t>
  </si>
  <si>
    <t>Operating Expense | Restructuring Plans Other Than TreeHouse 2020 | Employee Related Costs</t>
  </si>
  <si>
    <t>Restructuring Programs - Additional Information (Detail) - USD ($) $ in Millions</t>
  </si>
  <si>
    <t>Restructuring costs other than facility closing</t>
  </si>
  <si>
    <t>Description of restructuring plan</t>
  </si>
  <si>
    <t>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t>
  </si>
  <si>
    <t>TreeHouse 2020 Restructuring Plan | Facility Closing</t>
  </si>
  <si>
    <t>In 2017, the Company announced the closure of the Brooklyn Park, Minnesota and Plymouth, Indiana facilities, as well as the downsizing of the Dothan, Alabama facility.  In the first quarter of 2018, the Company announced the closure of the Company’s Visalia, California and Battle Creek, Michigan facilities.</t>
  </si>
  <si>
    <t>Restructuring and related activities, completion date</t>
  </si>
  <si>
    <t>Dec. 31,
		2017</t>
  </si>
  <si>
    <t>TreeHouse 2020 Restructuring Plan | Omaha Nebraska Facility Closure</t>
  </si>
  <si>
    <t>Cash costs to close facility</t>
  </si>
  <si>
    <t>TreeHouse 2020 Restructuring Plan | Employee Severance</t>
  </si>
  <si>
    <t>The facility downsizing at Dothan, Alabama is expected to be complete in the third quarter of 2018.</t>
  </si>
  <si>
    <t>Jun. 30,
		2018</t>
  </si>
  <si>
    <t>Schedule of Facility Closures (Detail) $ in Millions</t>
  </si>
  <si>
    <t>Dec. 31, 2018USD ($)</t>
  </si>
  <si>
    <t>Total Costs to Close</t>
  </si>
  <si>
    <t>TreeHouse 2020 Restructuring Plan | Dothan Alabama Facility Closure</t>
  </si>
  <si>
    <t>Facility Location</t>
  </si>
  <si>
    <t>Dothan, Alabama</t>
  </si>
  <si>
    <t>Date of Closure Announcement</t>
  </si>
  <si>
    <t>Aug. 3,
		2017</t>
  </si>
  <si>
    <t>Full Facility Closure</t>
  </si>
  <si>
    <t>Partial closure completed in Q3 2018</t>
  </si>
  <si>
    <t>Primary Products Produced</t>
  </si>
  <si>
    <t>Trail mix and snack nuts</t>
  </si>
  <si>
    <t>Primary Segment(s) Affected</t>
  </si>
  <si>
    <t>Snacks</t>
  </si>
  <si>
    <t>Total Cash Costs (Proceeds) to Close</t>
  </si>
  <si>
    <t>TreeHouse 2020 Restructuring Plan | Brooklyn Park Minnesota Facility Closure</t>
  </si>
  <si>
    <t>Brooklyn Park, Minnesota</t>
  </si>
  <si>
    <t>Completed in Q4 2017</t>
  </si>
  <si>
    <t>Dry dinners</t>
  </si>
  <si>
    <t>Meals</t>
  </si>
  <si>
    <t>TreeHouse 2020 Restructuring Plan | Plymouth Indiana Facility Closure</t>
  </si>
  <si>
    <t>Plymouth, Indiana</t>
  </si>
  <si>
    <t>Pickles</t>
  </si>
  <si>
    <t>Condiments</t>
  </si>
  <si>
    <t>TreeHouse 2020 Restructuring Plan | Battle Creek Michigan Facility Closure</t>
  </si>
  <si>
    <t>Battle Creek, Michigan</t>
  </si>
  <si>
    <t>Jan. 31,
		2018</t>
  </si>
  <si>
    <t>Mid2019</t>
  </si>
  <si>
    <t>Ready-to-eat cereal</t>
  </si>
  <si>
    <t>TreeHouse 2020 Restructuring Plan | Visalia California Facility Closure</t>
  </si>
  <si>
    <t>Visalia, California</t>
  </si>
  <si>
    <t>Feb. 15,
		2018</t>
  </si>
  <si>
    <t>Q1 2019</t>
  </si>
  <si>
    <t>Pretzels</t>
  </si>
  <si>
    <t>Baked Goods</t>
  </si>
  <si>
    <t>TreeHouse 2020 Restructuring Plan | Dothan Brooklyn Park And Plymouth</t>
  </si>
  <si>
    <t>Restructuring Plans Other Than TreeHouse 2020 | City Of Industry California Facility Closure</t>
  </si>
  <si>
    <t>City of Industry, California</t>
  </si>
  <si>
    <t>Nov. 18,
		2015</t>
  </si>
  <si>
    <t>Completed in Q3 2016</t>
  </si>
  <si>
    <t>Liquid non-dairy creamer and refrigerated salad dressings</t>
  </si>
  <si>
    <t>Beverages, Condiments</t>
  </si>
  <si>
    <t>Restructuring Plans Other Than TreeHouse 2020 | Ayer Massachusetts Facility Closure</t>
  </si>
  <si>
    <t>Ayer, Massachusetts</t>
  </si>
  <si>
    <t>Apr. 5,
		2016</t>
  </si>
  <si>
    <t>Completed in Q3 2017</t>
  </si>
  <si>
    <t>Mayonnaise</t>
  </si>
  <si>
    <t>Restructuring Plans Other Than TreeHouse 2020 | Azusa California Facility Closure</t>
  </si>
  <si>
    <t>Azusa, California</t>
  </si>
  <si>
    <t>May 24,
		2016</t>
  </si>
  <si>
    <t>Bars and fruit snacks</t>
  </si>
  <si>
    <t>Restructuring Plans Other Than TreeHouse 2020 | Ripon Wisconsin Facility Closure</t>
  </si>
  <si>
    <t>Ripon, Wisconsin</t>
  </si>
  <si>
    <t>Completed in Q4 2016</t>
  </si>
  <si>
    <t>Sugar wafer cookies</t>
  </si>
  <si>
    <t>Restructuring Plans Other Than TreeHouse 2020 | Delta British Columbia Facility Closure</t>
  </si>
  <si>
    <t>Delta, British Columbia</t>
  </si>
  <si>
    <t>Nov. 3,
		2016</t>
  </si>
  <si>
    <t>Completed in Q1 2018</t>
  </si>
  <si>
    <t>Frozen griddle products</t>
  </si>
  <si>
    <t>Restructuring Plans Other Than TreeHouse 2020 | Battle Creek Michigan Facility Downsizing</t>
  </si>
  <si>
    <t>Battle Creek, Michigan</t>
  </si>
  <si>
    <t>End of Production</t>
  </si>
  <si>
    <t>-</t>
  </si>
  <si>
    <t>[1]</t>
  </si>
  <si>
    <t>(1)The downsizing of this facility began in January 2017 and was originally expected to last approximately 15 months. On January 31, 2018, the Company announced the full closure of this facility. The costs associated with the full closure are included in the TreeHouse 2020 section.</t>
  </si>
  <si>
    <t>Schedule of Facility Closures (Footnote) (Detail) - Battle Creek Michigan Facility Downsizing</t>
  </si>
  <si>
    <t>Initiation month year</t>
  </si>
  <si>
    <t>2017-01</t>
  </si>
  <si>
    <t>Restructuring period</t>
  </si>
  <si>
    <t>15 months</t>
  </si>
  <si>
    <t>Revenue Recognition - Disaggregation of Revenue (Details) - USD ($) $ in Millions</t>
  </si>
  <si>
    <t>Revenue, Initial Application Period Cumulative Effect Transition [Line Items]</t>
  </si>
  <si>
    <t>Total net sales</t>
  </si>
  <si>
    <t>Soup And Infant Feeding</t>
  </si>
  <si>
    <t>Baked Goods | Retail Bakery</t>
  </si>
  <si>
    <t>Baked Goods | Baked Products</t>
  </si>
  <si>
    <t>Beverages</t>
  </si>
  <si>
    <t>Beverages | Beverages</t>
  </si>
  <si>
    <t>Beverages | Beverage Enhancers</t>
  </si>
  <si>
    <t>Condiments | Dressings and Sauces</t>
  </si>
  <si>
    <t>Condiments | Pickles</t>
  </si>
  <si>
    <t>Meals | Pasta and Dry Dinners</t>
  </si>
  <si>
    <t>Meals | Cereals and Other Meals</t>
  </si>
  <si>
    <t>Snacks | Snack nuts</t>
  </si>
  <si>
    <t>Snacks | Trail Mix and Bars</t>
  </si>
  <si>
    <t>Segment Reconciling Items</t>
  </si>
  <si>
    <t>Revenue Recognition - Narrative (Details) - USD ($) $ in Millions</t>
  </si>
  <si>
    <t>Disaggregation of Revenue [Line Items]</t>
  </si>
  <si>
    <t>Revenue, performance obligation, description of good or service</t>
  </si>
  <si>
    <t>The Company’s performance obligations are food and beverage products.</t>
  </si>
  <si>
    <t>Revenue, performance obligation satisfied at point in time, transfer of control</t>
  </si>
  <si>
    <t>Revenue recognition is completed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t>
  </si>
  <si>
    <t>Revenue, information used to allocate transaction price</t>
  </si>
  <si>
    <t>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t>
  </si>
  <si>
    <t>Revenue, remaining performance obligation, expected timing of satisfaction, period</t>
  </si>
  <si>
    <t>1 year</t>
  </si>
  <si>
    <t>Revenue, performance obligation, description of payment terms</t>
  </si>
  <si>
    <t>Our customer contracts identify the product, quantity, price, payment terms,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t>
  </si>
  <si>
    <t>Revenue, information used to assess variable consideration constraint</t>
  </si>
  <si>
    <t>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t>
  </si>
  <si>
    <t>Revenue, performance obligation, description of warranty</t>
  </si>
  <si>
    <t>TreeHouse provides all customers with a standard or assurance type warranty.  Either stated or implied, the Company provides assurance the related products will comply with all agreed-upon specifications and other warranties provided under the law.   No services beyond an assurance warranty are provided to customers.</t>
  </si>
  <si>
    <t>Revenue, information used to measure obligation</t>
  </si>
  <si>
    <t>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t>
  </si>
  <si>
    <t>Capitalized contract cost, judgment</t>
  </si>
  <si>
    <t>We have identified certain incremental costs to obtain a contract, primarily sales commissions, requiring capitalization under Topic 606.  The Company continues to expense these costs as incurred because the amortization period for the costs would be one year or less.  The Company does not incur significant fulfillment costs requiring capitalization.</t>
  </si>
  <si>
    <t>Accounting Standards Update 2014-09 | Reclassification From Accounts Receivable Net To Accounts Payable And Accrued Expenses</t>
  </si>
  <si>
    <t>Shipping and Handling</t>
  </si>
  <si>
    <t>Shipping and handling costs</t>
  </si>
  <si>
    <t>Acquisitions - Narrative (Details) - USD ($)</t>
  </si>
  <si>
    <t>Feb. 01, 2016</t>
  </si>
  <si>
    <t>Jan. 26, 2016</t>
  </si>
  <si>
    <t>Business Acquisition [Line Items]</t>
  </si>
  <si>
    <t>Proceeds from notes payable</t>
  </si>
  <si>
    <t>Private brands business of ConAgra Foods</t>
  </si>
  <si>
    <t>Pro forma revenue</t>
  </si>
  <si>
    <t>Pro forma net income</t>
  </si>
  <si>
    <t>Integration related costs</t>
  </si>
  <si>
    <t>Indemnification assets, range of outcomes, value, high</t>
  </si>
  <si>
    <t>Acquisition related costs</t>
  </si>
  <si>
    <t>Baked Goods | Private brands business of ConAgra Foods</t>
  </si>
  <si>
    <t>Beverages | Private brands business of ConAgra Foods</t>
  </si>
  <si>
    <t>Condiments | Private brands business of ConAgra Foods</t>
  </si>
  <si>
    <t>Meals | Private brands business of ConAgra Foods</t>
  </si>
  <si>
    <t>Snacks | Private brands business of ConAgra Foods</t>
  </si>
  <si>
    <t>Customer relationships | Private brands business of ConAgra Foods</t>
  </si>
  <si>
    <t>Intangible asset</t>
  </si>
  <si>
    <t>Customer relationships | Retail Grocery Customers | Private brands business of ConAgra Foods</t>
  </si>
  <si>
    <t>13 years</t>
  </si>
  <si>
    <t>Customer relationships | Food Away From Home Customers | Private brands business of ConAgra Foods</t>
  </si>
  <si>
    <t>Trade names | Private brands business of ConAgra Foods</t>
  </si>
  <si>
    <t>Formulas/recipes | Private brands business of ConAgra Foods</t>
  </si>
  <si>
    <t>Computer software | Private brands business of ConAgra Foods</t>
  </si>
  <si>
    <t>Minimum | Computer software | Private brands business of ConAgra Foods</t>
  </si>
  <si>
    <t>Maximum | Computer software | Private brands business of ConAgra Foods</t>
  </si>
  <si>
    <t>Fair Value Adjustment to Inventory | Private brands business of ConAgra Foods</t>
  </si>
  <si>
    <t>Purchase Price Allocation to Net Tangible and Intangible Assets Acquired and Liabilities Assumed (Detail) - USD ($) $ in Millions</t>
  </si>
  <si>
    <t>Cash</t>
  </si>
  <si>
    <t>Inventory</t>
  </si>
  <si>
    <t>Other assets</t>
  </si>
  <si>
    <t>Assets acquired</t>
  </si>
  <si>
    <t>Deferred taxes</t>
  </si>
  <si>
    <t>Assumed current liabilities</t>
  </si>
  <si>
    <t>Assumed long-term liabilities</t>
  </si>
  <si>
    <t>Total purchase price</t>
  </si>
  <si>
    <t>Private brands business of ConAgra Foods | Customer relationships</t>
  </si>
  <si>
    <t>Private brands business of ConAgra Foods | Trade names</t>
  </si>
  <si>
    <t>Private brands business of ConAgra Foods | Computer software</t>
  </si>
  <si>
    <t>Private brands business of ConAgra Foods | Formulas/recipes</t>
  </si>
  <si>
    <t>Business Acquisition Pro Forma Information (Detail) - Private brands business of ConAgra Foods $ / shares in Units, $ in Millions</t>
  </si>
  <si>
    <t>Dec. 31, 2016USD ($)$ / shares</t>
  </si>
  <si>
    <t>Business Acquisition, Pro Forma Information, Nonrecurring Adjustment [Line Items]</t>
  </si>
  <si>
    <t>Pro forma net sales | $</t>
  </si>
  <si>
    <t>Pro forma net loss | $</t>
  </si>
  <si>
    <t>Pro forma basic loss per common share (in usd per share) | $ / shares</t>
  </si>
  <si>
    <t>Pro forma diluted loss per common share (in usd per share) | $ / shares</t>
  </si>
  <si>
    <t>Receivables Sales Agreement - Additional Information (Detail) - USD ($)</t>
  </si>
  <si>
    <t>Receivables Sales Agreement [Line Items]</t>
  </si>
  <si>
    <t>Sale of accounts receivables</t>
  </si>
  <si>
    <t>Loss on sale of receivables</t>
  </si>
  <si>
    <t>Retained interest</t>
  </si>
  <si>
    <t>Receivables from customers</t>
  </si>
  <si>
    <t>Minimum</t>
  </si>
  <si>
    <t>Proceeds from receivables sales</t>
  </si>
  <si>
    <t>Maximum</t>
  </si>
  <si>
    <t>Inventories (Detail) - USD ($) $ in Millions</t>
  </si>
  <si>
    <t>Raw materials and supplies</t>
  </si>
  <si>
    <t>Finished goods</t>
  </si>
  <si>
    <t>LIFO reserve</t>
  </si>
  <si>
    <t>Total inventories</t>
  </si>
  <si>
    <t>Inventories - Additional Information (Detail) - USD ($)</t>
  </si>
  <si>
    <t>LIFO inventory</t>
  </si>
  <si>
    <t>LIFO inventory liquidation</t>
  </si>
  <si>
    <t>Property, Plant, and Equipment (Detail) - USD ($) $ in Millions</t>
  </si>
  <si>
    <t>Land</t>
  </si>
  <si>
    <t>Buildings and improvements</t>
  </si>
  <si>
    <t>Machinery and equipment</t>
  </si>
  <si>
    <t>Construction in progress</t>
  </si>
  <si>
    <t>Less accumulated depreciation</t>
  </si>
  <si>
    <t>Property, Plant, and Equipment - Additional Information (Detail) - USD ($) $ in Millions</t>
  </si>
  <si>
    <t>Depreciation expense</t>
  </si>
  <si>
    <t>Changes in Carrying Amount of Goodwill (Detail) - USD ($) $ in Millions</t>
  </si>
  <si>
    <t>Goodwill [Roll Forward]</t>
  </si>
  <si>
    <t>Beginning Balance</t>
  </si>
  <si>
    <t>Accumulated impairment</t>
  </si>
  <si>
    <t>Purchase price adjustments</t>
  </si>
  <si>
    <t>Divestiture</t>
  </si>
  <si>
    <t>Impairment losses</t>
  </si>
  <si>
    <t>Foreign currency translation</t>
  </si>
  <si>
    <t>Ending Balance</t>
  </si>
  <si>
    <t>Goodwill and Intangible Assets - Additional Information (Detail) - USD ($)</t>
  </si>
  <si>
    <t>Goodwill And Intangible Assets [Line Items]</t>
  </si>
  <si>
    <t>Impairment of intangible assets, indefinite-lived</t>
  </si>
  <si>
    <t>Goodwill deductible for tax purposes</t>
  </si>
  <si>
    <t>Impairment of intangible assets, finite-lived</t>
  </si>
  <si>
    <t>Customer-related Intangible Assets</t>
  </si>
  <si>
    <t>Other Intangible Assets</t>
  </si>
  <si>
    <t>Indefinite lived intangibles</t>
  </si>
  <si>
    <t>Saucemaker</t>
  </si>
  <si>
    <t>Gross Carrying Amounts and Accumulated Amortization of Intangible Assets, with Finite Lives (Detail) - USD ($) $ in Millions</t>
  </si>
  <si>
    <t>Gross Carrying Amount</t>
  </si>
  <si>
    <t>Accumulated Amortization</t>
  </si>
  <si>
    <t>Impairment Losses</t>
  </si>
  <si>
    <t>Net Carrying Amount</t>
  </si>
  <si>
    <t>Contractual agreements</t>
  </si>
  <si>
    <t>Estimated Amortization Expense on Intangible Assets (Detail) $ in Millions</t>
  </si>
  <si>
    <t>Accrued Expenses (Detail) - USD ($) $ in Millions</t>
  </si>
  <si>
    <t>Payroll and benefits</t>
  </si>
  <si>
    <t>Trade promotion liabilities</t>
  </si>
  <si>
    <t>Interest</t>
  </si>
  <si>
    <t>Taxes</t>
  </si>
  <si>
    <t>Health insurance, workers’ compensation, and other insurance costs</t>
  </si>
  <si>
    <t>Marketing expenses</t>
  </si>
  <si>
    <t>Other accrued liabilities</t>
  </si>
  <si>
    <t>Components of (Loss) Income Before Income Taxes (Detail) - USD ($) $ in Millions</t>
  </si>
  <si>
    <t>Domestic</t>
  </si>
  <si>
    <t>Foreign</t>
  </si>
  <si>
    <t>Components of Provision for Income Taxes (Detail) - USD ($) $ in Millions</t>
  </si>
  <si>
    <t>Current:</t>
  </si>
  <si>
    <t>Federal</t>
  </si>
  <si>
    <t>State</t>
  </si>
  <si>
    <t>Total current</t>
  </si>
  <si>
    <t>Deferred:</t>
  </si>
  <si>
    <t>Total deferred</t>
  </si>
  <si>
    <t>Total income tax expense</t>
  </si>
  <si>
    <t>Reconciliation of Income Tax Expense Computed at U.S. Federal Statutory Tax Rate to Income Tax Expense (Detail) - USD ($) $ in Millions</t>
  </si>
  <si>
    <t>Tax at statutory rate</t>
  </si>
  <si>
    <t>State income taxes</t>
  </si>
  <si>
    <t>Tax benefit of cross-border intercompany financing structure</t>
  </si>
  <si>
    <t>Domestic production activities deduction</t>
  </si>
  <si>
    <t>Disallowed officers' compensation</t>
  </si>
  <si>
    <t>Excess tax benefits related to stock-based compensation</t>
  </si>
  <si>
    <t>Section 956 inclusion, Section 78 Gross-Up</t>
  </si>
  <si>
    <t>Goodwill impairment</t>
  </si>
  <si>
    <t>Gain/loss on divestiture</t>
  </si>
  <si>
    <t>Remeasurement of deferred tax assets/liabilities</t>
  </si>
  <si>
    <t>Transition tax</t>
  </si>
  <si>
    <t>Foreign tax credit</t>
  </si>
  <si>
    <t>Other tax credits</t>
  </si>
  <si>
    <t>Valuation allowance</t>
  </si>
  <si>
    <t>Uncertain tax positions</t>
  </si>
  <si>
    <t>Tax Effects of Temporary Differences Giving Rise to Deferred Income Tax Assets and Liabilities (Detail) - USD ($) $ in Millions</t>
  </si>
  <si>
    <t>Deferred tax assets:</t>
  </si>
  <si>
    <t>Pension and postretirement benefits</t>
  </si>
  <si>
    <t>Accrued liabilities</t>
  </si>
  <si>
    <t>Stock compensation</t>
  </si>
  <si>
    <t>Inventory reserves</t>
  </si>
  <si>
    <t>Interest limitation carryover</t>
  </si>
  <si>
    <t>Loss and credit carryovers</t>
  </si>
  <si>
    <t>Total deferred tax assets</t>
  </si>
  <si>
    <t>Total deferred tax assets, net of valuation allowance</t>
  </si>
  <si>
    <t>Deferred tax liabilities:</t>
  </si>
  <si>
    <t>Fixed assets and intangible assets</t>
  </si>
  <si>
    <t>Total deferred tax liabilities</t>
  </si>
  <si>
    <t>Net deferred income tax liability</t>
  </si>
  <si>
    <t>Income Taxes - Additional Information (Detail) - USD ($) $ in Millions</t>
  </si>
  <si>
    <t>Dec. 22, 2018</t>
  </si>
  <si>
    <t>Dec. 21, 2018</t>
  </si>
  <si>
    <t>Income Taxes [Line Items]</t>
  </si>
  <si>
    <t>Corporate tax rate</t>
  </si>
  <si>
    <t>21.00%</t>
  </si>
  <si>
    <t>35.00%</t>
  </si>
  <si>
    <t>Maximum percentage of deductible interest expense</t>
  </si>
  <si>
    <t>30.00%</t>
  </si>
  <si>
    <t>Change in tax rate, income tax benefit</t>
  </si>
  <si>
    <t>Income tax benefit related to adjustments of net deferred liability</t>
  </si>
  <si>
    <t>Unrecognized tax benefits that would impact the effective tax rate, if reversed</t>
  </si>
  <si>
    <t>Unrecognized tax benefits assumed in prior acquisitions</t>
  </si>
  <si>
    <t>Decrease in total amount of unrecognized tax benefits within the next 12 months</t>
  </si>
  <si>
    <t>Decrease in unrecognized tax benefits is reasonably possible</t>
  </si>
  <si>
    <t>Unrecognized tax benefits, recognized interest and penalties in income tax expense (benefit)</t>
  </si>
  <si>
    <t>Unrecognized tax benefits, accrued payment of interest and penalties</t>
  </si>
  <si>
    <t>Unrecognized tax benefits, accrued payment of interest and penalties, subject to in</t>
  </si>
  <si>
    <t>Tax benefit related to foreign earnings</t>
  </si>
  <si>
    <t>domestic and international operations | net operating loss carryforwards</t>
  </si>
  <si>
    <t>Operating loss carryforwards expiration period</t>
  </si>
  <si>
    <t>Deferred tax asset carryforward</t>
  </si>
  <si>
    <t>Benefit in loss carryforwards</t>
  </si>
  <si>
    <t>domestic and international operations | net operating loss carryforwards | Minimum</t>
  </si>
  <si>
    <t>Net operating loss carryforwards expiration year</t>
  </si>
  <si>
    <t>domestic and international operations | net operating loss carryforwards | Maximum</t>
  </si>
  <si>
    <t>foreign | Foreign tax credit carryforwards</t>
  </si>
  <si>
    <t>foreign | Foreign tax credit carryforwards | Minimum</t>
  </si>
  <si>
    <t>state | net operating loss carryforwards</t>
  </si>
  <si>
    <t>state | net operating loss carryforwards | Minimum</t>
  </si>
  <si>
    <t>state | net operating loss carryforwards | Maximum</t>
  </si>
  <si>
    <t>state | income tax credit carryforwards</t>
  </si>
  <si>
    <t>state | income tax credit carryforwards | Minimum</t>
  </si>
  <si>
    <t>Tax credit carryforwards expiration period</t>
  </si>
  <si>
    <t>Tax credit carryforwards expiration year</t>
  </si>
  <si>
    <t>state | income tax credit carryforwards | Maximum</t>
  </si>
  <si>
    <t>Reconciliation of Beginning and Ending Amount of Unrecognized Tax Benefits (Detail) - USD ($) $ in Millions</t>
  </si>
  <si>
    <t>Unrecognized tax benefits beginning balance</t>
  </si>
  <si>
    <t>Additions (reductions) based on tax positions related to the current year</t>
  </si>
  <si>
    <t>Additions (reductions) based on tax positions of prior years</t>
  </si>
  <si>
    <t>Additions resulting from acquisitions</t>
  </si>
  <si>
    <t>Reductions due to statute lapses</t>
  </si>
  <si>
    <t>Reductions related to settlements with taxing authorities</t>
  </si>
  <si>
    <t>Foreign currency translation, increase</t>
  </si>
  <si>
    <t>Foreign currency translation, decrease</t>
  </si>
  <si>
    <t>Unrecognized tax benefits ending balance</t>
  </si>
  <si>
    <t>Long-Term Debt (Detail) - USD ($) $ in Millions</t>
  </si>
  <si>
    <t>Debt Instrument [Line Items]</t>
  </si>
  <si>
    <t>Other debt</t>
  </si>
  <si>
    <t>Total outstanding debt</t>
  </si>
  <si>
    <t>Deferred financing costs</t>
  </si>
  <si>
    <t>Less current portion</t>
  </si>
  <si>
    <t>Total long-term debt</t>
  </si>
  <si>
    <t>Term Loan A</t>
  </si>
  <si>
    <t>Term Loan</t>
  </si>
  <si>
    <t>Term Loan A-1</t>
  </si>
  <si>
    <t>2022 Notes</t>
  </si>
  <si>
    <t>Senior notes</t>
  </si>
  <si>
    <t>2024 Notes</t>
  </si>
  <si>
    <t>Scheduled Maturities of Outstanding Debt, Excluding Deferred Financing Costs (Detail) - USD ($) $ in Millions</t>
  </si>
  <si>
    <t>Thereafter</t>
  </si>
  <si>
    <t>Long-Term Debt - Additional Information (Detail) - USD ($)</t>
  </si>
  <si>
    <t>Jan. 29, 2016</t>
  </si>
  <si>
    <t>Mar. 11, 2014</t>
  </si>
  <si>
    <t>Write off of debt issuance costs</t>
  </si>
  <si>
    <t>Loss on extinguishment of debt</t>
  </si>
  <si>
    <t>Debt instrument, covenant description</t>
  </si>
  <si>
    <t>(i) the leverage covenant threshold has increased through fiscal year 2019, (ii) the Company and the other loan parties secured the obligations with liens on substantially all of their personal property, and (iii) such liens will be released upon the Company’s leverage ratio being less than or equal to 4.00 to 1.00 no earlier than the fiscal quarter ended on December 31, 2019.</t>
  </si>
  <si>
    <t>Average interest rate on debt outstanding</t>
  </si>
  <si>
    <t>3.97%</t>
  </si>
  <si>
    <t>Revolving Credit Facility</t>
  </si>
  <si>
    <t>Revolving credit facility - maximum borrowing capacity</t>
  </si>
  <si>
    <t>Fees related to amended and restated credit agreement</t>
  </si>
  <si>
    <t>Term loan maturity date</t>
  </si>
  <si>
    <t>Jan. 31,
		2025</t>
  </si>
  <si>
    <t>Feb. 1,
		2023</t>
  </si>
  <si>
    <t>Mar. 15,
		2022</t>
  </si>
  <si>
    <t>Feb. 15,
		2024</t>
  </si>
  <si>
    <t>Interest rate swap</t>
  </si>
  <si>
    <t>3.24%</t>
  </si>
  <si>
    <t>Long-Term Debt - Revolving Credit Facility - Additional Information (Detail)</t>
  </si>
  <si>
    <t>Feb. 01, 2016USD ($)</t>
  </si>
  <si>
    <t>Debt instrument covenant consolidated net leverage ratio</t>
  </si>
  <si>
    <t>Debt instrument covenant permissible acquisition consolidated net leverage ratio</t>
  </si>
  <si>
    <t>Direct And Indirect Guarantor Subsidiaries</t>
  </si>
  <si>
    <t>Debt instrument, unused fee rate</t>
  </si>
  <si>
    <t>0.20%</t>
  </si>
  <si>
    <t>0.35%</t>
  </si>
  <si>
    <t>Revolving credit facility available</t>
  </si>
  <si>
    <t>Letters of credit facility issued but undrawn</t>
  </si>
  <si>
    <t>Revolving credit availability reduced by undrawn letters of credit</t>
  </si>
  <si>
    <t>there were $34.0 million in letters of credit under the Revolving Credit Facility that were issued but undrawn, which have been included as a reduction to the calculation of available credit.</t>
  </si>
  <si>
    <t>Minimum payment default amount that triggers a Cross default provision</t>
  </si>
  <si>
    <t>Revolving Credit Facility | London Interbank Offered Rate (LIBOR)</t>
  </si>
  <si>
    <t>Description of interest rate options</t>
  </si>
  <si>
    <t>The interest rates applicable to the Revolving Credit Facility are based upon the Company’s consolidated net leverage ratio or the Company’s Corporate Credit Rating</t>
  </si>
  <si>
    <t>Revolving Credit Facility | Base Rate Margin</t>
  </si>
  <si>
    <t>The interest rates applicable to the Revolving Credit Facility are based upon the Company’s consolidated net leverage ratio</t>
  </si>
  <si>
    <t>Revolving Credit Facility | Minimum | London Interbank Offered Rate (LIBOR)</t>
  </si>
  <si>
    <t>Debt instrument, basis spread on variable rate</t>
  </si>
  <si>
    <t>1.20%</t>
  </si>
  <si>
    <t>Revolving Credit Facility | Minimum | Base Rate Margin</t>
  </si>
  <si>
    <t>Revolving Credit Facility | Maximum | London Interbank Offered Rate (LIBOR)</t>
  </si>
  <si>
    <t>1.70%</t>
  </si>
  <si>
    <t>Revolving Credit Facility | Maximum | Base Rate Margin</t>
  </si>
  <si>
    <t>0.70%</t>
  </si>
  <si>
    <t>Long-Term Debt - Term Loan A - Additional Information (Detail) - Term Loan A - USD ($) $ in Millions</t>
  </si>
  <si>
    <t>Dec. 01, 2017</t>
  </si>
  <si>
    <t>Feb. 28, 2018</t>
  </si>
  <si>
    <t>Term loan - issuance amount</t>
  </si>
  <si>
    <t>Frequency of payments</t>
  </si>
  <si>
    <t>Quarterly</t>
  </si>
  <si>
    <t>Term loans</t>
  </si>
  <si>
    <t>London Interbank Offered Rate (LIBOR)</t>
  </si>
  <si>
    <t>The interest rates applicable to Term Loan A are based upon the Company’s consolidated net leverage ratio or the Company’s Corporate Credit Rating, whichever results in lower pricing</t>
  </si>
  <si>
    <t>Base Rate Margin</t>
  </si>
  <si>
    <t>Minimum | London Interbank Offered Rate (LIBOR)</t>
  </si>
  <si>
    <t>1.675%</t>
  </si>
  <si>
    <t>Minimum | Base Rate Margin</t>
  </si>
  <si>
    <t>0.675%</t>
  </si>
  <si>
    <t>Maximum | London Interbank Offered Rate (LIBOR)</t>
  </si>
  <si>
    <t>2.175%</t>
  </si>
  <si>
    <t>Maximum | Base Rate Margin</t>
  </si>
  <si>
    <t>1.175%</t>
  </si>
  <si>
    <t>Long-Term Debt - Term Loan A-1 - Additional Information (Detail) - Term Loan A-1 - USD ($) $ in Millions</t>
  </si>
  <si>
    <t>The interest rates applicable to Term Loan A-1 are the same as those applicable to the Revolving Credit Facility (other than, for the avoidance of doubt, the unused fee). Principal amortization payments</t>
  </si>
  <si>
    <t>Long-Term Debt - 2022 Notes - Additional Information (Detail) - USD ($) $ in Millions</t>
  </si>
  <si>
    <t>Mar. 31, 2014</t>
  </si>
  <si>
    <t>Gross proceeds from issuance of debt</t>
  </si>
  <si>
    <t>Stated debt interest rate</t>
  </si>
  <si>
    <t>4.875%</t>
  </si>
  <si>
    <t>Net proceeds from issuance of debt</t>
  </si>
  <si>
    <t>Underwriting discount</t>
  </si>
  <si>
    <t>Effective interest rate on senior notes</t>
  </si>
  <si>
    <t>4.99%</t>
  </si>
  <si>
    <t>Redemption prices, plus accrued and unpaid interest, Percentage</t>
  </si>
  <si>
    <t>101.00%</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 up to the purchase date</t>
  </si>
  <si>
    <t>2022 Notes | Debt Instrument, Redemption, Period One</t>
  </si>
  <si>
    <t>The Company may redeem all or some of the 2022 Notes upon not less than 30 nor more than 60 days’ notice, at the redemption prices as set forth in the indenture plus any accrued or unpaid interest to the applicable redemption date</t>
  </si>
  <si>
    <t>2018 Notes</t>
  </si>
  <si>
    <t>7.75%</t>
  </si>
  <si>
    <t>Mar. 1,
		2018</t>
  </si>
  <si>
    <t>Long-Term Debt - 2024 Notes - Additional Information (Detail) - USD ($) $ in Millions</t>
  </si>
  <si>
    <t>6.00%</t>
  </si>
  <si>
    <t>Net proceeds from the issuance of the 2024 Notes</t>
  </si>
  <si>
    <t>6.23%</t>
  </si>
  <si>
    <t>Interest payment dates of 2024 Notes</t>
  </si>
  <si>
    <t>February 15 and August 15 of each year</t>
  </si>
  <si>
    <t>In the event of certain change of control events, as described in the Indenture, the Company may be required to purchase the 2024 Notes from the holders at a purchase price of 101% of the principal amount plus any accrued and unpaid interest.</t>
  </si>
  <si>
    <t>2024 Notes | Debt Instrument, Redemption, Period One</t>
  </si>
  <si>
    <t>Senior notes, early redemption start date</t>
  </si>
  <si>
    <t>Feb. 15,
		2019</t>
  </si>
  <si>
    <t>The Company may redeem some or all of the 2024 Notes at any time on or after February 15, 2019 at the applicable redemption prices described in the Indenture plus accrued and unpaid interest, if any, up to but not including the redemption date.</t>
  </si>
  <si>
    <t>2024 Notes | Debt Instrument, Redemption, Period Two</t>
  </si>
  <si>
    <t>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t>
  </si>
  <si>
    <t>2024 Notes | Debt Instrument, Redemption, Period Three</t>
  </si>
  <si>
    <t>The Company may also redeem up to 40% of the 2024 Notes prior to February 15, 2019 with the net cash proceeds received from certain equity offerings at the redemption price set forth in the Indenture.</t>
  </si>
  <si>
    <t>2022 Notes and 2024 Notes</t>
  </si>
  <si>
    <t>Indenture accreted amount due and payable percentage</t>
  </si>
  <si>
    <t>25.00%</t>
  </si>
  <si>
    <t>Long-Term Debt - Interest Rate Swap Agreements - Additional Information (Detail) - USD ($) $ in Millions</t>
  </si>
  <si>
    <t>Interest Rate Swap</t>
  </si>
  <si>
    <t>Weighted average fixed interest rate</t>
  </si>
  <si>
    <t>0.86%</t>
  </si>
  <si>
    <t>Debt Instrument, Face Amount</t>
  </si>
  <si>
    <t>Long-Term Debt - Fair Value - Additional Information (Detail) - USD ($) $ in Millions</t>
  </si>
  <si>
    <t>Long-term debt, fair value</t>
  </si>
  <si>
    <t>Long-term debt, carrying value</t>
  </si>
  <si>
    <t>Long-Term Debt - Capital Lease and Other Obligations - Additional Information (Detail)</t>
  </si>
  <si>
    <t>Capital lease obligations</t>
  </si>
  <si>
    <t>Long-Term Debt - Deferred Financing Costs - Additional Information (Detail) - USD ($) $ in Millions</t>
  </si>
  <si>
    <t>Long-term Debt</t>
  </si>
  <si>
    <t>Stockholders' Equity - Additional Information (Detail) - USD ($) $ / shares in Units, $ in Millions</t>
  </si>
  <si>
    <t>Jan. 06, 2019</t>
  </si>
  <si>
    <t>Nov. 02, 2017</t>
  </si>
  <si>
    <t>Stockholders Equity Note [Line Items]</t>
  </si>
  <si>
    <t>Common stock, dividend declared</t>
  </si>
  <si>
    <t>Common stock, dividend paid</t>
  </si>
  <si>
    <t>Repurchase of common stock, value</t>
  </si>
  <si>
    <t>Stock repurchase program, expected annual cap</t>
  </si>
  <si>
    <t>Repurchase of common stock, shares acquired</t>
  </si>
  <si>
    <t>Common Stock | Maximum</t>
  </si>
  <si>
    <t>Stock repurchase program, authorized amount</t>
  </si>
  <si>
    <t>Forecast | Common Stock</t>
  </si>
  <si>
    <t>Stock repurchase program, authorized amount under administrative repurchase plan</t>
  </si>
  <si>
    <t>Shares issuable, in relation to the acquisition, shares</t>
  </si>
  <si>
    <t>Shares issuable, in relation to the acquisition, price per share</t>
  </si>
  <si>
    <t>Shares issuable, in relation to the acquisition, value</t>
  </si>
  <si>
    <t>Net proceeds recorded in common stock at par value</t>
  </si>
  <si>
    <t>Summary of Effect of Share-Based Compensation Awards on Weighted Average Number of Shares Outstanding Used in Calculating Diluted Earnings Per Share (Detail) - USD ($) $ / shares in Units, shares in Millions, $ in Millions</t>
  </si>
  <si>
    <t>Assumed exercise/vesting of equity awards</t>
  </si>
  <si>
    <t>Weighted average diluted common shares outstanding</t>
  </si>
  <si>
    <t>Summary of Effect of Share-Based Compensation Awards on Weighted Average Number of Shares Outstanding Used in Calculating Diluted Earnings Per Share (Footnote) (Detail) - shares shares in Millions</t>
  </si>
  <si>
    <t>Equity awards, excluded from computation of diluted earnings</t>
  </si>
  <si>
    <t>Stock-Based Compensation - Additional Information (Detail) - USD ($) $ / shares in Units, $ in Millions</t>
  </si>
  <si>
    <t>Jun. 26, 2018</t>
  </si>
  <si>
    <t>Share-based Compensation Arrangement by Share-based Payment Award [Line Items]</t>
  </si>
  <si>
    <t>Compensation cost</t>
  </si>
  <si>
    <t>Tax benefit recognized related to the compensation cost of share-based awards</t>
  </si>
  <si>
    <t>Expected term</t>
  </si>
  <si>
    <t>6 years</t>
  </si>
  <si>
    <t>Performance units converted into shares of common stock</t>
  </si>
  <si>
    <t>Stock units, vested</t>
  </si>
  <si>
    <t>Conversion ratio of awards vesting</t>
  </si>
  <si>
    <t>23.00%</t>
  </si>
  <si>
    <t>Employee Stock Option</t>
  </si>
  <si>
    <t>Compensation costs, unrecognized</t>
  </si>
  <si>
    <t>Compensation costs, recognition weighted average remaining period (in years)</t>
  </si>
  <si>
    <t>1 year 1 month 6 days</t>
  </si>
  <si>
    <t>Weighted average grant date fair</t>
  </si>
  <si>
    <t>Share based compensation arrangement, award vesting period</t>
  </si>
  <si>
    <t>Share based compensation arrangement, award expiration period</t>
  </si>
  <si>
    <t>Restricted Stock</t>
  </si>
  <si>
    <t>Director Restricted Stock Units</t>
  </si>
  <si>
    <t>Number of restricted stock units, earned and deferred</t>
  </si>
  <si>
    <t>Employee Restricted Stock Units and Director Restricted Stock Units</t>
  </si>
  <si>
    <t>1 year 9 months 18 days</t>
  </si>
  <si>
    <t>Performance Units</t>
  </si>
  <si>
    <t>2 years 1 month 6 days</t>
  </si>
  <si>
    <t>Performance Units | Minimum</t>
  </si>
  <si>
    <t>Predefined percentage for calculation of performance unit awards</t>
  </si>
  <si>
    <t>0.00%</t>
  </si>
  <si>
    <t>Performance Units | Maximum</t>
  </si>
  <si>
    <t>200.00%</t>
  </si>
  <si>
    <t>TreeHouse Foods, Inc. Equity and Incentive Plan</t>
  </si>
  <si>
    <t>Maximum number of shares authorized to be awarded</t>
  </si>
  <si>
    <t>Shares available</t>
  </si>
  <si>
    <t>Summary of Stock Option Activity (Detail) - USD ($) $ / shares in Units, shares in Thousands, $ in Millions</t>
  </si>
  <si>
    <t>Share-based Compensation Arrangement by Share-based Payment Award, Options, Outstanding [Roll Forward]</t>
  </si>
  <si>
    <t>Options Outstanding, Beginning Balance</t>
  </si>
  <si>
    <t>Options, Granted</t>
  </si>
  <si>
    <t>Options, Forfeited</t>
  </si>
  <si>
    <t>Options, Exercised</t>
  </si>
  <si>
    <t>Options, Expired</t>
  </si>
  <si>
    <t>Options Outstanding, Ending Balance</t>
  </si>
  <si>
    <t>Share-based Compensation Arrangement by Share-based Payment Award, Options, Vested and Expected to Vest [Abstract]</t>
  </si>
  <si>
    <t>Options, Vested/expected to vest, at December 31, 2017</t>
  </si>
  <si>
    <t>Options, Exercisable, at December 31, 2017</t>
  </si>
  <si>
    <t>Employee And Director Stock Option</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Forfeited</t>
  </si>
  <si>
    <t>Weighted Average Exercise Price, Exercised</t>
  </si>
  <si>
    <t>Weighted Average Exercise Price, Expired</t>
  </si>
  <si>
    <t>Weighted Average Exercise Price, Outstanding, Ending Balance</t>
  </si>
  <si>
    <t>Weighted Average Exercise Price, Vested/expected to vest, at December 31, 2017</t>
  </si>
  <si>
    <t>Weighted Average Exercise Price, Exercisable, at December 31, 2017</t>
  </si>
  <si>
    <t>Weighted Average Remaining Contractual Term, Outstanding</t>
  </si>
  <si>
    <t>4 years 9 months 10 days</t>
  </si>
  <si>
    <t>6 years 1 month 6 days</t>
  </si>
  <si>
    <t>Weighted Average Remaining Contractual Term, Vested/expected to vest</t>
  </si>
  <si>
    <t>4 years 8 months 15 days</t>
  </si>
  <si>
    <t>Weighted Average Remaining Contractual Term, Exercisable</t>
  </si>
  <si>
    <t>4 years 4 months 15 days</t>
  </si>
  <si>
    <t>Aggregate Intrinsic Value, Outstanding</t>
  </si>
  <si>
    <t>Aggregate Intrinsic Value, Vested/expected to vest, at December 31, 2017</t>
  </si>
  <si>
    <t>Aggregate Intrinsic Value, Exercisable, at December 31, 2017</t>
  </si>
  <si>
    <t>Summary of Employee and Director Stock Option Highlights (Detail) - USD ($) $ in Millions</t>
  </si>
  <si>
    <t>Compensation expense</t>
  </si>
  <si>
    <t>Intrinsic value of stock options exercised</t>
  </si>
  <si>
    <t>Tax benefit recognized from stock option exercises</t>
  </si>
  <si>
    <t>Assumptions Used to Calculate Value of Option Awards Granted (Detail)</t>
  </si>
  <si>
    <t>Weighted average expected volatility</t>
  </si>
  <si>
    <t>26.74%</t>
  </si>
  <si>
    <t>25.15%</t>
  </si>
  <si>
    <t>Weighted average risk-free interest rate</t>
  </si>
  <si>
    <t>2.07%</t>
  </si>
  <si>
    <t>1.19%</t>
  </si>
  <si>
    <t>Expected dividends</t>
  </si>
  <si>
    <t>Summary of Restricted Stock and Restricted Stock Unit Activity (Detail) - $ / shares</t>
  </si>
  <si>
    <t>Share-based Compensation Arrangement by Share-based Payment Award, Equity Instruments Other than Options, Nonvested, Number of Shares [Roll Forward]</t>
  </si>
  <si>
    <t>Stock Units, Vested</t>
  </si>
  <si>
    <t>Employee Restricted Stock Units</t>
  </si>
  <si>
    <t>Stock Units, Outstanding, Beginning Balance</t>
  </si>
  <si>
    <t>Stock Units, Granted</t>
  </si>
  <si>
    <t>Stock Units, Forfeited</t>
  </si>
  <si>
    <t>Stock Units, Outstanding, Ending Balance</t>
  </si>
  <si>
    <t>Share-based Compensation Arrangement by Share-based Payment Award, Options, Nonvested, Weighted Average Grant Date Fair Value [Abstract]</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Summary of Employee and Director Restricted Stock and Restricted Stock Highlights (Detail) - USD ($) $ in Millions</t>
  </si>
  <si>
    <t>Fair value of vested restricted stock units</t>
  </si>
  <si>
    <t>Tax benefit recognized from vested restricted stock units</t>
  </si>
  <si>
    <t>Summary of Performance Unit Activity (Detail) - $ / shares</t>
  </si>
  <si>
    <t>Summary of Performance Unit Highlights (Detail) - USD ($) $ in Millions</t>
  </si>
  <si>
    <t>Fair value of vested performance units</t>
  </si>
  <si>
    <t>Tax benefit recognized from performance units vested</t>
  </si>
  <si>
    <t>Components of Accumulated Other Comprehensive Loss Net of Tax Except for Foreign Currency Translation Adjustment (Detail) - USD ($) $ in Millions</t>
  </si>
  <si>
    <t>AOCI Attributable to Parent, Net of Tax [Roll Forward]</t>
  </si>
  <si>
    <t>Balance</t>
  </si>
  <si>
    <t>Foreign Currency Translation</t>
  </si>
  <si>
    <t>Unrecognized Pension and Postretirement Benefits</t>
  </si>
  <si>
    <t>Reclassifications from accumulated other comprehensive loss</t>
  </si>
  <si>
    <t>Components of Accumulated Other Comprehensive Loss Net of Tax Except for Foreign Currency Translation Adjustment (Footnote) (Detail) - USD ($) $ in Millions</t>
  </si>
  <si>
    <t>Employee Pension And Postretirement Benefit Plans - Additional Information (Detail)</t>
  </si>
  <si>
    <t>Dec. 31, 2018USD ($)Plan</t>
  </si>
  <si>
    <t>Dec. 31, 2018USD ($)Planparticipant</t>
  </si>
  <si>
    <t>Dec. 31, 2017USD ($)</t>
  </si>
  <si>
    <t>Dec. 31, 2016USD ($)</t>
  </si>
  <si>
    <t>Defined Benefit Plan Disclosure [Line Items]</t>
  </si>
  <si>
    <t>Contribution made by the company</t>
  </si>
  <si>
    <t>Pension Benefits</t>
  </si>
  <si>
    <t>Defined benefit plan terminated and vested participants percentage opting settlement</t>
  </si>
  <si>
    <t>59.00%</t>
  </si>
  <si>
    <t>Participants accepted the offer amount</t>
  </si>
  <si>
    <t>Estimated employer contribution for 2018</t>
  </si>
  <si>
    <t>Pension Benefits | U.S. Pension Plans</t>
  </si>
  <si>
    <t>Defined benefit plan terminated and vested participants | participant</t>
  </si>
  <si>
    <t>Pension Benefits | Equity</t>
  </si>
  <si>
    <t>Percentage of plan asset allocation</t>
  </si>
  <si>
    <t>36.00%</t>
  </si>
  <si>
    <t>Pension Benefits | Fixed Income Securities</t>
  </si>
  <si>
    <t>57.00%</t>
  </si>
  <si>
    <t>Pension Benefits | Hedge Funds</t>
  </si>
  <si>
    <t>Pension Benefits | Cash and cash equivalents</t>
  </si>
  <si>
    <t>1.00%</t>
  </si>
  <si>
    <t>Postretirement Benefits</t>
  </si>
  <si>
    <t>Other Multiemployer Plans, Pension</t>
  </si>
  <si>
    <t>Withdrawal liability</t>
  </si>
  <si>
    <t>Multiemployer Plans, Pension</t>
  </si>
  <si>
    <t>Multiemployer plans contribution</t>
  </si>
  <si>
    <t>Curtailment gain</t>
  </si>
  <si>
    <t>Multiemployer Plans, Postretirement Benefit</t>
  </si>
  <si>
    <t>Percentage of participant's annual compensation for employer matching and profit sharing contributions</t>
  </si>
  <si>
    <t>Percentage of total contributions</t>
  </si>
  <si>
    <t>5.00%</t>
  </si>
  <si>
    <t>80.00%</t>
  </si>
  <si>
    <t>Maximum | Pension Benefits | Equity</t>
  </si>
  <si>
    <t>Targeted equities percentage under investment policy</t>
  </si>
  <si>
    <t>65.00%</t>
  </si>
  <si>
    <t>Number of pension plans acquired | Plan</t>
  </si>
  <si>
    <t>Number of postretirement benefit plan acquired | Plan</t>
  </si>
  <si>
    <t>Western Conference of Teamsters Pension Fund</t>
  </si>
  <si>
    <t>Multiemployer Pension Plans (Detail) - USD ($) $ in Millions</t>
  </si>
  <si>
    <t>Bakery and Confectionery Union and Industry International Pension Fund</t>
  </si>
  <si>
    <t>Multiemployer Plans [Line Items]</t>
  </si>
  <si>
    <t>EIN Number</t>
  </si>
  <si>
    <t>Plan Number</t>
  </si>
  <si>
    <t>Pension Protection Act Zone Status</t>
  </si>
  <si>
    <t>Red</t>
  </si>
  <si>
    <t>FIP Implemented (yes or no)</t>
  </si>
  <si>
    <t>Implemented</t>
  </si>
  <si>
    <t>TreeHouse Foods Contributions</t>
  </si>
  <si>
    <t>Surcharge Imposed (yes or no)</t>
  </si>
  <si>
    <t>Bakery and Confectionery Union and Industry International Pension Fund | Minimum</t>
  </si>
  <si>
    <t>Expiration Date Of Collective Bargaining Agreement(s)</t>
  </si>
  <si>
    <t>Dec. 4,
		2020</t>
  </si>
  <si>
    <t>Bakery and Confectionery Union and Industry International Pension Fund | Maximum</t>
  </si>
  <si>
    <t>Jul. 25,
		2020</t>
  </si>
  <si>
    <t>Central States Southeast and Southwest Areas Pension Fund</t>
  </si>
  <si>
    <t>Dec. 27,
		2019</t>
  </si>
  <si>
    <t>Retail, Wholesale and Department Store International Union and Industry Pension Fund</t>
  </si>
  <si>
    <t>Jun. 15,
		2019</t>
  </si>
  <si>
    <t>Rockford Area Dairy Industry Local 754, Intl. Brotherhood of Teamsters Retirement Pension Plan</t>
  </si>
  <si>
    <t>Green</t>
  </si>
  <si>
    <t>Apr. 30,
		2021</t>
  </si>
  <si>
    <t>Multiemployer Plans Providing More Than Five Percent of Total Contributions For Following Plan and Plan Years (Detail)</t>
  </si>
  <si>
    <t>Years Contribution to Plan Exceeded</t>
  </si>
  <si>
    <t>2018, 2017, and 2016</t>
  </si>
  <si>
    <t>Fair Value of Pension Plan Assets, by Asset Category (Detail) - USD ($) $ in Millions</t>
  </si>
  <si>
    <t>Fair value of plan assets</t>
  </si>
  <si>
    <t>Fair Value, Inputs, Level 2 | Equity funds</t>
  </si>
  <si>
    <t>Fair Value, Inputs, Level 2 | Fixed income mutual fund</t>
  </si>
  <si>
    <t>Fair Value, Inputs, Level 2 | Alternative funds</t>
  </si>
  <si>
    <t>Fair Value, Inputs, Level 2 | Cash and equivalents</t>
  </si>
  <si>
    <t>Summarized Information about Pension and Postretirement Benefit Plans (Detail) - USD ($) $ in Millions</t>
  </si>
  <si>
    <t>Change in plan assets:</t>
  </si>
  <si>
    <t>Fair value of plan assets, at beginning of year</t>
  </si>
  <si>
    <t>Company contributions</t>
  </si>
  <si>
    <t>Fair value of plan assets, at end of year</t>
  </si>
  <si>
    <t>Change in benefit obligations:</t>
  </si>
  <si>
    <t>Benefit obligation, at beginning of year</t>
  </si>
  <si>
    <t>Service cost</t>
  </si>
  <si>
    <t>Interest cost</t>
  </si>
  <si>
    <t>Acquisition (divestiture)</t>
  </si>
  <si>
    <t>Liability loss (gain) due to curtailment</t>
  </si>
  <si>
    <t>Actuarial losses (gains)</t>
  </si>
  <si>
    <t>Benefits paid</t>
  </si>
  <si>
    <t>Benefit obligation, at end of year</t>
  </si>
  <si>
    <t>Actual return on plan assets</t>
  </si>
  <si>
    <t>Funded status of the plan</t>
  </si>
  <si>
    <t>Amounts recognized in the Consolidated Balance Sheets:</t>
  </si>
  <si>
    <t>Current liability</t>
  </si>
  <si>
    <t>Non-current liability</t>
  </si>
  <si>
    <t>Net amount recognized</t>
  </si>
  <si>
    <t>Amounts recognized in Accumulated other comprehensive income (loss):</t>
  </si>
  <si>
    <t>Net actuarial (gain) loss</t>
  </si>
  <si>
    <t>Prior service cost</t>
  </si>
  <si>
    <t>Total, before tax effect</t>
  </si>
  <si>
    <t>Accumulated Benefit Obligation and Weighted Average Assumptions Used (Detail) - USD ($) $ in Millions</t>
  </si>
  <si>
    <t>Accumulated benefit obligation</t>
  </si>
  <si>
    <t>Weighted average assumptions used to determine the pension benefit obligations:</t>
  </si>
  <si>
    <t>Discount rate</t>
  </si>
  <si>
    <t>4.40%</t>
  </si>
  <si>
    <t>3.70%</t>
  </si>
  <si>
    <t>Rate of compensation increases</t>
  </si>
  <si>
    <t>3.50%</t>
  </si>
  <si>
    <t>4.00%</t>
  </si>
  <si>
    <t>Key Actuarial Assumptions Used to Determine Postretirement Benefit Obligations (Detail)</t>
  </si>
  <si>
    <t>Health care cost trend rates:</t>
  </si>
  <si>
    <t>Pre65</t>
  </si>
  <si>
    <t>Health care cost trend rate for next year</t>
  </si>
  <si>
    <t>7.32%</t>
  </si>
  <si>
    <t>8.20%</t>
  </si>
  <si>
    <t>Ultimate rate</t>
  </si>
  <si>
    <t>4.50%</t>
  </si>
  <si>
    <t>Year ultimate rate achieved</t>
  </si>
  <si>
    <t>8.21%</t>
  </si>
  <si>
    <t>10.10%</t>
  </si>
  <si>
    <t>Summary of Net Periodic Cost of Pension and Postretirement Benefit Plans (Detail) - USD ($) $ in Millions</t>
  </si>
  <si>
    <t>Components of net periodic costs:</t>
  </si>
  <si>
    <t>Expected return on plan assets</t>
  </si>
  <si>
    <t>Amortization of unrecognized prior service cost</t>
  </si>
  <si>
    <t>Amortization of unrecognized net (gain) loss</t>
  </si>
  <si>
    <t>Settlement expense (income)</t>
  </si>
  <si>
    <t>Net periodic cost</t>
  </si>
  <si>
    <t>Weighted Average Assumptions Used to Determine Pension Benefit Costs (Detail)</t>
  </si>
  <si>
    <t>Weighted average assumptions used to determine the periodic benefit costs:</t>
  </si>
  <si>
    <t>4.25%</t>
  </si>
  <si>
    <t>5.80%</t>
  </si>
  <si>
    <t>Pension Benefits | Minimum</t>
  </si>
  <si>
    <t>3.00%</t>
  </si>
  <si>
    <t>Pension Benefits | Maximum</t>
  </si>
  <si>
    <t>Estimated Future Pension and Postretirement Benefit Payments (Detail) $ in Millions</t>
  </si>
  <si>
    <t>2023-27</t>
  </si>
  <si>
    <t>Other Operating Expense, Net (Detail) - USD ($) $ in Millions</t>
  </si>
  <si>
    <t>Restructuring and margin improvement activities</t>
  </si>
  <si>
    <t>Loss on divestiture</t>
  </si>
  <si>
    <t>Total other operating expense, net</t>
  </si>
  <si>
    <t>Commitments and Contingencies - Additional Information (Detail) - USD ($) $ in Millions</t>
  </si>
  <si>
    <t>Commitments And Contingencies [Line Items]</t>
  </si>
  <si>
    <t>Rent expense</t>
  </si>
  <si>
    <t>Lease term</t>
  </si>
  <si>
    <t>22 years</t>
  </si>
  <si>
    <t>Composition of Capital Leases Reflected As Property, Plant And Equipment in Consolidated Balance Sheets (Detail) - USD ($) $ in Millions</t>
  </si>
  <si>
    <t>Less accumulated amortization</t>
  </si>
  <si>
    <t>Future Minimum Payments under Non-Cancelable Capital Leases and Operating Leases (Detail) $ in Millions</t>
  </si>
  <si>
    <t>Capital Leases and Operating Leases, Future Minimum Payments [Abstract]</t>
  </si>
  <si>
    <t>Total minimum payments</t>
  </si>
  <si>
    <t>Less amount representing interest</t>
  </si>
  <si>
    <t>Present value of capital lease obligations</t>
  </si>
  <si>
    <t>Derivative Instruments - Additional Information (Detail)</t>
  </si>
  <si>
    <t>Dec. 31, 2018USD ($)galMWDTH</t>
  </si>
  <si>
    <t>Dec. 31, 2025</t>
  </si>
  <si>
    <t>Dec. 31, 2020</t>
  </si>
  <si>
    <t>Dec. 31, 2019</t>
  </si>
  <si>
    <t>Derivative [Line Items]</t>
  </si>
  <si>
    <t>Derivative notional amount</t>
  </si>
  <si>
    <t>Foreign Currency Contract</t>
  </si>
  <si>
    <t>Derivative, expiration period</t>
  </si>
  <si>
    <t>Electricity Contract</t>
  </si>
  <si>
    <t>throughout 2019, and 2020</t>
  </si>
  <si>
    <t>Notional amount outstanding | MW</t>
  </si>
  <si>
    <t>Diesel Contract</t>
  </si>
  <si>
    <t>Notional amount outstanding | gal</t>
  </si>
  <si>
    <t>Natural Gas Contract</t>
  </si>
  <si>
    <t>Notional amount outstanding | DTH</t>
  </si>
  <si>
    <t>Forecast | Interest rate swap</t>
  </si>
  <si>
    <t>2.91%</t>
  </si>
  <si>
    <t>2.68%</t>
  </si>
  <si>
    <t>1.54%</t>
  </si>
  <si>
    <t>Derivative, Fair Value, and Location on Condensed Consolidated Balance Sheets (Detail) - USD ($) $ in Millions</t>
  </si>
  <si>
    <t>Derivatives, Fair Value [Line Items]</t>
  </si>
  <si>
    <t>Asset derivative, fair value</t>
  </si>
  <si>
    <t>Liability derivative, fair value</t>
  </si>
  <si>
    <t>Commodity contracts | Prepaid expenses and other current assets</t>
  </si>
  <si>
    <t>Commodity contracts | Accounts expenses</t>
  </si>
  <si>
    <t>Foreign Currency Contract | Prepaid expenses and other current assets</t>
  </si>
  <si>
    <t>Interest rate swap | Prepaid expenses and other current assets</t>
  </si>
  <si>
    <t>Interest rate swap | Accounts expenses</t>
  </si>
  <si>
    <t>Gains and Losses on Derivative Contracts (Detail) - USD ($) $ in Millions</t>
  </si>
  <si>
    <t>Derivative Instruments, Gain (Loss) [Line Items]</t>
  </si>
  <si>
    <t>Mark to market unrealized gain (loss), derivative</t>
  </si>
  <si>
    <t>Mark to market unrealized gain (loss), commodity and derivative</t>
  </si>
  <si>
    <t>Realized gain (loss)</t>
  </si>
  <si>
    <t>Total gain (loss)</t>
  </si>
  <si>
    <t>Commodity contracts | Other expense (income), net</t>
  </si>
  <si>
    <t>Mark to market unrealized gain (loss), commodity</t>
  </si>
  <si>
    <t>Commodity contracts | Selling and distribution</t>
  </si>
  <si>
    <t>Foreign Currency Contract | Other expense (income), net</t>
  </si>
  <si>
    <t>Foreign Currency Contract | Cost of Sales</t>
  </si>
  <si>
    <t>Interest rate swap | Other expense (income), net</t>
  </si>
  <si>
    <t>Interest rate swap | Interest expense</t>
  </si>
  <si>
    <t>Financial Information Relating to Reportable Segments (Detail) - USD ($) $ in Millions</t>
  </si>
  <si>
    <t>Segment Reporting Information [Line Items]</t>
  </si>
  <si>
    <t>Direct operating income</t>
  </si>
  <si>
    <t>Unallocated selling, general, and administrative expenses</t>
  </si>
  <si>
    <t>Unallocated cost of sales</t>
  </si>
  <si>
    <t>Other expense</t>
  </si>
  <si>
    <t>(Loss) income before income taxes</t>
  </si>
  <si>
    <t>Depreciation</t>
  </si>
  <si>
    <t>Unallocated corporate expense and other</t>
  </si>
  <si>
    <t>Corporate Office</t>
  </si>
  <si>
    <t>Segment and Geographic Information and Major Customers - Additional Information (Detail)</t>
  </si>
  <si>
    <t>Customer Concentration Risk | Sales Revenue, Net | Minimum</t>
  </si>
  <si>
    <t>Concentration risk, percentage</t>
  </si>
  <si>
    <t>10.00%</t>
  </si>
  <si>
    <t>Customer Concentration Risk | Sales Revenue, Net | Walmart Stores, Inc. and affiliates</t>
  </si>
  <si>
    <t>22.20%</t>
  </si>
  <si>
    <t>22.00%</t>
  </si>
  <si>
    <t>18.70%</t>
  </si>
  <si>
    <t>Customer Concentration Risk | Sales Revenue, Net | Costco</t>
  </si>
  <si>
    <t>10.30%</t>
  </si>
  <si>
    <t>Customer Concentration Risk | Sales Revenue, Net | Costco | Minimum</t>
  </si>
  <si>
    <t>Customer Concentration Risk | Sales Revenue, Net | Aldi | Minimum</t>
  </si>
  <si>
    <t>12.20%</t>
  </si>
  <si>
    <t>Customer Concentration Risk | Sales Revenue, Net | Outside of the United States</t>
  </si>
  <si>
    <t>9.00%</t>
  </si>
  <si>
    <t>8.80%</t>
  </si>
  <si>
    <t>8.70%</t>
  </si>
  <si>
    <t>Customer Concentration Risk | Trade Receivables | Walmart Stores, Inc. and affiliates</t>
  </si>
  <si>
    <t>21.80%</t>
  </si>
  <si>
    <t>Customer Concentration Risk | Trade Receivables | Costco</t>
  </si>
  <si>
    <t>6.40%</t>
  </si>
  <si>
    <t>Customer Concentration Risk | Trade Receivables | Aldi</t>
  </si>
  <si>
    <t>12.00%</t>
  </si>
  <si>
    <t>Geographic Concentration Risk | Sales Revenue, Net | Canada</t>
  </si>
  <si>
    <t>6.90%</t>
  </si>
  <si>
    <t>6.80%</t>
  </si>
  <si>
    <t>Long-Lived Assets by Geographic Region (Detail) - USD ($) $ in Millions</t>
  </si>
  <si>
    <t>United States</t>
  </si>
  <si>
    <t>Canada</t>
  </si>
  <si>
    <t>Other Country</t>
  </si>
  <si>
    <t>Summary of Unaudited Quarterly Results of Operations (Detail) - USD ($) $ / shares in Units, $ in Millions</t>
  </si>
  <si>
    <t>Condensed Supplemental Consolidating Balance Sheet (Detail) - USD ($) $ in Millions</t>
  </si>
  <si>
    <t>Accounts receivable, net</t>
  </si>
  <si>
    <t>Intangible and other assets, net</t>
  </si>
  <si>
    <t>Accounts payable and accrued expenses</t>
  </si>
  <si>
    <t>Stockholders’ equity</t>
  </si>
  <si>
    <t>Eliminations</t>
  </si>
  <si>
    <t>Investment in subsidiaries</t>
  </si>
  <si>
    <t>Parent Company</t>
  </si>
  <si>
    <t>Intercompany accounts (receivable) payable, net</t>
  </si>
  <si>
    <t>Guarantor Subsidiaries</t>
  </si>
  <si>
    <t>Non-Guarantor Subsidiaries</t>
  </si>
  <si>
    <t>Condensed Supplemental Consolidating Statement of Operations (Detail) - USD ($) $ in Millions</t>
  </si>
  <si>
    <t>Condensed Financial Statements, Captions [Line Items]</t>
  </si>
  <si>
    <t>Selling, general, and administrative expense</t>
  </si>
  <si>
    <t>Equity in net income (loss) of subsidiaries</t>
  </si>
  <si>
    <t>Condensed Supplemental Consolidating Statement of Comprehensive Income (Loss) (Detail) - USD ($) $ in Millions</t>
  </si>
  <si>
    <t>Equity in other comprehensive income (loss) of subsidiaries</t>
  </si>
  <si>
    <t>Condensed Supplemental Consolidating Statement of Cash Flows (Detail) - USD ($) $ in Millions</t>
  </si>
  <si>
    <t>Net cash provided by (used in) operating activities</t>
  </si>
  <si>
    <t>Purchase of investments</t>
  </si>
  <si>
    <t>Net (repayment) borrowing of debt</t>
  </si>
  <si>
    <t>Increase (decrease) in cash and cash equivalents</t>
  </si>
  <si>
    <t>Intercompany transfer</t>
  </si>
  <si>
    <t>Subsequent Events - Additional Information (Detail) $ in Millions</t>
  </si>
  <si>
    <t>Jan. 23, 2019USD ($)</t>
  </si>
  <si>
    <t>St. Louis Facility Closure | Subsequent Event</t>
  </si>
  <si>
    <t>Subsequent Event [Line Items]</t>
  </si>
  <si>
    <t>Schedule II - Valuation and Qualifying Accounts (Details) - USD ($) $ in Millions</t>
  </si>
  <si>
    <t>Allowance for Doubtful Accounts</t>
  </si>
  <si>
    <t>SEC Schedule, 12-09, Movement in Valuation Allowances and Reserves [Roll Forward]</t>
  </si>
  <si>
    <t>Change to Allowance</t>
  </si>
  <si>
    <t>Write-Offs of Uncollectible Accounts</t>
  </si>
  <si>
    <t>Recoveries</t>
  </si>
  <si>
    <t>LIFO Reserve</t>
  </si>
  <si>
    <t>Additions</t>
  </si>
  <si>
    <t>Deferred Tax Valuation Allowanc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Post &quot;#,##0_);_(&quot;Post &quot;(#,##0)" numFmtId="168"/>
    <numFmt formatCode="_(&quot;throughout &quot;#,##0_);_(&quot;throughou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206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5988420</v>
      </c>
    </row>
    <row r="21" spans="1:4">
      <c r="A21" s="4" t="s">
        <v>33</v>
      </c>
      <c r="D21" s="6" t="n">
        <v>29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969</v>
      </c>
      <c r="B1" s="2" t="s">
        <v>970</v>
      </c>
      <c r="C1" s="2" t="s">
        <v>106</v>
      </c>
      <c r="D1" s="2" t="s">
        <v>2</v>
      </c>
      <c r="E1" s="2" t="s">
        <v>35</v>
      </c>
      <c r="F1" s="2" t="s">
        <v>78</v>
      </c>
    </row>
    <row r="2" spans="1:6">
      <c r="A2" s="3" t="s">
        <v>971</v>
      </c>
    </row>
    <row r="3" spans="1:6">
      <c r="A3" s="4" t="s">
        <v>133</v>
      </c>
      <c r="D3" s="6" t="n">
        <v>32.4</v>
      </c>
      <c r="E3" s="8" t="n">
        <v>30</v>
      </c>
      <c r="F3" s="6" t="n">
        <v>29.9</v>
      </c>
    </row>
    <row r="4" spans="1:6">
      <c r="A4" s="4" t="s">
        <v>972</v>
      </c>
      <c r="C4" s="8" t="n">
        <v>10</v>
      </c>
    </row>
    <row r="5" spans="1:6">
      <c r="A5" s="4" t="s">
        <v>973</v>
      </c>
      <c r="D5" s="6" t="n">
        <v>8.199999999999999</v>
      </c>
      <c r="E5" s="6" t="n">
        <v>11.1</v>
      </c>
      <c r="F5" s="6" t="n">
        <v>10.9</v>
      </c>
    </row>
    <row r="6" spans="1:6">
      <c r="A6" s="4" t="s">
        <v>974</v>
      </c>
      <c r="E6" s="4" t="s">
        <v>975</v>
      </c>
      <c r="F6" s="4" t="s">
        <v>975</v>
      </c>
    </row>
    <row r="7" spans="1:6">
      <c r="A7" s="4" t="s">
        <v>976</v>
      </c>
      <c r="B7" s="5" t="n">
        <v>79910</v>
      </c>
      <c r="D7" s="5" t="n">
        <v>130720</v>
      </c>
    </row>
    <row r="8" spans="1:6">
      <c r="A8" s="4" t="s">
        <v>977</v>
      </c>
      <c r="B8" s="5" t="n">
        <v>18139</v>
      </c>
      <c r="D8" s="5" t="n">
        <v>130720</v>
      </c>
    </row>
    <row r="9" spans="1:6">
      <c r="A9" s="4" t="s">
        <v>978</v>
      </c>
      <c r="B9" s="4" t="s">
        <v>979</v>
      </c>
    </row>
    <row r="10" spans="1:6">
      <c r="A10" s="4" t="s">
        <v>980</v>
      </c>
    </row>
    <row r="11" spans="1:6">
      <c r="A11" s="3" t="s">
        <v>971</v>
      </c>
    </row>
    <row r="12" spans="1:6">
      <c r="A12" s="4" t="s">
        <v>972</v>
      </c>
      <c r="C12" s="7" t="n">
        <v>1.2</v>
      </c>
    </row>
    <row r="13" spans="1:6">
      <c r="A13" s="4" t="s">
        <v>981</v>
      </c>
      <c r="D13" s="6" t="n">
        <v>2.8</v>
      </c>
    </row>
    <row r="14" spans="1:6">
      <c r="A14" s="4" t="s">
        <v>982</v>
      </c>
      <c r="D14" s="4" t="s">
        <v>983</v>
      </c>
    </row>
    <row r="15" spans="1:6">
      <c r="A15" s="4" t="s">
        <v>984</v>
      </c>
      <c r="D15" s="8" t="n">
        <v>0</v>
      </c>
      <c r="E15" s="9" t="n">
        <v>25.56</v>
      </c>
      <c r="F15" s="9" t="n">
        <v>25.89</v>
      </c>
    </row>
    <row r="16" spans="1:6">
      <c r="A16" s="4" t="s">
        <v>985</v>
      </c>
      <c r="D16" s="4" t="s">
        <v>433</v>
      </c>
    </row>
    <row r="17" spans="1:6">
      <c r="A17" s="4" t="s">
        <v>986</v>
      </c>
      <c r="D17" s="4" t="s">
        <v>454</v>
      </c>
    </row>
    <row r="18" spans="1:6">
      <c r="A18" s="4" t="s">
        <v>974</v>
      </c>
      <c r="D18" s="4" t="s">
        <v>975</v>
      </c>
    </row>
    <row r="19" spans="1:6">
      <c r="A19" s="4" t="s">
        <v>987</v>
      </c>
    </row>
    <row r="20" spans="1:6">
      <c r="A20" s="3" t="s">
        <v>971</v>
      </c>
    </row>
    <row r="21" spans="1:6">
      <c r="A21" s="4" t="s">
        <v>972</v>
      </c>
      <c r="C21" s="7" t="n">
        <v>3.8</v>
      </c>
    </row>
    <row r="22" spans="1:6">
      <c r="A22" s="4" t="s">
        <v>988</v>
      </c>
    </row>
    <row r="23" spans="1:6">
      <c r="A23" s="3" t="s">
        <v>971</v>
      </c>
    </row>
    <row r="24" spans="1:6">
      <c r="A24" s="4" t="s">
        <v>989</v>
      </c>
      <c r="D24" s="5" t="n">
        <v>91000</v>
      </c>
    </row>
    <row r="25" spans="1:6">
      <c r="A25" s="4" t="s">
        <v>977</v>
      </c>
      <c r="D25" s="5" t="n">
        <v>25000</v>
      </c>
    </row>
    <row r="26" spans="1:6">
      <c r="A26" s="4" t="s">
        <v>990</v>
      </c>
    </row>
    <row r="27" spans="1:6">
      <c r="A27" s="3" t="s">
        <v>971</v>
      </c>
    </row>
    <row r="28" spans="1:6">
      <c r="A28" s="4" t="s">
        <v>133</v>
      </c>
      <c r="D28" s="6" t="n">
        <v>20.3</v>
      </c>
      <c r="E28" s="8" t="n">
        <v>22</v>
      </c>
      <c r="F28" s="6" t="n">
        <v>17.3</v>
      </c>
    </row>
    <row r="29" spans="1:6">
      <c r="A29" s="4" t="s">
        <v>981</v>
      </c>
      <c r="D29" s="6" t="n">
        <v>19.2</v>
      </c>
    </row>
    <row r="30" spans="1:6">
      <c r="A30" s="4" t="s">
        <v>982</v>
      </c>
      <c r="D30" s="4" t="s">
        <v>991</v>
      </c>
    </row>
    <row r="31" spans="1:6">
      <c r="A31" s="4" t="s">
        <v>992</v>
      </c>
    </row>
    <row r="32" spans="1:6">
      <c r="A32" s="3" t="s">
        <v>971</v>
      </c>
    </row>
    <row r="33" spans="1:6">
      <c r="A33" s="4" t="s">
        <v>133</v>
      </c>
      <c r="D33" s="6" t="n">
        <v>6.6</v>
      </c>
      <c r="E33" s="6" t="n">
        <v>-0.8</v>
      </c>
      <c r="F33" s="6" t="n">
        <v>5.4</v>
      </c>
    </row>
    <row r="34" spans="1:6">
      <c r="A34" s="4" t="s">
        <v>972</v>
      </c>
      <c r="C34" s="8" t="n">
        <v>5</v>
      </c>
    </row>
    <row r="35" spans="1:6">
      <c r="A35" s="4" t="s">
        <v>981</v>
      </c>
      <c r="D35" s="6" t="n">
        <v>2.4</v>
      </c>
    </row>
    <row r="36" spans="1:6">
      <c r="A36" s="4" t="s">
        <v>982</v>
      </c>
      <c r="D36" s="4" t="s">
        <v>993</v>
      </c>
    </row>
    <row r="37" spans="1:6">
      <c r="A37" s="4" t="s">
        <v>977</v>
      </c>
      <c r="D37" s="5" t="n">
        <v>149000</v>
      </c>
    </row>
    <row r="38" spans="1:6">
      <c r="A38" s="4" t="s">
        <v>994</v>
      </c>
    </row>
    <row r="39" spans="1:6">
      <c r="A39" s="3" t="s">
        <v>971</v>
      </c>
    </row>
    <row r="40" spans="1:6">
      <c r="A40" s="4" t="s">
        <v>995</v>
      </c>
      <c r="D40" s="4" t="s">
        <v>996</v>
      </c>
    </row>
    <row r="41" spans="1:6">
      <c r="A41" s="4" t="s">
        <v>997</v>
      </c>
    </row>
    <row r="42" spans="1:6">
      <c r="A42" s="3" t="s">
        <v>971</v>
      </c>
    </row>
    <row r="43" spans="1:6">
      <c r="A43" s="4" t="s">
        <v>995</v>
      </c>
      <c r="D43" s="4" t="s">
        <v>998</v>
      </c>
    </row>
    <row r="44" spans="1:6">
      <c r="A44" s="4" t="s">
        <v>999</v>
      </c>
    </row>
    <row r="45" spans="1:6">
      <c r="A45" s="3" t="s">
        <v>971</v>
      </c>
    </row>
    <row r="46" spans="1:6">
      <c r="A46" s="4" t="s">
        <v>1000</v>
      </c>
      <c r="D46" s="5" t="n">
        <v>16100000</v>
      </c>
    </row>
    <row r="47" spans="1:6">
      <c r="A47" s="4" t="s">
        <v>1001</v>
      </c>
      <c r="D47" s="5" t="n">
        <v>46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002</v>
      </c>
      <c r="B1" s="2" t="s">
        <v>1</v>
      </c>
    </row>
    <row r="2" spans="1:3">
      <c r="B2" s="2" t="s">
        <v>2</v>
      </c>
      <c r="C2" s="2" t="s">
        <v>35</v>
      </c>
    </row>
    <row r="3" spans="1:3">
      <c r="A3" s="4" t="s">
        <v>980</v>
      </c>
    </row>
    <row r="4" spans="1:3">
      <c r="A4" s="3" t="s">
        <v>1003</v>
      </c>
    </row>
    <row r="5" spans="1:3">
      <c r="A5" s="4" t="s">
        <v>1004</v>
      </c>
      <c r="B5" s="5" t="n">
        <v>2099</v>
      </c>
    </row>
    <row r="6" spans="1:3">
      <c r="A6" s="4" t="s">
        <v>1005</v>
      </c>
      <c r="B6" s="5" t="n">
        <v>0</v>
      </c>
    </row>
    <row r="7" spans="1:3">
      <c r="A7" s="4" t="s">
        <v>1006</v>
      </c>
      <c r="B7" s="5" t="n">
        <v>-130</v>
      </c>
    </row>
    <row r="8" spans="1:3">
      <c r="A8" s="4" t="s">
        <v>1007</v>
      </c>
      <c r="B8" s="5" t="n">
        <v>-196</v>
      </c>
    </row>
    <row r="9" spans="1:3">
      <c r="A9" s="4" t="s">
        <v>1008</v>
      </c>
      <c r="B9" s="5" t="n">
        <v>-53</v>
      </c>
    </row>
    <row r="10" spans="1:3">
      <c r="A10" s="4" t="s">
        <v>1009</v>
      </c>
      <c r="B10" s="5" t="n">
        <v>1720</v>
      </c>
      <c r="C10" s="5" t="n">
        <v>2099</v>
      </c>
    </row>
    <row r="11" spans="1:3">
      <c r="A11" s="3" t="s">
        <v>1010</v>
      </c>
    </row>
    <row r="12" spans="1:3">
      <c r="A12" s="4" t="s">
        <v>1011</v>
      </c>
      <c r="B12" s="5" t="n">
        <v>1694</v>
      </c>
    </row>
    <row r="13" spans="1:3">
      <c r="A13" s="4" t="s">
        <v>1012</v>
      </c>
      <c r="B13" s="5" t="n">
        <v>1511</v>
      </c>
    </row>
    <row r="14" spans="1:3">
      <c r="A14" s="4" t="s">
        <v>1013</v>
      </c>
    </row>
    <row r="15" spans="1:3">
      <c r="A15" s="3" t="s">
        <v>1014</v>
      </c>
    </row>
    <row r="16" spans="1:3">
      <c r="A16" s="4" t="s">
        <v>1015</v>
      </c>
      <c r="B16" s="9" t="n">
        <v>71.45999999999999</v>
      </c>
    </row>
    <row r="17" spans="1:3">
      <c r="A17" s="4" t="s">
        <v>1016</v>
      </c>
      <c r="B17" s="5" t="n">
        <v>0</v>
      </c>
    </row>
    <row r="18" spans="1:3">
      <c r="A18" s="4" t="s">
        <v>1017</v>
      </c>
      <c r="B18" s="11" t="n">
        <v>87.98999999999999</v>
      </c>
    </row>
    <row r="19" spans="1:3">
      <c r="A19" s="4" t="s">
        <v>1018</v>
      </c>
      <c r="B19" s="11" t="n">
        <v>24.06</v>
      </c>
    </row>
    <row r="20" spans="1:3">
      <c r="A20" s="4" t="s">
        <v>1019</v>
      </c>
      <c r="B20" s="11" t="n">
        <v>83.31999999999999</v>
      </c>
    </row>
    <row r="21" spans="1:3">
      <c r="A21" s="4" t="s">
        <v>1020</v>
      </c>
      <c r="B21" s="11" t="n">
        <v>75.23999999999999</v>
      </c>
      <c r="C21" s="9" t="n">
        <v>71.45999999999999</v>
      </c>
    </row>
    <row r="22" spans="1:3">
      <c r="A22" s="3" t="s">
        <v>1010</v>
      </c>
    </row>
    <row r="23" spans="1:3">
      <c r="A23" s="4" t="s">
        <v>1021</v>
      </c>
      <c r="B23" s="11" t="n">
        <v>75.09999999999999</v>
      </c>
    </row>
    <row r="24" spans="1:3">
      <c r="A24" s="4" t="s">
        <v>1022</v>
      </c>
      <c r="B24" s="9" t="n">
        <v>73.59999999999999</v>
      </c>
    </row>
    <row r="25" spans="1:3">
      <c r="A25" s="4" t="s">
        <v>1023</v>
      </c>
      <c r="B25" s="4" t="s">
        <v>1024</v>
      </c>
      <c r="C25" s="4" t="s">
        <v>1025</v>
      </c>
    </row>
    <row r="26" spans="1:3">
      <c r="A26" s="4" t="s">
        <v>1026</v>
      </c>
      <c r="B26" s="4" t="s">
        <v>1027</v>
      </c>
    </row>
    <row r="27" spans="1:3">
      <c r="A27" s="4" t="s">
        <v>1028</v>
      </c>
      <c r="B27" s="4" t="s">
        <v>1029</v>
      </c>
    </row>
    <row r="28" spans="1:3">
      <c r="A28" s="4" t="s">
        <v>1030</v>
      </c>
      <c r="B28" s="6" t="n">
        <v>1.1</v>
      </c>
      <c r="C28" s="6" t="n">
        <v>5.9</v>
      </c>
    </row>
    <row r="29" spans="1:3">
      <c r="A29" s="4" t="s">
        <v>1031</v>
      </c>
      <c r="B29" s="7" t="n">
        <v>1.1</v>
      </c>
    </row>
    <row r="30" spans="1:3">
      <c r="A30" s="4" t="s">
        <v>1032</v>
      </c>
      <c r="B30" s="6" t="n">
        <v>1.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5</v>
      </c>
      <c r="D2" s="2" t="s">
        <v>78</v>
      </c>
    </row>
    <row r="3" spans="1:4">
      <c r="A3" s="3" t="s">
        <v>971</v>
      </c>
    </row>
    <row r="4" spans="1:4">
      <c r="A4" s="4" t="s">
        <v>1034</v>
      </c>
      <c r="B4" s="6" t="n">
        <v>32.4</v>
      </c>
      <c r="C4" s="8" t="n">
        <v>30</v>
      </c>
      <c r="D4" s="6" t="n">
        <v>29.9</v>
      </c>
    </row>
    <row r="5" spans="1:4">
      <c r="A5" s="4" t="s">
        <v>1013</v>
      </c>
    </row>
    <row r="6" spans="1:4">
      <c r="A6" s="3" t="s">
        <v>971</v>
      </c>
    </row>
    <row r="7" spans="1:4">
      <c r="A7" s="4" t="s">
        <v>1034</v>
      </c>
      <c r="B7" s="7" t="n">
        <v>5.5</v>
      </c>
      <c r="C7" s="7" t="n">
        <v>8.800000000000001</v>
      </c>
      <c r="D7" s="7" t="n">
        <v>7.2</v>
      </c>
    </row>
    <row r="8" spans="1:4">
      <c r="A8" s="4" t="s">
        <v>1035</v>
      </c>
      <c r="B8" s="7" t="n">
        <v>3.8</v>
      </c>
      <c r="C8" s="7" t="n">
        <v>12.1</v>
      </c>
      <c r="D8" s="7" t="n">
        <v>6.9</v>
      </c>
    </row>
    <row r="9" spans="1:4">
      <c r="A9" s="4" t="s">
        <v>1036</v>
      </c>
      <c r="B9" s="6" t="n">
        <v>0.7</v>
      </c>
      <c r="C9" s="6" t="n">
        <v>4.6</v>
      </c>
      <c r="D9" s="6" t="n">
        <v>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37</v>
      </c>
      <c r="B1" s="2" t="s">
        <v>1</v>
      </c>
    </row>
    <row r="2" spans="1:3">
      <c r="B2" s="2" t="s">
        <v>35</v>
      </c>
      <c r="C2" s="2" t="s">
        <v>78</v>
      </c>
    </row>
    <row r="3" spans="1:3">
      <c r="A3" s="3" t="s">
        <v>232</v>
      </c>
    </row>
    <row r="4" spans="1:3">
      <c r="A4" s="4" t="s">
        <v>1038</v>
      </c>
      <c r="B4" s="4" t="s">
        <v>1039</v>
      </c>
      <c r="C4" s="4" t="s">
        <v>1040</v>
      </c>
    </row>
    <row r="5" spans="1:3">
      <c r="A5" s="4" t="s">
        <v>1041</v>
      </c>
      <c r="B5" s="4" t="s">
        <v>1042</v>
      </c>
      <c r="C5" s="4" t="s">
        <v>1043</v>
      </c>
    </row>
    <row r="6" spans="1:3">
      <c r="A6" s="4" t="s">
        <v>1044</v>
      </c>
      <c r="B6" s="4" t="s">
        <v>996</v>
      </c>
      <c r="C6" s="4" t="s">
        <v>996</v>
      </c>
    </row>
    <row r="7" spans="1:3">
      <c r="A7" s="4" t="s">
        <v>974</v>
      </c>
      <c r="B7" s="4" t="s">
        <v>975</v>
      </c>
      <c r="C7" s="4" t="s">
        <v>97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970</v>
      </c>
      <c r="C1" s="2" t="s">
        <v>2</v>
      </c>
    </row>
    <row r="2" spans="1:3">
      <c r="A2" s="3" t="s">
        <v>1046</v>
      </c>
    </row>
    <row r="3" spans="1:3">
      <c r="A3" s="4" t="s">
        <v>1047</v>
      </c>
      <c r="B3" s="5" t="n">
        <v>-18139</v>
      </c>
      <c r="C3" s="5" t="n">
        <v>-130720</v>
      </c>
    </row>
    <row r="4" spans="1:3">
      <c r="A4" s="4" t="s">
        <v>1048</v>
      </c>
    </row>
    <row r="5" spans="1:3">
      <c r="A5" s="3" t="s">
        <v>1046</v>
      </c>
    </row>
    <row r="6" spans="1:3">
      <c r="A6" s="4" t="s">
        <v>1049</v>
      </c>
      <c r="C6" s="5" t="n">
        <v>547000</v>
      </c>
    </row>
    <row r="7" spans="1:3">
      <c r="A7" s="4" t="s">
        <v>1050</v>
      </c>
      <c r="C7" s="5" t="n">
        <v>658000</v>
      </c>
    </row>
    <row r="8" spans="1:3">
      <c r="A8" s="4" t="s">
        <v>1047</v>
      </c>
      <c r="C8" s="5" t="n">
        <v>-323000</v>
      </c>
    </row>
    <row r="9" spans="1:3">
      <c r="A9" s="4" t="s">
        <v>1051</v>
      </c>
      <c r="C9" s="5" t="n">
        <v>-197000</v>
      </c>
    </row>
    <row r="10" spans="1:3">
      <c r="A10" s="4" t="s">
        <v>1052</v>
      </c>
      <c r="C10" s="5" t="n">
        <v>685000</v>
      </c>
    </row>
    <row r="11" spans="1:3">
      <c r="A11" s="3" t="s">
        <v>1053</v>
      </c>
    </row>
    <row r="12" spans="1:3">
      <c r="A12" s="4" t="s">
        <v>1054</v>
      </c>
      <c r="C12" s="9" t="n">
        <v>85.41</v>
      </c>
    </row>
    <row r="13" spans="1:3">
      <c r="A13" s="4" t="s">
        <v>1055</v>
      </c>
      <c r="C13" s="11" t="n">
        <v>38.72</v>
      </c>
    </row>
    <row r="14" spans="1:3">
      <c r="A14" s="4" t="s">
        <v>1056</v>
      </c>
      <c r="C14" s="11" t="n">
        <v>74.11</v>
      </c>
    </row>
    <row r="15" spans="1:3">
      <c r="A15" s="4" t="s">
        <v>1057</v>
      </c>
      <c r="C15" s="11" t="n">
        <v>63.22</v>
      </c>
    </row>
    <row r="16" spans="1:3">
      <c r="A16" s="4" t="s">
        <v>1058</v>
      </c>
      <c r="C16" s="9" t="n">
        <v>52.2</v>
      </c>
    </row>
    <row r="17" spans="1:3">
      <c r="A17" s="4" t="s">
        <v>988</v>
      </c>
    </row>
    <row r="18" spans="1:3">
      <c r="A18" s="3" t="s">
        <v>1046</v>
      </c>
    </row>
    <row r="19" spans="1:3">
      <c r="A19" s="4" t="s">
        <v>1049</v>
      </c>
      <c r="C19" s="5" t="n">
        <v>117000</v>
      </c>
    </row>
    <row r="20" spans="1:3">
      <c r="A20" s="4" t="s">
        <v>1050</v>
      </c>
      <c r="C20" s="5" t="n">
        <v>38000</v>
      </c>
    </row>
    <row r="21" spans="1:3">
      <c r="A21" s="4" t="s">
        <v>1047</v>
      </c>
      <c r="C21" s="5" t="n">
        <v>-25000</v>
      </c>
    </row>
    <row r="22" spans="1:3">
      <c r="A22" s="4" t="s">
        <v>1052</v>
      </c>
      <c r="C22" s="5" t="n">
        <v>129000</v>
      </c>
    </row>
    <row r="23" spans="1:3">
      <c r="A23" s="3" t="s">
        <v>1053</v>
      </c>
    </row>
    <row r="24" spans="1:3">
      <c r="A24" s="4" t="s">
        <v>1054</v>
      </c>
      <c r="C24" s="9" t="n">
        <v>60.21</v>
      </c>
    </row>
    <row r="25" spans="1:3">
      <c r="A25" s="4" t="s">
        <v>1055</v>
      </c>
      <c r="C25" s="11" t="n">
        <v>39.01</v>
      </c>
    </row>
    <row r="26" spans="1:3">
      <c r="A26" s="4" t="s">
        <v>1056</v>
      </c>
      <c r="C26" s="11" t="n">
        <v>61.2</v>
      </c>
    </row>
    <row r="27" spans="1:3">
      <c r="A27" s="4" t="s">
        <v>1058</v>
      </c>
      <c r="C27" s="9" t="n">
        <v>53.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78</v>
      </c>
    </row>
    <row r="3" spans="1:4">
      <c r="A3" s="3" t="s">
        <v>971</v>
      </c>
    </row>
    <row r="4" spans="1:4">
      <c r="A4" s="4" t="s">
        <v>1034</v>
      </c>
      <c r="B4" s="6" t="n">
        <v>32.4</v>
      </c>
      <c r="C4" s="8" t="n">
        <v>30</v>
      </c>
      <c r="D4" s="6" t="n">
        <v>29.9</v>
      </c>
    </row>
    <row r="5" spans="1:4">
      <c r="A5" s="4" t="s">
        <v>990</v>
      </c>
    </row>
    <row r="6" spans="1:4">
      <c r="A6" s="3" t="s">
        <v>971</v>
      </c>
    </row>
    <row r="7" spans="1:4">
      <c r="A7" s="4" t="s">
        <v>1034</v>
      </c>
      <c r="B7" s="7" t="n">
        <v>20.3</v>
      </c>
      <c r="C7" s="5" t="n">
        <v>22</v>
      </c>
      <c r="D7" s="7" t="n">
        <v>17.3</v>
      </c>
    </row>
    <row r="8" spans="1:4">
      <c r="A8" s="4" t="s">
        <v>1060</v>
      </c>
      <c r="B8" s="7" t="n">
        <v>16.6</v>
      </c>
      <c r="C8" s="5" t="n">
        <v>14</v>
      </c>
      <c r="D8" s="7" t="n">
        <v>16.3</v>
      </c>
    </row>
    <row r="9" spans="1:4">
      <c r="A9" s="4" t="s">
        <v>1061</v>
      </c>
      <c r="B9" s="6" t="n">
        <v>2.5</v>
      </c>
      <c r="C9" s="6" t="n">
        <v>5.1</v>
      </c>
      <c r="D9" s="6" t="n">
        <v>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970</v>
      </c>
      <c r="C1" s="2" t="s">
        <v>2</v>
      </c>
    </row>
    <row r="2" spans="1:3">
      <c r="A2" s="3" t="s">
        <v>1046</v>
      </c>
    </row>
    <row r="3" spans="1:3">
      <c r="A3" s="4" t="s">
        <v>1047</v>
      </c>
      <c r="B3" s="5" t="n">
        <v>-18139</v>
      </c>
      <c r="C3" s="5" t="n">
        <v>-130720</v>
      </c>
    </row>
    <row r="4" spans="1:3">
      <c r="A4" s="4" t="s">
        <v>992</v>
      </c>
    </row>
    <row r="5" spans="1:3">
      <c r="A5" s="3" t="s">
        <v>1046</v>
      </c>
    </row>
    <row r="6" spans="1:3">
      <c r="A6" s="4" t="s">
        <v>1049</v>
      </c>
      <c r="C6" s="5" t="n">
        <v>264000</v>
      </c>
    </row>
    <row r="7" spans="1:3">
      <c r="A7" s="4" t="s">
        <v>1050</v>
      </c>
      <c r="C7" s="5" t="n">
        <v>141000</v>
      </c>
    </row>
    <row r="8" spans="1:3">
      <c r="A8" s="4" t="s">
        <v>1047</v>
      </c>
      <c r="C8" s="5" t="n">
        <v>-149000</v>
      </c>
    </row>
    <row r="9" spans="1:3">
      <c r="A9" s="4" t="s">
        <v>1051</v>
      </c>
      <c r="C9" s="5" t="n">
        <v>-80000</v>
      </c>
    </row>
    <row r="10" spans="1:3">
      <c r="A10" s="4" t="s">
        <v>1052</v>
      </c>
      <c r="C10" s="5" t="n">
        <v>176000</v>
      </c>
    </row>
    <row r="11" spans="1:3">
      <c r="A11" s="3" t="s">
        <v>1053</v>
      </c>
    </row>
    <row r="12" spans="1:3">
      <c r="A12" s="4" t="s">
        <v>1054</v>
      </c>
      <c r="C12" s="9" t="n">
        <v>86.13</v>
      </c>
    </row>
    <row r="13" spans="1:3">
      <c r="A13" s="4" t="s">
        <v>1055</v>
      </c>
      <c r="C13" s="11" t="n">
        <v>38.27</v>
      </c>
    </row>
    <row r="14" spans="1:3">
      <c r="A14" s="4" t="s">
        <v>1056</v>
      </c>
      <c r="C14" s="11" t="n">
        <v>61.84</v>
      </c>
    </row>
    <row r="15" spans="1:3">
      <c r="A15" s="4" t="s">
        <v>1057</v>
      </c>
      <c r="C15" s="11" t="n">
        <v>79.52</v>
      </c>
    </row>
    <row r="16" spans="1:3">
      <c r="A16" s="4" t="s">
        <v>1058</v>
      </c>
      <c r="C16" s="9" t="n">
        <v>71.489999999999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3</v>
      </c>
      <c r="B1" s="2" t="s">
        <v>1</v>
      </c>
    </row>
    <row r="2" spans="1:4">
      <c r="B2" s="2" t="s">
        <v>2</v>
      </c>
      <c r="C2" s="2" t="s">
        <v>35</v>
      </c>
      <c r="D2" s="2" t="s">
        <v>78</v>
      </c>
    </row>
    <row r="3" spans="1:4">
      <c r="A3" s="3" t="s">
        <v>971</v>
      </c>
    </row>
    <row r="4" spans="1:4">
      <c r="A4" s="4" t="s">
        <v>1034</v>
      </c>
      <c r="B4" s="6" t="n">
        <v>32.4</v>
      </c>
      <c r="C4" s="8" t="n">
        <v>30</v>
      </c>
      <c r="D4" s="6" t="n">
        <v>29.9</v>
      </c>
    </row>
    <row r="5" spans="1:4">
      <c r="A5" s="4" t="s">
        <v>992</v>
      </c>
    </row>
    <row r="6" spans="1:4">
      <c r="A6" s="3" t="s">
        <v>971</v>
      </c>
    </row>
    <row r="7" spans="1:4">
      <c r="A7" s="4" t="s">
        <v>1034</v>
      </c>
      <c r="B7" s="7" t="n">
        <v>6.6</v>
      </c>
      <c r="C7" s="7" t="n">
        <v>-0.8</v>
      </c>
      <c r="D7" s="7" t="n">
        <v>5.4</v>
      </c>
    </row>
    <row r="8" spans="1:4">
      <c r="A8" s="4" t="s">
        <v>1064</v>
      </c>
      <c r="B8" s="7" t="n">
        <v>7.6</v>
      </c>
      <c r="C8" s="7" t="n">
        <v>7.8</v>
      </c>
      <c r="D8" s="5" t="n">
        <v>8</v>
      </c>
    </row>
    <row r="9" spans="1:4">
      <c r="A9" s="4" t="s">
        <v>1065</v>
      </c>
      <c r="B9" s="6" t="n">
        <v>0.1</v>
      </c>
      <c r="C9" s="6" t="n">
        <v>2.5</v>
      </c>
      <c r="D9" s="6" t="n">
        <v>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5</v>
      </c>
      <c r="D2" s="2" t="s">
        <v>78</v>
      </c>
    </row>
    <row r="3" spans="1:4">
      <c r="A3" s="3" t="s">
        <v>1067</v>
      </c>
    </row>
    <row r="4" spans="1:4">
      <c r="A4" s="4" t="s">
        <v>1068</v>
      </c>
      <c r="B4" s="6" t="n">
        <v>2263.3</v>
      </c>
      <c r="C4" s="6" t="n">
        <v>2503.3</v>
      </c>
      <c r="D4" s="6" t="n">
        <v>1854.9</v>
      </c>
    </row>
    <row r="5" spans="1:4">
      <c r="A5" s="4" t="s">
        <v>114</v>
      </c>
      <c r="B5" s="7" t="n">
        <v>-1.1</v>
      </c>
      <c r="C5" s="5" t="n">
        <v>0</v>
      </c>
      <c r="D5" s="5" t="n">
        <v>0</v>
      </c>
    </row>
    <row r="6" spans="1:4">
      <c r="A6" s="4" t="s">
        <v>115</v>
      </c>
      <c r="B6" s="7" t="n">
        <v>-35.6</v>
      </c>
      <c r="C6" s="7" t="n">
        <v>39.8</v>
      </c>
      <c r="D6" s="7" t="n">
        <v>12.1</v>
      </c>
    </row>
    <row r="7" spans="1:4">
      <c r="A7" s="4" t="s">
        <v>1068</v>
      </c>
      <c r="B7" s="7" t="n">
        <v>2141.9</v>
      </c>
      <c r="C7" s="7" t="n">
        <v>2263.3</v>
      </c>
      <c r="D7" s="7" t="n">
        <v>2503.3</v>
      </c>
    </row>
    <row r="8" spans="1:4">
      <c r="A8" s="4" t="s">
        <v>1069</v>
      </c>
    </row>
    <row r="9" spans="1:4">
      <c r="A9" s="3" t="s">
        <v>1067</v>
      </c>
    </row>
    <row r="10" spans="1:4">
      <c r="A10" s="4" t="s">
        <v>1068</v>
      </c>
      <c r="B10" s="7" t="n">
        <v>-57.2</v>
      </c>
      <c r="C10" s="7" t="n">
        <v>-89.40000000000001</v>
      </c>
      <c r="D10" s="7" t="n">
        <v>-100.5</v>
      </c>
    </row>
    <row r="11" spans="1:4">
      <c r="A11" s="4" t="s">
        <v>115</v>
      </c>
      <c r="B11" s="7" t="n">
        <v>-34.5</v>
      </c>
      <c r="C11" s="7" t="n">
        <v>32.2</v>
      </c>
      <c r="D11" s="7" t="n">
        <v>11.1</v>
      </c>
    </row>
    <row r="12" spans="1:4">
      <c r="A12" s="4" t="s">
        <v>114</v>
      </c>
      <c r="B12" s="5" t="n">
        <v>0</v>
      </c>
    </row>
    <row r="13" spans="1:4">
      <c r="A13" s="4" t="s">
        <v>115</v>
      </c>
      <c r="B13" s="7" t="n">
        <v>-34.5</v>
      </c>
      <c r="C13" s="7" t="n">
        <v>32.2</v>
      </c>
      <c r="D13" s="7" t="n">
        <v>11.1</v>
      </c>
    </row>
    <row r="14" spans="1:4">
      <c r="A14" s="4" t="s">
        <v>1068</v>
      </c>
      <c r="B14" s="7" t="n">
        <v>-91.7</v>
      </c>
      <c r="C14" s="7" t="n">
        <v>-57.2</v>
      </c>
      <c r="D14" s="7" t="n">
        <v>-89.40000000000001</v>
      </c>
    </row>
    <row r="15" spans="1:4">
      <c r="A15" s="4" t="s">
        <v>1070</v>
      </c>
    </row>
    <row r="16" spans="1:4">
      <c r="A16" s="3" t="s">
        <v>1067</v>
      </c>
    </row>
    <row r="17" spans="1:4">
      <c r="A17" s="4" t="s">
        <v>1068</v>
      </c>
      <c r="B17" s="7" t="n">
        <v>-4.3</v>
      </c>
      <c r="C17" s="7" t="n">
        <v>-11.9</v>
      </c>
      <c r="D17" s="7" t="n">
        <v>-12.9</v>
      </c>
    </row>
    <row r="18" spans="1:4">
      <c r="A18" s="4" t="s">
        <v>115</v>
      </c>
      <c r="B18" s="7" t="n">
        <v>-0.5</v>
      </c>
      <c r="C18" s="7" t="n">
        <v>1.5</v>
      </c>
    </row>
    <row r="19" spans="1:4">
      <c r="A19" s="4" t="s">
        <v>1071</v>
      </c>
      <c r="B19" s="7" t="n">
        <v>0.5</v>
      </c>
      <c r="C19" s="7" t="n">
        <v>6.1</v>
      </c>
      <c r="D19" s="5" t="n">
        <v>1</v>
      </c>
    </row>
    <row r="20" spans="1:4">
      <c r="A20" s="4" t="s">
        <v>114</v>
      </c>
      <c r="B20" s="7" t="n">
        <v>-1.1</v>
      </c>
    </row>
    <row r="21" spans="1:4">
      <c r="A21" s="4" t="s">
        <v>115</v>
      </c>
      <c r="B21" s="7" t="n">
        <v>-1.1</v>
      </c>
      <c r="C21" s="7" t="n">
        <v>7.6</v>
      </c>
      <c r="D21" s="5" t="n">
        <v>1</v>
      </c>
    </row>
    <row r="22" spans="1:4">
      <c r="A22" s="4" t="s">
        <v>1068</v>
      </c>
      <c r="B22" s="7" t="n">
        <v>-5.4</v>
      </c>
      <c r="C22" s="7" t="n">
        <v>-4.3</v>
      </c>
      <c r="D22" s="7" t="n">
        <v>-11.9</v>
      </c>
    </row>
    <row r="23" spans="1:4">
      <c r="A23" s="4" t="s">
        <v>125</v>
      </c>
    </row>
    <row r="24" spans="1:4">
      <c r="A24" s="3" t="s">
        <v>1067</v>
      </c>
    </row>
    <row r="25" spans="1:4">
      <c r="A25" s="4" t="s">
        <v>1068</v>
      </c>
      <c r="B25" s="7" t="n">
        <v>-61.5</v>
      </c>
      <c r="C25" s="7" t="n">
        <v>-101.3</v>
      </c>
      <c r="D25" s="7" t="n">
        <v>-113.4</v>
      </c>
    </row>
    <row r="26" spans="1:4">
      <c r="A26" s="4" t="s">
        <v>115</v>
      </c>
      <c r="B26" s="5" t="n">
        <v>-35</v>
      </c>
      <c r="C26" s="7" t="n">
        <v>33.7</v>
      </c>
      <c r="D26" s="7" t="n">
        <v>11.1</v>
      </c>
    </row>
    <row r="27" spans="1:4">
      <c r="A27" s="4" t="s">
        <v>1071</v>
      </c>
      <c r="B27" s="7" t="n">
        <v>0.5</v>
      </c>
      <c r="C27" s="7" t="n">
        <v>6.1</v>
      </c>
      <c r="D27" s="5" t="n">
        <v>1</v>
      </c>
    </row>
    <row r="28" spans="1:4">
      <c r="A28" s="4" t="s">
        <v>114</v>
      </c>
      <c r="B28" s="7" t="n">
        <v>-1.1</v>
      </c>
    </row>
    <row r="29" spans="1:4">
      <c r="A29" s="4" t="s">
        <v>115</v>
      </c>
      <c r="B29" s="7" t="n">
        <v>-35.6</v>
      </c>
      <c r="C29" s="7" t="n">
        <v>39.8</v>
      </c>
      <c r="D29" s="7" t="n">
        <v>12.1</v>
      </c>
    </row>
    <row r="30" spans="1:4">
      <c r="A30" s="4" t="s">
        <v>1068</v>
      </c>
      <c r="B30" s="6" t="n">
        <v>-97.09999999999999</v>
      </c>
      <c r="C30" s="6" t="n">
        <v>-61.5</v>
      </c>
      <c r="D30" s="6" t="n">
        <v>-10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78</v>
      </c>
    </row>
    <row r="3" spans="1:4">
      <c r="A3" s="3" t="s">
        <v>226</v>
      </c>
    </row>
    <row r="4" spans="1:4">
      <c r="A4" s="4" t="s">
        <v>118</v>
      </c>
      <c r="B4" s="6" t="n">
        <v>0.2</v>
      </c>
      <c r="C4" s="6" t="n">
        <v>4.7</v>
      </c>
      <c r="D4" s="6" t="n">
        <v>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1"/>
    <col customWidth="1" max="5" min="5" width="21"/>
  </cols>
  <sheetData>
    <row r="1" spans="1:5">
      <c r="A1" s="1" t="s">
        <v>1073</v>
      </c>
      <c r="B1" s="2" t="s">
        <v>104</v>
      </c>
      <c r="C1" s="2" t="s">
        <v>1</v>
      </c>
    </row>
    <row r="2" spans="1:5">
      <c r="B2" s="2" t="s">
        <v>1074</v>
      </c>
      <c r="C2" s="2" t="s">
        <v>1075</v>
      </c>
      <c r="D2" s="2" t="s">
        <v>1076</v>
      </c>
      <c r="E2" s="2" t="s">
        <v>1077</v>
      </c>
    </row>
    <row r="3" spans="1:5">
      <c r="A3" s="3" t="s">
        <v>1078</v>
      </c>
    </row>
    <row r="4" spans="1:5">
      <c r="A4" s="4" t="s">
        <v>1079</v>
      </c>
      <c r="C4" s="8" t="n">
        <v>21600000</v>
      </c>
      <c r="D4" s="8" t="n">
        <v>22100000</v>
      </c>
      <c r="E4" s="8" t="n">
        <v>18700000</v>
      </c>
    </row>
    <row r="5" spans="1:5">
      <c r="A5" s="4" t="s">
        <v>1080</v>
      </c>
    </row>
    <row r="6" spans="1:5">
      <c r="A6" s="3" t="s">
        <v>1078</v>
      </c>
    </row>
    <row r="7" spans="1:5">
      <c r="A7" s="4" t="s">
        <v>1079</v>
      </c>
      <c r="C7" s="8" t="n">
        <v>2400000</v>
      </c>
      <c r="D7" s="5" t="n">
        <v>2300000</v>
      </c>
    </row>
    <row r="8" spans="1:5">
      <c r="A8" s="4" t="s">
        <v>1081</v>
      </c>
      <c r="B8" s="4" t="s">
        <v>1082</v>
      </c>
      <c r="C8" s="4" t="s">
        <v>1082</v>
      </c>
    </row>
    <row r="9" spans="1:5">
      <c r="A9" s="4" t="s">
        <v>1083</v>
      </c>
      <c r="B9" s="8" t="n">
        <v>32800000</v>
      </c>
      <c r="C9" s="8" t="n">
        <v>19200000</v>
      </c>
      <c r="D9" s="5" t="n">
        <v>50900000</v>
      </c>
    </row>
    <row r="10" spans="1:5">
      <c r="A10" s="4" t="s">
        <v>1084</v>
      </c>
      <c r="B10" s="8" t="n">
        <v>2500000</v>
      </c>
      <c r="C10" s="8" t="n">
        <v>2500000</v>
      </c>
    </row>
    <row r="11" spans="1:5">
      <c r="A11" s="4" t="s">
        <v>1085</v>
      </c>
    </row>
    <row r="12" spans="1:5">
      <c r="A12" s="3" t="s">
        <v>1078</v>
      </c>
    </row>
    <row r="13" spans="1:5">
      <c r="A13" s="4" t="s">
        <v>1086</v>
      </c>
      <c r="C13" s="5" t="n">
        <v>1474</v>
      </c>
    </row>
    <row r="14" spans="1:5">
      <c r="A14" s="4" t="s">
        <v>1087</v>
      </c>
    </row>
    <row r="15" spans="1:5">
      <c r="A15" s="3" t="s">
        <v>1078</v>
      </c>
    </row>
    <row r="16" spans="1:5">
      <c r="A16" s="4" t="s">
        <v>1088</v>
      </c>
      <c r="B16" s="4" t="s">
        <v>1089</v>
      </c>
      <c r="C16" s="4" t="s">
        <v>1089</v>
      </c>
    </row>
    <row r="17" spans="1:5">
      <c r="A17" s="4" t="s">
        <v>1090</v>
      </c>
    </row>
    <row r="18" spans="1:5">
      <c r="A18" s="3" t="s">
        <v>1078</v>
      </c>
    </row>
    <row r="19" spans="1:5">
      <c r="A19" s="4" t="s">
        <v>1088</v>
      </c>
      <c r="B19" s="4" t="s">
        <v>1091</v>
      </c>
      <c r="C19" s="4" t="s">
        <v>1091</v>
      </c>
    </row>
    <row r="20" spans="1:5">
      <c r="A20" s="4" t="s">
        <v>1092</v>
      </c>
    </row>
    <row r="21" spans="1:5">
      <c r="A21" s="3" t="s">
        <v>1078</v>
      </c>
    </row>
    <row r="22" spans="1:5">
      <c r="A22" s="4" t="s">
        <v>1088</v>
      </c>
      <c r="B22" s="4" t="s">
        <v>918</v>
      </c>
      <c r="C22" s="4" t="s">
        <v>918</v>
      </c>
    </row>
    <row r="23" spans="1:5">
      <c r="A23" s="4" t="s">
        <v>1093</v>
      </c>
    </row>
    <row r="24" spans="1:5">
      <c r="A24" s="3" t="s">
        <v>1078</v>
      </c>
    </row>
    <row r="25" spans="1:5">
      <c r="A25" s="4" t="s">
        <v>1088</v>
      </c>
      <c r="B25" s="4" t="s">
        <v>1094</v>
      </c>
      <c r="C25" s="4" t="s">
        <v>1094</v>
      </c>
    </row>
    <row r="26" spans="1:5">
      <c r="A26" s="4" t="s">
        <v>1095</v>
      </c>
    </row>
    <row r="27" spans="1:5">
      <c r="A27" s="3" t="s">
        <v>1078</v>
      </c>
    </row>
    <row r="28" spans="1:5">
      <c r="A28" s="4" t="s">
        <v>1079</v>
      </c>
      <c r="C28" s="8" t="n">
        <v>1800000</v>
      </c>
      <c r="D28" s="5" t="n">
        <v>1600000</v>
      </c>
    </row>
    <row r="29" spans="1:5">
      <c r="A29" s="4" t="s">
        <v>1083</v>
      </c>
      <c r="C29" s="5" t="n">
        <v>1800000</v>
      </c>
      <c r="D29" s="5" t="n">
        <v>1600000</v>
      </c>
    </row>
    <row r="30" spans="1:5">
      <c r="A30" s="4" t="s">
        <v>1084</v>
      </c>
      <c r="B30" s="8" t="n">
        <v>1800000</v>
      </c>
      <c r="C30" s="5" t="n">
        <v>1800000</v>
      </c>
    </row>
    <row r="31" spans="1:5">
      <c r="A31" s="4" t="s">
        <v>1096</v>
      </c>
    </row>
    <row r="32" spans="1:5">
      <c r="A32" s="3" t="s">
        <v>1078</v>
      </c>
    </row>
    <row r="33" spans="1:5">
      <c r="A33" s="4" t="s">
        <v>1097</v>
      </c>
      <c r="B33" s="8" t="n">
        <v>0</v>
      </c>
      <c r="C33" s="5" t="n">
        <v>0</v>
      </c>
    </row>
    <row r="34" spans="1:5">
      <c r="A34" s="4" t="s">
        <v>1098</v>
      </c>
    </row>
    <row r="35" spans="1:5">
      <c r="A35" s="3" t="s">
        <v>1078</v>
      </c>
    </row>
    <row r="36" spans="1:5">
      <c r="A36" s="4" t="s">
        <v>1097</v>
      </c>
      <c r="D36" s="5" t="n">
        <v>800000</v>
      </c>
    </row>
    <row r="37" spans="1:5">
      <c r="A37" s="4" t="s">
        <v>1099</v>
      </c>
      <c r="C37" s="5" t="n">
        <v>3300000</v>
      </c>
      <c r="D37" s="5" t="n">
        <v>3300000</v>
      </c>
      <c r="E37" s="5" t="n">
        <v>3200000</v>
      </c>
    </row>
    <row r="38" spans="1:5">
      <c r="A38" s="4" t="s">
        <v>1100</v>
      </c>
      <c r="D38" s="5" t="n">
        <v>1400000</v>
      </c>
    </row>
    <row r="39" spans="1:5">
      <c r="A39" s="4" t="s">
        <v>1101</v>
      </c>
    </row>
    <row r="40" spans="1:5">
      <c r="A40" s="3" t="s">
        <v>1078</v>
      </c>
    </row>
    <row r="41" spans="1:5">
      <c r="A41" s="4" t="s">
        <v>1099</v>
      </c>
      <c r="C41" s="8" t="n">
        <v>400000</v>
      </c>
      <c r="D41" s="5" t="n">
        <v>300000</v>
      </c>
      <c r="E41" s="8" t="n">
        <v>2800000</v>
      </c>
    </row>
    <row r="42" spans="1:5">
      <c r="A42" s="4" t="s">
        <v>680</v>
      </c>
    </row>
    <row r="43" spans="1:5">
      <c r="A43" s="3" t="s">
        <v>1078</v>
      </c>
    </row>
    <row r="44" spans="1:5">
      <c r="A44" s="4" t="s">
        <v>1102</v>
      </c>
      <c r="C44" s="4" t="s">
        <v>1094</v>
      </c>
    </row>
    <row r="45" spans="1:5">
      <c r="A45" s="4" t="s">
        <v>1103</v>
      </c>
      <c r="C45" s="4" t="s">
        <v>1104</v>
      </c>
    </row>
    <row r="46" spans="1:5">
      <c r="A46" s="4" t="s">
        <v>682</v>
      </c>
    </row>
    <row r="47" spans="1:5">
      <c r="A47" s="3" t="s">
        <v>1078</v>
      </c>
    </row>
    <row r="48" spans="1:5">
      <c r="A48" s="4" t="s">
        <v>1102</v>
      </c>
      <c r="C48" s="4" t="s">
        <v>1105</v>
      </c>
    </row>
    <row r="49" spans="1:5">
      <c r="A49" s="4" t="s">
        <v>1106</v>
      </c>
    </row>
    <row r="50" spans="1:5">
      <c r="A50" s="3" t="s">
        <v>1078</v>
      </c>
    </row>
    <row r="51" spans="1:5">
      <c r="A51" s="4" t="s">
        <v>1107</v>
      </c>
      <c r="B51" s="4" t="s">
        <v>1108</v>
      </c>
      <c r="C51" s="4" t="s">
        <v>1108</v>
      </c>
    </row>
    <row r="52" spans="1:5">
      <c r="A52" s="4" t="s">
        <v>632</v>
      </c>
    </row>
    <row r="53" spans="1:5">
      <c r="A53" s="3" t="s">
        <v>1078</v>
      </c>
    </row>
    <row r="54" spans="1:5">
      <c r="A54" s="4" t="s">
        <v>1109</v>
      </c>
      <c r="B54" s="5" t="n">
        <v>3</v>
      </c>
      <c r="C54" s="5" t="n">
        <v>3</v>
      </c>
    </row>
    <row r="55" spans="1:5">
      <c r="A55" s="4" t="s">
        <v>1110</v>
      </c>
      <c r="B55" s="5" t="n">
        <v>1</v>
      </c>
      <c r="C55" s="5" t="n">
        <v>1</v>
      </c>
    </row>
    <row r="56" spans="1:5">
      <c r="A56" s="4" t="s">
        <v>1111</v>
      </c>
    </row>
    <row r="57" spans="1:5">
      <c r="A57" s="3" t="s">
        <v>1078</v>
      </c>
    </row>
    <row r="58" spans="1:5">
      <c r="A58" s="4" t="s">
        <v>1097</v>
      </c>
      <c r="B58" s="8" t="n">
        <v>0</v>
      </c>
      <c r="C58" s="8" t="n">
        <v>0</v>
      </c>
      <c r="D58" s="8" t="n">
        <v>800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5</v>
      </c>
      <c r="D2" s="2" t="s">
        <v>78</v>
      </c>
    </row>
    <row r="3" spans="1:4">
      <c r="A3" s="4" t="s">
        <v>1113</v>
      </c>
    </row>
    <row r="4" spans="1:4">
      <c r="A4" s="3" t="s">
        <v>1114</v>
      </c>
    </row>
    <row r="5" spans="1:4">
      <c r="A5" s="4" t="s">
        <v>1115</v>
      </c>
      <c r="B5" s="5" t="n">
        <v>526118572</v>
      </c>
    </row>
    <row r="6" spans="1:4">
      <c r="A6" s="4" t="s">
        <v>1116</v>
      </c>
      <c r="B6" s="5" t="n">
        <v>1</v>
      </c>
    </row>
    <row r="7" spans="1:4">
      <c r="A7" s="4" t="s">
        <v>1117</v>
      </c>
      <c r="C7" s="4" t="s">
        <v>1118</v>
      </c>
      <c r="D7" s="4" t="s">
        <v>1118</v>
      </c>
    </row>
    <row r="8" spans="1:4">
      <c r="A8" s="4" t="s">
        <v>1119</v>
      </c>
      <c r="B8" s="4" t="s">
        <v>1120</v>
      </c>
    </row>
    <row r="9" spans="1:4">
      <c r="A9" s="4" t="s">
        <v>1121</v>
      </c>
      <c r="B9" s="6" t="n">
        <v>1.4</v>
      </c>
      <c r="C9" s="6" t="n">
        <v>1.7</v>
      </c>
      <c r="D9" s="6" t="n">
        <v>1.4</v>
      </c>
    </row>
    <row r="10" spans="1:4">
      <c r="A10" s="4" t="s">
        <v>1122</v>
      </c>
      <c r="B10" s="4" t="s">
        <v>23</v>
      </c>
    </row>
    <row r="11" spans="1:4">
      <c r="A11" s="4" t="s">
        <v>1123</v>
      </c>
    </row>
    <row r="12" spans="1:4">
      <c r="A12" s="3" t="s">
        <v>1114</v>
      </c>
    </row>
    <row r="13" spans="1:4">
      <c r="A13" s="4" t="s">
        <v>1124</v>
      </c>
      <c r="B13" s="4" t="s">
        <v>1125</v>
      </c>
    </row>
    <row r="14" spans="1:4">
      <c r="A14" s="4" t="s">
        <v>1126</v>
      </c>
    </row>
    <row r="15" spans="1:4">
      <c r="A15" s="3" t="s">
        <v>1114</v>
      </c>
    </row>
    <row r="16" spans="1:4">
      <c r="A16" s="4" t="s">
        <v>1124</v>
      </c>
      <c r="B16" s="4" t="s">
        <v>1127</v>
      </c>
    </row>
    <row r="17" spans="1:4">
      <c r="A17" s="4" t="s">
        <v>1128</v>
      </c>
    </row>
    <row r="18" spans="1:4">
      <c r="A18" s="3" t="s">
        <v>1114</v>
      </c>
    </row>
    <row r="19" spans="1:4">
      <c r="A19" s="4" t="s">
        <v>1115</v>
      </c>
      <c r="B19" s="5" t="n">
        <v>366044243</v>
      </c>
    </row>
    <row r="20" spans="1:4">
      <c r="A20" s="4" t="s">
        <v>1116</v>
      </c>
      <c r="B20" s="5" t="n">
        <v>1</v>
      </c>
    </row>
    <row r="21" spans="1:4">
      <c r="A21" s="4" t="s">
        <v>1117</v>
      </c>
      <c r="C21" s="4" t="s">
        <v>1118</v>
      </c>
      <c r="D21" s="4" t="s">
        <v>1118</v>
      </c>
    </row>
    <row r="22" spans="1:4">
      <c r="A22" s="4" t="s">
        <v>1119</v>
      </c>
      <c r="B22" s="4" t="s">
        <v>1120</v>
      </c>
    </row>
    <row r="23" spans="1:4">
      <c r="A23" s="4" t="s">
        <v>1121</v>
      </c>
      <c r="B23" s="6" t="n">
        <v>0.8</v>
      </c>
      <c r="C23" s="6" t="n">
        <v>0.7</v>
      </c>
      <c r="D23" s="6" t="n">
        <v>0.7</v>
      </c>
    </row>
    <row r="24" spans="1:4">
      <c r="A24" s="4" t="s">
        <v>1122</v>
      </c>
      <c r="B24" s="4" t="s">
        <v>26</v>
      </c>
    </row>
    <row r="25" spans="1:4">
      <c r="A25" s="4" t="s">
        <v>1124</v>
      </c>
      <c r="B25" s="4" t="s">
        <v>1129</v>
      </c>
    </row>
    <row r="26" spans="1:4">
      <c r="A26" s="4" t="s">
        <v>1130</v>
      </c>
    </row>
    <row r="27" spans="1:4">
      <c r="A27" s="3" t="s">
        <v>1114</v>
      </c>
    </row>
    <row r="28" spans="1:4">
      <c r="A28" s="4" t="s">
        <v>1115</v>
      </c>
      <c r="B28" s="5" t="n">
        <v>637084420</v>
      </c>
    </row>
    <row r="29" spans="1:4">
      <c r="A29" s="4" t="s">
        <v>1116</v>
      </c>
      <c r="B29" s="5" t="n">
        <v>1</v>
      </c>
    </row>
    <row r="30" spans="1:4">
      <c r="A30" s="4" t="s">
        <v>1117</v>
      </c>
      <c r="C30" s="4" t="s">
        <v>1118</v>
      </c>
      <c r="D30" s="4" t="s">
        <v>1118</v>
      </c>
    </row>
    <row r="31" spans="1:4">
      <c r="A31" s="4" t="s">
        <v>1119</v>
      </c>
      <c r="B31" s="4" t="s">
        <v>1120</v>
      </c>
    </row>
    <row r="32" spans="1:4">
      <c r="A32" s="4" t="s">
        <v>1121</v>
      </c>
      <c r="B32" s="6" t="n">
        <v>0.6</v>
      </c>
      <c r="C32" s="6" t="n">
        <v>0.5</v>
      </c>
      <c r="D32" s="6" t="n">
        <v>0.5</v>
      </c>
    </row>
    <row r="33" spans="1:4">
      <c r="A33" s="4" t="s">
        <v>1122</v>
      </c>
      <c r="B33" s="4" t="s">
        <v>23</v>
      </c>
    </row>
    <row r="34" spans="1:4">
      <c r="A34" s="4" t="s">
        <v>1124</v>
      </c>
      <c r="B34" s="4" t="s">
        <v>1131</v>
      </c>
    </row>
    <row r="35" spans="1:4">
      <c r="A35" s="4" t="s">
        <v>1132</v>
      </c>
    </row>
    <row r="36" spans="1:4">
      <c r="A36" s="3" t="s">
        <v>1114</v>
      </c>
    </row>
    <row r="37" spans="1:4">
      <c r="A37" s="4" t="s">
        <v>1115</v>
      </c>
      <c r="B37" s="5" t="n">
        <v>366067654</v>
      </c>
    </row>
    <row r="38" spans="1:4">
      <c r="A38" s="4" t="s">
        <v>1116</v>
      </c>
      <c r="B38" s="5" t="n">
        <v>1</v>
      </c>
    </row>
    <row r="39" spans="1:4">
      <c r="A39" s="4" t="s">
        <v>1117</v>
      </c>
      <c r="C39" s="4" t="s">
        <v>1133</v>
      </c>
      <c r="D39" s="4" t="s">
        <v>1133</v>
      </c>
    </row>
    <row r="40" spans="1:4">
      <c r="A40" s="4" t="s">
        <v>1119</v>
      </c>
      <c r="B40" s="4" t="s">
        <v>26</v>
      </c>
    </row>
    <row r="41" spans="1:4">
      <c r="A41" s="4" t="s">
        <v>1121</v>
      </c>
      <c r="B41" s="6" t="n">
        <v>0.5</v>
      </c>
      <c r="C41" s="6" t="n">
        <v>0.4</v>
      </c>
      <c r="D41" s="6" t="n">
        <v>0.4</v>
      </c>
    </row>
    <row r="42" spans="1:4">
      <c r="A42" s="4" t="s">
        <v>1122</v>
      </c>
      <c r="B42" s="4" t="s">
        <v>26</v>
      </c>
    </row>
    <row r="43" spans="1:4">
      <c r="A43" s="4" t="s">
        <v>1124</v>
      </c>
      <c r="B43" s="4" t="s">
        <v>1134</v>
      </c>
    </row>
    <row r="44" spans="1:4">
      <c r="A44" s="4" t="s">
        <v>1111</v>
      </c>
    </row>
    <row r="45" spans="1:4">
      <c r="A45" s="3" t="s">
        <v>1114</v>
      </c>
    </row>
    <row r="46" spans="1:4">
      <c r="A46" s="4" t="s">
        <v>1115</v>
      </c>
      <c r="B46" s="5" t="n">
        <v>916145047</v>
      </c>
    </row>
    <row r="47" spans="1:4">
      <c r="A47" s="4" t="s">
        <v>1116</v>
      </c>
      <c r="B47" s="5" t="n">
        <v>1</v>
      </c>
    </row>
    <row r="48" spans="1:4">
      <c r="A48" s="4" t="s">
        <v>1117</v>
      </c>
      <c r="C48" s="4" t="s">
        <v>1133</v>
      </c>
      <c r="D48" s="4" t="s">
        <v>1133</v>
      </c>
    </row>
    <row r="49" spans="1:4">
      <c r="A49" s="4" t="s">
        <v>1119</v>
      </c>
      <c r="B49" s="4" t="s">
        <v>26</v>
      </c>
    </row>
    <row r="50" spans="1:4">
      <c r="A50" s="4" t="s">
        <v>1121</v>
      </c>
      <c r="B50" s="6" t="n">
        <v>0.8</v>
      </c>
      <c r="C50" s="8" t="n">
        <v>-1</v>
      </c>
      <c r="D50" s="6" t="n">
        <v>0.2</v>
      </c>
    </row>
    <row r="51" spans="1:4">
      <c r="A51" s="4" t="s">
        <v>1122</v>
      </c>
      <c r="B51" s="4" t="s">
        <v>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v>
      </c>
    </row>
    <row r="2" spans="1:2">
      <c r="B2" s="2" t="s">
        <v>2</v>
      </c>
    </row>
    <row r="3" spans="1:2">
      <c r="A3" s="4" t="s">
        <v>1132</v>
      </c>
    </row>
    <row r="4" spans="1:2">
      <c r="A4" s="3" t="s">
        <v>1114</v>
      </c>
    </row>
    <row r="5" spans="1:2">
      <c r="A5" s="4" t="s">
        <v>1136</v>
      </c>
      <c r="B5" s="4" t="s">
        <v>113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5</v>
      </c>
    </row>
    <row r="2" spans="1:3">
      <c r="A2" s="3" t="s">
        <v>1078</v>
      </c>
    </row>
    <row r="3" spans="1:3">
      <c r="A3" s="4" t="s">
        <v>1139</v>
      </c>
      <c r="B3" s="8" t="n">
        <v>252</v>
      </c>
      <c r="C3" s="6" t="n">
        <v>278.7</v>
      </c>
    </row>
    <row r="4" spans="1:3">
      <c r="A4" s="4" t="s">
        <v>1140</v>
      </c>
    </row>
    <row r="5" spans="1:3">
      <c r="A5" s="3" t="s">
        <v>1078</v>
      </c>
    </row>
    <row r="6" spans="1:3">
      <c r="A6" s="4" t="s">
        <v>1139</v>
      </c>
      <c r="B6" s="7" t="n">
        <v>90.59999999999999</v>
      </c>
      <c r="C6" s="7" t="n">
        <v>168.8</v>
      </c>
    </row>
    <row r="7" spans="1:3">
      <c r="A7" s="4" t="s">
        <v>1141</v>
      </c>
    </row>
    <row r="8" spans="1:3">
      <c r="A8" s="3" t="s">
        <v>1078</v>
      </c>
    </row>
    <row r="9" spans="1:3">
      <c r="A9" s="4" t="s">
        <v>1139</v>
      </c>
      <c r="B9" s="7" t="n">
        <v>143.6</v>
      </c>
      <c r="C9" s="7" t="n">
        <v>108.7</v>
      </c>
    </row>
    <row r="10" spans="1:3">
      <c r="A10" s="4" t="s">
        <v>1142</v>
      </c>
    </row>
    <row r="11" spans="1:3">
      <c r="A11" s="3" t="s">
        <v>1078</v>
      </c>
    </row>
    <row r="12" spans="1:3">
      <c r="A12" s="4" t="s">
        <v>1139</v>
      </c>
      <c r="B12" s="7" t="n">
        <v>16.1</v>
      </c>
      <c r="C12" s="5" t="n">
        <v>0</v>
      </c>
    </row>
    <row r="13" spans="1:3">
      <c r="A13" s="4" t="s">
        <v>1143</v>
      </c>
    </row>
    <row r="14" spans="1:3">
      <c r="A14" s="3" t="s">
        <v>1078</v>
      </c>
    </row>
    <row r="15" spans="1:3">
      <c r="A15" s="4" t="s">
        <v>1139</v>
      </c>
      <c r="B15" s="6" t="n">
        <v>1.7</v>
      </c>
      <c r="C15" s="6" t="n">
        <v>1.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4</v>
      </c>
      <c r="B1" s="2" t="s">
        <v>104</v>
      </c>
      <c r="C1" s="2" t="s">
        <v>1</v>
      </c>
    </row>
    <row r="2" spans="1:5">
      <c r="B2" s="2" t="s">
        <v>2</v>
      </c>
      <c r="C2" s="2" t="s">
        <v>2</v>
      </c>
      <c r="D2" s="2" t="s">
        <v>35</v>
      </c>
      <c r="E2" s="2" t="s">
        <v>78</v>
      </c>
    </row>
    <row r="3" spans="1:5">
      <c r="A3" s="3" t="s">
        <v>1145</v>
      </c>
    </row>
    <row r="4" spans="1:5">
      <c r="A4" s="4" t="s">
        <v>1146</v>
      </c>
      <c r="C4" s="6" t="n">
        <v>278.7</v>
      </c>
    </row>
    <row r="5" spans="1:5">
      <c r="A5" s="4" t="s">
        <v>1147</v>
      </c>
      <c r="C5" s="7" t="n">
        <v>21.6</v>
      </c>
      <c r="D5" s="6" t="n">
        <v>22.1</v>
      </c>
      <c r="E5" s="6" t="n">
        <v>18.7</v>
      </c>
    </row>
    <row r="6" spans="1:5">
      <c r="A6" s="4" t="s">
        <v>1148</v>
      </c>
      <c r="B6" s="8" t="n">
        <v>252</v>
      </c>
      <c r="C6" s="5" t="n">
        <v>252</v>
      </c>
      <c r="D6" s="7" t="n">
        <v>278.7</v>
      </c>
    </row>
    <row r="7" spans="1:5">
      <c r="A7" s="4" t="s">
        <v>1080</v>
      </c>
    </row>
    <row r="8" spans="1:5">
      <c r="A8" s="3" t="s">
        <v>1149</v>
      </c>
    </row>
    <row r="9" spans="1:5">
      <c r="A9" s="4" t="s">
        <v>1150</v>
      </c>
      <c r="C9" s="7" t="n">
        <v>325.2</v>
      </c>
      <c r="D9" s="7" t="n">
        <v>384.1</v>
      </c>
    </row>
    <row r="10" spans="1:5">
      <c r="A10" s="4" t="s">
        <v>1151</v>
      </c>
      <c r="C10" s="7" t="n">
        <v>1.9</v>
      </c>
      <c r="D10" s="7" t="n">
        <v>3.6</v>
      </c>
      <c r="E10" s="7" t="n">
        <v>4.3</v>
      </c>
    </row>
    <row r="11" spans="1:5">
      <c r="A11" s="4" t="s">
        <v>1152</v>
      </c>
      <c r="C11" s="7" t="n">
        <v>11.9</v>
      </c>
      <c r="D11" s="7" t="n">
        <v>14.7</v>
      </c>
      <c r="E11" s="7" t="n">
        <v>15.1</v>
      </c>
    </row>
    <row r="12" spans="1:5">
      <c r="A12" s="4" t="s">
        <v>1153</v>
      </c>
      <c r="C12" s="5" t="n">
        <v>0</v>
      </c>
      <c r="D12" s="7" t="n">
        <v>-37.9</v>
      </c>
    </row>
    <row r="13" spans="1:5">
      <c r="A13" s="4" t="s">
        <v>1154</v>
      </c>
      <c r="C13" s="5" t="n">
        <v>0</v>
      </c>
      <c r="D13" s="7" t="n">
        <v>-1.4</v>
      </c>
    </row>
    <row r="14" spans="1:5">
      <c r="A14" s="4" t="s">
        <v>1155</v>
      </c>
      <c r="C14" s="7" t="n">
        <v>-19.8</v>
      </c>
      <c r="D14" s="5" t="n">
        <v>13</v>
      </c>
    </row>
    <row r="15" spans="1:5">
      <c r="A15" s="4" t="s">
        <v>1156</v>
      </c>
      <c r="B15" s="7" t="n">
        <v>-32.8</v>
      </c>
      <c r="C15" s="7" t="n">
        <v>-19.2</v>
      </c>
      <c r="D15" s="7" t="n">
        <v>-50.9</v>
      </c>
    </row>
    <row r="16" spans="1:5">
      <c r="A16" s="4" t="s">
        <v>1157</v>
      </c>
      <c r="B16" s="5" t="n">
        <v>300</v>
      </c>
      <c r="C16" s="5" t="n">
        <v>300</v>
      </c>
      <c r="D16" s="7" t="n">
        <v>325.2</v>
      </c>
      <c r="E16" s="7" t="n">
        <v>384.1</v>
      </c>
    </row>
    <row r="17" spans="1:5">
      <c r="A17" s="3" t="s">
        <v>1145</v>
      </c>
    </row>
    <row r="18" spans="1:5">
      <c r="A18" s="4" t="s">
        <v>1146</v>
      </c>
      <c r="C18" s="7" t="n">
        <v>278.8</v>
      </c>
      <c r="D18" s="7" t="n">
        <v>317.6</v>
      </c>
    </row>
    <row r="19" spans="1:5">
      <c r="A19" s="4" t="s">
        <v>1158</v>
      </c>
      <c r="C19" s="5" t="n">
        <v>-10</v>
      </c>
      <c r="D19" s="7" t="n">
        <v>38.9</v>
      </c>
    </row>
    <row r="20" spans="1:5">
      <c r="A20" s="4" t="s">
        <v>1147</v>
      </c>
      <c r="C20" s="7" t="n">
        <v>2.4</v>
      </c>
      <c r="D20" s="7" t="n">
        <v>2.3</v>
      </c>
    </row>
    <row r="21" spans="1:5">
      <c r="A21" s="4" t="s">
        <v>1153</v>
      </c>
      <c r="C21" s="5" t="n">
        <v>0</v>
      </c>
      <c r="D21" s="7" t="n">
        <v>-29.1</v>
      </c>
    </row>
    <row r="22" spans="1:5">
      <c r="A22" s="4" t="s">
        <v>1156</v>
      </c>
      <c r="B22" s="7" t="n">
        <v>-32.8</v>
      </c>
      <c r="C22" s="7" t="n">
        <v>-19.2</v>
      </c>
      <c r="D22" s="7" t="n">
        <v>-50.9</v>
      </c>
    </row>
    <row r="23" spans="1:5">
      <c r="A23" s="4" t="s">
        <v>1148</v>
      </c>
      <c r="B23" s="5" t="n">
        <v>252</v>
      </c>
      <c r="C23" s="5" t="n">
        <v>252</v>
      </c>
      <c r="D23" s="7" t="n">
        <v>278.8</v>
      </c>
      <c r="E23" s="7" t="n">
        <v>317.6</v>
      </c>
    </row>
    <row r="24" spans="1:5">
      <c r="A24" s="4" t="s">
        <v>1159</v>
      </c>
      <c r="B24" s="5" t="n">
        <v>-48</v>
      </c>
      <c r="C24" s="5" t="n">
        <v>-48</v>
      </c>
      <c r="D24" s="7" t="n">
        <v>-46.4</v>
      </c>
    </row>
    <row r="25" spans="1:5">
      <c r="A25" s="3" t="s">
        <v>1160</v>
      </c>
    </row>
    <row r="26" spans="1:5">
      <c r="A26" s="4" t="s">
        <v>1161</v>
      </c>
      <c r="B26" s="7" t="n">
        <v>-0.7</v>
      </c>
      <c r="C26" s="7" t="n">
        <v>-0.7</v>
      </c>
      <c r="D26" s="7" t="n">
        <v>-0.7</v>
      </c>
    </row>
    <row r="27" spans="1:5">
      <c r="A27" s="4" t="s">
        <v>1162</v>
      </c>
      <c r="B27" s="7" t="n">
        <v>-47.3</v>
      </c>
      <c r="C27" s="7" t="n">
        <v>-47.3</v>
      </c>
      <c r="D27" s="7" t="n">
        <v>-45.7</v>
      </c>
    </row>
    <row r="28" spans="1:5">
      <c r="A28" s="4" t="s">
        <v>1163</v>
      </c>
      <c r="B28" s="5" t="n">
        <v>-48</v>
      </c>
      <c r="C28" s="5" t="n">
        <v>-48</v>
      </c>
      <c r="D28" s="7" t="n">
        <v>-46.4</v>
      </c>
    </row>
    <row r="29" spans="1:5">
      <c r="A29" s="3" t="s">
        <v>1164</v>
      </c>
    </row>
    <row r="30" spans="1:5">
      <c r="A30" s="4" t="s">
        <v>1165</v>
      </c>
      <c r="B30" s="7" t="n">
        <v>6.6</v>
      </c>
      <c r="C30" s="7" t="n">
        <v>6.6</v>
      </c>
      <c r="D30" s="7" t="n">
        <v>1.3</v>
      </c>
    </row>
    <row r="31" spans="1:5">
      <c r="A31" s="4" t="s">
        <v>1166</v>
      </c>
      <c r="B31" s="7" t="n">
        <v>0.7</v>
      </c>
      <c r="C31" s="7" t="n">
        <v>0.7</v>
      </c>
      <c r="D31" s="7" t="n">
        <v>0.9</v>
      </c>
    </row>
    <row r="32" spans="1:5">
      <c r="A32" s="4" t="s">
        <v>1167</v>
      </c>
      <c r="B32" s="7" t="n">
        <v>7.3</v>
      </c>
      <c r="C32" s="7" t="n">
        <v>7.3</v>
      </c>
      <c r="D32" s="7" t="n">
        <v>2.2</v>
      </c>
    </row>
    <row r="33" spans="1:5">
      <c r="A33" s="4" t="s">
        <v>1095</v>
      </c>
    </row>
    <row r="34" spans="1:5">
      <c r="A34" s="3" t="s">
        <v>1149</v>
      </c>
    </row>
    <row r="35" spans="1:5">
      <c r="A35" s="4" t="s">
        <v>1150</v>
      </c>
      <c r="C35" s="7" t="n">
        <v>33.8</v>
      </c>
      <c r="D35" s="7" t="n">
        <v>29.8</v>
      </c>
    </row>
    <row r="36" spans="1:5">
      <c r="A36" s="4" t="s">
        <v>1151</v>
      </c>
      <c r="D36" s="5" t="n">
        <v>0</v>
      </c>
      <c r="E36" s="7" t="n">
        <v>0.1</v>
      </c>
    </row>
    <row r="37" spans="1:5">
      <c r="A37" s="4" t="s">
        <v>1152</v>
      </c>
      <c r="C37" s="7" t="n">
        <v>1.2</v>
      </c>
      <c r="D37" s="7" t="n">
        <v>1.2</v>
      </c>
      <c r="E37" s="7" t="n">
        <v>1.2</v>
      </c>
    </row>
    <row r="38" spans="1:5">
      <c r="A38" s="4" t="s">
        <v>1153</v>
      </c>
      <c r="C38" s="5" t="n">
        <v>0</v>
      </c>
      <c r="D38" s="7" t="n">
        <v>-1.9</v>
      </c>
    </row>
    <row r="39" spans="1:5">
      <c r="A39" s="4" t="s">
        <v>1155</v>
      </c>
      <c r="C39" s="7" t="n">
        <v>-5.1</v>
      </c>
      <c r="D39" s="7" t="n">
        <v>6.3</v>
      </c>
    </row>
    <row r="40" spans="1:5">
      <c r="A40" s="4" t="s">
        <v>1156</v>
      </c>
      <c r="C40" s="7" t="n">
        <v>-1.8</v>
      </c>
      <c r="D40" s="7" t="n">
        <v>-1.6</v>
      </c>
    </row>
    <row r="41" spans="1:5">
      <c r="A41" s="4" t="s">
        <v>1157</v>
      </c>
      <c r="B41" s="7" t="n">
        <v>28.1</v>
      </c>
      <c r="C41" s="7" t="n">
        <v>28.1</v>
      </c>
      <c r="D41" s="7" t="n">
        <v>33.8</v>
      </c>
      <c r="E41" s="6" t="n">
        <v>29.8</v>
      </c>
    </row>
    <row r="42" spans="1:5">
      <c r="A42" s="3" t="s">
        <v>1145</v>
      </c>
    </row>
    <row r="43" spans="1:5">
      <c r="A43" s="4" t="s">
        <v>1147</v>
      </c>
      <c r="C43" s="7" t="n">
        <v>1.8</v>
      </c>
      <c r="D43" s="7" t="n">
        <v>1.6</v>
      </c>
    </row>
    <row r="44" spans="1:5">
      <c r="A44" s="4" t="s">
        <v>1156</v>
      </c>
      <c r="C44" s="7" t="n">
        <v>-1.8</v>
      </c>
      <c r="D44" s="7" t="n">
        <v>-1.6</v>
      </c>
    </row>
    <row r="45" spans="1:5">
      <c r="A45" s="4" t="s">
        <v>1159</v>
      </c>
      <c r="B45" s="7" t="n">
        <v>-28.1</v>
      </c>
      <c r="C45" s="7" t="n">
        <v>-28.1</v>
      </c>
      <c r="D45" s="7" t="n">
        <v>-33.8</v>
      </c>
    </row>
    <row r="46" spans="1:5">
      <c r="A46" s="3" t="s">
        <v>1160</v>
      </c>
    </row>
    <row r="47" spans="1:5">
      <c r="A47" s="4" t="s">
        <v>1161</v>
      </c>
      <c r="B47" s="7" t="n">
        <v>-1.8</v>
      </c>
      <c r="C47" s="7" t="n">
        <v>-1.8</v>
      </c>
      <c r="D47" s="7" t="n">
        <v>-1.8</v>
      </c>
    </row>
    <row r="48" spans="1:5">
      <c r="A48" s="4" t="s">
        <v>1162</v>
      </c>
      <c r="B48" s="7" t="n">
        <v>-26.3</v>
      </c>
      <c r="C48" s="7" t="n">
        <v>-26.3</v>
      </c>
      <c r="D48" s="5" t="n">
        <v>-32</v>
      </c>
    </row>
    <row r="49" spans="1:5">
      <c r="A49" s="4" t="s">
        <v>1163</v>
      </c>
      <c r="B49" s="7" t="n">
        <v>-28.1</v>
      </c>
      <c r="C49" s="7" t="n">
        <v>-28.1</v>
      </c>
      <c r="D49" s="7" t="n">
        <v>-33.8</v>
      </c>
    </row>
    <row r="50" spans="1:5">
      <c r="A50" s="3" t="s">
        <v>1164</v>
      </c>
    </row>
    <row r="51" spans="1:5">
      <c r="A51" s="4" t="s">
        <v>1165</v>
      </c>
      <c r="B51" s="7" t="n">
        <v>-0.2</v>
      </c>
      <c r="C51" s="7" t="n">
        <v>-0.2</v>
      </c>
      <c r="D51" s="5" t="n">
        <v>5</v>
      </c>
    </row>
    <row r="52" spans="1:5">
      <c r="A52" s="4" t="s">
        <v>1166</v>
      </c>
      <c r="D52" s="5" t="n">
        <v>0</v>
      </c>
    </row>
    <row r="53" spans="1:5">
      <c r="A53" s="4" t="s">
        <v>1167</v>
      </c>
      <c r="B53" s="6" t="n">
        <v>-0.2</v>
      </c>
      <c r="C53" s="6" t="n">
        <v>-0.2</v>
      </c>
      <c r="D53" s="8" t="n">
        <v>5</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5</v>
      </c>
    </row>
    <row r="2" spans="1:3">
      <c r="A2" s="3" t="s">
        <v>1078</v>
      </c>
    </row>
    <row r="3" spans="1:3">
      <c r="A3" s="4" t="s">
        <v>1169</v>
      </c>
      <c r="B3" s="6" t="n">
        <v>296.7</v>
      </c>
      <c r="C3" s="6" t="n">
        <v>320.9</v>
      </c>
    </row>
    <row r="4" spans="1:3">
      <c r="A4" s="3" t="s">
        <v>1170</v>
      </c>
    </row>
    <row r="5" spans="1:3">
      <c r="A5" s="4" t="s">
        <v>1171</v>
      </c>
      <c r="B5" s="4" t="s">
        <v>1172</v>
      </c>
      <c r="C5" s="4" t="s">
        <v>1173</v>
      </c>
    </row>
    <row r="6" spans="1:3">
      <c r="A6" s="4" t="s">
        <v>680</v>
      </c>
    </row>
    <row r="7" spans="1:3">
      <c r="A7" s="3" t="s">
        <v>1170</v>
      </c>
    </row>
    <row r="8" spans="1:3">
      <c r="A8" s="4" t="s">
        <v>1174</v>
      </c>
      <c r="B8" s="4" t="s">
        <v>57</v>
      </c>
      <c r="C8" s="4" t="s">
        <v>1175</v>
      </c>
    </row>
    <row r="9" spans="1:3">
      <c r="A9" s="4" t="s">
        <v>682</v>
      </c>
    </row>
    <row r="10" spans="1:3">
      <c r="A10" s="3" t="s">
        <v>1170</v>
      </c>
    </row>
    <row r="11" spans="1:3">
      <c r="A11" s="4" t="s">
        <v>1174</v>
      </c>
      <c r="B11" s="4" t="s">
        <v>57</v>
      </c>
      <c r="C11" s="4" t="s">
        <v>11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35</v>
      </c>
    </row>
    <row r="3" spans="1:3">
      <c r="A3" s="3" t="s">
        <v>1178</v>
      </c>
    </row>
    <row r="4" spans="1:3">
      <c r="A4" s="4" t="s">
        <v>1171</v>
      </c>
      <c r="B4" s="4" t="s">
        <v>1172</v>
      </c>
      <c r="C4" s="4" t="s">
        <v>1173</v>
      </c>
    </row>
    <row r="5" spans="1:3">
      <c r="A5" s="10" t="s">
        <v>1179</v>
      </c>
    </row>
    <row r="6" spans="1:3">
      <c r="A6" s="3" t="s">
        <v>1178</v>
      </c>
    </row>
    <row r="7" spans="1:3">
      <c r="A7" s="4" t="s">
        <v>1180</v>
      </c>
      <c r="B7" s="4" t="s">
        <v>1181</v>
      </c>
      <c r="C7" s="4" t="s">
        <v>1182</v>
      </c>
    </row>
    <row r="8" spans="1:3">
      <c r="A8" s="4" t="s">
        <v>1183</v>
      </c>
      <c r="B8" s="4" t="s">
        <v>1184</v>
      </c>
      <c r="C8" s="4" t="s">
        <v>1184</v>
      </c>
    </row>
    <row r="9" spans="1:3">
      <c r="A9" s="4" t="s">
        <v>1171</v>
      </c>
      <c r="B9" s="4" t="s">
        <v>1172</v>
      </c>
      <c r="C9" s="4" t="s">
        <v>1173</v>
      </c>
    </row>
    <row r="10" spans="1:3">
      <c r="A10" s="4" t="s">
        <v>1185</v>
      </c>
      <c r="B10" s="5" t="n">
        <v>2026</v>
      </c>
      <c r="C10" s="5" t="n">
        <v>2026</v>
      </c>
    </row>
    <row r="11" spans="1:3">
      <c r="A11" s="12" t="n">
        <v>65</v>
      </c>
    </row>
    <row r="12" spans="1:3">
      <c r="A12" s="3" t="s">
        <v>1178</v>
      </c>
    </row>
    <row r="13" spans="1:3">
      <c r="A13" s="4" t="s">
        <v>1180</v>
      </c>
      <c r="B13" s="4" t="s">
        <v>1186</v>
      </c>
      <c r="C13" s="4" t="s">
        <v>1187</v>
      </c>
    </row>
    <row r="14" spans="1:3">
      <c r="A14" s="4" t="s">
        <v>1183</v>
      </c>
      <c r="B14" s="4" t="s">
        <v>1184</v>
      </c>
      <c r="C14" s="4" t="s">
        <v>1184</v>
      </c>
    </row>
    <row r="15" spans="1:3">
      <c r="A15" s="4" t="s">
        <v>1171</v>
      </c>
      <c r="B15" s="4" t="s">
        <v>1172</v>
      </c>
      <c r="C15" s="4" t="s">
        <v>1173</v>
      </c>
    </row>
    <row r="16" spans="1:3">
      <c r="A16" s="4" t="s">
        <v>1185</v>
      </c>
      <c r="B16" s="5" t="n">
        <v>2026</v>
      </c>
      <c r="C16" s="5" t="n">
        <v>202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78</v>
      </c>
    </row>
    <row r="3" spans="1:4">
      <c r="A3" s="4" t="s">
        <v>1080</v>
      </c>
    </row>
    <row r="4" spans="1:4">
      <c r="A4" s="3" t="s">
        <v>1189</v>
      </c>
    </row>
    <row r="5" spans="1:4">
      <c r="A5" s="4" t="s">
        <v>1151</v>
      </c>
      <c r="B5" s="6" t="n">
        <v>1.9</v>
      </c>
      <c r="C5" s="6" t="n">
        <v>3.6</v>
      </c>
      <c r="D5" s="6" t="n">
        <v>4.3</v>
      </c>
    </row>
    <row r="6" spans="1:4">
      <c r="A6" s="4" t="s">
        <v>1152</v>
      </c>
      <c r="B6" s="7" t="n">
        <v>11.9</v>
      </c>
      <c r="C6" s="7" t="n">
        <v>14.7</v>
      </c>
      <c r="D6" s="7" t="n">
        <v>15.1</v>
      </c>
    </row>
    <row r="7" spans="1:4">
      <c r="A7" s="4" t="s">
        <v>1190</v>
      </c>
      <c r="B7" s="7" t="n">
        <v>-15.6</v>
      </c>
      <c r="C7" s="7" t="n">
        <v>-17.4</v>
      </c>
      <c r="D7" s="7" t="n">
        <v>-16.5</v>
      </c>
    </row>
    <row r="8" spans="1:4">
      <c r="A8" s="4" t="s">
        <v>1191</v>
      </c>
      <c r="B8" s="7" t="n">
        <v>0.2</v>
      </c>
      <c r="C8" s="7" t="n">
        <v>0.2</v>
      </c>
      <c r="D8" s="7" t="n">
        <v>0.2</v>
      </c>
    </row>
    <row r="9" spans="1:4">
      <c r="A9" s="4" t="s">
        <v>1192</v>
      </c>
      <c r="B9" s="7" t="n">
        <v>0.5</v>
      </c>
      <c r="C9" s="7" t="n">
        <v>0.9</v>
      </c>
      <c r="D9" s="7" t="n">
        <v>1.4</v>
      </c>
    </row>
    <row r="10" spans="1:4">
      <c r="A10" s="4" t="s">
        <v>1193</v>
      </c>
      <c r="C10" s="7" t="n">
        <v>0.2</v>
      </c>
    </row>
    <row r="11" spans="1:4">
      <c r="A11" s="4" t="s">
        <v>1154</v>
      </c>
      <c r="B11" s="5" t="n">
        <v>0</v>
      </c>
      <c r="C11" s="7" t="n">
        <v>-1.4</v>
      </c>
    </row>
    <row r="12" spans="1:4">
      <c r="A12" s="4" t="s">
        <v>1194</v>
      </c>
      <c r="B12" s="7" t="n">
        <v>-1.1</v>
      </c>
      <c r="C12" s="7" t="n">
        <v>0.8</v>
      </c>
      <c r="D12" s="7" t="n">
        <v>4.5</v>
      </c>
    </row>
    <row r="13" spans="1:4">
      <c r="A13" s="4" t="s">
        <v>1095</v>
      </c>
    </row>
    <row r="14" spans="1:4">
      <c r="A14" s="3" t="s">
        <v>1189</v>
      </c>
    </row>
    <row r="15" spans="1:4">
      <c r="A15" s="4" t="s">
        <v>1151</v>
      </c>
      <c r="C15" s="5" t="n">
        <v>0</v>
      </c>
      <c r="D15" s="7" t="n">
        <v>0.1</v>
      </c>
    </row>
    <row r="16" spans="1:4">
      <c r="A16" s="4" t="s">
        <v>1152</v>
      </c>
      <c r="B16" s="7" t="n">
        <v>1.2</v>
      </c>
      <c r="C16" s="7" t="n">
        <v>1.2</v>
      </c>
      <c r="D16" s="7" t="n">
        <v>1.2</v>
      </c>
    </row>
    <row r="17" spans="1:4">
      <c r="A17" s="4" t="s">
        <v>1191</v>
      </c>
      <c r="D17" s="7" t="n">
        <v>-0.1</v>
      </c>
    </row>
    <row r="18" spans="1:4">
      <c r="A18" s="4" t="s">
        <v>1192</v>
      </c>
      <c r="D18" s="5" t="n">
        <v>0</v>
      </c>
    </row>
    <row r="19" spans="1:4">
      <c r="A19" s="4" t="s">
        <v>1194</v>
      </c>
      <c r="B19" s="6" t="n">
        <v>1.2</v>
      </c>
      <c r="C19" s="6" t="n">
        <v>1.2</v>
      </c>
      <c r="D19" s="6" t="n">
        <v>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5</v>
      </c>
      <c r="B1" s="2" t="s">
        <v>1</v>
      </c>
    </row>
    <row r="2" spans="1:4">
      <c r="B2" s="2" t="s">
        <v>2</v>
      </c>
      <c r="C2" s="2" t="s">
        <v>35</v>
      </c>
      <c r="D2" s="2" t="s">
        <v>78</v>
      </c>
    </row>
    <row r="3" spans="1:4">
      <c r="A3" s="4" t="s">
        <v>1080</v>
      </c>
    </row>
    <row r="4" spans="1:4">
      <c r="A4" s="3" t="s">
        <v>1196</v>
      </c>
    </row>
    <row r="5" spans="1:4">
      <c r="A5" s="4" t="s">
        <v>1171</v>
      </c>
      <c r="B5" s="4" t="s">
        <v>1173</v>
      </c>
      <c r="C5" s="4" t="s">
        <v>1197</v>
      </c>
      <c r="D5" s="4" t="s">
        <v>1184</v>
      </c>
    </row>
    <row r="6" spans="1:4">
      <c r="A6" s="4" t="s">
        <v>1190</v>
      </c>
      <c r="B6" s="4" t="s">
        <v>1198</v>
      </c>
      <c r="C6" s="4" t="s">
        <v>918</v>
      </c>
      <c r="D6" s="4" t="s">
        <v>918</v>
      </c>
    </row>
    <row r="7" spans="1:4">
      <c r="A7" s="4" t="s">
        <v>1199</v>
      </c>
    </row>
    <row r="8" spans="1:4">
      <c r="A8" s="3" t="s">
        <v>1196</v>
      </c>
    </row>
    <row r="9" spans="1:4">
      <c r="A9" s="4" t="s">
        <v>1174</v>
      </c>
      <c r="B9" s="4" t="s">
        <v>1175</v>
      </c>
      <c r="C9" s="4" t="s">
        <v>1175</v>
      </c>
      <c r="D9" s="4" t="s">
        <v>1200</v>
      </c>
    </row>
    <row r="10" spans="1:4">
      <c r="A10" s="4" t="s">
        <v>1201</v>
      </c>
    </row>
    <row r="11" spans="1:4">
      <c r="A11" s="3" t="s">
        <v>1196</v>
      </c>
    </row>
    <row r="12" spans="1:4">
      <c r="A12" s="4" t="s">
        <v>1174</v>
      </c>
      <c r="B12" s="4" t="s">
        <v>1176</v>
      </c>
      <c r="C12" s="4" t="s">
        <v>1176</v>
      </c>
      <c r="D12" s="4" t="s">
        <v>1176</v>
      </c>
    </row>
    <row r="13" spans="1:4">
      <c r="A13" s="4" t="s">
        <v>1095</v>
      </c>
    </row>
    <row r="14" spans="1:4">
      <c r="A14" s="3" t="s">
        <v>1196</v>
      </c>
    </row>
    <row r="15" spans="1:4">
      <c r="A15" s="4" t="s">
        <v>1171</v>
      </c>
      <c r="B15" s="4" t="s">
        <v>1173</v>
      </c>
      <c r="C15" s="4" t="s">
        <v>1197</v>
      </c>
      <c r="D15" s="4" t="s">
        <v>118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518</v>
      </c>
    </row>
    <row r="2" spans="1:2">
      <c r="A2" s="4" t="s">
        <v>1080</v>
      </c>
    </row>
    <row r="3" spans="1:2">
      <c r="A3" s="3" t="s">
        <v>1078</v>
      </c>
    </row>
    <row r="4" spans="1:2">
      <c r="A4" s="5" t="n">
        <v>2018</v>
      </c>
      <c r="B4" s="6" t="n">
        <v>19.4</v>
      </c>
    </row>
    <row r="5" spans="1:2">
      <c r="A5" s="5" t="n">
        <v>2019</v>
      </c>
      <c r="B5" s="5" t="n">
        <v>19</v>
      </c>
    </row>
    <row r="6" spans="1:2">
      <c r="A6" s="5" t="n">
        <v>2020</v>
      </c>
      <c r="B6" s="7" t="n">
        <v>19.3</v>
      </c>
    </row>
    <row r="7" spans="1:2">
      <c r="A7" s="5" t="n">
        <v>2021</v>
      </c>
      <c r="B7" s="7" t="n">
        <v>19.9</v>
      </c>
    </row>
    <row r="8" spans="1:2">
      <c r="A8" s="5" t="n">
        <v>2022</v>
      </c>
      <c r="B8" s="5" t="n">
        <v>20</v>
      </c>
    </row>
    <row r="9" spans="1:2">
      <c r="A9" s="4" t="s">
        <v>1203</v>
      </c>
      <c r="B9" s="7" t="n">
        <v>99.3</v>
      </c>
    </row>
    <row r="10" spans="1:2">
      <c r="A10" s="4" t="s">
        <v>1095</v>
      </c>
    </row>
    <row r="11" spans="1:2">
      <c r="A11" s="3" t="s">
        <v>1078</v>
      </c>
    </row>
    <row r="12" spans="1:2">
      <c r="A12" s="5" t="n">
        <v>2018</v>
      </c>
      <c r="B12" s="7" t="n">
        <v>1.8</v>
      </c>
    </row>
    <row r="13" spans="1:2">
      <c r="A13" s="5" t="n">
        <v>2019</v>
      </c>
      <c r="B13" s="7" t="n">
        <v>1.8</v>
      </c>
    </row>
    <row r="14" spans="1:2">
      <c r="A14" s="5" t="n">
        <v>2020</v>
      </c>
      <c r="B14" s="7" t="n">
        <v>1.9</v>
      </c>
    </row>
    <row r="15" spans="1:2">
      <c r="A15" s="5" t="n">
        <v>2021</v>
      </c>
      <c r="B15" s="7" t="n">
        <v>1.9</v>
      </c>
    </row>
    <row r="16" spans="1:2">
      <c r="A16" s="5" t="n">
        <v>2022</v>
      </c>
      <c r="B16" s="5" t="n">
        <v>2</v>
      </c>
    </row>
    <row r="17" spans="1:2">
      <c r="A17" s="4" t="s">
        <v>1203</v>
      </c>
      <c r="B17" s="6" t="n">
        <v>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04</v>
      </c>
      <c r="B1" s="2" t="s">
        <v>1</v>
      </c>
    </row>
    <row r="2" spans="1:4">
      <c r="B2" s="2" t="s">
        <v>2</v>
      </c>
      <c r="C2" s="2" t="s">
        <v>35</v>
      </c>
      <c r="D2" s="2" t="s">
        <v>78</v>
      </c>
    </row>
    <row r="3" spans="1:4">
      <c r="A3" s="3" t="s">
        <v>239</v>
      </c>
    </row>
    <row r="4" spans="1:4">
      <c r="A4" s="4" t="s">
        <v>1205</v>
      </c>
      <c r="B4" s="8" t="n">
        <v>156</v>
      </c>
      <c r="C4" s="6" t="n">
        <v>41.4</v>
      </c>
      <c r="D4" s="6" t="n">
        <v>13.5</v>
      </c>
    </row>
    <row r="5" spans="1:4">
      <c r="A5" s="4" t="s">
        <v>1206</v>
      </c>
      <c r="B5" s="7" t="n">
        <v>-14.3</v>
      </c>
      <c r="C5" s="5" t="n">
        <v>86</v>
      </c>
      <c r="D5" s="5" t="n">
        <v>0</v>
      </c>
    </row>
    <row r="6" spans="1:4">
      <c r="A6" s="4" t="s">
        <v>161</v>
      </c>
      <c r="B6" s="5" t="n">
        <v>1</v>
      </c>
      <c r="C6" s="7" t="n">
        <v>1.3</v>
      </c>
      <c r="D6" s="7" t="n">
        <v>1.2</v>
      </c>
    </row>
    <row r="7" spans="1:4">
      <c r="A7" s="4" t="s">
        <v>1207</v>
      </c>
      <c r="B7" s="6" t="n">
        <v>142.7</v>
      </c>
      <c r="C7" s="6" t="n">
        <v>128.7</v>
      </c>
      <c r="D7" s="6" t="n">
        <v>1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5</v>
      </c>
      <c r="D2" s="2" t="s">
        <v>78</v>
      </c>
    </row>
    <row r="3" spans="1:4">
      <c r="A3" s="3" t="s">
        <v>1209</v>
      </c>
    </row>
    <row r="4" spans="1:4">
      <c r="A4" s="4" t="s">
        <v>1210</v>
      </c>
      <c r="B4" s="6" t="n">
        <v>59.2</v>
      </c>
      <c r="C4" s="6" t="n">
        <v>56.9</v>
      </c>
      <c r="D4" s="6" t="n">
        <v>53.2</v>
      </c>
    </row>
    <row r="5" spans="1:4">
      <c r="A5" s="4" t="s">
        <v>680</v>
      </c>
    </row>
    <row r="6" spans="1:4">
      <c r="A6" s="3" t="s">
        <v>1209</v>
      </c>
    </row>
    <row r="7" spans="1:4">
      <c r="A7" s="4" t="s">
        <v>1211</v>
      </c>
      <c r="B7" s="4" t="s">
        <v>613</v>
      </c>
    </row>
    <row r="8" spans="1:4">
      <c r="A8" s="4" t="s">
        <v>682</v>
      </c>
    </row>
    <row r="9" spans="1:4">
      <c r="A9" s="3" t="s">
        <v>1209</v>
      </c>
    </row>
    <row r="10" spans="1:4">
      <c r="A10" s="4" t="s">
        <v>1211</v>
      </c>
      <c r="B10" s="4" t="s">
        <v>12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5</v>
      </c>
    </row>
    <row r="2" spans="1:3">
      <c r="A2" s="3" t="s">
        <v>242</v>
      </c>
    </row>
    <row r="3" spans="1:3">
      <c r="A3" s="4" t="s">
        <v>694</v>
      </c>
      <c r="B3" s="6" t="n">
        <v>5.1</v>
      </c>
      <c r="C3" s="6" t="n">
        <v>4.5</v>
      </c>
    </row>
    <row r="4" spans="1:3">
      <c r="A4" s="4" t="s">
        <v>1214</v>
      </c>
      <c r="B4" s="7" t="n">
        <v>-3.2</v>
      </c>
      <c r="C4" s="5" t="n">
        <v>-2</v>
      </c>
    </row>
    <row r="5" spans="1:3">
      <c r="A5" s="4" t="s">
        <v>120</v>
      </c>
      <c r="B5" s="6" t="n">
        <v>1.9</v>
      </c>
      <c r="C5" s="6" t="n">
        <v>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518</v>
      </c>
    </row>
    <row r="2" spans="1:2">
      <c r="A2" s="3" t="s">
        <v>1216</v>
      </c>
    </row>
    <row r="3" spans="1:2">
      <c r="A3" s="5" t="n">
        <v>2019</v>
      </c>
      <c r="B3" s="6" t="n">
        <v>1.2</v>
      </c>
    </row>
    <row r="4" spans="1:2">
      <c r="A4" s="5" t="n">
        <v>2020</v>
      </c>
      <c r="B4" s="7" t="n">
        <v>0.4</v>
      </c>
    </row>
    <row r="5" spans="1:2">
      <c r="A5" s="5" t="n">
        <v>2021</v>
      </c>
      <c r="B5" s="7" t="n">
        <v>0.3</v>
      </c>
    </row>
    <row r="6" spans="1:2">
      <c r="A6" s="5" t="n">
        <v>2022</v>
      </c>
      <c r="B6" s="7" t="n">
        <v>0.2</v>
      </c>
    </row>
    <row r="7" spans="1:2">
      <c r="A7" s="5" t="n">
        <v>2023</v>
      </c>
      <c r="B7" s="7" t="n">
        <v>0.1</v>
      </c>
    </row>
    <row r="8" spans="1:2">
      <c r="A8" s="4" t="s">
        <v>833</v>
      </c>
      <c r="B8" s="7" t="n">
        <v>0.3</v>
      </c>
    </row>
    <row r="9" spans="1:2">
      <c r="A9" s="4" t="s">
        <v>1217</v>
      </c>
      <c r="B9" s="7" t="n">
        <v>2.5</v>
      </c>
    </row>
    <row r="10" spans="1:2">
      <c r="A10" s="4" t="s">
        <v>1218</v>
      </c>
      <c r="B10" s="7" t="n">
        <v>-0.1</v>
      </c>
    </row>
    <row r="11" spans="1:2">
      <c r="A11" s="4" t="s">
        <v>1219</v>
      </c>
      <c r="B11" s="7" t="n">
        <v>2.4</v>
      </c>
    </row>
    <row r="12" spans="1:2">
      <c r="A12" s="5" t="n">
        <v>2019</v>
      </c>
      <c r="B12" s="7" t="n">
        <v>41.4</v>
      </c>
    </row>
    <row r="13" spans="1:2">
      <c r="A13" s="5" t="n">
        <v>2020</v>
      </c>
      <c r="B13" s="7" t="n">
        <v>34.1</v>
      </c>
    </row>
    <row r="14" spans="1:2">
      <c r="A14" s="5" t="n">
        <v>2021</v>
      </c>
      <c r="B14" s="7" t="n">
        <v>30.1</v>
      </c>
    </row>
    <row r="15" spans="1:2">
      <c r="A15" s="5" t="n">
        <v>2022</v>
      </c>
      <c r="B15" s="7" t="n">
        <v>21.4</v>
      </c>
    </row>
    <row r="16" spans="1:2">
      <c r="A16" s="5" t="n">
        <v>2023</v>
      </c>
      <c r="B16" s="7" t="n">
        <v>14.5</v>
      </c>
    </row>
    <row r="17" spans="1:2">
      <c r="A17" s="4" t="s">
        <v>833</v>
      </c>
      <c r="B17" s="5" t="n">
        <v>59</v>
      </c>
    </row>
    <row r="18" spans="1:2">
      <c r="A18" s="4" t="s">
        <v>1217</v>
      </c>
      <c r="B18" s="6" t="n">
        <v>20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 customWidth="1" max="5" min="5" width="14"/>
    <col customWidth="1" max="6" min="6" width="14"/>
  </cols>
  <sheetData>
    <row r="1" spans="1:6">
      <c r="A1" s="1" t="s">
        <v>1220</v>
      </c>
      <c r="B1" s="2" t="s">
        <v>1</v>
      </c>
    </row>
    <row r="2" spans="1:6">
      <c r="B2" s="2" t="s">
        <v>1221</v>
      </c>
      <c r="C2" s="2" t="s">
        <v>1222</v>
      </c>
      <c r="D2" s="2" t="s">
        <v>1223</v>
      </c>
      <c r="E2" s="2" t="s">
        <v>1224</v>
      </c>
      <c r="F2" s="2" t="s">
        <v>108</v>
      </c>
    </row>
    <row r="3" spans="1:6">
      <c r="A3" s="4" t="s">
        <v>851</v>
      </c>
    </row>
    <row r="4" spans="1:6">
      <c r="A4" s="3" t="s">
        <v>1225</v>
      </c>
    </row>
    <row r="5" spans="1:6">
      <c r="A5" s="4" t="s">
        <v>1226</v>
      </c>
      <c r="B5" s="8" t="n">
        <v>2100000000</v>
      </c>
    </row>
    <row r="6" spans="1:6">
      <c r="A6" s="4" t="s">
        <v>937</v>
      </c>
      <c r="F6" s="4" t="s">
        <v>938</v>
      </c>
    </row>
    <row r="7" spans="1:6">
      <c r="A7" s="4" t="s">
        <v>1227</v>
      </c>
    </row>
    <row r="8" spans="1:6">
      <c r="A8" s="3" t="s">
        <v>1225</v>
      </c>
    </row>
    <row r="9" spans="1:6">
      <c r="A9" s="4" t="s">
        <v>1226</v>
      </c>
      <c r="B9" s="8" t="n">
        <v>18900000</v>
      </c>
    </row>
    <row r="10" spans="1:6">
      <c r="A10" s="4" t="s">
        <v>1228</v>
      </c>
      <c r="B10" s="13" t="n">
        <v>2019</v>
      </c>
    </row>
    <row r="11" spans="1:6">
      <c r="A11" s="4" t="s">
        <v>1229</v>
      </c>
    </row>
    <row r="12" spans="1:6">
      <c r="A12" s="3" t="s">
        <v>1225</v>
      </c>
    </row>
    <row r="13" spans="1:6">
      <c r="A13" s="4" t="s">
        <v>1228</v>
      </c>
      <c r="B13" s="4" t="s">
        <v>1230</v>
      </c>
    </row>
    <row r="14" spans="1:6">
      <c r="A14" s="4" t="s">
        <v>1231</v>
      </c>
      <c r="B14" s="5" t="n">
        <v>100000</v>
      </c>
    </row>
    <row r="15" spans="1:6">
      <c r="A15" s="4" t="s">
        <v>1232</v>
      </c>
    </row>
    <row r="16" spans="1:6">
      <c r="A16" s="3" t="s">
        <v>1225</v>
      </c>
    </row>
    <row r="17" spans="1:6">
      <c r="A17" s="4" t="s">
        <v>1228</v>
      </c>
      <c r="B17" s="13" t="n">
        <v>2019</v>
      </c>
    </row>
    <row r="18" spans="1:6">
      <c r="A18" s="4" t="s">
        <v>1233</v>
      </c>
      <c r="B18" s="5" t="n">
        <v>10500000</v>
      </c>
    </row>
    <row r="19" spans="1:6">
      <c r="A19" s="4" t="s">
        <v>1234</v>
      </c>
    </row>
    <row r="20" spans="1:6">
      <c r="A20" s="3" t="s">
        <v>1225</v>
      </c>
    </row>
    <row r="21" spans="1:6">
      <c r="A21" s="4" t="s">
        <v>1228</v>
      </c>
      <c r="B21" s="13" t="n">
        <v>2019</v>
      </c>
    </row>
    <row r="22" spans="1:6">
      <c r="A22" s="4" t="s">
        <v>1235</v>
      </c>
      <c r="B22" s="5" t="n">
        <v>3100000</v>
      </c>
    </row>
    <row r="23" spans="1:6">
      <c r="A23" s="4" t="s">
        <v>1236</v>
      </c>
    </row>
    <row r="24" spans="1:6">
      <c r="A24" s="3" t="s">
        <v>1225</v>
      </c>
    </row>
    <row r="25" spans="1:6">
      <c r="A25" s="4" t="s">
        <v>937</v>
      </c>
      <c r="C25" s="4" t="s">
        <v>1237</v>
      </c>
      <c r="D25" s="4" t="s">
        <v>1238</v>
      </c>
      <c r="E25" s="4" t="s">
        <v>123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5</v>
      </c>
    </row>
    <row r="2" spans="1:3">
      <c r="A2" s="3" t="s">
        <v>1241</v>
      </c>
    </row>
    <row r="3" spans="1:3">
      <c r="A3" s="4" t="s">
        <v>1242</v>
      </c>
      <c r="B3" s="6" t="n">
        <v>12.2</v>
      </c>
      <c r="C3" s="6" t="n">
        <v>15.1</v>
      </c>
    </row>
    <row r="4" spans="1:3">
      <c r="A4" s="4" t="s">
        <v>1243</v>
      </c>
      <c r="B4" s="7" t="n">
        <v>20.8</v>
      </c>
      <c r="C4" s="7" t="n">
        <v>1.2</v>
      </c>
    </row>
    <row r="5" spans="1:3">
      <c r="A5" s="4" t="s">
        <v>1244</v>
      </c>
    </row>
    <row r="6" spans="1:3">
      <c r="A6" s="3" t="s">
        <v>1241</v>
      </c>
    </row>
    <row r="7" spans="1:3">
      <c r="A7" s="4" t="s">
        <v>1242</v>
      </c>
      <c r="B7" s="7" t="n">
        <v>0.6</v>
      </c>
      <c r="C7" s="7" t="n">
        <v>2.7</v>
      </c>
    </row>
    <row r="8" spans="1:3">
      <c r="A8" s="4" t="s">
        <v>1245</v>
      </c>
    </row>
    <row r="9" spans="1:3">
      <c r="A9" s="3" t="s">
        <v>1241</v>
      </c>
    </row>
    <row r="10" spans="1:3">
      <c r="A10" s="4" t="s">
        <v>1243</v>
      </c>
      <c r="B10" s="7" t="n">
        <v>1.8</v>
      </c>
      <c r="C10" s="7" t="n">
        <v>1.2</v>
      </c>
    </row>
    <row r="11" spans="1:3">
      <c r="A11" s="4" t="s">
        <v>1246</v>
      </c>
    </row>
    <row r="12" spans="1:3">
      <c r="A12" s="3" t="s">
        <v>1241</v>
      </c>
    </row>
    <row r="13" spans="1:3">
      <c r="A13" s="4" t="s">
        <v>1242</v>
      </c>
      <c r="B13" s="7" t="n">
        <v>1.5</v>
      </c>
      <c r="C13" s="7" t="n">
        <v>0.5</v>
      </c>
    </row>
    <row r="14" spans="1:3">
      <c r="A14" s="4" t="s">
        <v>1247</v>
      </c>
    </row>
    <row r="15" spans="1:3">
      <c r="A15" s="3" t="s">
        <v>1241</v>
      </c>
    </row>
    <row r="16" spans="1:3">
      <c r="A16" s="4" t="s">
        <v>1242</v>
      </c>
      <c r="B16" s="7" t="n">
        <v>10.1</v>
      </c>
      <c r="C16" s="7" t="n">
        <v>11.9</v>
      </c>
    </row>
    <row r="17" spans="1:3">
      <c r="A17" s="4" t="s">
        <v>1248</v>
      </c>
    </row>
    <row r="18" spans="1:3">
      <c r="A18" s="3" t="s">
        <v>1241</v>
      </c>
    </row>
    <row r="19" spans="1:3">
      <c r="A19" s="4" t="s">
        <v>1243</v>
      </c>
      <c r="B19" s="8" t="n">
        <v>19</v>
      </c>
      <c r="C19" s="8"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9</v>
      </c>
      <c r="B1" s="2" t="s">
        <v>1</v>
      </c>
    </row>
    <row r="2" spans="1:4">
      <c r="B2" s="2" t="s">
        <v>2</v>
      </c>
      <c r="C2" s="2" t="s">
        <v>35</v>
      </c>
      <c r="D2" s="2" t="s">
        <v>78</v>
      </c>
    </row>
    <row r="3" spans="1:4">
      <c r="A3" s="3" t="s">
        <v>1250</v>
      </c>
    </row>
    <row r="4" spans="1:4">
      <c r="A4" s="4" t="s">
        <v>1251</v>
      </c>
      <c r="B4" s="6" t="n">
        <v>-22.5</v>
      </c>
      <c r="C4" s="6" t="n">
        <v>2.3</v>
      </c>
      <c r="D4" s="6" t="n">
        <v>14.1</v>
      </c>
    </row>
    <row r="5" spans="1:4">
      <c r="A5" s="4" t="s">
        <v>1252</v>
      </c>
      <c r="B5" s="7" t="n">
        <v>-22.5</v>
      </c>
      <c r="C5" s="7" t="n">
        <v>2.3</v>
      </c>
      <c r="D5" s="7" t="n">
        <v>14.1</v>
      </c>
    </row>
    <row r="6" spans="1:4">
      <c r="A6" s="4" t="s">
        <v>1253</v>
      </c>
      <c r="B6" s="7" t="n">
        <v>10.8</v>
      </c>
      <c r="C6" s="7" t="n">
        <v>1.3</v>
      </c>
      <c r="D6" s="7" t="n">
        <v>-2.3</v>
      </c>
    </row>
    <row r="7" spans="1:4">
      <c r="A7" s="4" t="s">
        <v>1254</v>
      </c>
      <c r="B7" s="7" t="n">
        <v>-11.7</v>
      </c>
      <c r="C7" s="7" t="n">
        <v>3.6</v>
      </c>
      <c r="D7" s="7" t="n">
        <v>11.8</v>
      </c>
    </row>
    <row r="8" spans="1:4">
      <c r="A8" s="4" t="s">
        <v>1255</v>
      </c>
    </row>
    <row r="9" spans="1:4">
      <c r="A9" s="3" t="s">
        <v>1250</v>
      </c>
    </row>
    <row r="10" spans="1:4">
      <c r="A10" s="4" t="s">
        <v>1256</v>
      </c>
      <c r="B10" s="7" t="n">
        <v>-2.7</v>
      </c>
      <c r="C10" s="5" t="n">
        <v>1</v>
      </c>
      <c r="D10" s="7" t="n">
        <v>4.3</v>
      </c>
    </row>
    <row r="11" spans="1:4">
      <c r="A11" s="4" t="s">
        <v>1257</v>
      </c>
    </row>
    <row r="12" spans="1:4">
      <c r="A12" s="3" t="s">
        <v>1250</v>
      </c>
    </row>
    <row r="13" spans="1:4">
      <c r="A13" s="4" t="s">
        <v>1253</v>
      </c>
      <c r="B13" s="7" t="n">
        <v>3.7</v>
      </c>
      <c r="C13" s="7" t="n">
        <v>0.8</v>
      </c>
      <c r="D13" s="7" t="n">
        <v>-0.5</v>
      </c>
    </row>
    <row r="14" spans="1:4">
      <c r="A14" s="4" t="s">
        <v>1258</v>
      </c>
    </row>
    <row r="15" spans="1:4">
      <c r="A15" s="3" t="s">
        <v>1250</v>
      </c>
    </row>
    <row r="16" spans="1:4">
      <c r="A16" s="4" t="s">
        <v>1251</v>
      </c>
      <c r="B16" s="5" t="n">
        <v>1</v>
      </c>
      <c r="C16" s="7" t="n">
        <v>-0.2</v>
      </c>
      <c r="D16" s="7" t="n">
        <v>-0.6</v>
      </c>
    </row>
    <row r="17" spans="1:4">
      <c r="A17" s="4" t="s">
        <v>1259</v>
      </c>
    </row>
    <row r="18" spans="1:4">
      <c r="A18" s="3" t="s">
        <v>1250</v>
      </c>
    </row>
    <row r="19" spans="1:4">
      <c r="A19" s="4" t="s">
        <v>1253</v>
      </c>
      <c r="B19" s="7" t="n">
        <v>1.6</v>
      </c>
      <c r="C19" s="7" t="n">
        <v>-0.6</v>
      </c>
      <c r="D19" s="7" t="n">
        <v>-1.8</v>
      </c>
    </row>
    <row r="20" spans="1:4">
      <c r="A20" s="4" t="s">
        <v>1260</v>
      </c>
    </row>
    <row r="21" spans="1:4">
      <c r="A21" s="3" t="s">
        <v>1250</v>
      </c>
    </row>
    <row r="22" spans="1:4">
      <c r="A22" s="4" t="s">
        <v>1251</v>
      </c>
      <c r="B22" s="7" t="n">
        <v>-20.8</v>
      </c>
      <c r="C22" s="7" t="n">
        <v>1.5</v>
      </c>
      <c r="D22" s="7" t="n">
        <v>10.4</v>
      </c>
    </row>
    <row r="23" spans="1:4">
      <c r="A23" s="4" t="s">
        <v>1261</v>
      </c>
    </row>
    <row r="24" spans="1:4">
      <c r="A24" s="3" t="s">
        <v>1250</v>
      </c>
    </row>
    <row r="25" spans="1:4">
      <c r="A25" s="4" t="s">
        <v>1253</v>
      </c>
      <c r="B25" s="6" t="n">
        <v>5.5</v>
      </c>
      <c r="C25" s="6" t="n">
        <v>1.1</v>
      </c>
      <c r="D25" s="8"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104</v>
      </c>
      <c r="J1" s="2" t="s">
        <v>1</v>
      </c>
    </row>
    <row r="2" spans="1:12">
      <c r="B2" s="2" t="s">
        <v>2</v>
      </c>
      <c r="C2" s="2" t="s">
        <v>105</v>
      </c>
      <c r="D2" s="2" t="s">
        <v>4</v>
      </c>
      <c r="E2" s="2" t="s">
        <v>106</v>
      </c>
      <c r="F2" s="2" t="s">
        <v>35</v>
      </c>
      <c r="G2" s="2" t="s">
        <v>107</v>
      </c>
      <c r="H2" s="2" t="s">
        <v>108</v>
      </c>
      <c r="I2" s="2" t="s">
        <v>109</v>
      </c>
      <c r="J2" s="2" t="s">
        <v>2</v>
      </c>
      <c r="K2" s="2" t="s">
        <v>35</v>
      </c>
      <c r="L2" s="2" t="s">
        <v>78</v>
      </c>
    </row>
    <row r="3" spans="1:12">
      <c r="A3" s="3" t="s">
        <v>1263</v>
      </c>
    </row>
    <row r="4" spans="1:12">
      <c r="A4" s="4" t="s">
        <v>80</v>
      </c>
      <c r="B4" s="6" t="n">
        <v>1481.1</v>
      </c>
      <c r="C4" s="8" t="n">
        <v>1394</v>
      </c>
      <c r="D4" s="6" t="n">
        <v>1455.8</v>
      </c>
      <c r="E4" s="6" t="n">
        <v>1481.2</v>
      </c>
      <c r="F4" s="6" t="n">
        <v>1699.9</v>
      </c>
      <c r="G4" s="6" t="n">
        <v>1548.8</v>
      </c>
      <c r="H4" s="6" t="n">
        <v>1522.2</v>
      </c>
      <c r="I4" s="6" t="n">
        <v>1536.2</v>
      </c>
      <c r="J4" s="6" t="n">
        <v>5812.1</v>
      </c>
      <c r="K4" s="6" t="n">
        <v>6307.1</v>
      </c>
      <c r="L4" s="6" t="n">
        <v>6175.1</v>
      </c>
    </row>
    <row r="5" spans="1:12">
      <c r="A5" s="4" t="s">
        <v>1264</v>
      </c>
      <c r="J5" s="7" t="n">
        <v>606.8</v>
      </c>
      <c r="K5" s="7" t="n">
        <v>701.7</v>
      </c>
      <c r="L5" s="7" t="n">
        <v>764.5</v>
      </c>
    </row>
    <row r="6" spans="1:12">
      <c r="A6" s="4" t="s">
        <v>1265</v>
      </c>
      <c r="J6" s="7" t="n">
        <v>-658.4</v>
      </c>
      <c r="K6" s="7" t="n">
        <v>-700.7</v>
      </c>
      <c r="L6" s="7" t="n">
        <v>-744.8</v>
      </c>
    </row>
    <row r="7" spans="1:12">
      <c r="A7" s="4" t="s">
        <v>1266</v>
      </c>
      <c r="J7" s="7" t="n">
        <v>-4856.7</v>
      </c>
      <c r="K7" s="7" t="n">
        <v>-5226.7</v>
      </c>
      <c r="L7" s="5" t="n">
        <v>-5049</v>
      </c>
    </row>
    <row r="8" spans="1:12">
      <c r="A8" s="4" t="s">
        <v>90</v>
      </c>
      <c r="J8" s="7" t="n">
        <v>67.90000000000001</v>
      </c>
      <c r="K8" s="7" t="n">
        <v>-412.8</v>
      </c>
      <c r="L8" s="7" t="n">
        <v>-95.5</v>
      </c>
    </row>
    <row r="9" spans="1:12">
      <c r="A9" s="4" t="s">
        <v>1267</v>
      </c>
      <c r="J9" s="7" t="n">
        <v>-152.7</v>
      </c>
      <c r="K9" s="7" t="n">
        <v>-111.8</v>
      </c>
      <c r="L9" s="7" t="n">
        <v>-99.90000000000001</v>
      </c>
    </row>
    <row r="10" spans="1:12">
      <c r="A10" s="4" t="s">
        <v>1268</v>
      </c>
      <c r="B10" s="6" t="n">
        <v>-14.9</v>
      </c>
      <c r="C10" s="6" t="n">
        <v>0.2</v>
      </c>
      <c r="D10" s="6" t="n">
        <v>-26.2</v>
      </c>
      <c r="E10" s="6" t="n">
        <v>-43.9</v>
      </c>
      <c r="F10" s="6" t="n">
        <v>-538.4</v>
      </c>
      <c r="G10" s="6" t="n">
        <v>30.1</v>
      </c>
      <c r="H10" s="8" t="n">
        <v>-56</v>
      </c>
      <c r="I10" s="6" t="n">
        <v>39.7</v>
      </c>
      <c r="J10" s="7" t="n">
        <v>-84.8</v>
      </c>
      <c r="K10" s="7" t="n">
        <v>-524.6</v>
      </c>
      <c r="L10" s="7" t="n">
        <v>-195.4</v>
      </c>
    </row>
    <row r="11" spans="1:12">
      <c r="A11" s="4" t="s">
        <v>1269</v>
      </c>
      <c r="J11" s="7" t="n">
        <v>171.9</v>
      </c>
      <c r="K11" s="7" t="n">
        <v>173.5</v>
      </c>
      <c r="L11" s="7" t="n">
        <v>178.4</v>
      </c>
    </row>
    <row r="12" spans="1:12">
      <c r="A12" s="4" t="s">
        <v>603</v>
      </c>
    </row>
    <row r="13" spans="1:12">
      <c r="A13" s="3" t="s">
        <v>1263</v>
      </c>
    </row>
    <row r="14" spans="1:12">
      <c r="A14" s="4" t="s">
        <v>80</v>
      </c>
      <c r="J14" s="5" t="n">
        <v>0</v>
      </c>
      <c r="K14" s="7" t="n">
        <v>5.5</v>
      </c>
      <c r="L14" s="7" t="n">
        <v>-9.9</v>
      </c>
    </row>
    <row r="15" spans="1:12">
      <c r="A15" s="4" t="s">
        <v>1265</v>
      </c>
      <c r="J15" s="7" t="n">
        <v>-278.7</v>
      </c>
      <c r="K15" s="7" t="n">
        <v>-299.7</v>
      </c>
      <c r="L15" s="7" t="n">
        <v>-349.9</v>
      </c>
    </row>
    <row r="16" spans="1:12">
      <c r="A16" s="4" t="s">
        <v>1266</v>
      </c>
      <c r="J16" s="7" t="n">
        <v>-31.2</v>
      </c>
      <c r="K16" s="7" t="n">
        <v>-26.2</v>
      </c>
      <c r="L16" s="7" t="n">
        <v>-24.7</v>
      </c>
    </row>
    <row r="17" spans="1:12">
      <c r="A17" s="4" t="s">
        <v>1270</v>
      </c>
      <c r="J17" s="5" t="n">
        <v>-229</v>
      </c>
      <c r="K17" s="7" t="n">
        <v>-788.6</v>
      </c>
      <c r="L17" s="7" t="n">
        <v>-485.4</v>
      </c>
    </row>
    <row r="18" spans="1:12">
      <c r="A18" s="4" t="s">
        <v>551</v>
      </c>
    </row>
    <row r="19" spans="1:12">
      <c r="A19" s="3" t="s">
        <v>1263</v>
      </c>
    </row>
    <row r="20" spans="1:12">
      <c r="A20" s="4" t="s">
        <v>80</v>
      </c>
      <c r="J20" s="7" t="n">
        <v>1385.3</v>
      </c>
      <c r="K20" s="7" t="n">
        <v>1403.9</v>
      </c>
      <c r="L20" s="7" t="n">
        <v>1288.2</v>
      </c>
    </row>
    <row r="21" spans="1:12">
      <c r="A21" s="4" t="s">
        <v>1264</v>
      </c>
      <c r="J21" s="7" t="n">
        <v>149.8</v>
      </c>
      <c r="K21" s="7" t="n">
        <v>175.5</v>
      </c>
      <c r="L21" s="7" t="n">
        <v>162.4</v>
      </c>
    </row>
    <row r="22" spans="1:12">
      <c r="A22" s="4" t="s">
        <v>1269</v>
      </c>
      <c r="J22" s="5" t="n">
        <v>56</v>
      </c>
      <c r="K22" s="7" t="n">
        <v>45.4</v>
      </c>
      <c r="L22" s="5" t="n">
        <v>49</v>
      </c>
    </row>
    <row r="23" spans="1:12">
      <c r="A23" s="4" t="s">
        <v>594</v>
      </c>
    </row>
    <row r="24" spans="1:12">
      <c r="A24" s="3" t="s">
        <v>1263</v>
      </c>
    </row>
    <row r="25" spans="1:12">
      <c r="A25" s="4" t="s">
        <v>80</v>
      </c>
      <c r="J25" s="7" t="n">
        <v>1008.4</v>
      </c>
      <c r="K25" s="7" t="n">
        <v>1073.4</v>
      </c>
      <c r="L25" s="5" t="n">
        <v>973</v>
      </c>
    </row>
    <row r="26" spans="1:12">
      <c r="A26" s="4" t="s">
        <v>1264</v>
      </c>
      <c r="J26" s="7" t="n">
        <v>180.3</v>
      </c>
      <c r="K26" s="7" t="n">
        <v>226.9</v>
      </c>
      <c r="L26" s="7" t="n">
        <v>244.7</v>
      </c>
    </row>
    <row r="27" spans="1:12">
      <c r="A27" s="4" t="s">
        <v>1269</v>
      </c>
      <c r="J27" s="7" t="n">
        <v>26.6</v>
      </c>
      <c r="K27" s="7" t="n">
        <v>22.2</v>
      </c>
      <c r="L27" s="7" t="n">
        <v>18.9</v>
      </c>
    </row>
    <row r="28" spans="1:12">
      <c r="A28" s="4" t="s">
        <v>540</v>
      </c>
    </row>
    <row r="29" spans="1:12">
      <c r="A29" s="3" t="s">
        <v>1263</v>
      </c>
    </row>
    <row r="30" spans="1:12">
      <c r="A30" s="4" t="s">
        <v>80</v>
      </c>
      <c r="J30" s="7" t="n">
        <v>1252.5</v>
      </c>
      <c r="K30" s="7" t="n">
        <v>1300.6</v>
      </c>
      <c r="L30" s="7" t="n">
        <v>1258.1</v>
      </c>
    </row>
    <row r="31" spans="1:12">
      <c r="A31" s="4" t="s">
        <v>1264</v>
      </c>
      <c r="J31" s="7" t="n">
        <v>148.5</v>
      </c>
      <c r="K31" s="7" t="n">
        <v>136.5</v>
      </c>
      <c r="L31" s="7" t="n">
        <v>154.1</v>
      </c>
    </row>
    <row r="32" spans="1:12">
      <c r="A32" s="4" t="s">
        <v>1269</v>
      </c>
      <c r="J32" s="7" t="n">
        <v>22.7</v>
      </c>
      <c r="K32" s="7" t="n">
        <v>21.6</v>
      </c>
      <c r="L32" s="7" t="n">
        <v>24.9</v>
      </c>
    </row>
    <row r="33" spans="1:12">
      <c r="A33" s="4" t="s">
        <v>536</v>
      </c>
    </row>
    <row r="34" spans="1:12">
      <c r="A34" s="3" t="s">
        <v>1263</v>
      </c>
    </row>
    <row r="35" spans="1:12">
      <c r="A35" s="4" t="s">
        <v>80</v>
      </c>
      <c r="J35" s="5" t="n">
        <v>1040</v>
      </c>
      <c r="K35" s="7" t="n">
        <v>1189.2</v>
      </c>
      <c r="L35" s="7" t="n">
        <v>1335.2</v>
      </c>
    </row>
    <row r="36" spans="1:12">
      <c r="A36" s="4" t="s">
        <v>1264</v>
      </c>
      <c r="J36" s="7" t="n">
        <v>125.9</v>
      </c>
      <c r="K36" s="7" t="n">
        <v>137.3</v>
      </c>
      <c r="L36" s="7" t="n">
        <v>137.1</v>
      </c>
    </row>
    <row r="37" spans="1:12">
      <c r="A37" s="4" t="s">
        <v>1269</v>
      </c>
      <c r="J37" s="7" t="n">
        <v>31.4</v>
      </c>
      <c r="K37" s="7" t="n">
        <v>32.6</v>
      </c>
      <c r="L37" s="7" t="n">
        <v>55.1</v>
      </c>
    </row>
    <row r="38" spans="1:12">
      <c r="A38" s="4" t="s">
        <v>530</v>
      </c>
    </row>
    <row r="39" spans="1:12">
      <c r="A39" s="3" t="s">
        <v>1263</v>
      </c>
    </row>
    <row r="40" spans="1:12">
      <c r="A40" s="4" t="s">
        <v>80</v>
      </c>
      <c r="J40" s="7" t="n">
        <v>1125.9</v>
      </c>
      <c r="K40" s="7" t="n">
        <v>1334.5</v>
      </c>
      <c r="L40" s="7" t="n">
        <v>1330.5</v>
      </c>
    </row>
    <row r="41" spans="1:12">
      <c r="A41" s="4" t="s">
        <v>1264</v>
      </c>
      <c r="J41" s="7" t="n">
        <v>2.3</v>
      </c>
      <c r="K41" s="7" t="n">
        <v>25.5</v>
      </c>
      <c r="L41" s="7" t="n">
        <v>66.2</v>
      </c>
    </row>
    <row r="42" spans="1:12">
      <c r="A42" s="4" t="s">
        <v>1269</v>
      </c>
      <c r="J42" s="7" t="n">
        <v>21.9</v>
      </c>
      <c r="K42" s="7" t="n">
        <v>15.1</v>
      </c>
      <c r="L42" s="7" t="n">
        <v>14.2</v>
      </c>
    </row>
    <row r="43" spans="1:12">
      <c r="A43" s="4" t="s">
        <v>1271</v>
      </c>
    </row>
    <row r="44" spans="1:12">
      <c r="A44" s="3" t="s">
        <v>1263</v>
      </c>
    </row>
    <row r="45" spans="1:12">
      <c r="A45" s="4" t="s">
        <v>1269</v>
      </c>
      <c r="J45" s="6" t="n">
        <v>13.3</v>
      </c>
      <c r="K45" s="6" t="n">
        <v>36.6</v>
      </c>
      <c r="L45" s="6" t="n">
        <v>16.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5</v>
      </c>
      <c r="D2" s="2" t="s">
        <v>78</v>
      </c>
    </row>
    <row r="3" spans="1:4">
      <c r="A3" s="4" t="s">
        <v>1273</v>
      </c>
    </row>
    <row r="4" spans="1:4">
      <c r="A4" s="3" t="s">
        <v>1263</v>
      </c>
    </row>
    <row r="5" spans="1:4">
      <c r="A5" s="4" t="s">
        <v>1274</v>
      </c>
      <c r="C5" s="4" t="s">
        <v>1275</v>
      </c>
    </row>
    <row r="6" spans="1:4">
      <c r="A6" s="4" t="s">
        <v>1276</v>
      </c>
    </row>
    <row r="7" spans="1:4">
      <c r="A7" s="3" t="s">
        <v>1263</v>
      </c>
    </row>
    <row r="8" spans="1:4">
      <c r="A8" s="4" t="s">
        <v>1274</v>
      </c>
      <c r="B8" s="4" t="s">
        <v>1277</v>
      </c>
      <c r="C8" s="4" t="s">
        <v>1278</v>
      </c>
      <c r="D8" s="4" t="s">
        <v>1279</v>
      </c>
    </row>
    <row r="9" spans="1:4">
      <c r="A9" s="4" t="s">
        <v>1280</v>
      </c>
    </row>
    <row r="10" spans="1:4">
      <c r="A10" s="3" t="s">
        <v>1263</v>
      </c>
    </row>
    <row r="11" spans="1:4">
      <c r="A11" s="4" t="s">
        <v>1274</v>
      </c>
      <c r="B11" s="4" t="s">
        <v>1281</v>
      </c>
    </row>
    <row r="12" spans="1:4">
      <c r="A12" s="4" t="s">
        <v>1282</v>
      </c>
    </row>
    <row r="13" spans="1:4">
      <c r="A13" s="3" t="s">
        <v>1263</v>
      </c>
    </row>
    <row r="14" spans="1:4">
      <c r="A14" s="4" t="s">
        <v>1274</v>
      </c>
      <c r="C14" s="4" t="s">
        <v>1275</v>
      </c>
    </row>
    <row r="15" spans="1:4">
      <c r="A15" s="4" t="s">
        <v>1283</v>
      </c>
    </row>
    <row r="16" spans="1:4">
      <c r="A16" s="3" t="s">
        <v>1263</v>
      </c>
    </row>
    <row r="17" spans="1:4">
      <c r="A17" s="4" t="s">
        <v>1274</v>
      </c>
      <c r="C17" s="4" t="s">
        <v>1284</v>
      </c>
    </row>
    <row r="18" spans="1:4">
      <c r="A18" s="4" t="s">
        <v>1285</v>
      </c>
    </row>
    <row r="19" spans="1:4">
      <c r="A19" s="3" t="s">
        <v>1263</v>
      </c>
    </row>
    <row r="20" spans="1:4">
      <c r="A20" s="4" t="s">
        <v>1274</v>
      </c>
      <c r="B20" s="4" t="s">
        <v>1286</v>
      </c>
      <c r="C20" s="4" t="s">
        <v>1287</v>
      </c>
      <c r="D20" s="4" t="s">
        <v>1288</v>
      </c>
    </row>
    <row r="21" spans="1:4">
      <c r="A21" s="4" t="s">
        <v>1289</v>
      </c>
    </row>
    <row r="22" spans="1:4">
      <c r="A22" s="3" t="s">
        <v>1263</v>
      </c>
    </row>
    <row r="23" spans="1:4">
      <c r="A23" s="4" t="s">
        <v>1274</v>
      </c>
      <c r="B23" s="4" t="s">
        <v>1275</v>
      </c>
      <c r="C23" s="4" t="s">
        <v>1290</v>
      </c>
    </row>
    <row r="24" spans="1:4">
      <c r="A24" s="4" t="s">
        <v>1291</v>
      </c>
    </row>
    <row r="25" spans="1:4">
      <c r="A25" s="3" t="s">
        <v>1263</v>
      </c>
    </row>
    <row r="26" spans="1:4">
      <c r="A26" s="4" t="s">
        <v>1274</v>
      </c>
      <c r="C26" s="4" t="s">
        <v>1292</v>
      </c>
    </row>
    <row r="27" spans="1:4">
      <c r="A27" s="4" t="s">
        <v>1293</v>
      </c>
    </row>
    <row r="28" spans="1:4">
      <c r="A28" s="3" t="s">
        <v>1263</v>
      </c>
    </row>
    <row r="29" spans="1:4">
      <c r="A29" s="4" t="s">
        <v>1274</v>
      </c>
      <c r="B29" s="4" t="s">
        <v>1294</v>
      </c>
    </row>
    <row r="30" spans="1:4">
      <c r="A30" s="4" t="s">
        <v>1295</v>
      </c>
    </row>
    <row r="31" spans="1:4">
      <c r="A31" s="3" t="s">
        <v>1263</v>
      </c>
    </row>
    <row r="32" spans="1:4">
      <c r="A32" s="4" t="s">
        <v>1274</v>
      </c>
      <c r="B32" s="4" t="s">
        <v>1296</v>
      </c>
      <c r="C32" s="4" t="s">
        <v>1297</v>
      </c>
      <c r="D32" s="4" t="s">
        <v>129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98</v>
      </c>
      <c r="B1" s="2" t="s">
        <v>2</v>
      </c>
      <c r="C1" s="2" t="s">
        <v>35</v>
      </c>
    </row>
    <row r="2" spans="1:3">
      <c r="A2" s="3" t="s">
        <v>1263</v>
      </c>
    </row>
    <row r="3" spans="1:3">
      <c r="A3" s="4" t="s">
        <v>42</v>
      </c>
      <c r="B3" s="6" t="n">
        <v>1274.4</v>
      </c>
      <c r="C3" s="6" t="n">
        <v>1294.4</v>
      </c>
    </row>
    <row r="4" spans="1:3">
      <c r="A4" s="4" t="s">
        <v>1299</v>
      </c>
    </row>
    <row r="5" spans="1:3">
      <c r="A5" s="3" t="s">
        <v>1263</v>
      </c>
    </row>
    <row r="6" spans="1:3">
      <c r="A6" s="4" t="s">
        <v>42</v>
      </c>
      <c r="B6" s="7" t="n">
        <v>1130.6</v>
      </c>
      <c r="C6" s="7" t="n">
        <v>1137.9</v>
      </c>
    </row>
    <row r="7" spans="1:3">
      <c r="A7" s="4" t="s">
        <v>1300</v>
      </c>
    </row>
    <row r="8" spans="1:3">
      <c r="A8" s="3" t="s">
        <v>1263</v>
      </c>
    </row>
    <row r="9" spans="1:3">
      <c r="A9" s="4" t="s">
        <v>42</v>
      </c>
      <c r="B9" s="7" t="n">
        <v>125.9</v>
      </c>
      <c r="C9" s="7" t="n">
        <v>136.8</v>
      </c>
    </row>
    <row r="10" spans="1:3">
      <c r="A10" s="4" t="s">
        <v>1301</v>
      </c>
    </row>
    <row r="11" spans="1:3">
      <c r="A11" s="3" t="s">
        <v>1263</v>
      </c>
    </row>
    <row r="12" spans="1:3">
      <c r="A12" s="4" t="s">
        <v>42</v>
      </c>
      <c r="B12" s="6" t="n">
        <v>17.9</v>
      </c>
      <c r="C12" s="6" t="n">
        <v>1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104</v>
      </c>
      <c r="J1" s="2" t="s">
        <v>1</v>
      </c>
    </row>
    <row r="2" spans="1:12">
      <c r="B2" s="2" t="s">
        <v>2</v>
      </c>
      <c r="C2" s="2" t="s">
        <v>105</v>
      </c>
      <c r="D2" s="2" t="s">
        <v>4</v>
      </c>
      <c r="E2" s="2" t="s">
        <v>106</v>
      </c>
      <c r="F2" s="2" t="s">
        <v>35</v>
      </c>
      <c r="G2" s="2" t="s">
        <v>107</v>
      </c>
      <c r="H2" s="2" t="s">
        <v>108</v>
      </c>
      <c r="I2" s="2" t="s">
        <v>109</v>
      </c>
      <c r="J2" s="2" t="s">
        <v>2</v>
      </c>
      <c r="K2" s="2" t="s">
        <v>35</v>
      </c>
      <c r="L2" s="2" t="s">
        <v>78</v>
      </c>
    </row>
    <row r="3" spans="1:12">
      <c r="A3" s="3" t="s">
        <v>251</v>
      </c>
    </row>
    <row r="4" spans="1:12">
      <c r="A4" s="4" t="s">
        <v>80</v>
      </c>
      <c r="B4" s="6" t="n">
        <v>1481.1</v>
      </c>
      <c r="C4" s="8" t="n">
        <v>1394</v>
      </c>
      <c r="D4" s="6" t="n">
        <v>1455.8</v>
      </c>
      <c r="E4" s="6" t="n">
        <v>1481.2</v>
      </c>
      <c r="F4" s="6" t="n">
        <v>1699.9</v>
      </c>
      <c r="G4" s="6" t="n">
        <v>1548.8</v>
      </c>
      <c r="H4" s="6" t="n">
        <v>1522.2</v>
      </c>
      <c r="I4" s="6" t="n">
        <v>1536.2</v>
      </c>
      <c r="J4" s="6" t="n">
        <v>5812.1</v>
      </c>
      <c r="K4" s="6" t="n">
        <v>6307.1</v>
      </c>
      <c r="L4" s="6" t="n">
        <v>6175.1</v>
      </c>
    </row>
    <row r="5" spans="1:12">
      <c r="A5" s="4" t="s">
        <v>82</v>
      </c>
      <c r="B5" s="7" t="n">
        <v>260.2</v>
      </c>
      <c r="C5" s="7" t="n">
        <v>227.5</v>
      </c>
      <c r="D5" s="7" t="n">
        <v>235.8</v>
      </c>
      <c r="E5" s="7" t="n">
        <v>231.9</v>
      </c>
      <c r="F5" s="7" t="n">
        <v>257.7</v>
      </c>
      <c r="G5" s="7" t="n">
        <v>259.7</v>
      </c>
      <c r="H5" s="7" t="n">
        <v>276.6</v>
      </c>
      <c r="I5" s="7" t="n">
        <v>286.4</v>
      </c>
      <c r="J5" s="7" t="n">
        <v>955.4</v>
      </c>
      <c r="K5" s="7" t="n">
        <v>1080.4</v>
      </c>
      <c r="L5" s="7" t="n">
        <v>1126.1</v>
      </c>
    </row>
    <row r="6" spans="1:12">
      <c r="A6" s="4" t="s">
        <v>1268</v>
      </c>
      <c r="B6" s="7" t="n">
        <v>-14.9</v>
      </c>
      <c r="C6" s="7" t="n">
        <v>0.2</v>
      </c>
      <c r="D6" s="7" t="n">
        <v>-26.2</v>
      </c>
      <c r="E6" s="7" t="n">
        <v>-43.9</v>
      </c>
      <c r="F6" s="7" t="n">
        <v>-538.4</v>
      </c>
      <c r="G6" s="7" t="n">
        <v>30.1</v>
      </c>
      <c r="H6" s="5" t="n">
        <v>-56</v>
      </c>
      <c r="I6" s="7" t="n">
        <v>39.7</v>
      </c>
      <c r="J6" s="7" t="n">
        <v>-84.8</v>
      </c>
      <c r="K6" s="7" t="n">
        <v>-524.6</v>
      </c>
      <c r="L6" s="7" t="n">
        <v>-195.4</v>
      </c>
    </row>
    <row r="7" spans="1:12">
      <c r="A7" s="4" t="s">
        <v>98</v>
      </c>
      <c r="B7" s="6" t="n">
        <v>-12.6</v>
      </c>
      <c r="C7" s="6" t="n">
        <v>5.4</v>
      </c>
      <c r="D7" s="6" t="n">
        <v>-20.1</v>
      </c>
      <c r="E7" s="6" t="n">
        <v>-34.1</v>
      </c>
      <c r="F7" s="8" t="n">
        <v>-309</v>
      </c>
      <c r="G7" s="6" t="n">
        <v>28.8</v>
      </c>
      <c r="H7" s="6" t="n">
        <v>-34.2</v>
      </c>
      <c r="I7" s="6" t="n">
        <v>28.2</v>
      </c>
      <c r="J7" s="6" t="n">
        <v>-61.4</v>
      </c>
      <c r="K7" s="6" t="n">
        <v>-286.2</v>
      </c>
      <c r="L7" s="6" t="n">
        <v>-228.6</v>
      </c>
    </row>
    <row r="8" spans="1:12">
      <c r="A8" s="4" t="s">
        <v>99</v>
      </c>
      <c r="B8" s="9" t="n">
        <v>-0.23</v>
      </c>
      <c r="C8" s="9" t="n">
        <v>0.1</v>
      </c>
      <c r="D8" s="9" t="n">
        <v>-0.36</v>
      </c>
      <c r="E8" s="9" t="n">
        <v>-0.6</v>
      </c>
      <c r="F8" s="9" t="n">
        <v>-5.4</v>
      </c>
      <c r="G8" s="9" t="n">
        <v>0.5</v>
      </c>
      <c r="H8" s="9" t="n">
        <v>-0.6</v>
      </c>
      <c r="I8" s="9" t="n">
        <v>0.5</v>
      </c>
      <c r="J8" s="9" t="n">
        <v>-1.1</v>
      </c>
      <c r="K8" s="9" t="n">
        <v>-5.01</v>
      </c>
      <c r="L8" s="9" t="n">
        <v>-4.1</v>
      </c>
    </row>
    <row r="9" spans="1:12">
      <c r="A9" s="4" t="s">
        <v>100</v>
      </c>
      <c r="B9" s="9" t="n">
        <v>-0.23</v>
      </c>
      <c r="C9" s="9" t="n">
        <v>0.1</v>
      </c>
      <c r="D9" s="9" t="n">
        <v>-0.36</v>
      </c>
      <c r="E9" s="9" t="n">
        <v>-0.6</v>
      </c>
      <c r="F9" s="9" t="n">
        <v>-5.4</v>
      </c>
      <c r="G9" s="9" t="n">
        <v>0.5</v>
      </c>
      <c r="H9" s="9" t="n">
        <v>-0.6</v>
      </c>
      <c r="I9" s="9" t="n">
        <v>0.49</v>
      </c>
      <c r="J9" s="9" t="n">
        <v>-1.1</v>
      </c>
      <c r="K9" s="9" t="n">
        <v>-5.01</v>
      </c>
      <c r="L9" s="9" t="n">
        <v>-4.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3</v>
      </c>
      <c r="B1" s="2" t="s">
        <v>2</v>
      </c>
      <c r="C1" s="2" t="s">
        <v>35</v>
      </c>
      <c r="D1" s="2" t="s">
        <v>78</v>
      </c>
      <c r="E1" s="2" t="s">
        <v>419</v>
      </c>
    </row>
    <row r="2" spans="1:5">
      <c r="A2" s="3" t="s">
        <v>36</v>
      </c>
    </row>
    <row r="3" spans="1:5">
      <c r="A3" s="4" t="s">
        <v>37</v>
      </c>
      <c r="B3" s="6" t="n">
        <v>164.3</v>
      </c>
      <c r="C3" s="6" t="n">
        <v>132.8</v>
      </c>
      <c r="D3" s="6" t="n">
        <v>62.1</v>
      </c>
      <c r="E3" s="6" t="n">
        <v>34.9</v>
      </c>
    </row>
    <row r="4" spans="1:5">
      <c r="A4" s="4" t="s">
        <v>1304</v>
      </c>
      <c r="B4" s="7" t="n">
        <v>351.3</v>
      </c>
      <c r="C4" s="7" t="n">
        <v>329.8</v>
      </c>
    </row>
    <row r="5" spans="1:5">
      <c r="A5" s="4" t="s">
        <v>39</v>
      </c>
      <c r="B5" s="7" t="n">
        <v>839.7</v>
      </c>
      <c r="C5" s="7" t="n">
        <v>918.3</v>
      </c>
    </row>
    <row r="6" spans="1:5">
      <c r="A6" s="4" t="s">
        <v>40</v>
      </c>
      <c r="B6" s="7" t="n">
        <v>61.8</v>
      </c>
      <c r="C6" s="7" t="n">
        <v>103.8</v>
      </c>
    </row>
    <row r="7" spans="1:5">
      <c r="A7" s="4" t="s">
        <v>41</v>
      </c>
      <c r="B7" s="7" t="n">
        <v>1417.1</v>
      </c>
      <c r="C7" s="7" t="n">
        <v>1484.7</v>
      </c>
    </row>
    <row r="8" spans="1:5">
      <c r="A8" s="4" t="s">
        <v>42</v>
      </c>
      <c r="B8" s="7" t="n">
        <v>1274.4</v>
      </c>
      <c r="C8" s="7" t="n">
        <v>1294.4</v>
      </c>
    </row>
    <row r="9" spans="1:5">
      <c r="A9" s="4" t="s">
        <v>43</v>
      </c>
      <c r="B9" s="7" t="n">
        <v>2161.4</v>
      </c>
      <c r="C9" s="5" t="n">
        <v>2182</v>
      </c>
      <c r="D9" s="7" t="n">
        <v>2792.1</v>
      </c>
    </row>
    <row r="10" spans="1:5">
      <c r="A10" s="4" t="s">
        <v>1305</v>
      </c>
      <c r="B10" s="7" t="n">
        <v>746.4</v>
      </c>
      <c r="C10" s="7" t="n">
        <v>818.2</v>
      </c>
    </row>
    <row r="11" spans="1:5">
      <c r="A11" s="4" t="s">
        <v>46</v>
      </c>
      <c r="B11" s="7" t="n">
        <v>5599.3</v>
      </c>
      <c r="C11" s="7" t="n">
        <v>5779.3</v>
      </c>
    </row>
    <row r="12" spans="1:5">
      <c r="A12" s="3" t="s">
        <v>47</v>
      </c>
    </row>
    <row r="13" spans="1:5">
      <c r="A13" s="4" t="s">
        <v>48</v>
      </c>
      <c r="B13" s="7" t="n">
        <v>577.9</v>
      </c>
      <c r="C13" s="7" t="n">
        <v>451.3</v>
      </c>
    </row>
    <row r="14" spans="1:5">
      <c r="A14" s="4" t="s">
        <v>49</v>
      </c>
      <c r="B14" s="7" t="n">
        <v>256.1</v>
      </c>
      <c r="C14" s="7" t="n">
        <v>138.4</v>
      </c>
    </row>
    <row r="15" spans="1:5">
      <c r="A15" s="4" t="s">
        <v>1306</v>
      </c>
      <c r="C15" s="7" t="n">
        <v>589.7</v>
      </c>
    </row>
    <row r="16" spans="1:5">
      <c r="A16" s="4" t="s">
        <v>50</v>
      </c>
      <c r="B16" s="7" t="n">
        <v>1.2</v>
      </c>
      <c r="C16" s="7" t="n">
        <v>10.1</v>
      </c>
    </row>
    <row r="17" spans="1:5">
      <c r="A17" s="4" t="s">
        <v>51</v>
      </c>
      <c r="B17" s="7" t="n">
        <v>835.2</v>
      </c>
      <c r="C17" s="7" t="n">
        <v>599.8</v>
      </c>
    </row>
    <row r="18" spans="1:5">
      <c r="A18" s="4" t="s">
        <v>52</v>
      </c>
      <c r="B18" s="7" t="n">
        <v>2297.4</v>
      </c>
      <c r="C18" s="7" t="n">
        <v>2535.7</v>
      </c>
    </row>
    <row r="19" spans="1:5">
      <c r="A19" s="4" t="s">
        <v>53</v>
      </c>
      <c r="B19" s="7" t="n">
        <v>154.2</v>
      </c>
      <c r="C19" s="7" t="n">
        <v>178.4</v>
      </c>
    </row>
    <row r="20" spans="1:5">
      <c r="A20" s="4" t="s">
        <v>54</v>
      </c>
      <c r="B20" s="7" t="n">
        <v>170.6</v>
      </c>
      <c r="C20" s="7" t="n">
        <v>202.1</v>
      </c>
    </row>
    <row r="21" spans="1:5">
      <c r="A21" s="4" t="s">
        <v>1307</v>
      </c>
      <c r="B21" s="7" t="n">
        <v>2141.9</v>
      </c>
      <c r="C21" s="7" t="n">
        <v>2263.3</v>
      </c>
      <c r="D21" s="7" t="n">
        <v>2503.3</v>
      </c>
      <c r="E21" s="7" t="n">
        <v>1854.9</v>
      </c>
    </row>
    <row r="22" spans="1:5">
      <c r="A22" s="4" t="s">
        <v>66</v>
      </c>
      <c r="B22" s="7" t="n">
        <v>5599.3</v>
      </c>
      <c r="C22" s="7" t="n">
        <v>5779.3</v>
      </c>
    </row>
    <row r="23" spans="1:5">
      <c r="A23" s="4" t="s">
        <v>1308</v>
      </c>
    </row>
    <row r="24" spans="1:5">
      <c r="A24" s="3" t="s">
        <v>36</v>
      </c>
    </row>
    <row r="25" spans="1:5">
      <c r="A25" s="4" t="s">
        <v>40</v>
      </c>
      <c r="B25" s="7" t="n">
        <v>-96.3</v>
      </c>
      <c r="C25" s="7" t="n">
        <v>-32.1</v>
      </c>
    </row>
    <row r="26" spans="1:5">
      <c r="A26" s="4" t="s">
        <v>41</v>
      </c>
      <c r="B26" s="7" t="n">
        <v>-96.3</v>
      </c>
      <c r="C26" s="7" t="n">
        <v>-32.1</v>
      </c>
    </row>
    <row r="27" spans="1:5">
      <c r="A27" s="4" t="s">
        <v>1309</v>
      </c>
      <c r="B27" s="7" t="n">
        <v>-5711.7</v>
      </c>
      <c r="C27" s="7" t="n">
        <v>-5528.1</v>
      </c>
    </row>
    <row r="28" spans="1:5">
      <c r="A28" s="4" t="s">
        <v>53</v>
      </c>
      <c r="B28" s="7" t="n">
        <v>-34.2</v>
      </c>
      <c r="C28" s="7" t="n">
        <v>-15.1</v>
      </c>
    </row>
    <row r="29" spans="1:5">
      <c r="A29" s="4" t="s">
        <v>46</v>
      </c>
      <c r="B29" s="7" t="n">
        <v>-5842.2</v>
      </c>
      <c r="C29" s="7" t="n">
        <v>-5575.3</v>
      </c>
    </row>
    <row r="30" spans="1:5">
      <c r="A30" s="3" t="s">
        <v>47</v>
      </c>
    </row>
    <row r="31" spans="1:5">
      <c r="A31" s="4" t="s">
        <v>48</v>
      </c>
      <c r="B31" s="5" t="n">
        <v>0</v>
      </c>
    </row>
    <row r="32" spans="1:5">
      <c r="A32" s="4" t="s">
        <v>49</v>
      </c>
      <c r="B32" s="7" t="n">
        <v>-96.3</v>
      </c>
    </row>
    <row r="33" spans="1:5">
      <c r="A33" s="4" t="s">
        <v>1306</v>
      </c>
      <c r="C33" s="7" t="n">
        <v>-32.1</v>
      </c>
    </row>
    <row r="34" spans="1:5">
      <c r="A34" s="4" t="s">
        <v>51</v>
      </c>
      <c r="B34" s="7" t="n">
        <v>-96.3</v>
      </c>
      <c r="C34" s="7" t="n">
        <v>-32.1</v>
      </c>
    </row>
    <row r="35" spans="1:5">
      <c r="A35" s="4" t="s">
        <v>53</v>
      </c>
      <c r="B35" s="7" t="n">
        <v>-34.2</v>
      </c>
      <c r="C35" s="7" t="n">
        <v>-15.1</v>
      </c>
    </row>
    <row r="36" spans="1:5">
      <c r="A36" s="4" t="s">
        <v>1307</v>
      </c>
      <c r="B36" s="7" t="n">
        <v>-5711.7</v>
      </c>
      <c r="C36" s="7" t="n">
        <v>-5528.1</v>
      </c>
    </row>
    <row r="37" spans="1:5">
      <c r="A37" s="4" t="s">
        <v>66</v>
      </c>
      <c r="B37" s="7" t="n">
        <v>-5842.2</v>
      </c>
      <c r="C37" s="7" t="n">
        <v>-5575.3</v>
      </c>
    </row>
    <row r="38" spans="1:5">
      <c r="A38" s="4" t="s">
        <v>1310</v>
      </c>
    </row>
    <row r="39" spans="1:5">
      <c r="A39" s="3" t="s">
        <v>36</v>
      </c>
    </row>
    <row r="40" spans="1:5">
      <c r="A40" s="4" t="s">
        <v>37</v>
      </c>
      <c r="B40" s="7" t="n">
        <v>77.90000000000001</v>
      </c>
      <c r="C40" s="7" t="n">
        <v>83.2</v>
      </c>
      <c r="D40" s="5" t="n">
        <v>0</v>
      </c>
      <c r="E40" s="7" t="n">
        <v>10.4</v>
      </c>
    </row>
    <row r="41" spans="1:5">
      <c r="A41" s="4" t="s">
        <v>1304</v>
      </c>
      <c r="B41" s="5" t="n">
        <v>1</v>
      </c>
      <c r="C41" s="7" t="n">
        <v>0.2</v>
      </c>
    </row>
    <row r="42" spans="1:5">
      <c r="A42" s="4" t="s">
        <v>40</v>
      </c>
      <c r="B42" s="7" t="n">
        <v>80.90000000000001</v>
      </c>
      <c r="C42" s="7" t="n">
        <v>69.8</v>
      </c>
    </row>
    <row r="43" spans="1:5">
      <c r="A43" s="4" t="s">
        <v>41</v>
      </c>
      <c r="B43" s="7" t="n">
        <v>159.8</v>
      </c>
      <c r="C43" s="7" t="n">
        <v>153.2</v>
      </c>
    </row>
    <row r="44" spans="1:5">
      <c r="A44" s="4" t="s">
        <v>42</v>
      </c>
      <c r="B44" s="7" t="n">
        <v>42.8</v>
      </c>
      <c r="C44" s="7" t="n">
        <v>29.3</v>
      </c>
    </row>
    <row r="45" spans="1:5">
      <c r="A45" s="4" t="s">
        <v>1309</v>
      </c>
      <c r="B45" s="7" t="n">
        <v>5152.4</v>
      </c>
      <c r="C45" s="7" t="n">
        <v>4945.5</v>
      </c>
    </row>
    <row r="46" spans="1:5">
      <c r="A46" s="4" t="s">
        <v>53</v>
      </c>
      <c r="B46" s="7" t="n">
        <v>34.2</v>
      </c>
      <c r="C46" s="7" t="n">
        <v>15.1</v>
      </c>
    </row>
    <row r="47" spans="1:5">
      <c r="A47" s="4" t="s">
        <v>1305</v>
      </c>
      <c r="B47" s="7" t="n">
        <v>86.59999999999999</v>
      </c>
      <c r="C47" s="7" t="n">
        <v>62.5</v>
      </c>
    </row>
    <row r="48" spans="1:5">
      <c r="A48" s="4" t="s">
        <v>46</v>
      </c>
      <c r="B48" s="7" t="n">
        <v>5475.8</v>
      </c>
      <c r="C48" s="7" t="n">
        <v>5205.6</v>
      </c>
    </row>
    <row r="49" spans="1:5">
      <c r="A49" s="3" t="s">
        <v>47</v>
      </c>
    </row>
    <row r="50" spans="1:5">
      <c r="A50" s="4" t="s">
        <v>48</v>
      </c>
      <c r="B50" s="7" t="n">
        <v>23.9</v>
      </c>
    </row>
    <row r="51" spans="1:5">
      <c r="A51" s="4" t="s">
        <v>49</v>
      </c>
      <c r="B51" s="7" t="n">
        <v>71.8</v>
      </c>
    </row>
    <row r="52" spans="1:5">
      <c r="A52" s="4" t="s">
        <v>1306</v>
      </c>
      <c r="C52" s="7" t="n">
        <v>53.3</v>
      </c>
    </row>
    <row r="53" spans="1:5">
      <c r="A53" s="4" t="s">
        <v>50</v>
      </c>
      <c r="B53" s="7" t="n">
        <v>0.6</v>
      </c>
      <c r="C53" s="5" t="n">
        <v>9</v>
      </c>
    </row>
    <row r="54" spans="1:5">
      <c r="A54" s="4" t="s">
        <v>51</v>
      </c>
      <c r="B54" s="7" t="n">
        <v>96.3</v>
      </c>
      <c r="C54" s="7" t="n">
        <v>62.3</v>
      </c>
    </row>
    <row r="55" spans="1:5">
      <c r="A55" s="4" t="s">
        <v>52</v>
      </c>
      <c r="B55" s="7" t="n">
        <v>2296.2</v>
      </c>
      <c r="C55" s="7" t="n">
        <v>2533.8</v>
      </c>
    </row>
    <row r="56" spans="1:5">
      <c r="A56" s="4" t="s">
        <v>54</v>
      </c>
      <c r="B56" s="7" t="n">
        <v>17.7</v>
      </c>
      <c r="C56" s="7" t="n">
        <v>17.6</v>
      </c>
    </row>
    <row r="57" spans="1:5">
      <c r="A57" s="4" t="s">
        <v>1311</v>
      </c>
      <c r="B57" s="7" t="n">
        <v>923.7</v>
      </c>
      <c r="C57" s="7" t="n">
        <v>328.6</v>
      </c>
    </row>
    <row r="58" spans="1:5">
      <c r="A58" s="4" t="s">
        <v>1307</v>
      </c>
      <c r="B58" s="7" t="n">
        <v>2141.9</v>
      </c>
      <c r="C58" s="7" t="n">
        <v>2263.3</v>
      </c>
    </row>
    <row r="59" spans="1:5">
      <c r="A59" s="4" t="s">
        <v>66</v>
      </c>
      <c r="B59" s="7" t="n">
        <v>5475.8</v>
      </c>
      <c r="C59" s="7" t="n">
        <v>5205.6</v>
      </c>
    </row>
    <row r="60" spans="1:5">
      <c r="A60" s="4" t="s">
        <v>1312</v>
      </c>
    </row>
    <row r="61" spans="1:5">
      <c r="A61" s="3" t="s">
        <v>36</v>
      </c>
    </row>
    <row r="62" spans="1:5">
      <c r="A62" s="4" t="s">
        <v>37</v>
      </c>
      <c r="B62" s="5" t="n">
        <v>0</v>
      </c>
      <c r="C62" s="7" t="n">
        <v>0.2</v>
      </c>
      <c r="D62" s="7" t="n">
        <v>0.2</v>
      </c>
      <c r="E62" s="5" t="n">
        <v>0</v>
      </c>
    </row>
    <row r="63" spans="1:5">
      <c r="A63" s="4" t="s">
        <v>1304</v>
      </c>
      <c r="B63" s="7" t="n">
        <v>314.1</v>
      </c>
      <c r="C63" s="7" t="n">
        <v>297.1</v>
      </c>
    </row>
    <row r="64" spans="1:5">
      <c r="A64" s="4" t="s">
        <v>39</v>
      </c>
      <c r="B64" s="7" t="n">
        <v>746.7</v>
      </c>
      <c r="C64" s="7" t="n">
        <v>803.1</v>
      </c>
    </row>
    <row r="65" spans="1:5">
      <c r="A65" s="4" t="s">
        <v>40</v>
      </c>
      <c r="B65" s="7" t="n">
        <v>60.4</v>
      </c>
      <c r="C65" s="5" t="n">
        <v>32</v>
      </c>
    </row>
    <row r="66" spans="1:5">
      <c r="A66" s="4" t="s">
        <v>41</v>
      </c>
      <c r="B66" s="7" t="n">
        <v>1121.2</v>
      </c>
      <c r="C66" s="7" t="n">
        <v>1132.4</v>
      </c>
    </row>
    <row r="67" spans="1:5">
      <c r="A67" s="4" t="s">
        <v>42</v>
      </c>
      <c r="B67" s="7" t="n">
        <v>1087.8</v>
      </c>
      <c r="C67" s="7" t="n">
        <v>1108.7</v>
      </c>
    </row>
    <row r="68" spans="1:5">
      <c r="A68" s="4" t="s">
        <v>43</v>
      </c>
      <c r="B68" s="7" t="n">
        <v>2046.7</v>
      </c>
      <c r="C68" s="7" t="n">
        <v>2057.3</v>
      </c>
    </row>
    <row r="69" spans="1:5">
      <c r="A69" s="4" t="s">
        <v>1309</v>
      </c>
      <c r="B69" s="7" t="n">
        <v>559.3</v>
      </c>
      <c r="C69" s="7" t="n">
        <v>582.6</v>
      </c>
    </row>
    <row r="70" spans="1:5">
      <c r="A70" s="4" t="s">
        <v>1305</v>
      </c>
      <c r="B70" s="5" t="n">
        <v>577</v>
      </c>
      <c r="C70" s="7" t="n">
        <v>652.1</v>
      </c>
    </row>
    <row r="71" spans="1:5">
      <c r="A71" s="4" t="s">
        <v>46</v>
      </c>
      <c r="B71" s="5" t="n">
        <v>5392</v>
      </c>
      <c r="C71" s="7" t="n">
        <v>5533.1</v>
      </c>
    </row>
    <row r="72" spans="1:5">
      <c r="A72" s="3" t="s">
        <v>47</v>
      </c>
    </row>
    <row r="73" spans="1:5">
      <c r="A73" s="4" t="s">
        <v>48</v>
      </c>
      <c r="B73" s="7" t="n">
        <v>508.3</v>
      </c>
    </row>
    <row r="74" spans="1:5">
      <c r="A74" s="4" t="s">
        <v>49</v>
      </c>
      <c r="B74" s="7" t="n">
        <v>261.6</v>
      </c>
    </row>
    <row r="75" spans="1:5">
      <c r="A75" s="4" t="s">
        <v>1306</v>
      </c>
      <c r="C75" s="7" t="n">
        <v>513.8</v>
      </c>
    </row>
    <row r="76" spans="1:5">
      <c r="A76" s="4" t="s">
        <v>50</v>
      </c>
      <c r="B76" s="7" t="n">
        <v>0.5</v>
      </c>
      <c r="C76" s="7" t="n">
        <v>1.1</v>
      </c>
    </row>
    <row r="77" spans="1:5">
      <c r="A77" s="4" t="s">
        <v>51</v>
      </c>
      <c r="B77" s="7" t="n">
        <v>770.4</v>
      </c>
      <c r="C77" s="7" t="n">
        <v>514.9</v>
      </c>
    </row>
    <row r="78" spans="1:5">
      <c r="A78" s="4" t="s">
        <v>52</v>
      </c>
      <c r="B78" s="7" t="n">
        <v>0.6</v>
      </c>
      <c r="C78" s="7" t="n">
        <v>1.4</v>
      </c>
    </row>
    <row r="79" spans="1:5">
      <c r="A79" s="4" t="s">
        <v>53</v>
      </c>
      <c r="B79" s="7" t="n">
        <v>171.9</v>
      </c>
      <c r="C79" s="7" t="n">
        <v>167.3</v>
      </c>
    </row>
    <row r="80" spans="1:5">
      <c r="A80" s="4" t="s">
        <v>54</v>
      </c>
      <c r="B80" s="7" t="n">
        <v>147.8</v>
      </c>
      <c r="C80" s="7" t="n">
        <v>178.5</v>
      </c>
    </row>
    <row r="81" spans="1:5">
      <c r="A81" s="4" t="s">
        <v>1311</v>
      </c>
      <c r="B81" s="7" t="n">
        <v>-851.1</v>
      </c>
      <c r="C81" s="7" t="n">
        <v>-274.5</v>
      </c>
    </row>
    <row r="82" spans="1:5">
      <c r="A82" s="4" t="s">
        <v>1307</v>
      </c>
      <c r="B82" s="7" t="n">
        <v>5152.4</v>
      </c>
      <c r="C82" s="7" t="n">
        <v>4945.5</v>
      </c>
    </row>
    <row r="83" spans="1:5">
      <c r="A83" s="4" t="s">
        <v>66</v>
      </c>
      <c r="B83" s="5" t="n">
        <v>5392</v>
      </c>
      <c r="C83" s="7" t="n">
        <v>5533.1</v>
      </c>
    </row>
    <row r="84" spans="1:5">
      <c r="A84" s="4" t="s">
        <v>1313</v>
      </c>
    </row>
    <row r="85" spans="1:5">
      <c r="A85" s="3" t="s">
        <v>36</v>
      </c>
    </row>
    <row r="86" spans="1:5">
      <c r="A86" s="4" t="s">
        <v>37</v>
      </c>
      <c r="B86" s="7" t="n">
        <v>86.40000000000001</v>
      </c>
      <c r="C86" s="7" t="n">
        <v>49.4</v>
      </c>
      <c r="D86" s="6" t="n">
        <v>61.9</v>
      </c>
      <c r="E86" s="6" t="n">
        <v>24.5</v>
      </c>
    </row>
    <row r="87" spans="1:5">
      <c r="A87" s="4" t="s">
        <v>1304</v>
      </c>
      <c r="B87" s="7" t="n">
        <v>36.2</v>
      </c>
      <c r="C87" s="7" t="n">
        <v>32.5</v>
      </c>
    </row>
    <row r="88" spans="1:5">
      <c r="A88" s="4" t="s">
        <v>39</v>
      </c>
      <c r="B88" s="5" t="n">
        <v>93</v>
      </c>
      <c r="C88" s="7" t="n">
        <v>115.2</v>
      </c>
    </row>
    <row r="89" spans="1:5">
      <c r="A89" s="4" t="s">
        <v>40</v>
      </c>
      <c r="B89" s="7" t="n">
        <v>16.8</v>
      </c>
      <c r="C89" s="7" t="n">
        <v>34.1</v>
      </c>
    </row>
    <row r="90" spans="1:5">
      <c r="A90" s="4" t="s">
        <v>41</v>
      </c>
      <c r="B90" s="7" t="n">
        <v>232.4</v>
      </c>
      <c r="C90" s="7" t="n">
        <v>231.2</v>
      </c>
    </row>
    <row r="91" spans="1:5">
      <c r="A91" s="4" t="s">
        <v>42</v>
      </c>
      <c r="B91" s="7" t="n">
        <v>143.8</v>
      </c>
      <c r="C91" s="7" t="n">
        <v>156.4</v>
      </c>
    </row>
    <row r="92" spans="1:5">
      <c r="A92" s="4" t="s">
        <v>43</v>
      </c>
      <c r="B92" s="7" t="n">
        <v>114.7</v>
      </c>
      <c r="C92" s="7" t="n">
        <v>124.7</v>
      </c>
    </row>
    <row r="93" spans="1:5">
      <c r="A93" s="4" t="s">
        <v>1305</v>
      </c>
      <c r="B93" s="7" t="n">
        <v>82.8</v>
      </c>
      <c r="C93" s="7" t="n">
        <v>103.6</v>
      </c>
    </row>
    <row r="94" spans="1:5">
      <c r="A94" s="4" t="s">
        <v>46</v>
      </c>
      <c r="B94" s="7" t="n">
        <v>573.7</v>
      </c>
      <c r="C94" s="7" t="n">
        <v>615.9</v>
      </c>
    </row>
    <row r="95" spans="1:5">
      <c r="A95" s="3" t="s">
        <v>47</v>
      </c>
    </row>
    <row r="96" spans="1:5">
      <c r="A96" s="4" t="s">
        <v>48</v>
      </c>
      <c r="B96" s="7" t="n">
        <v>45.7</v>
      </c>
    </row>
    <row r="97" spans="1:5">
      <c r="A97" s="4" t="s">
        <v>49</v>
      </c>
      <c r="B97" s="5" t="n">
        <v>19</v>
      </c>
    </row>
    <row r="98" spans="1:5">
      <c r="A98" s="4" t="s">
        <v>1306</v>
      </c>
      <c r="C98" s="7" t="n">
        <v>54.7</v>
      </c>
    </row>
    <row r="99" spans="1:5">
      <c r="A99" s="4" t="s">
        <v>50</v>
      </c>
      <c r="B99" s="7" t="n">
        <v>0.1</v>
      </c>
    </row>
    <row r="100" spans="1:5">
      <c r="A100" s="4" t="s">
        <v>51</v>
      </c>
      <c r="B100" s="7" t="n">
        <v>64.8</v>
      </c>
      <c r="C100" s="7" t="n">
        <v>54.7</v>
      </c>
    </row>
    <row r="101" spans="1:5">
      <c r="A101" s="4" t="s">
        <v>52</v>
      </c>
      <c r="B101" s="7" t="n">
        <v>0.6</v>
      </c>
      <c r="C101" s="7" t="n">
        <v>0.5</v>
      </c>
    </row>
    <row r="102" spans="1:5">
      <c r="A102" s="4" t="s">
        <v>53</v>
      </c>
      <c r="B102" s="7" t="n">
        <v>16.5</v>
      </c>
      <c r="C102" s="7" t="n">
        <v>26.2</v>
      </c>
    </row>
    <row r="103" spans="1:5">
      <c r="A103" s="4" t="s">
        <v>54</v>
      </c>
      <c r="B103" s="7" t="n">
        <v>5.1</v>
      </c>
      <c r="C103" s="5" t="n">
        <v>6</v>
      </c>
    </row>
    <row r="104" spans="1:5">
      <c r="A104" s="4" t="s">
        <v>1311</v>
      </c>
      <c r="B104" s="7" t="n">
        <v>-72.59999999999999</v>
      </c>
      <c r="C104" s="7" t="n">
        <v>-54.1</v>
      </c>
    </row>
    <row r="105" spans="1:5">
      <c r="A105" s="4" t="s">
        <v>1307</v>
      </c>
      <c r="B105" s="7" t="n">
        <v>559.3</v>
      </c>
      <c r="C105" s="7" t="n">
        <v>582.6</v>
      </c>
    </row>
    <row r="106" spans="1:5">
      <c r="A106" s="4" t="s">
        <v>66</v>
      </c>
      <c r="B106" s="6" t="n">
        <v>573.7</v>
      </c>
      <c r="C106" s="6" t="n">
        <v>615.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104</v>
      </c>
      <c r="J1" s="2" t="s">
        <v>1</v>
      </c>
    </row>
    <row r="2" spans="1:12">
      <c r="B2" s="2" t="s">
        <v>2</v>
      </c>
      <c r="C2" s="2" t="s">
        <v>105</v>
      </c>
      <c r="D2" s="2" t="s">
        <v>4</v>
      </c>
      <c r="E2" s="2" t="s">
        <v>106</v>
      </c>
      <c r="F2" s="2" t="s">
        <v>35</v>
      </c>
      <c r="G2" s="2" t="s">
        <v>107</v>
      </c>
      <c r="H2" s="2" t="s">
        <v>108</v>
      </c>
      <c r="I2" s="2" t="s">
        <v>109</v>
      </c>
      <c r="J2" s="2" t="s">
        <v>2</v>
      </c>
      <c r="K2" s="2" t="s">
        <v>35</v>
      </c>
      <c r="L2" s="2" t="s">
        <v>78</v>
      </c>
    </row>
    <row r="3" spans="1:12">
      <c r="A3" s="3" t="s">
        <v>1315</v>
      </c>
    </row>
    <row r="4" spans="1:12">
      <c r="A4" s="4" t="s">
        <v>80</v>
      </c>
      <c r="B4" s="6" t="n">
        <v>1481.1</v>
      </c>
      <c r="C4" s="8" t="n">
        <v>1394</v>
      </c>
      <c r="D4" s="6" t="n">
        <v>1455.8</v>
      </c>
      <c r="E4" s="6" t="n">
        <v>1481.2</v>
      </c>
      <c r="F4" s="6" t="n">
        <v>1699.9</v>
      </c>
      <c r="G4" s="6" t="n">
        <v>1548.8</v>
      </c>
      <c r="H4" s="6" t="n">
        <v>1522.2</v>
      </c>
      <c r="I4" s="6" t="n">
        <v>1536.2</v>
      </c>
      <c r="J4" s="6" t="n">
        <v>5812.1</v>
      </c>
      <c r="K4" s="6" t="n">
        <v>6307.1</v>
      </c>
      <c r="L4" s="6" t="n">
        <v>6175.1</v>
      </c>
    </row>
    <row r="5" spans="1:12">
      <c r="A5" s="4" t="s">
        <v>81</v>
      </c>
      <c r="J5" s="7" t="n">
        <v>4856.7</v>
      </c>
      <c r="K5" s="7" t="n">
        <v>5226.7</v>
      </c>
      <c r="L5" s="5" t="n">
        <v>5049</v>
      </c>
    </row>
    <row r="6" spans="1:12">
      <c r="A6" s="4" t="s">
        <v>82</v>
      </c>
      <c r="B6" s="7" t="n">
        <v>260.2</v>
      </c>
      <c r="C6" s="7" t="n">
        <v>227.5</v>
      </c>
      <c r="D6" s="7" t="n">
        <v>235.8</v>
      </c>
      <c r="E6" s="7" t="n">
        <v>231.9</v>
      </c>
      <c r="F6" s="7" t="n">
        <v>257.7</v>
      </c>
      <c r="G6" s="7" t="n">
        <v>259.7</v>
      </c>
      <c r="H6" s="7" t="n">
        <v>276.6</v>
      </c>
      <c r="I6" s="7" t="n">
        <v>286.4</v>
      </c>
      <c r="J6" s="7" t="n">
        <v>955.4</v>
      </c>
      <c r="K6" s="7" t="n">
        <v>1080.4</v>
      </c>
      <c r="L6" s="7" t="n">
        <v>1126.1</v>
      </c>
    </row>
    <row r="7" spans="1:12">
      <c r="A7" s="4" t="s">
        <v>1316</v>
      </c>
      <c r="J7" s="7" t="n">
        <v>658.4</v>
      </c>
      <c r="K7" s="7" t="n">
        <v>700.7</v>
      </c>
      <c r="L7" s="7" t="n">
        <v>744.8</v>
      </c>
    </row>
    <row r="8" spans="1:12">
      <c r="A8" s="4" t="s">
        <v>86</v>
      </c>
      <c r="J8" s="7" t="n">
        <v>86.40000000000001</v>
      </c>
      <c r="K8" s="7" t="n">
        <v>114.1</v>
      </c>
      <c r="L8" s="7" t="n">
        <v>109.9</v>
      </c>
    </row>
    <row r="9" spans="1:12">
      <c r="A9" s="4" t="s">
        <v>87</v>
      </c>
      <c r="J9" s="5" t="n">
        <v>0</v>
      </c>
      <c r="K9" s="7" t="n">
        <v>549.7</v>
      </c>
      <c r="L9" s="7" t="n">
        <v>352.2</v>
      </c>
    </row>
    <row r="10" spans="1:12">
      <c r="A10" s="4" t="s">
        <v>88</v>
      </c>
      <c r="J10" s="7" t="n">
        <v>142.7</v>
      </c>
      <c r="K10" s="7" t="n">
        <v>128.7</v>
      </c>
      <c r="L10" s="7" t="n">
        <v>14.7</v>
      </c>
    </row>
    <row r="11" spans="1:12">
      <c r="A11" s="4" t="s">
        <v>90</v>
      </c>
      <c r="J11" s="7" t="n">
        <v>67.90000000000001</v>
      </c>
      <c r="K11" s="7" t="n">
        <v>-412.8</v>
      </c>
      <c r="L11" s="7" t="n">
        <v>-95.5</v>
      </c>
    </row>
    <row r="12" spans="1:12">
      <c r="A12" s="4" t="s">
        <v>92</v>
      </c>
      <c r="J12" s="7" t="n">
        <v>114.6</v>
      </c>
      <c r="K12" s="7" t="n">
        <v>126.8</v>
      </c>
      <c r="L12" s="7" t="n">
        <v>119.2</v>
      </c>
    </row>
    <row r="13" spans="1:12">
      <c r="A13" s="4" t="s">
        <v>94</v>
      </c>
      <c r="J13" s="7" t="n">
        <v>38.1</v>
      </c>
      <c r="K13" s="5" t="n">
        <v>-15</v>
      </c>
      <c r="L13" s="7" t="n">
        <v>-19.3</v>
      </c>
    </row>
    <row r="14" spans="1:12">
      <c r="A14" s="4" t="s">
        <v>96</v>
      </c>
      <c r="B14" s="7" t="n">
        <v>-14.9</v>
      </c>
      <c r="C14" s="7" t="n">
        <v>0.2</v>
      </c>
      <c r="D14" s="7" t="n">
        <v>-26.2</v>
      </c>
      <c r="E14" s="7" t="n">
        <v>-43.9</v>
      </c>
      <c r="F14" s="7" t="n">
        <v>-538.4</v>
      </c>
      <c r="G14" s="7" t="n">
        <v>30.1</v>
      </c>
      <c r="H14" s="5" t="n">
        <v>-56</v>
      </c>
      <c r="I14" s="7" t="n">
        <v>39.7</v>
      </c>
      <c r="J14" s="7" t="n">
        <v>-84.8</v>
      </c>
      <c r="K14" s="7" t="n">
        <v>-524.6</v>
      </c>
      <c r="L14" s="7" t="n">
        <v>-195.4</v>
      </c>
    </row>
    <row r="15" spans="1:12">
      <c r="A15" s="4" t="s">
        <v>97</v>
      </c>
      <c r="J15" s="7" t="n">
        <v>-23.4</v>
      </c>
      <c r="K15" s="7" t="n">
        <v>-238.4</v>
      </c>
      <c r="L15" s="7" t="n">
        <v>33.2</v>
      </c>
    </row>
    <row r="16" spans="1:12">
      <c r="A16" s="4" t="s">
        <v>98</v>
      </c>
      <c r="B16" s="6" t="n">
        <v>-12.6</v>
      </c>
      <c r="C16" s="6" t="n">
        <v>5.4</v>
      </c>
      <c r="D16" s="6" t="n">
        <v>-20.1</v>
      </c>
      <c r="E16" s="6" t="n">
        <v>-34.1</v>
      </c>
      <c r="F16" s="8" t="n">
        <v>-309</v>
      </c>
      <c r="G16" s="6" t="n">
        <v>28.8</v>
      </c>
      <c r="H16" s="6" t="n">
        <v>-34.2</v>
      </c>
      <c r="I16" s="6" t="n">
        <v>28.2</v>
      </c>
      <c r="J16" s="7" t="n">
        <v>-61.4</v>
      </c>
      <c r="K16" s="7" t="n">
        <v>-286.2</v>
      </c>
      <c r="L16" s="7" t="n">
        <v>-228.6</v>
      </c>
    </row>
    <row r="17" spans="1:12">
      <c r="A17" s="4" t="s">
        <v>1308</v>
      </c>
    </row>
    <row r="18" spans="1:12">
      <c r="A18" s="3" t="s">
        <v>1315</v>
      </c>
    </row>
    <row r="19" spans="1:12">
      <c r="A19" s="4" t="s">
        <v>80</v>
      </c>
      <c r="J19" s="7" t="n">
        <v>-406.1</v>
      </c>
      <c r="K19" s="7" t="n">
        <v>-355.1</v>
      </c>
      <c r="L19" s="7" t="n">
        <v>-310.2</v>
      </c>
    </row>
    <row r="20" spans="1:12">
      <c r="A20" s="4" t="s">
        <v>81</v>
      </c>
      <c r="J20" s="7" t="n">
        <v>-406.1</v>
      </c>
      <c r="K20" s="7" t="n">
        <v>-355.1</v>
      </c>
      <c r="L20" s="7" t="n">
        <v>-310.2</v>
      </c>
    </row>
    <row r="21" spans="1:12">
      <c r="A21" s="4" t="s">
        <v>92</v>
      </c>
      <c r="J21" s="5" t="n">
        <v>0</v>
      </c>
      <c r="K21" s="7" t="n">
        <v>-8.199999999999999</v>
      </c>
      <c r="L21" s="7" t="n">
        <v>-4.8</v>
      </c>
    </row>
    <row r="22" spans="1:12">
      <c r="A22" s="4" t="s">
        <v>94</v>
      </c>
      <c r="J22" s="5" t="n">
        <v>0</v>
      </c>
      <c r="K22" s="7" t="n">
        <v>268.1</v>
      </c>
      <c r="L22" s="7" t="n">
        <v>4.8</v>
      </c>
    </row>
    <row r="23" spans="1:12">
      <c r="A23" s="4" t="s">
        <v>96</v>
      </c>
      <c r="J23" s="5" t="n">
        <v>0</v>
      </c>
      <c r="K23" s="7" t="n">
        <v>-259.9</v>
      </c>
    </row>
    <row r="24" spans="1:12">
      <c r="A24" s="4" t="s">
        <v>1317</v>
      </c>
      <c r="J24" s="7" t="n">
        <v>-269.6</v>
      </c>
      <c r="K24" s="5" t="n">
        <v>-167</v>
      </c>
      <c r="L24" s="7" t="n">
        <v>55.6</v>
      </c>
    </row>
    <row r="25" spans="1:12">
      <c r="A25" s="4" t="s">
        <v>98</v>
      </c>
      <c r="J25" s="7" t="n">
        <v>-269.6</v>
      </c>
      <c r="K25" s="7" t="n">
        <v>-426.9</v>
      </c>
      <c r="L25" s="7" t="n">
        <v>55.6</v>
      </c>
    </row>
    <row r="26" spans="1:12">
      <c r="A26" s="4" t="s">
        <v>1310</v>
      </c>
    </row>
    <row r="27" spans="1:12">
      <c r="A27" s="3" t="s">
        <v>1315</v>
      </c>
    </row>
    <row r="28" spans="1:12">
      <c r="A28" s="4" t="s">
        <v>1316</v>
      </c>
      <c r="J28" s="7" t="n">
        <v>145.6</v>
      </c>
      <c r="K28" s="7" t="n">
        <v>114.4</v>
      </c>
      <c r="L28" s="7" t="n">
        <v>132.4</v>
      </c>
    </row>
    <row r="29" spans="1:12">
      <c r="A29" s="4" t="s">
        <v>86</v>
      </c>
      <c r="J29" s="7" t="n">
        <v>11.8</v>
      </c>
      <c r="K29" s="7" t="n">
        <v>12.9</v>
      </c>
      <c r="L29" s="7" t="n">
        <v>9.4</v>
      </c>
    </row>
    <row r="30" spans="1:12">
      <c r="A30" s="4" t="s">
        <v>88</v>
      </c>
      <c r="J30" s="7" t="n">
        <v>112.1</v>
      </c>
      <c r="K30" s="5" t="n">
        <v>9</v>
      </c>
    </row>
    <row r="31" spans="1:12">
      <c r="A31" s="4" t="s">
        <v>90</v>
      </c>
      <c r="J31" s="7" t="n">
        <v>-269.5</v>
      </c>
      <c r="K31" s="7" t="n">
        <v>-136.3</v>
      </c>
      <c r="L31" s="7" t="n">
        <v>-141.8</v>
      </c>
    </row>
    <row r="32" spans="1:12">
      <c r="A32" s="4" t="s">
        <v>92</v>
      </c>
      <c r="J32" s="7" t="n">
        <v>111.6</v>
      </c>
      <c r="K32" s="7" t="n">
        <v>128.3</v>
      </c>
      <c r="L32" s="7" t="n">
        <v>118.2</v>
      </c>
    </row>
    <row r="33" spans="1:12">
      <c r="A33" s="4" t="s">
        <v>94</v>
      </c>
      <c r="J33" s="7" t="n">
        <v>29.4</v>
      </c>
      <c r="K33" s="7" t="n">
        <v>-3.9</v>
      </c>
      <c r="L33" s="7" t="n">
        <v>-12.6</v>
      </c>
    </row>
    <row r="34" spans="1:12">
      <c r="A34" s="4" t="s">
        <v>96</v>
      </c>
      <c r="J34" s="7" t="n">
        <v>-410.5</v>
      </c>
      <c r="K34" s="7" t="n">
        <v>-260.7</v>
      </c>
      <c r="L34" s="7" t="n">
        <v>-247.4</v>
      </c>
    </row>
    <row r="35" spans="1:12">
      <c r="A35" s="4" t="s">
        <v>97</v>
      </c>
      <c r="J35" s="5" t="n">
        <v>-99</v>
      </c>
      <c r="K35" s="5" t="n">
        <v>-100</v>
      </c>
      <c r="L35" s="7" t="n">
        <v>-94.5</v>
      </c>
    </row>
    <row r="36" spans="1:12">
      <c r="A36" s="4" t="s">
        <v>1317</v>
      </c>
      <c r="J36" s="7" t="n">
        <v>250.1</v>
      </c>
      <c r="K36" s="7" t="n">
        <v>134.1</v>
      </c>
      <c r="L36" s="7" t="n">
        <v>-75.7</v>
      </c>
    </row>
    <row r="37" spans="1:12">
      <c r="A37" s="4" t="s">
        <v>98</v>
      </c>
      <c r="J37" s="7" t="n">
        <v>-61.4</v>
      </c>
      <c r="K37" s="7" t="n">
        <v>-26.6</v>
      </c>
      <c r="L37" s="7" t="n">
        <v>-228.6</v>
      </c>
    </row>
    <row r="38" spans="1:12">
      <c r="A38" s="4" t="s">
        <v>1312</v>
      </c>
    </row>
    <row r="39" spans="1:12">
      <c r="A39" s="3" t="s">
        <v>1315</v>
      </c>
    </row>
    <row r="40" spans="1:12">
      <c r="A40" s="4" t="s">
        <v>80</v>
      </c>
      <c r="J40" s="7" t="n">
        <v>5527.3</v>
      </c>
      <c r="K40" s="7" t="n">
        <v>5966.9</v>
      </c>
      <c r="L40" s="5" t="n">
        <v>5839</v>
      </c>
    </row>
    <row r="41" spans="1:12">
      <c r="A41" s="4" t="s">
        <v>81</v>
      </c>
      <c r="J41" s="7" t="n">
        <v>4648.6</v>
      </c>
      <c r="K41" s="7" t="n">
        <v>4979.3</v>
      </c>
      <c r="L41" s="7" t="n">
        <v>4809.5</v>
      </c>
    </row>
    <row r="42" spans="1:12">
      <c r="A42" s="4" t="s">
        <v>82</v>
      </c>
      <c r="J42" s="7" t="n">
        <v>878.7</v>
      </c>
      <c r="K42" s="7" t="n">
        <v>987.6</v>
      </c>
      <c r="L42" s="7" t="n">
        <v>1029.5</v>
      </c>
    </row>
    <row r="43" spans="1:12">
      <c r="A43" s="4" t="s">
        <v>1316</v>
      </c>
      <c r="J43" s="7" t="n">
        <v>477.9</v>
      </c>
      <c r="K43" s="7" t="n">
        <v>546.8</v>
      </c>
      <c r="L43" s="5" t="n">
        <v>553</v>
      </c>
    </row>
    <row r="44" spans="1:12">
      <c r="A44" s="4" t="s">
        <v>86</v>
      </c>
      <c r="J44" s="7" t="n">
        <v>65.5</v>
      </c>
      <c r="K44" s="7" t="n">
        <v>91.59999999999999</v>
      </c>
      <c r="L44" s="7" t="n">
        <v>91.2</v>
      </c>
    </row>
    <row r="45" spans="1:12">
      <c r="A45" s="4" t="s">
        <v>87</v>
      </c>
      <c r="K45" s="7" t="n">
        <v>549.7</v>
      </c>
      <c r="L45" s="7" t="n">
        <v>337.2</v>
      </c>
    </row>
    <row r="46" spans="1:12">
      <c r="A46" s="4" t="s">
        <v>88</v>
      </c>
      <c r="J46" s="7" t="n">
        <v>26.9</v>
      </c>
      <c r="K46" s="7" t="n">
        <v>116.1</v>
      </c>
      <c r="L46" s="7" t="n">
        <v>12.7</v>
      </c>
    </row>
    <row r="47" spans="1:12">
      <c r="A47" s="4" t="s">
        <v>90</v>
      </c>
      <c r="J47" s="7" t="n">
        <v>308.4</v>
      </c>
      <c r="K47" s="7" t="n">
        <v>-316.6</v>
      </c>
      <c r="L47" s="7" t="n">
        <v>35.4</v>
      </c>
    </row>
    <row r="48" spans="1:12">
      <c r="A48" s="4" t="s">
        <v>92</v>
      </c>
      <c r="J48" s="5" t="n">
        <v>0</v>
      </c>
      <c r="K48" s="7" t="n">
        <v>0.3</v>
      </c>
      <c r="L48" s="7" t="n">
        <v>0.3</v>
      </c>
    </row>
    <row r="49" spans="1:12">
      <c r="A49" s="4" t="s">
        <v>94</v>
      </c>
      <c r="J49" s="7" t="n">
        <v>9.6</v>
      </c>
      <c r="K49" s="7" t="n">
        <v>-271.5</v>
      </c>
      <c r="L49" s="7" t="n">
        <v>-3.4</v>
      </c>
    </row>
    <row r="50" spans="1:12">
      <c r="A50" s="4" t="s">
        <v>96</v>
      </c>
      <c r="J50" s="7" t="n">
        <v>298.8</v>
      </c>
      <c r="K50" s="7" t="n">
        <v>-45.4</v>
      </c>
      <c r="L50" s="7" t="n">
        <v>38.5</v>
      </c>
    </row>
    <row r="51" spans="1:12">
      <c r="A51" s="4" t="s">
        <v>97</v>
      </c>
      <c r="J51" s="7" t="n">
        <v>68.2</v>
      </c>
      <c r="K51" s="7" t="n">
        <v>-146.6</v>
      </c>
      <c r="L51" s="7" t="n">
        <v>134.4</v>
      </c>
    </row>
    <row r="52" spans="1:12">
      <c r="A52" s="4" t="s">
        <v>1317</v>
      </c>
      <c r="J52" s="7" t="n">
        <v>19.5</v>
      </c>
      <c r="K52" s="7" t="n">
        <v>32.9</v>
      </c>
      <c r="L52" s="7" t="n">
        <v>20.1</v>
      </c>
    </row>
    <row r="53" spans="1:12">
      <c r="A53" s="4" t="s">
        <v>98</v>
      </c>
      <c r="J53" s="7" t="n">
        <v>250.1</v>
      </c>
      <c r="K53" s="7" t="n">
        <v>134.1</v>
      </c>
      <c r="L53" s="7" t="n">
        <v>-75.8</v>
      </c>
    </row>
    <row r="54" spans="1:12">
      <c r="A54" s="4" t="s">
        <v>1313</v>
      </c>
    </row>
    <row r="55" spans="1:12">
      <c r="A55" s="3" t="s">
        <v>1315</v>
      </c>
    </row>
    <row r="56" spans="1:12">
      <c r="A56" s="4" t="s">
        <v>80</v>
      </c>
      <c r="J56" s="7" t="n">
        <v>690.9</v>
      </c>
      <c r="K56" s="7" t="n">
        <v>695.3</v>
      </c>
      <c r="L56" s="7" t="n">
        <v>646.3</v>
      </c>
    </row>
    <row r="57" spans="1:12">
      <c r="A57" s="4" t="s">
        <v>81</v>
      </c>
      <c r="J57" s="7" t="n">
        <v>614.2</v>
      </c>
      <c r="K57" s="7" t="n">
        <v>602.5</v>
      </c>
      <c r="L57" s="7" t="n">
        <v>549.7</v>
      </c>
    </row>
    <row r="58" spans="1:12">
      <c r="A58" s="4" t="s">
        <v>82</v>
      </c>
      <c r="J58" s="7" t="n">
        <v>76.7</v>
      </c>
      <c r="K58" s="7" t="n">
        <v>92.8</v>
      </c>
      <c r="L58" s="7" t="n">
        <v>96.59999999999999</v>
      </c>
    </row>
    <row r="59" spans="1:12">
      <c r="A59" s="4" t="s">
        <v>1316</v>
      </c>
      <c r="J59" s="7" t="n">
        <v>34.9</v>
      </c>
      <c r="K59" s="7" t="n">
        <v>39.5</v>
      </c>
      <c r="L59" s="7" t="n">
        <v>59.4</v>
      </c>
    </row>
    <row r="60" spans="1:12">
      <c r="A60" s="4" t="s">
        <v>86</v>
      </c>
      <c r="J60" s="7" t="n">
        <v>9.1</v>
      </c>
      <c r="K60" s="7" t="n">
        <v>9.6</v>
      </c>
      <c r="L60" s="7" t="n">
        <v>9.300000000000001</v>
      </c>
    </row>
    <row r="61" spans="1:12">
      <c r="A61" s="4" t="s">
        <v>87</v>
      </c>
      <c r="K61" s="5" t="n">
        <v>0</v>
      </c>
      <c r="L61" s="5" t="n">
        <v>15</v>
      </c>
    </row>
    <row r="62" spans="1:12">
      <c r="A62" s="4" t="s">
        <v>88</v>
      </c>
      <c r="J62" s="7" t="n">
        <v>3.7</v>
      </c>
      <c r="K62" s="7" t="n">
        <v>3.6</v>
      </c>
      <c r="L62" s="5" t="n">
        <v>2</v>
      </c>
    </row>
    <row r="63" spans="1:12">
      <c r="A63" s="4" t="s">
        <v>90</v>
      </c>
      <c r="J63" s="5" t="n">
        <v>29</v>
      </c>
      <c r="K63" s="7" t="n">
        <v>40.1</v>
      </c>
      <c r="L63" s="7" t="n">
        <v>10.9</v>
      </c>
    </row>
    <row r="64" spans="1:12">
      <c r="A64" s="4" t="s">
        <v>92</v>
      </c>
      <c r="J64" s="5" t="n">
        <v>3</v>
      </c>
      <c r="K64" s="7" t="n">
        <v>6.4</v>
      </c>
      <c r="L64" s="7" t="n">
        <v>5.5</v>
      </c>
    </row>
    <row r="65" spans="1:12">
      <c r="A65" s="4" t="s">
        <v>94</v>
      </c>
      <c r="J65" s="7" t="n">
        <v>-0.9</v>
      </c>
      <c r="K65" s="7" t="n">
        <v>-7.7</v>
      </c>
      <c r="L65" s="7" t="n">
        <v>-8.1</v>
      </c>
    </row>
    <row r="66" spans="1:12">
      <c r="A66" s="4" t="s">
        <v>96</v>
      </c>
      <c r="J66" s="7" t="n">
        <v>26.9</v>
      </c>
      <c r="K66" s="7" t="n">
        <v>41.4</v>
      </c>
      <c r="L66" s="7" t="n">
        <v>13.5</v>
      </c>
    </row>
    <row r="67" spans="1:12">
      <c r="A67" s="4" t="s">
        <v>97</v>
      </c>
      <c r="J67" s="7" t="n">
        <v>7.4</v>
      </c>
      <c r="K67" s="7" t="n">
        <v>8.199999999999999</v>
      </c>
      <c r="L67" s="7" t="n">
        <v>-6.7</v>
      </c>
    </row>
    <row r="68" spans="1:12">
      <c r="A68" s="4" t="s">
        <v>98</v>
      </c>
      <c r="J68" s="6" t="n">
        <v>19.5</v>
      </c>
      <c r="K68" s="6" t="n">
        <v>33.2</v>
      </c>
      <c r="L68" s="6" t="n">
        <v>20.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104</v>
      </c>
      <c r="J1" s="2" t="s">
        <v>1</v>
      </c>
    </row>
    <row r="2" spans="1:12">
      <c r="B2" s="2" t="s">
        <v>2</v>
      </c>
      <c r="C2" s="2" t="s">
        <v>105</v>
      </c>
      <c r="D2" s="2" t="s">
        <v>4</v>
      </c>
      <c r="E2" s="2" t="s">
        <v>106</v>
      </c>
      <c r="F2" s="2" t="s">
        <v>35</v>
      </c>
      <c r="G2" s="2" t="s">
        <v>107</v>
      </c>
      <c r="H2" s="2" t="s">
        <v>108</v>
      </c>
      <c r="I2" s="2" t="s">
        <v>109</v>
      </c>
      <c r="J2" s="2" t="s">
        <v>2</v>
      </c>
      <c r="K2" s="2" t="s">
        <v>35</v>
      </c>
      <c r="L2" s="2" t="s">
        <v>78</v>
      </c>
    </row>
    <row r="3" spans="1:12">
      <c r="A3" s="3" t="s">
        <v>1315</v>
      </c>
    </row>
    <row r="4" spans="1:12">
      <c r="A4" s="4" t="s">
        <v>98</v>
      </c>
      <c r="B4" s="6" t="n">
        <v>-12.6</v>
      </c>
      <c r="C4" s="6" t="n">
        <v>5.4</v>
      </c>
      <c r="D4" s="6" t="n">
        <v>-20.1</v>
      </c>
      <c r="E4" s="6" t="n">
        <v>-34.1</v>
      </c>
      <c r="F4" s="8" t="n">
        <v>-309</v>
      </c>
      <c r="G4" s="6" t="n">
        <v>28.8</v>
      </c>
      <c r="H4" s="6" t="n">
        <v>-34.2</v>
      </c>
      <c r="I4" s="6" t="n">
        <v>28.2</v>
      </c>
      <c r="J4" s="6" t="n">
        <v>-61.4</v>
      </c>
      <c r="K4" s="6" t="n">
        <v>-286.2</v>
      </c>
      <c r="L4" s="6" t="n">
        <v>-228.6</v>
      </c>
    </row>
    <row r="5" spans="1:12">
      <c r="A5" s="3" t="s">
        <v>111</v>
      </c>
    </row>
    <row r="6" spans="1:12">
      <c r="A6" s="4" t="s">
        <v>112</v>
      </c>
      <c r="J6" s="7" t="n">
        <v>-34.5</v>
      </c>
      <c r="K6" s="7" t="n">
        <v>32.2</v>
      </c>
      <c r="L6" s="7" t="n">
        <v>11.1</v>
      </c>
    </row>
    <row r="7" spans="1:12">
      <c r="A7" s="4" t="s">
        <v>114</v>
      </c>
      <c r="J7" s="7" t="n">
        <v>-1.1</v>
      </c>
      <c r="K7" s="5" t="n">
        <v>0</v>
      </c>
      <c r="L7" s="5" t="n">
        <v>0</v>
      </c>
    </row>
    <row r="8" spans="1:12">
      <c r="A8" s="4" t="s">
        <v>113</v>
      </c>
      <c r="J8" s="5" t="n">
        <v>0</v>
      </c>
      <c r="K8" s="7" t="n">
        <v>7.6</v>
      </c>
      <c r="L8" s="5" t="n">
        <v>1</v>
      </c>
    </row>
    <row r="9" spans="1:12">
      <c r="A9" s="4" t="s">
        <v>115</v>
      </c>
      <c r="J9" s="7" t="n">
        <v>-35.6</v>
      </c>
      <c r="K9" s="7" t="n">
        <v>39.8</v>
      </c>
      <c r="L9" s="7" t="n">
        <v>12.1</v>
      </c>
    </row>
    <row r="10" spans="1:12">
      <c r="A10" s="4" t="s">
        <v>116</v>
      </c>
      <c r="J10" s="5" t="n">
        <v>-97</v>
      </c>
      <c r="K10" s="7" t="n">
        <v>-246.4</v>
      </c>
      <c r="L10" s="7" t="n">
        <v>-216.5</v>
      </c>
    </row>
    <row r="11" spans="1:12">
      <c r="A11" s="4" t="s">
        <v>1308</v>
      </c>
    </row>
    <row r="12" spans="1:12">
      <c r="A12" s="3" t="s">
        <v>1315</v>
      </c>
    </row>
    <row r="13" spans="1:12">
      <c r="A13" s="4" t="s">
        <v>98</v>
      </c>
      <c r="J13" s="7" t="n">
        <v>-269.6</v>
      </c>
      <c r="K13" s="7" t="n">
        <v>-426.9</v>
      </c>
      <c r="L13" s="7" t="n">
        <v>55.6</v>
      </c>
    </row>
    <row r="14" spans="1:12">
      <c r="A14" s="3" t="s">
        <v>111</v>
      </c>
    </row>
    <row r="15" spans="1:12">
      <c r="A15" s="4" t="s">
        <v>1319</v>
      </c>
      <c r="J15" s="7" t="n">
        <v>70.09999999999999</v>
      </c>
      <c r="K15" s="5" t="n">
        <v>-72</v>
      </c>
      <c r="L15" s="7" t="n">
        <v>-23.3</v>
      </c>
    </row>
    <row r="16" spans="1:12">
      <c r="A16" s="4" t="s">
        <v>116</v>
      </c>
      <c r="J16" s="7" t="n">
        <v>-199.5</v>
      </c>
      <c r="K16" s="7" t="n">
        <v>-498.9</v>
      </c>
      <c r="L16" s="7" t="n">
        <v>32.3</v>
      </c>
    </row>
    <row r="17" spans="1:12">
      <c r="A17" s="4" t="s">
        <v>1310</v>
      </c>
    </row>
    <row r="18" spans="1:12">
      <c r="A18" s="3" t="s">
        <v>1315</v>
      </c>
    </row>
    <row r="19" spans="1:12">
      <c r="A19" s="4" t="s">
        <v>98</v>
      </c>
      <c r="J19" s="7" t="n">
        <v>-61.4</v>
      </c>
      <c r="K19" s="7" t="n">
        <v>-26.6</v>
      </c>
      <c r="L19" s="7" t="n">
        <v>-228.6</v>
      </c>
    </row>
    <row r="20" spans="1:12">
      <c r="A20" s="3" t="s">
        <v>111</v>
      </c>
    </row>
    <row r="21" spans="1:12">
      <c r="A21" s="4" t="s">
        <v>1319</v>
      </c>
      <c r="J21" s="7" t="n">
        <v>-35.6</v>
      </c>
      <c r="K21" s="7" t="n">
        <v>39.8</v>
      </c>
      <c r="L21" s="7" t="n">
        <v>12.2</v>
      </c>
    </row>
    <row r="22" spans="1:12">
      <c r="A22" s="4" t="s">
        <v>116</v>
      </c>
      <c r="J22" s="5" t="n">
        <v>-97</v>
      </c>
      <c r="K22" s="7" t="n">
        <v>13.2</v>
      </c>
      <c r="L22" s="7" t="n">
        <v>-216.4</v>
      </c>
    </row>
    <row r="23" spans="1:12">
      <c r="A23" s="4" t="s">
        <v>1312</v>
      </c>
    </row>
    <row r="24" spans="1:12">
      <c r="A24" s="3" t="s">
        <v>1315</v>
      </c>
    </row>
    <row r="25" spans="1:12">
      <c r="A25" s="4" t="s">
        <v>98</v>
      </c>
      <c r="J25" s="7" t="n">
        <v>250.1</v>
      </c>
      <c r="K25" s="7" t="n">
        <v>134.1</v>
      </c>
      <c r="L25" s="7" t="n">
        <v>-75.8</v>
      </c>
    </row>
    <row r="26" spans="1:12">
      <c r="A26" s="3" t="s">
        <v>111</v>
      </c>
    </row>
    <row r="27" spans="1:12">
      <c r="A27" s="4" t="s">
        <v>114</v>
      </c>
      <c r="J27" s="7" t="n">
        <v>-1.1</v>
      </c>
    </row>
    <row r="28" spans="1:12">
      <c r="A28" s="4" t="s">
        <v>113</v>
      </c>
      <c r="K28" s="7" t="n">
        <v>7.6</v>
      </c>
      <c r="L28" s="5" t="n">
        <v>1</v>
      </c>
    </row>
    <row r="29" spans="1:12">
      <c r="A29" s="4" t="s">
        <v>115</v>
      </c>
      <c r="J29" s="7" t="n">
        <v>-1.1</v>
      </c>
      <c r="K29" s="7" t="n">
        <v>7.6</v>
      </c>
      <c r="L29" s="5" t="n">
        <v>1</v>
      </c>
    </row>
    <row r="30" spans="1:12">
      <c r="A30" s="4" t="s">
        <v>1319</v>
      </c>
      <c r="J30" s="7" t="n">
        <v>-34.5</v>
      </c>
      <c r="K30" s="7" t="n">
        <v>32.2</v>
      </c>
      <c r="L30" s="7" t="n">
        <v>11.1</v>
      </c>
    </row>
    <row r="31" spans="1:12">
      <c r="A31" s="4" t="s">
        <v>116</v>
      </c>
      <c r="J31" s="7" t="n">
        <v>214.5</v>
      </c>
      <c r="K31" s="7" t="n">
        <v>173.9</v>
      </c>
      <c r="L31" s="7" t="n">
        <v>-63.7</v>
      </c>
    </row>
    <row r="32" spans="1:12">
      <c r="A32" s="4" t="s">
        <v>1313</v>
      </c>
    </row>
    <row r="33" spans="1:12">
      <c r="A33" s="3" t="s">
        <v>1315</v>
      </c>
    </row>
    <row r="34" spans="1:12">
      <c r="A34" s="4" t="s">
        <v>98</v>
      </c>
      <c r="J34" s="7" t="n">
        <v>19.5</v>
      </c>
      <c r="K34" s="7" t="n">
        <v>33.2</v>
      </c>
      <c r="L34" s="7" t="n">
        <v>20.2</v>
      </c>
    </row>
    <row r="35" spans="1:12">
      <c r="A35" s="3" t="s">
        <v>111</v>
      </c>
    </row>
    <row r="36" spans="1:12">
      <c r="A36" s="4" t="s">
        <v>112</v>
      </c>
      <c r="J36" s="7" t="n">
        <v>-34.5</v>
      </c>
      <c r="K36" s="7" t="n">
        <v>32.2</v>
      </c>
      <c r="L36" s="7" t="n">
        <v>11.1</v>
      </c>
    </row>
    <row r="37" spans="1:12">
      <c r="A37" s="4" t="s">
        <v>115</v>
      </c>
      <c r="J37" s="7" t="n">
        <v>-34.5</v>
      </c>
      <c r="K37" s="7" t="n">
        <v>32.2</v>
      </c>
      <c r="L37" s="7" t="n">
        <v>11.1</v>
      </c>
    </row>
    <row r="38" spans="1:12">
      <c r="A38" s="4" t="s">
        <v>116</v>
      </c>
      <c r="J38" s="8" t="n">
        <v>-15</v>
      </c>
      <c r="K38" s="6" t="n">
        <v>65.40000000000001</v>
      </c>
      <c r="L38" s="6" t="n">
        <v>31.3</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5</v>
      </c>
      <c r="D2" s="2" t="s">
        <v>78</v>
      </c>
    </row>
    <row r="3" spans="1:4">
      <c r="A3" s="3" t="s">
        <v>144</v>
      </c>
    </row>
    <row r="4" spans="1:4">
      <c r="A4" s="4" t="s">
        <v>1321</v>
      </c>
      <c r="B4" s="6" t="n">
        <v>505.8</v>
      </c>
      <c r="C4" s="8" t="n">
        <v>506</v>
      </c>
      <c r="D4" s="6" t="n">
        <v>478.6</v>
      </c>
    </row>
    <row r="5" spans="1:4">
      <c r="A5" s="3" t="s">
        <v>155</v>
      </c>
    </row>
    <row r="6" spans="1:4">
      <c r="A6" s="4" t="s">
        <v>156</v>
      </c>
      <c r="B6" s="7" t="n">
        <v>-173.8</v>
      </c>
      <c r="C6" s="7" t="n">
        <v>-159.7</v>
      </c>
      <c r="D6" s="7" t="n">
        <v>-175.2</v>
      </c>
    </row>
    <row r="7" spans="1:4">
      <c r="A7" s="4" t="s">
        <v>157</v>
      </c>
      <c r="B7" s="7" t="n">
        <v>-22.4</v>
      </c>
      <c r="C7" s="7" t="n">
        <v>-26.1</v>
      </c>
      <c r="D7" s="7" t="n">
        <v>-11.8</v>
      </c>
    </row>
    <row r="8" spans="1:4">
      <c r="A8" s="4" t="s">
        <v>158</v>
      </c>
      <c r="B8" s="5" t="n">
        <v>0</v>
      </c>
      <c r="C8" s="5" t="n">
        <v>0</v>
      </c>
      <c r="D8" s="7" t="n">
        <v>-2644.4</v>
      </c>
    </row>
    <row r="9" spans="1:4">
      <c r="A9" s="4" t="s">
        <v>159</v>
      </c>
      <c r="B9" s="5" t="n">
        <v>6</v>
      </c>
      <c r="C9" s="7" t="n">
        <v>8.4</v>
      </c>
      <c r="D9" s="7" t="n">
        <v>1.7</v>
      </c>
    </row>
    <row r="10" spans="1:4">
      <c r="A10" s="4" t="s">
        <v>1322</v>
      </c>
      <c r="C10" s="7" t="n">
        <v>-1.2</v>
      </c>
    </row>
    <row r="11" spans="1:4">
      <c r="A11" s="4" t="s">
        <v>160</v>
      </c>
      <c r="B11" s="7" t="n">
        <v>30.8</v>
      </c>
      <c r="C11" s="7" t="n">
        <v>18.8</v>
      </c>
      <c r="D11" s="5" t="n">
        <v>0</v>
      </c>
    </row>
    <row r="12" spans="1:4">
      <c r="A12" s="4" t="s">
        <v>161</v>
      </c>
      <c r="B12" s="7" t="n">
        <v>35.3</v>
      </c>
      <c r="D12" s="7" t="n">
        <v>-1.6</v>
      </c>
    </row>
    <row r="13" spans="1:4">
      <c r="A13" s="4" t="s">
        <v>162</v>
      </c>
      <c r="B13" s="7" t="n">
        <v>-160.9</v>
      </c>
      <c r="C13" s="7" t="n">
        <v>-159.8</v>
      </c>
      <c r="D13" s="7" t="n">
        <v>-2831.3</v>
      </c>
    </row>
    <row r="14" spans="1:4">
      <c r="A14" s="3" t="s">
        <v>163</v>
      </c>
    </row>
    <row r="15" spans="1:4">
      <c r="A15" s="4" t="s">
        <v>1323</v>
      </c>
      <c r="B15" s="7" t="n">
        <v>-256.3</v>
      </c>
      <c r="C15" s="7" t="n">
        <v>-254.8</v>
      </c>
      <c r="D15" s="5" t="n">
        <v>1577</v>
      </c>
    </row>
    <row r="16" spans="1:4">
      <c r="A16" s="4" t="s">
        <v>171</v>
      </c>
      <c r="B16" s="7" t="n">
        <v>-2.4</v>
      </c>
      <c r="C16" s="7" t="n">
        <v>-4.9</v>
      </c>
      <c r="D16" s="7" t="n">
        <v>-34.3</v>
      </c>
    </row>
    <row r="17" spans="1:4">
      <c r="A17" s="4" t="s">
        <v>173</v>
      </c>
      <c r="B17" s="5" t="n">
        <v>0</v>
      </c>
      <c r="C17" s="5" t="n">
        <v>0</v>
      </c>
      <c r="D17" s="7" t="n">
        <v>835.1</v>
      </c>
    </row>
    <row r="18" spans="1:4">
      <c r="A18" s="4" t="s">
        <v>174</v>
      </c>
      <c r="B18" s="7" t="n">
        <v>-54.6</v>
      </c>
      <c r="C18" s="7" t="n">
        <v>-28.7</v>
      </c>
      <c r="D18" s="5" t="n">
        <v>0</v>
      </c>
    </row>
    <row r="19" spans="1:4">
      <c r="A19" s="4" t="s">
        <v>175</v>
      </c>
      <c r="B19" s="7" t="n">
        <v>4.7</v>
      </c>
      <c r="C19" s="7" t="n">
        <v>12.1</v>
      </c>
      <c r="D19" s="7" t="n">
        <v>8.699999999999999</v>
      </c>
    </row>
    <row r="20" spans="1:4">
      <c r="A20" s="4" t="s">
        <v>176</v>
      </c>
      <c r="B20" s="7" t="n">
        <v>-8.4</v>
      </c>
      <c r="C20" s="7" t="n">
        <v>-6.9</v>
      </c>
      <c r="D20" s="7" t="n">
        <v>-8.800000000000001</v>
      </c>
    </row>
    <row r="21" spans="1:4">
      <c r="A21" s="4" t="s">
        <v>161</v>
      </c>
      <c r="B21" s="7" t="n">
        <v>3.6</v>
      </c>
      <c r="C21" s="5" t="n">
        <v>0</v>
      </c>
      <c r="D21" s="5" t="n">
        <v>0</v>
      </c>
    </row>
    <row r="22" spans="1:4">
      <c r="A22" s="4" t="s">
        <v>177</v>
      </c>
      <c r="B22" s="5" t="n">
        <v>-311</v>
      </c>
      <c r="C22" s="7" t="n">
        <v>-278.3</v>
      </c>
      <c r="D22" s="7" t="n">
        <v>2377.7</v>
      </c>
    </row>
    <row r="23" spans="1:4">
      <c r="A23" s="4" t="s">
        <v>178</v>
      </c>
      <c r="B23" s="7" t="n">
        <v>-2.4</v>
      </c>
      <c r="C23" s="7" t="n">
        <v>2.8</v>
      </c>
      <c r="D23" s="7" t="n">
        <v>2.2</v>
      </c>
    </row>
    <row r="24" spans="1:4">
      <c r="A24" s="4" t="s">
        <v>1324</v>
      </c>
      <c r="B24" s="7" t="n">
        <v>31.5</v>
      </c>
      <c r="C24" s="7" t="n">
        <v>70.7</v>
      </c>
      <c r="D24" s="7" t="n">
        <v>27.2</v>
      </c>
    </row>
    <row r="25" spans="1:4">
      <c r="A25" s="4" t="s">
        <v>180</v>
      </c>
      <c r="B25" s="7" t="n">
        <v>132.8</v>
      </c>
      <c r="C25" s="7" t="n">
        <v>62.1</v>
      </c>
      <c r="D25" s="7" t="n">
        <v>34.9</v>
      </c>
    </row>
    <row r="26" spans="1:4">
      <c r="A26" s="4" t="s">
        <v>181</v>
      </c>
      <c r="B26" s="7" t="n">
        <v>164.3</v>
      </c>
      <c r="C26" s="7" t="n">
        <v>132.8</v>
      </c>
      <c r="D26" s="7" t="n">
        <v>62.1</v>
      </c>
    </row>
    <row r="27" spans="1:4">
      <c r="A27" s="4" t="s">
        <v>1308</v>
      </c>
    </row>
    <row r="28" spans="1:4">
      <c r="A28" s="3" t="s">
        <v>144</v>
      </c>
    </row>
    <row r="29" spans="1:4">
      <c r="A29" s="4" t="s">
        <v>1321</v>
      </c>
      <c r="B29" s="5" t="n">
        <v>-254</v>
      </c>
      <c r="C29" s="7" t="n">
        <v>-426.9</v>
      </c>
      <c r="D29" s="7" t="n">
        <v>56.7</v>
      </c>
    </row>
    <row r="30" spans="1:4">
      <c r="A30" s="3" t="s">
        <v>155</v>
      </c>
    </row>
    <row r="31" spans="1:4">
      <c r="A31" s="4" t="s">
        <v>1325</v>
      </c>
      <c r="B31" s="7" t="n">
        <v>172.7</v>
      </c>
      <c r="C31" s="7" t="n">
        <v>37.3</v>
      </c>
      <c r="D31" s="7" t="n">
        <v>-302.3</v>
      </c>
    </row>
    <row r="32" spans="1:4">
      <c r="A32" s="4" t="s">
        <v>162</v>
      </c>
      <c r="B32" s="7" t="n">
        <v>172.7</v>
      </c>
      <c r="C32" s="7" t="n">
        <v>37.3</v>
      </c>
      <c r="D32" s="7" t="n">
        <v>-302.3</v>
      </c>
    </row>
    <row r="33" spans="1:4">
      <c r="A33" s="3" t="s">
        <v>163</v>
      </c>
    </row>
    <row r="34" spans="1:4">
      <c r="A34" s="4" t="s">
        <v>1325</v>
      </c>
      <c r="B34" s="7" t="n">
        <v>81.3</v>
      </c>
      <c r="C34" s="7" t="n">
        <v>389.6</v>
      </c>
      <c r="D34" s="7" t="n">
        <v>245.6</v>
      </c>
    </row>
    <row r="35" spans="1:4">
      <c r="A35" s="4" t="s">
        <v>177</v>
      </c>
      <c r="B35" s="7" t="n">
        <v>81.3</v>
      </c>
      <c r="C35" s="7" t="n">
        <v>389.6</v>
      </c>
      <c r="D35" s="7" t="n">
        <v>245.6</v>
      </c>
    </row>
    <row r="36" spans="1:4">
      <c r="A36" s="4" t="s">
        <v>178</v>
      </c>
      <c r="B36" s="5" t="n">
        <v>0</v>
      </c>
    </row>
    <row r="37" spans="1:4">
      <c r="A37" s="4" t="s">
        <v>1310</v>
      </c>
    </row>
    <row r="38" spans="1:4">
      <c r="A38" s="3" t="s">
        <v>144</v>
      </c>
    </row>
    <row r="39" spans="1:4">
      <c r="A39" s="4" t="s">
        <v>1321</v>
      </c>
      <c r="B39" s="7" t="n">
        <v>122.8</v>
      </c>
      <c r="C39" s="7" t="n">
        <v>-149.5</v>
      </c>
      <c r="D39" s="7" t="n">
        <v>-201.2</v>
      </c>
    </row>
    <row r="40" spans="1:4">
      <c r="A40" s="3" t="s">
        <v>155</v>
      </c>
    </row>
    <row r="41" spans="1:4">
      <c r="A41" s="4" t="s">
        <v>156</v>
      </c>
      <c r="B41" s="7" t="n">
        <v>-14.2</v>
      </c>
      <c r="C41" s="7" t="n">
        <v>-4.2</v>
      </c>
      <c r="D41" s="5" t="n">
        <v>-7</v>
      </c>
    </row>
    <row r="42" spans="1:4">
      <c r="A42" s="4" t="s">
        <v>157</v>
      </c>
      <c r="B42" s="7" t="n">
        <v>-21.8</v>
      </c>
      <c r="C42" s="7" t="n">
        <v>-25.5</v>
      </c>
      <c r="D42" s="7" t="n">
        <v>-9.699999999999999</v>
      </c>
    </row>
    <row r="43" spans="1:4">
      <c r="A43" s="4" t="s">
        <v>1325</v>
      </c>
      <c r="B43" s="7" t="n">
        <v>52.3</v>
      </c>
      <c r="C43" s="7" t="n">
        <v>403.4</v>
      </c>
      <c r="D43" s="7" t="n">
        <v>420.1</v>
      </c>
    </row>
    <row r="44" spans="1:4">
      <c r="A44" s="4" t="s">
        <v>158</v>
      </c>
      <c r="D44" s="7" t="n">
        <v>-2687.7</v>
      </c>
    </row>
    <row r="45" spans="1:4">
      <c r="A45" s="4" t="s">
        <v>162</v>
      </c>
      <c r="B45" s="7" t="n">
        <v>16.3</v>
      </c>
      <c r="C45" s="7" t="n">
        <v>373.7</v>
      </c>
      <c r="D45" s="7" t="n">
        <v>-2284.3</v>
      </c>
    </row>
    <row r="46" spans="1:4">
      <c r="A46" s="3" t="s">
        <v>163</v>
      </c>
    </row>
    <row r="47" spans="1:4">
      <c r="A47" s="4" t="s">
        <v>1323</v>
      </c>
      <c r="B47" s="7" t="n">
        <v>-254.8</v>
      </c>
      <c r="C47" s="7" t="n">
        <v>-252.2</v>
      </c>
      <c r="D47" s="7" t="n">
        <v>1580.3</v>
      </c>
    </row>
    <row r="48" spans="1:4">
      <c r="A48" s="4" t="s">
        <v>171</v>
      </c>
      <c r="D48" s="7" t="n">
        <v>-34.3</v>
      </c>
    </row>
    <row r="49" spans="1:4">
      <c r="A49" s="4" t="s">
        <v>1325</v>
      </c>
      <c r="B49" s="7" t="n">
        <v>168.7</v>
      </c>
      <c r="C49" s="7" t="n">
        <v>134.7</v>
      </c>
      <c r="D49" s="7" t="n">
        <v>94.09999999999999</v>
      </c>
    </row>
    <row r="50" spans="1:4">
      <c r="A50" s="4" t="s">
        <v>173</v>
      </c>
      <c r="D50" s="7" t="n">
        <v>835.1</v>
      </c>
    </row>
    <row r="51" spans="1:4">
      <c r="A51" s="4" t="s">
        <v>174</v>
      </c>
      <c r="B51" s="7" t="n">
        <v>-54.6</v>
      </c>
      <c r="C51" s="7" t="n">
        <v>-28.7</v>
      </c>
    </row>
    <row r="52" spans="1:4">
      <c r="A52" s="4" t="s">
        <v>175</v>
      </c>
      <c r="B52" s="7" t="n">
        <v>4.7</v>
      </c>
      <c r="C52" s="7" t="n">
        <v>12.1</v>
      </c>
      <c r="D52" s="7" t="n">
        <v>8.699999999999999</v>
      </c>
    </row>
    <row r="53" spans="1:4">
      <c r="A53" s="4" t="s">
        <v>176</v>
      </c>
      <c r="B53" s="7" t="n">
        <v>-8.4</v>
      </c>
      <c r="C53" s="7" t="n">
        <v>-6.9</v>
      </c>
      <c r="D53" s="7" t="n">
        <v>-8.800000000000001</v>
      </c>
    </row>
    <row r="54" spans="1:4">
      <c r="A54" s="4" t="s">
        <v>177</v>
      </c>
      <c r="B54" s="7" t="n">
        <v>-144.4</v>
      </c>
      <c r="C54" s="5" t="n">
        <v>-141</v>
      </c>
      <c r="D54" s="7" t="n">
        <v>2475.1</v>
      </c>
    </row>
    <row r="55" spans="1:4">
      <c r="A55" s="4" t="s">
        <v>1324</v>
      </c>
      <c r="B55" s="7" t="n">
        <v>-5.3</v>
      </c>
      <c r="C55" s="7" t="n">
        <v>83.2</v>
      </c>
      <c r="D55" s="7" t="n">
        <v>-10.4</v>
      </c>
    </row>
    <row r="56" spans="1:4">
      <c r="A56" s="4" t="s">
        <v>180</v>
      </c>
      <c r="B56" s="7" t="n">
        <v>83.2</v>
      </c>
      <c r="C56" s="5" t="n">
        <v>0</v>
      </c>
      <c r="D56" s="7" t="n">
        <v>10.4</v>
      </c>
    </row>
    <row r="57" spans="1:4">
      <c r="A57" s="4" t="s">
        <v>181</v>
      </c>
      <c r="B57" s="7" t="n">
        <v>77.90000000000001</v>
      </c>
      <c r="C57" s="7" t="n">
        <v>83.2</v>
      </c>
      <c r="D57" s="5" t="n">
        <v>0</v>
      </c>
    </row>
    <row r="58" spans="1:4">
      <c r="A58" s="4" t="s">
        <v>1312</v>
      </c>
    </row>
    <row r="59" spans="1:4">
      <c r="A59" s="3" t="s">
        <v>144</v>
      </c>
    </row>
    <row r="60" spans="1:4">
      <c r="A60" s="4" t="s">
        <v>1321</v>
      </c>
      <c r="B60" s="7" t="n">
        <v>559.9</v>
      </c>
      <c r="C60" s="7" t="n">
        <v>1047.1</v>
      </c>
      <c r="D60" s="7" t="n">
        <v>609.4</v>
      </c>
    </row>
    <row r="61" spans="1:4">
      <c r="A61" s="3" t="s">
        <v>155</v>
      </c>
    </row>
    <row r="62" spans="1:4">
      <c r="A62" s="4" t="s">
        <v>156</v>
      </c>
      <c r="B62" s="7" t="n">
        <v>-141.5</v>
      </c>
      <c r="C62" s="7" t="n">
        <v>-137.4</v>
      </c>
      <c r="D62" s="7" t="n">
        <v>-151.4</v>
      </c>
    </row>
    <row r="63" spans="1:4">
      <c r="A63" s="4" t="s">
        <v>157</v>
      </c>
      <c r="B63" s="7" t="n">
        <v>-0.5</v>
      </c>
      <c r="C63" s="7" t="n">
        <v>-0.5</v>
      </c>
      <c r="D63" s="7" t="n">
        <v>-2.1</v>
      </c>
    </row>
    <row r="64" spans="1:4">
      <c r="A64" s="4" t="s">
        <v>1325</v>
      </c>
      <c r="B64" s="7" t="n">
        <v>-209.9</v>
      </c>
      <c r="C64" s="5" t="n">
        <v>-402</v>
      </c>
      <c r="D64" s="7" t="n">
        <v>-117.8</v>
      </c>
    </row>
    <row r="65" spans="1:4">
      <c r="A65" s="4" t="s">
        <v>158</v>
      </c>
      <c r="D65" s="7" t="n">
        <v>0.3</v>
      </c>
    </row>
    <row r="66" spans="1:4">
      <c r="A66" s="4" t="s">
        <v>159</v>
      </c>
      <c r="C66" s="7" t="n">
        <v>8.300000000000001</v>
      </c>
      <c r="D66" s="7" t="n">
        <v>1.7</v>
      </c>
    </row>
    <row r="67" spans="1:4">
      <c r="A67" s="4" t="s">
        <v>160</v>
      </c>
      <c r="C67" s="7" t="n">
        <v>18.5</v>
      </c>
    </row>
    <row r="68" spans="1:4">
      <c r="A68" s="4" t="s">
        <v>161</v>
      </c>
      <c r="B68" s="7" t="n">
        <v>36.6</v>
      </c>
      <c r="D68" s="7" t="n">
        <v>-0.6</v>
      </c>
    </row>
    <row r="69" spans="1:4">
      <c r="A69" s="4" t="s">
        <v>162</v>
      </c>
      <c r="B69" s="7" t="n">
        <v>-315.3</v>
      </c>
      <c r="C69" s="7" t="n">
        <v>-513.1</v>
      </c>
      <c r="D69" s="7" t="n">
        <v>-269.9</v>
      </c>
    </row>
    <row r="70" spans="1:4">
      <c r="A70" s="3" t="s">
        <v>163</v>
      </c>
    </row>
    <row r="71" spans="1:4">
      <c r="A71" s="4" t="s">
        <v>1323</v>
      </c>
      <c r="B71" s="7" t="n">
        <v>-1.5</v>
      </c>
      <c r="C71" s="7" t="n">
        <v>-2.5</v>
      </c>
      <c r="D71" s="7" t="n">
        <v>-3.2</v>
      </c>
    </row>
    <row r="72" spans="1:4">
      <c r="A72" s="4" t="s">
        <v>1325</v>
      </c>
      <c r="B72" s="7" t="n">
        <v>-246.9</v>
      </c>
      <c r="C72" s="7" t="n">
        <v>-531.5</v>
      </c>
      <c r="D72" s="7" t="n">
        <v>-336.1</v>
      </c>
    </row>
    <row r="73" spans="1:4">
      <c r="A73" s="4" t="s">
        <v>161</v>
      </c>
      <c r="B73" s="7" t="n">
        <v>3.6</v>
      </c>
    </row>
    <row r="74" spans="1:4">
      <c r="A74" s="4" t="s">
        <v>177</v>
      </c>
      <c r="B74" s="7" t="n">
        <v>-244.8</v>
      </c>
      <c r="C74" s="5" t="n">
        <v>-534</v>
      </c>
      <c r="D74" s="7" t="n">
        <v>-339.3</v>
      </c>
    </row>
    <row r="75" spans="1:4">
      <c r="A75" s="4" t="s">
        <v>1324</v>
      </c>
      <c r="B75" s="7" t="n">
        <v>-0.2</v>
      </c>
      <c r="C75" s="5" t="n">
        <v>0</v>
      </c>
      <c r="D75" s="7" t="n">
        <v>0.2</v>
      </c>
    </row>
    <row r="76" spans="1:4">
      <c r="A76" s="4" t="s">
        <v>180</v>
      </c>
      <c r="B76" s="7" t="n">
        <v>0.2</v>
      </c>
      <c r="C76" s="7" t="n">
        <v>0.2</v>
      </c>
      <c r="D76" s="5" t="n">
        <v>0</v>
      </c>
    </row>
    <row r="77" spans="1:4">
      <c r="A77" s="4" t="s">
        <v>181</v>
      </c>
      <c r="B77" s="5" t="n">
        <v>0</v>
      </c>
      <c r="C77" s="7" t="n">
        <v>0.2</v>
      </c>
      <c r="D77" s="7" t="n">
        <v>0.2</v>
      </c>
    </row>
    <row r="78" spans="1:4">
      <c r="A78" s="4" t="s">
        <v>1313</v>
      </c>
    </row>
    <row r="79" spans="1:4">
      <c r="A79" s="3" t="s">
        <v>144</v>
      </c>
    </row>
    <row r="80" spans="1:4">
      <c r="A80" s="4" t="s">
        <v>1321</v>
      </c>
      <c r="B80" s="7" t="n">
        <v>77.09999999999999</v>
      </c>
      <c r="C80" s="7" t="n">
        <v>35.3</v>
      </c>
      <c r="D80" s="7" t="n">
        <v>13.7</v>
      </c>
    </row>
    <row r="81" spans="1:4">
      <c r="A81" s="3" t="s">
        <v>155</v>
      </c>
    </row>
    <row r="82" spans="1:4">
      <c r="A82" s="4" t="s">
        <v>156</v>
      </c>
      <c r="B82" s="7" t="n">
        <v>-18.1</v>
      </c>
      <c r="C82" s="7" t="n">
        <v>-18.1</v>
      </c>
      <c r="D82" s="7" t="n">
        <v>-16.8</v>
      </c>
    </row>
    <row r="83" spans="1:4">
      <c r="A83" s="4" t="s">
        <v>157</v>
      </c>
      <c r="B83" s="7" t="n">
        <v>-0.1</v>
      </c>
      <c r="C83" s="7" t="n">
        <v>-0.1</v>
      </c>
      <c r="D83" s="5" t="n">
        <v>0</v>
      </c>
    </row>
    <row r="84" spans="1:4">
      <c r="A84" s="4" t="s">
        <v>1325</v>
      </c>
      <c r="B84" s="7" t="n">
        <v>-15.1</v>
      </c>
      <c r="C84" s="7" t="n">
        <v>-38.7</v>
      </c>
    </row>
    <row r="85" spans="1:4">
      <c r="A85" s="4" t="s">
        <v>158</v>
      </c>
      <c r="D85" s="5" t="n">
        <v>43</v>
      </c>
    </row>
    <row r="86" spans="1:4">
      <c r="A86" s="4" t="s">
        <v>159</v>
      </c>
      <c r="C86" s="7" t="n">
        <v>0.1</v>
      </c>
      <c r="D86" s="5" t="n">
        <v>0</v>
      </c>
    </row>
    <row r="87" spans="1:4">
      <c r="A87" s="4" t="s">
        <v>1322</v>
      </c>
      <c r="C87" s="7" t="n">
        <v>-1.2</v>
      </c>
    </row>
    <row r="88" spans="1:4">
      <c r="A88" s="4" t="s">
        <v>160</v>
      </c>
      <c r="C88" s="7" t="n">
        <v>0.3</v>
      </c>
    </row>
    <row r="89" spans="1:4">
      <c r="A89" s="4" t="s">
        <v>161</v>
      </c>
      <c r="B89" s="7" t="n">
        <v>-1.3</v>
      </c>
      <c r="D89" s="5" t="n">
        <v>-1</v>
      </c>
    </row>
    <row r="90" spans="1:4">
      <c r="A90" s="4" t="s">
        <v>162</v>
      </c>
      <c r="B90" s="7" t="n">
        <v>-34.6</v>
      </c>
      <c r="C90" s="7" t="n">
        <v>-57.7</v>
      </c>
      <c r="D90" s="7" t="n">
        <v>25.2</v>
      </c>
    </row>
    <row r="91" spans="1:4">
      <c r="A91" s="3" t="s">
        <v>163</v>
      </c>
    </row>
    <row r="92" spans="1:4">
      <c r="A92" s="4" t="s">
        <v>1323</v>
      </c>
      <c r="B92" s="5" t="n">
        <v>0</v>
      </c>
      <c r="C92" s="7" t="n">
        <v>-0.1</v>
      </c>
      <c r="D92" s="7" t="n">
        <v>-0.1</v>
      </c>
    </row>
    <row r="93" spans="1:4">
      <c r="A93" s="4" t="s">
        <v>1325</v>
      </c>
      <c r="B93" s="7" t="n">
        <v>-3.1</v>
      </c>
      <c r="C93" s="7" t="n">
        <v>7.2</v>
      </c>
      <c r="D93" s="7" t="n">
        <v>-3.6</v>
      </c>
    </row>
    <row r="94" spans="1:4">
      <c r="A94" s="4" t="s">
        <v>177</v>
      </c>
      <c r="B94" s="7" t="n">
        <v>-3.1</v>
      </c>
      <c r="C94" s="7" t="n">
        <v>7.1</v>
      </c>
      <c r="D94" s="7" t="n">
        <v>-3.7</v>
      </c>
    </row>
    <row r="95" spans="1:4">
      <c r="A95" s="4" t="s">
        <v>178</v>
      </c>
      <c r="B95" s="7" t="n">
        <v>-2.4</v>
      </c>
      <c r="C95" s="7" t="n">
        <v>2.8</v>
      </c>
      <c r="D95" s="7" t="n">
        <v>2.2</v>
      </c>
    </row>
    <row r="96" spans="1:4">
      <c r="A96" s="4" t="s">
        <v>1324</v>
      </c>
      <c r="B96" s="5" t="n">
        <v>37</v>
      </c>
      <c r="C96" s="7" t="n">
        <v>-12.5</v>
      </c>
      <c r="D96" s="7" t="n">
        <v>37.4</v>
      </c>
    </row>
    <row r="97" spans="1:4">
      <c r="A97" s="4" t="s">
        <v>180</v>
      </c>
      <c r="B97" s="7" t="n">
        <v>49.4</v>
      </c>
      <c r="C97" s="7" t="n">
        <v>61.9</v>
      </c>
      <c r="D97" s="7" t="n">
        <v>24.5</v>
      </c>
    </row>
    <row r="98" spans="1:4">
      <c r="A98" s="4" t="s">
        <v>181</v>
      </c>
      <c r="B98" s="6" t="n">
        <v>86.40000000000001</v>
      </c>
      <c r="C98" s="6" t="n">
        <v>49.4</v>
      </c>
      <c r="D98" s="6" t="n">
        <v>61.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326</v>
      </c>
      <c r="B1" s="2" t="s">
        <v>1327</v>
      </c>
    </row>
    <row r="2" spans="1:2">
      <c r="A2" s="4" t="s">
        <v>1328</v>
      </c>
    </row>
    <row r="3" spans="1:2">
      <c r="A3" s="3" t="s">
        <v>1329</v>
      </c>
    </row>
    <row r="4" spans="1:2">
      <c r="A4" s="4" t="s">
        <v>480</v>
      </c>
      <c r="B4" s="6" t="n">
        <v>7.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5</v>
      </c>
      <c r="D2" s="2" t="s">
        <v>78</v>
      </c>
    </row>
    <row r="3" spans="1:4">
      <c r="A3" s="4" t="s">
        <v>1331</v>
      </c>
    </row>
    <row r="4" spans="1:4">
      <c r="A4" s="3" t="s">
        <v>1332</v>
      </c>
    </row>
    <row r="5" spans="1:4">
      <c r="A5" s="4" t="s">
        <v>701</v>
      </c>
      <c r="B5" s="8" t="n">
        <v>1</v>
      </c>
      <c r="C5" s="8" t="n">
        <v>1</v>
      </c>
      <c r="D5" s="8" t="n">
        <v>1</v>
      </c>
    </row>
    <row r="6" spans="1:4">
      <c r="A6" s="4" t="s">
        <v>1333</v>
      </c>
      <c r="B6" s="5" t="n">
        <v>1</v>
      </c>
      <c r="C6" s="5" t="n">
        <v>0</v>
      </c>
      <c r="D6" s="5" t="n">
        <v>0</v>
      </c>
    </row>
    <row r="7" spans="1:4">
      <c r="A7" s="4" t="s">
        <v>202</v>
      </c>
      <c r="B7" s="5" t="n">
        <v>0</v>
      </c>
      <c r="C7" s="5" t="n">
        <v>0</v>
      </c>
      <c r="D7" s="5" t="n">
        <v>1</v>
      </c>
    </row>
    <row r="8" spans="1:4">
      <c r="A8" s="4" t="s">
        <v>1334</v>
      </c>
      <c r="B8" s="5" t="n">
        <v>0</v>
      </c>
      <c r="C8" s="5" t="n">
        <v>0</v>
      </c>
      <c r="D8" s="5" t="n">
        <v>0</v>
      </c>
    </row>
    <row r="9" spans="1:4">
      <c r="A9" s="4" t="s">
        <v>1335</v>
      </c>
      <c r="B9" s="5" t="n">
        <v>0</v>
      </c>
      <c r="C9" s="5" t="n">
        <v>0</v>
      </c>
      <c r="D9" s="5" t="n">
        <v>0</v>
      </c>
    </row>
    <row r="10" spans="1:4">
      <c r="A10" s="4" t="s">
        <v>707</v>
      </c>
      <c r="B10" s="5" t="n">
        <v>1</v>
      </c>
      <c r="C10" s="5" t="n">
        <v>1</v>
      </c>
      <c r="D10" s="5" t="n">
        <v>1</v>
      </c>
    </row>
    <row r="11" spans="1:4">
      <c r="A11" s="4" t="s">
        <v>1336</v>
      </c>
    </row>
    <row r="12" spans="1:4">
      <c r="A12" s="3" t="s">
        <v>1332</v>
      </c>
    </row>
    <row r="13" spans="1:4">
      <c r="A13" s="4" t="s">
        <v>701</v>
      </c>
      <c r="B13" s="7" t="n">
        <v>-28.2</v>
      </c>
      <c r="C13" s="7" t="n">
        <v>-23.3</v>
      </c>
      <c r="D13" s="7" t="n">
        <v>-21.4</v>
      </c>
    </row>
    <row r="14" spans="1:4">
      <c r="A14" s="4" t="s">
        <v>1337</v>
      </c>
      <c r="B14" s="5" t="n">
        <v>0</v>
      </c>
      <c r="C14" s="7" t="n">
        <v>-4.9</v>
      </c>
      <c r="D14" s="7" t="n">
        <v>-1.9</v>
      </c>
    </row>
    <row r="15" spans="1:4">
      <c r="A15" s="4" t="s">
        <v>202</v>
      </c>
      <c r="B15" s="5" t="n">
        <v>4</v>
      </c>
      <c r="C15" s="5" t="n">
        <v>0</v>
      </c>
      <c r="D15" s="5" t="n">
        <v>0</v>
      </c>
    </row>
    <row r="16" spans="1:4">
      <c r="A16" s="4" t="s">
        <v>707</v>
      </c>
      <c r="B16" s="7" t="n">
        <v>-24.2</v>
      </c>
      <c r="C16" s="7" t="n">
        <v>-28.2</v>
      </c>
      <c r="D16" s="7" t="n">
        <v>-23.3</v>
      </c>
    </row>
    <row r="17" spans="1:4">
      <c r="A17" s="4" t="s">
        <v>1338</v>
      </c>
    </row>
    <row r="18" spans="1:4">
      <c r="A18" s="3" t="s">
        <v>1332</v>
      </c>
    </row>
    <row r="19" spans="1:4">
      <c r="A19" s="4" t="s">
        <v>701</v>
      </c>
      <c r="B19" s="7" t="n">
        <v>-14.9</v>
      </c>
      <c r="C19" s="7" t="n">
        <v>-8.9</v>
      </c>
      <c r="D19" s="7" t="n">
        <v>-0.9</v>
      </c>
    </row>
    <row r="20" spans="1:4">
      <c r="A20" s="4" t="s">
        <v>1337</v>
      </c>
      <c r="B20" s="7" t="n">
        <v>-1.6</v>
      </c>
      <c r="C20" s="5" t="n">
        <v>-6</v>
      </c>
      <c r="D20" s="5" t="n">
        <v>-8</v>
      </c>
    </row>
    <row r="21" spans="1:4">
      <c r="A21" s="4" t="s">
        <v>202</v>
      </c>
      <c r="B21" s="7" t="n">
        <v>1.4</v>
      </c>
      <c r="C21" s="5" t="n">
        <v>0</v>
      </c>
      <c r="D21" s="5" t="n">
        <v>0</v>
      </c>
    </row>
    <row r="22" spans="1:4">
      <c r="A22" s="4" t="s">
        <v>707</v>
      </c>
      <c r="B22" s="6" t="n">
        <v>-15.1</v>
      </c>
      <c r="C22" s="6" t="n">
        <v>-14.9</v>
      </c>
      <c r="D22" s="6" t="n">
        <v>-8.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08</v>
      </c>
    </row>
    <row r="4" spans="1:2">
      <c r="A4" s="4" t="s">
        <v>39</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4.3</v>
      </c>
      <c r="C3" s="6" t="n">
        <v>132.8</v>
      </c>
    </row>
    <row r="4" spans="1:3">
      <c r="A4" s="4" t="s">
        <v>38</v>
      </c>
      <c r="B4" s="7" t="n">
        <v>351.3</v>
      </c>
      <c r="C4" s="7" t="n">
        <v>329.8</v>
      </c>
    </row>
    <row r="5" spans="1:3">
      <c r="A5" s="4" t="s">
        <v>39</v>
      </c>
      <c r="B5" s="7" t="n">
        <v>839.7</v>
      </c>
      <c r="C5" s="7" t="n">
        <v>918.3</v>
      </c>
    </row>
    <row r="6" spans="1:3">
      <c r="A6" s="4" t="s">
        <v>40</v>
      </c>
      <c r="B6" s="7" t="n">
        <v>61.8</v>
      </c>
      <c r="C6" s="7" t="n">
        <v>103.8</v>
      </c>
    </row>
    <row r="7" spans="1:3">
      <c r="A7" s="4" t="s">
        <v>41</v>
      </c>
      <c r="B7" s="7" t="n">
        <v>1417.1</v>
      </c>
      <c r="C7" s="7" t="n">
        <v>1484.7</v>
      </c>
    </row>
    <row r="8" spans="1:3">
      <c r="A8" s="4" t="s">
        <v>42</v>
      </c>
      <c r="B8" s="7" t="n">
        <v>1274.4</v>
      </c>
      <c r="C8" s="7" t="n">
        <v>1294.4</v>
      </c>
    </row>
    <row r="9" spans="1:3">
      <c r="A9" s="4" t="s">
        <v>43</v>
      </c>
      <c r="B9" s="7" t="n">
        <v>2161.4</v>
      </c>
      <c r="C9" s="5" t="n">
        <v>2182</v>
      </c>
    </row>
    <row r="10" spans="1:3">
      <c r="A10" s="4" t="s">
        <v>44</v>
      </c>
      <c r="B10" s="7" t="n">
        <v>700.2</v>
      </c>
      <c r="C10" s="5" t="n">
        <v>773</v>
      </c>
    </row>
    <row r="11" spans="1:3">
      <c r="A11" s="4" t="s">
        <v>45</v>
      </c>
      <c r="B11" s="7" t="n">
        <v>46.2</v>
      </c>
      <c r="C11" s="7" t="n">
        <v>45.2</v>
      </c>
    </row>
    <row r="12" spans="1:3">
      <c r="A12" s="4" t="s">
        <v>46</v>
      </c>
      <c r="B12" s="7" t="n">
        <v>5599.3</v>
      </c>
      <c r="C12" s="7" t="n">
        <v>5779.3</v>
      </c>
    </row>
    <row r="13" spans="1:3">
      <c r="A13" s="3" t="s">
        <v>47</v>
      </c>
    </row>
    <row r="14" spans="1:3">
      <c r="A14" s="4" t="s">
        <v>48</v>
      </c>
      <c r="B14" s="7" t="n">
        <v>577.9</v>
      </c>
      <c r="C14" s="7" t="n">
        <v>451.3</v>
      </c>
    </row>
    <row r="15" spans="1:3">
      <c r="A15" s="4" t="s">
        <v>49</v>
      </c>
      <c r="B15" s="7" t="n">
        <v>256.1</v>
      </c>
      <c r="C15" s="7" t="n">
        <v>138.4</v>
      </c>
    </row>
    <row r="16" spans="1:3">
      <c r="A16" s="4" t="s">
        <v>50</v>
      </c>
      <c r="B16" s="7" t="n">
        <v>1.2</v>
      </c>
      <c r="C16" s="7" t="n">
        <v>10.1</v>
      </c>
    </row>
    <row r="17" spans="1:3">
      <c r="A17" s="4" t="s">
        <v>51</v>
      </c>
      <c r="B17" s="7" t="n">
        <v>835.2</v>
      </c>
      <c r="C17" s="7" t="n">
        <v>599.8</v>
      </c>
    </row>
    <row r="18" spans="1:3">
      <c r="A18" s="4" t="s">
        <v>52</v>
      </c>
      <c r="B18" s="7" t="n">
        <v>2297.4</v>
      </c>
      <c r="C18" s="7" t="n">
        <v>2535.7</v>
      </c>
    </row>
    <row r="19" spans="1:3">
      <c r="A19" s="4" t="s">
        <v>53</v>
      </c>
      <c r="B19" s="7" t="n">
        <v>154.2</v>
      </c>
      <c r="C19" s="7" t="n">
        <v>178.4</v>
      </c>
    </row>
    <row r="20" spans="1:3">
      <c r="A20" s="4" t="s">
        <v>54</v>
      </c>
      <c r="B20" s="7" t="n">
        <v>170.6</v>
      </c>
      <c r="C20" s="7" t="n">
        <v>202.1</v>
      </c>
    </row>
    <row r="21" spans="1:3">
      <c r="A21" s="4" t="s">
        <v>55</v>
      </c>
      <c r="B21" s="7" t="n">
        <v>3457.4</v>
      </c>
      <c r="C21" s="5" t="n">
        <v>3516</v>
      </c>
    </row>
    <row r="22" spans="1:3">
      <c r="A22" s="4" t="s">
        <v>56</v>
      </c>
      <c r="B22" s="4" t="s">
        <v>57</v>
      </c>
      <c r="C22" s="4" t="s">
        <v>57</v>
      </c>
    </row>
    <row r="23" spans="1:3">
      <c r="A23" s="3" t="s">
        <v>58</v>
      </c>
    </row>
    <row r="24" spans="1:3">
      <c r="A24" s="4" t="s">
        <v>59</v>
      </c>
      <c r="B24" s="5" t="n">
        <v>0</v>
      </c>
      <c r="C24" s="5" t="n">
        <v>0</v>
      </c>
    </row>
    <row r="25" spans="1:3">
      <c r="A25" s="4" t="s">
        <v>60</v>
      </c>
      <c r="B25" s="7" t="n">
        <v>0.6</v>
      </c>
      <c r="C25" s="7" t="n">
        <v>0.6</v>
      </c>
    </row>
    <row r="26" spans="1:3">
      <c r="A26" s="4" t="s">
        <v>61</v>
      </c>
      <c r="B26" s="7" t="n">
        <v>-83.3</v>
      </c>
      <c r="C26" s="7" t="n">
        <v>-28.7</v>
      </c>
    </row>
    <row r="27" spans="1:3">
      <c r="A27" s="4" t="s">
        <v>62</v>
      </c>
      <c r="B27" s="7" t="n">
        <v>2135.8</v>
      </c>
      <c r="C27" s="5" t="n">
        <v>2107</v>
      </c>
    </row>
    <row r="28" spans="1:3">
      <c r="A28" s="4" t="s">
        <v>63</v>
      </c>
      <c r="B28" s="7" t="n">
        <v>185.9</v>
      </c>
      <c r="C28" s="7" t="n">
        <v>245.9</v>
      </c>
    </row>
    <row r="29" spans="1:3">
      <c r="A29" s="4" t="s">
        <v>64</v>
      </c>
      <c r="B29" s="7" t="n">
        <v>-97.09999999999999</v>
      </c>
      <c r="C29" s="7" t="n">
        <v>-61.5</v>
      </c>
    </row>
    <row r="30" spans="1:3">
      <c r="A30" s="4" t="s">
        <v>65</v>
      </c>
      <c r="B30" s="7" t="n">
        <v>2141.9</v>
      </c>
      <c r="C30" s="7" t="n">
        <v>2263.3</v>
      </c>
    </row>
    <row r="31" spans="1:3">
      <c r="A31" s="4" t="s">
        <v>66</v>
      </c>
      <c r="B31" s="6" t="n">
        <v>5599.3</v>
      </c>
      <c r="C31" s="6" t="n">
        <v>57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226</v>
      </c>
    </row>
    <row r="4" spans="1:2">
      <c r="A4" s="4" t="s">
        <v>125</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35</v>
      </c>
    </row>
    <row r="2" spans="1:3">
      <c r="A2" s="3" t="s">
        <v>68</v>
      </c>
    </row>
    <row r="3" spans="1:3">
      <c r="A3" s="4" t="s">
        <v>69</v>
      </c>
      <c r="B3" s="8" t="n">
        <v>1</v>
      </c>
      <c r="C3" s="6" t="n">
        <v>0.6</v>
      </c>
    </row>
    <row r="4" spans="1:3">
      <c r="A4" s="4" t="s">
        <v>70</v>
      </c>
      <c r="B4" s="9" t="n">
        <v>0.01</v>
      </c>
      <c r="C4" s="9" t="n">
        <v>0.01</v>
      </c>
    </row>
    <row r="5" spans="1:3">
      <c r="A5" s="4" t="s">
        <v>71</v>
      </c>
      <c r="B5" s="5" t="n">
        <v>10000000</v>
      </c>
      <c r="C5" s="5" t="n">
        <v>10000000</v>
      </c>
    </row>
    <row r="6" spans="1:3">
      <c r="A6" s="4" t="s">
        <v>72</v>
      </c>
      <c r="B6" s="5" t="n">
        <v>0</v>
      </c>
      <c r="C6" s="5" t="n">
        <v>0</v>
      </c>
    </row>
    <row r="7" spans="1:3">
      <c r="A7" s="4" t="s">
        <v>73</v>
      </c>
      <c r="B7" s="9" t="n">
        <v>0.01</v>
      </c>
      <c r="C7" s="9" t="n">
        <v>0.01</v>
      </c>
    </row>
    <row r="8" spans="1:3">
      <c r="A8" s="4" t="s">
        <v>74</v>
      </c>
      <c r="B8" s="5" t="n">
        <v>90000000</v>
      </c>
      <c r="C8" s="5" t="n">
        <v>90000000</v>
      </c>
    </row>
    <row r="9" spans="1:3">
      <c r="A9" s="4" t="s">
        <v>75</v>
      </c>
      <c r="B9" s="5" t="n">
        <v>56000000</v>
      </c>
      <c r="C9" s="5" t="n">
        <v>56638498</v>
      </c>
    </row>
    <row r="10" spans="1:3">
      <c r="A10" s="4" t="s">
        <v>76</v>
      </c>
      <c r="B10" s="5" t="n">
        <v>56000000</v>
      </c>
      <c r="C10" s="5" t="n">
        <v>56638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row r="7" spans="1:2">
      <c r="A7" s="4" t="s">
        <v>39</v>
      </c>
      <c r="B7" s="4" t="s">
        <v>269</v>
      </c>
    </row>
    <row r="8" spans="1:2">
      <c r="A8" s="4" t="s">
        <v>270</v>
      </c>
      <c r="B8" s="4" t="s">
        <v>271</v>
      </c>
    </row>
    <row r="9" spans="1:2">
      <c r="A9" s="4" t="s">
        <v>272</v>
      </c>
      <c r="B9" s="4" t="s">
        <v>273</v>
      </c>
    </row>
    <row r="10" spans="1:2">
      <c r="A10" s="4" t="s">
        <v>231</v>
      </c>
      <c r="B10" s="4" t="s">
        <v>274</v>
      </c>
    </row>
    <row r="11" spans="1:2">
      <c r="A11" s="4" t="s">
        <v>275</v>
      </c>
      <c r="B11" s="4" t="s">
        <v>276</v>
      </c>
    </row>
    <row r="12" spans="1:2">
      <c r="A12" s="4" t="s">
        <v>277</v>
      </c>
      <c r="B12" s="4" t="s">
        <v>278</v>
      </c>
    </row>
    <row r="13" spans="1:2">
      <c r="A13" s="4" t="s">
        <v>219</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row>
    <row r="8" spans="1:2">
      <c r="A8" s="3" t="s">
        <v>296</v>
      </c>
    </row>
    <row r="9" spans="1:2">
      <c r="A9" s="4" t="s">
        <v>297</v>
      </c>
      <c r="B9" s="4" t="s">
        <v>304</v>
      </c>
    </row>
    <row r="10" spans="1:2">
      <c r="A10" s="4" t="s">
        <v>299</v>
      </c>
      <c r="B10" s="4" t="s">
        <v>305</v>
      </c>
    </row>
    <row r="11" spans="1:2">
      <c r="A11" s="4" t="s">
        <v>306</v>
      </c>
    </row>
    <row r="12" spans="1:2">
      <c r="A12" s="3" t="s">
        <v>296</v>
      </c>
    </row>
    <row r="13" spans="1:2">
      <c r="A13" s="4" t="s">
        <v>297</v>
      </c>
      <c r="B13" s="4" t="s">
        <v>307</v>
      </c>
    </row>
    <row r="14" spans="1:2">
      <c r="A14" s="4" t="s">
        <v>308</v>
      </c>
    </row>
    <row r="15" spans="1:2">
      <c r="A15" s="3" t="s">
        <v>296</v>
      </c>
    </row>
    <row r="16" spans="1:2">
      <c r="A16" s="4" t="s">
        <v>297</v>
      </c>
      <c r="B16" s="4" t="s">
        <v>309</v>
      </c>
    </row>
    <row r="17" spans="1:2">
      <c r="A17" s="4" t="s">
        <v>310</v>
      </c>
    </row>
    <row r="18" spans="1:2">
      <c r="A18" s="3" t="s">
        <v>296</v>
      </c>
    </row>
    <row r="19" spans="1:2">
      <c r="A19" s="4" t="s">
        <v>297</v>
      </c>
      <c r="B19"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08</v>
      </c>
    </row>
    <row r="4" spans="1:2">
      <c r="A4" s="4" t="s">
        <v>39</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5812.1</v>
      </c>
      <c r="C4" s="6" t="n">
        <v>6307.1</v>
      </c>
      <c r="D4" s="6" t="n">
        <v>6175.1</v>
      </c>
    </row>
    <row r="5" spans="1:4">
      <c r="A5" s="4" t="s">
        <v>81</v>
      </c>
      <c r="B5" s="7" t="n">
        <v>4856.7</v>
      </c>
      <c r="C5" s="7" t="n">
        <v>5226.7</v>
      </c>
      <c r="D5" s="5" t="n">
        <v>5049</v>
      </c>
    </row>
    <row r="6" spans="1:4">
      <c r="A6" s="4" t="s">
        <v>82</v>
      </c>
      <c r="B6" s="7" t="n">
        <v>955.4</v>
      </c>
      <c r="C6" s="7" t="n">
        <v>1080.4</v>
      </c>
      <c r="D6" s="7" t="n">
        <v>1126.1</v>
      </c>
    </row>
    <row r="7" spans="1:4">
      <c r="A7" s="3" t="s">
        <v>83</v>
      </c>
    </row>
    <row r="8" spans="1:4">
      <c r="A8" s="4" t="s">
        <v>84</v>
      </c>
      <c r="B8" s="7" t="n">
        <v>378.4</v>
      </c>
      <c r="C8" s="7" t="n">
        <v>402.3</v>
      </c>
      <c r="D8" s="7" t="n">
        <v>404.8</v>
      </c>
    </row>
    <row r="9" spans="1:4">
      <c r="A9" s="4" t="s">
        <v>85</v>
      </c>
      <c r="B9" s="5" t="n">
        <v>280</v>
      </c>
      <c r="C9" s="7" t="n">
        <v>298.4</v>
      </c>
      <c r="D9" s="5" t="n">
        <v>340</v>
      </c>
    </row>
    <row r="10" spans="1:4">
      <c r="A10" s="4" t="s">
        <v>86</v>
      </c>
      <c r="B10" s="7" t="n">
        <v>86.40000000000001</v>
      </c>
      <c r="C10" s="7" t="n">
        <v>114.1</v>
      </c>
      <c r="D10" s="7" t="n">
        <v>109.9</v>
      </c>
    </row>
    <row r="11" spans="1:4">
      <c r="A11" s="4" t="s">
        <v>87</v>
      </c>
      <c r="B11" s="5" t="n">
        <v>0</v>
      </c>
      <c r="C11" s="7" t="n">
        <v>549.7</v>
      </c>
      <c r="D11" s="7" t="n">
        <v>352.2</v>
      </c>
    </row>
    <row r="12" spans="1:4">
      <c r="A12" s="4" t="s">
        <v>88</v>
      </c>
      <c r="B12" s="7" t="n">
        <v>142.7</v>
      </c>
      <c r="C12" s="7" t="n">
        <v>128.7</v>
      </c>
      <c r="D12" s="7" t="n">
        <v>14.7</v>
      </c>
    </row>
    <row r="13" spans="1:4">
      <c r="A13" s="4" t="s">
        <v>89</v>
      </c>
      <c r="B13" s="7" t="n">
        <v>887.5</v>
      </c>
      <c r="C13" s="7" t="n">
        <v>1493.2</v>
      </c>
      <c r="D13" s="7" t="n">
        <v>1221.6</v>
      </c>
    </row>
    <row r="14" spans="1:4">
      <c r="A14" s="4" t="s">
        <v>90</v>
      </c>
      <c r="B14" s="7" t="n">
        <v>67.90000000000001</v>
      </c>
      <c r="C14" s="7" t="n">
        <v>-412.8</v>
      </c>
      <c r="D14" s="7" t="n">
        <v>-95.5</v>
      </c>
    </row>
    <row r="15" spans="1:4">
      <c r="A15" s="3" t="s">
        <v>91</v>
      </c>
    </row>
    <row r="16" spans="1:4">
      <c r="A16" s="4" t="s">
        <v>92</v>
      </c>
      <c r="B16" s="7" t="n">
        <v>114.6</v>
      </c>
      <c r="C16" s="7" t="n">
        <v>126.8</v>
      </c>
      <c r="D16" s="7" t="n">
        <v>119.2</v>
      </c>
    </row>
    <row r="17" spans="1:4">
      <c r="A17" s="4" t="s">
        <v>93</v>
      </c>
      <c r="B17" s="7" t="n">
        <v>8.6</v>
      </c>
      <c r="C17" s="5" t="n">
        <v>-5</v>
      </c>
      <c r="D17" s="7" t="n">
        <v>-5.6</v>
      </c>
    </row>
    <row r="18" spans="1:4">
      <c r="A18" s="4" t="s">
        <v>94</v>
      </c>
      <c r="B18" s="7" t="n">
        <v>29.5</v>
      </c>
      <c r="C18" s="5" t="n">
        <v>-10</v>
      </c>
      <c r="D18" s="7" t="n">
        <v>-13.7</v>
      </c>
    </row>
    <row r="19" spans="1:4">
      <c r="A19" s="4" t="s">
        <v>95</v>
      </c>
      <c r="B19" s="7" t="n">
        <v>152.7</v>
      </c>
      <c r="C19" s="7" t="n">
        <v>111.8</v>
      </c>
      <c r="D19" s="7" t="n">
        <v>99.90000000000001</v>
      </c>
    </row>
    <row r="20" spans="1:4">
      <c r="A20" s="4" t="s">
        <v>96</v>
      </c>
      <c r="B20" s="7" t="n">
        <v>-84.8</v>
      </c>
      <c r="C20" s="7" t="n">
        <v>-524.6</v>
      </c>
      <c r="D20" s="7" t="n">
        <v>-195.4</v>
      </c>
    </row>
    <row r="21" spans="1:4">
      <c r="A21" s="4" t="s">
        <v>97</v>
      </c>
      <c r="B21" s="7" t="n">
        <v>-23.4</v>
      </c>
      <c r="C21" s="7" t="n">
        <v>-238.4</v>
      </c>
      <c r="D21" s="7" t="n">
        <v>33.2</v>
      </c>
    </row>
    <row r="22" spans="1:4">
      <c r="A22" s="4" t="s">
        <v>98</v>
      </c>
      <c r="B22" s="6" t="n">
        <v>-61.4</v>
      </c>
      <c r="C22" s="6" t="n">
        <v>-286.2</v>
      </c>
      <c r="D22" s="6" t="n">
        <v>-228.6</v>
      </c>
    </row>
    <row r="23" spans="1:4">
      <c r="A23" s="4" t="s">
        <v>99</v>
      </c>
      <c r="B23" s="9" t="n">
        <v>-1.1</v>
      </c>
      <c r="C23" s="9" t="n">
        <v>-5.01</v>
      </c>
      <c r="D23" s="9" t="n">
        <v>-4.1</v>
      </c>
    </row>
    <row r="24" spans="1:4">
      <c r="A24" s="4" t="s">
        <v>100</v>
      </c>
      <c r="B24" s="9" t="n">
        <v>-1.1</v>
      </c>
      <c r="C24" s="9" t="n">
        <v>-5.01</v>
      </c>
      <c r="D24" s="9" t="n">
        <v>-4.1</v>
      </c>
    </row>
    <row r="25" spans="1:4">
      <c r="A25" s="4" t="s">
        <v>101</v>
      </c>
      <c r="B25" s="5" t="n">
        <v>56</v>
      </c>
      <c r="C25" s="7" t="n">
        <v>57.1</v>
      </c>
      <c r="D25" s="7" t="n">
        <v>55.7</v>
      </c>
    </row>
    <row r="26" spans="1:4">
      <c r="A26" s="4" t="s">
        <v>102</v>
      </c>
      <c r="B26" s="5" t="n">
        <v>56</v>
      </c>
      <c r="C26" s="7" t="n">
        <v>57.1</v>
      </c>
      <c r="D26" s="7" t="n">
        <v>5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1</v>
      </c>
    </row>
    <row r="4" spans="1:2">
      <c r="A4" s="4" t="s">
        <v>210</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23</v>
      </c>
    </row>
    <row r="4" spans="1:2">
      <c r="A4" s="4" t="s">
        <v>222</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6</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239</v>
      </c>
    </row>
    <row r="4" spans="1:2">
      <c r="A4" s="4" t="s">
        <v>238</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104</v>
      </c>
      <c r="J1" s="2" t="s">
        <v>1</v>
      </c>
    </row>
    <row r="2" spans="1:12">
      <c r="B2" s="2" t="s">
        <v>2</v>
      </c>
      <c r="C2" s="2" t="s">
        <v>105</v>
      </c>
      <c r="D2" s="2" t="s">
        <v>4</v>
      </c>
      <c r="E2" s="2" t="s">
        <v>106</v>
      </c>
      <c r="F2" s="2" t="s">
        <v>35</v>
      </c>
      <c r="G2" s="2" t="s">
        <v>107</v>
      </c>
      <c r="H2" s="2" t="s">
        <v>108</v>
      </c>
      <c r="I2" s="2" t="s">
        <v>109</v>
      </c>
      <c r="J2" s="2" t="s">
        <v>2</v>
      </c>
      <c r="K2" s="2" t="s">
        <v>35</v>
      </c>
      <c r="L2" s="2" t="s">
        <v>78</v>
      </c>
    </row>
    <row r="3" spans="1:12">
      <c r="A3" s="3" t="s">
        <v>110</v>
      </c>
    </row>
    <row r="4" spans="1:12">
      <c r="A4" s="4" t="s">
        <v>98</v>
      </c>
      <c r="B4" s="6" t="n">
        <v>-12.6</v>
      </c>
      <c r="C4" s="6" t="n">
        <v>5.4</v>
      </c>
      <c r="D4" s="6" t="n">
        <v>-20.1</v>
      </c>
      <c r="E4" s="6" t="n">
        <v>-34.1</v>
      </c>
      <c r="F4" s="8" t="n">
        <v>-309</v>
      </c>
      <c r="G4" s="6" t="n">
        <v>28.8</v>
      </c>
      <c r="H4" s="6" t="n">
        <v>-34.2</v>
      </c>
      <c r="I4" s="6" t="n">
        <v>28.2</v>
      </c>
      <c r="J4" s="6" t="n">
        <v>-61.4</v>
      </c>
      <c r="K4" s="6" t="n">
        <v>-286.2</v>
      </c>
      <c r="L4" s="6" t="n">
        <v>-228.6</v>
      </c>
    </row>
    <row r="5" spans="1:12">
      <c r="A5" s="3" t="s">
        <v>111</v>
      </c>
    </row>
    <row r="6" spans="1:12">
      <c r="A6" s="4" t="s">
        <v>112</v>
      </c>
      <c r="J6" s="7" t="n">
        <v>-34.5</v>
      </c>
      <c r="K6" s="7" t="n">
        <v>32.2</v>
      </c>
      <c r="L6" s="7" t="n">
        <v>11.1</v>
      </c>
    </row>
    <row r="7" spans="1:12">
      <c r="A7" s="4" t="s">
        <v>113</v>
      </c>
      <c r="J7" s="5" t="n">
        <v>0</v>
      </c>
      <c r="K7" s="7" t="n">
        <v>7.6</v>
      </c>
      <c r="L7" s="5" t="n">
        <v>1</v>
      </c>
    </row>
    <row r="8" spans="1:12">
      <c r="A8" s="4" t="s">
        <v>114</v>
      </c>
      <c r="J8" s="7" t="n">
        <v>-1.1</v>
      </c>
      <c r="K8" s="5" t="n">
        <v>0</v>
      </c>
      <c r="L8" s="5" t="n">
        <v>0</v>
      </c>
    </row>
    <row r="9" spans="1:12">
      <c r="A9" s="4" t="s">
        <v>115</v>
      </c>
      <c r="J9" s="7" t="n">
        <v>-35.6</v>
      </c>
      <c r="K9" s="7" t="n">
        <v>39.8</v>
      </c>
      <c r="L9" s="7" t="n">
        <v>12.1</v>
      </c>
    </row>
    <row r="10" spans="1:12">
      <c r="A10" s="4" t="s">
        <v>116</v>
      </c>
      <c r="J10" s="8" t="n">
        <v>-97</v>
      </c>
      <c r="K10" s="6" t="n">
        <v>-246.4</v>
      </c>
      <c r="L10" s="6" t="n">
        <v>-216.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4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51</v>
      </c>
    </row>
    <row r="4" spans="1:2">
      <c r="A4" s="4" t="s">
        <v>407</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4</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2</v>
      </c>
      <c r="C2" s="2" t="s">
        <v>35</v>
      </c>
      <c r="D2" s="2" t="s">
        <v>78</v>
      </c>
      <c r="E2" s="2" t="s">
        <v>419</v>
      </c>
    </row>
    <row r="3" spans="1:5">
      <c r="A3" s="3" t="s">
        <v>420</v>
      </c>
    </row>
    <row r="4" spans="1:5">
      <c r="A4" s="4" t="s">
        <v>421</v>
      </c>
      <c r="B4" s="4" t="s">
        <v>422</v>
      </c>
    </row>
    <row r="5" spans="1:5">
      <c r="A5" s="4" t="s">
        <v>37</v>
      </c>
      <c r="B5" s="6" t="n">
        <v>164.3</v>
      </c>
      <c r="C5" s="6" t="n">
        <v>132.8</v>
      </c>
      <c r="D5" s="6" t="n">
        <v>62.1</v>
      </c>
      <c r="E5" s="6" t="n">
        <v>34.9</v>
      </c>
    </row>
    <row r="6" spans="1:5">
      <c r="A6" s="4" t="s">
        <v>423</v>
      </c>
      <c r="B6" s="7" t="n">
        <v>21.3</v>
      </c>
      <c r="C6" s="7" t="n">
        <v>30.8</v>
      </c>
      <c r="D6" s="6" t="n">
        <v>29.6</v>
      </c>
    </row>
    <row r="7" spans="1:5">
      <c r="A7" s="4" t="s">
        <v>424</v>
      </c>
    </row>
    <row r="8" spans="1:5">
      <c r="A8" s="3" t="s">
        <v>420</v>
      </c>
    </row>
    <row r="9" spans="1:5">
      <c r="A9" s="4" t="s">
        <v>37</v>
      </c>
      <c r="B9" s="6" t="n">
        <v>86.40000000000001</v>
      </c>
      <c r="C9" s="6" t="n">
        <v>4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5</v>
      </c>
    </row>
    <row r="15" spans="1:2">
      <c r="A15" s="4" t="s">
        <v>436</v>
      </c>
    </row>
    <row r="16" spans="1:2">
      <c r="A16" s="3" t="s">
        <v>427</v>
      </c>
    </row>
    <row r="17" spans="1:2">
      <c r="A17" s="4" t="s">
        <v>428</v>
      </c>
      <c r="B17" s="4" t="s">
        <v>433</v>
      </c>
    </row>
    <row r="18" spans="1:2">
      <c r="A18" s="4" t="s">
        <v>437</v>
      </c>
    </row>
    <row r="19" spans="1:2">
      <c r="A19" s="3" t="s">
        <v>427</v>
      </c>
    </row>
    <row r="20" spans="1:2">
      <c r="A20" s="4" t="s">
        <v>428</v>
      </c>
      <c r="B20"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37"/>
  </cols>
  <sheetData>
    <row r="1" spans="1:2">
      <c r="A1" s="1" t="s">
        <v>438</v>
      </c>
      <c r="B1" s="2" t="s">
        <v>1</v>
      </c>
    </row>
    <row r="2" spans="1:2">
      <c r="B2" s="2" t="s">
        <v>2</v>
      </c>
    </row>
    <row r="3" spans="1:2">
      <c r="A3" s="4" t="s">
        <v>439</v>
      </c>
    </row>
    <row r="4" spans="1:2">
      <c r="A4" s="3" t="s">
        <v>440</v>
      </c>
    </row>
    <row r="5" spans="1:2">
      <c r="A5" s="4" t="s">
        <v>428</v>
      </c>
      <c r="B5" s="4" t="s">
        <v>441</v>
      </c>
    </row>
    <row r="6" spans="1:2">
      <c r="A6" s="4" t="s">
        <v>442</v>
      </c>
    </row>
    <row r="7" spans="1:2">
      <c r="A7" s="3" t="s">
        <v>440</v>
      </c>
    </row>
    <row r="8" spans="1:2">
      <c r="A8" s="4" t="s">
        <v>428</v>
      </c>
      <c r="B8" s="4" t="s">
        <v>443</v>
      </c>
    </row>
    <row r="9" spans="1:2">
      <c r="A9" s="4" t="s">
        <v>444</v>
      </c>
    </row>
    <row r="10" spans="1:2">
      <c r="A10" s="3" t="s">
        <v>440</v>
      </c>
    </row>
    <row r="11" spans="1:2">
      <c r="A11" s="4" t="s">
        <v>428</v>
      </c>
      <c r="B11" s="4" t="s">
        <v>445</v>
      </c>
    </row>
    <row r="12" spans="1:2">
      <c r="A12" s="4" t="s">
        <v>446</v>
      </c>
    </row>
    <row r="13" spans="1:2">
      <c r="A13" s="3" t="s">
        <v>440</v>
      </c>
    </row>
    <row r="14" spans="1:2">
      <c r="A14" s="4" t="s">
        <v>428</v>
      </c>
      <c r="B14" s="4" t="s">
        <v>445</v>
      </c>
    </row>
    <row r="15" spans="1:2">
      <c r="A15" s="4" t="s">
        <v>447</v>
      </c>
    </row>
    <row r="16" spans="1:2">
      <c r="A16" s="3" t="s">
        <v>440</v>
      </c>
    </row>
    <row r="17" spans="1:2">
      <c r="A17" s="4" t="s">
        <v>428</v>
      </c>
      <c r="B17" s="4" t="s">
        <v>448</v>
      </c>
    </row>
    <row r="18" spans="1:2">
      <c r="A18" s="4" t="s">
        <v>449</v>
      </c>
    </row>
    <row r="19" spans="1:2">
      <c r="A19" s="3" t="s">
        <v>440</v>
      </c>
    </row>
    <row r="20" spans="1:2">
      <c r="A20" s="4" t="s">
        <v>428</v>
      </c>
      <c r="B20" s="4" t="s">
        <v>450</v>
      </c>
    </row>
    <row r="21" spans="1:2">
      <c r="A21" s="4" t="s">
        <v>451</v>
      </c>
    </row>
    <row r="22" spans="1:2">
      <c r="A22" s="3" t="s">
        <v>440</v>
      </c>
    </row>
    <row r="23" spans="1:2">
      <c r="A23" s="4" t="s">
        <v>428</v>
      </c>
      <c r="B23" s="4" t="s">
        <v>452</v>
      </c>
    </row>
    <row r="24" spans="1:2">
      <c r="A24" s="4" t="s">
        <v>453</v>
      </c>
    </row>
    <row r="25" spans="1:2">
      <c r="A25" s="3" t="s">
        <v>440</v>
      </c>
    </row>
    <row r="26" spans="1:2">
      <c r="A26" s="4" t="s">
        <v>428</v>
      </c>
      <c r="B26" s="4" t="s">
        <v>454</v>
      </c>
    </row>
    <row r="27" spans="1:2">
      <c r="A27" s="4" t="s">
        <v>455</v>
      </c>
    </row>
    <row r="28" spans="1:2">
      <c r="A28" s="3" t="s">
        <v>440</v>
      </c>
    </row>
    <row r="29" spans="1:2">
      <c r="A29" s="4" t="s">
        <v>428</v>
      </c>
      <c r="B29" s="4" t="s">
        <v>452</v>
      </c>
    </row>
    <row r="30" spans="1:2">
      <c r="A30" s="4" t="s">
        <v>456</v>
      </c>
    </row>
    <row r="31" spans="1:2">
      <c r="A31" s="3" t="s">
        <v>440</v>
      </c>
    </row>
    <row r="32" spans="1:2">
      <c r="A32" s="4" t="s">
        <v>428</v>
      </c>
      <c r="B32" s="4" t="s">
        <v>457</v>
      </c>
    </row>
    <row r="33" spans="1:2">
      <c r="A33" s="4" t="s">
        <v>458</v>
      </c>
    </row>
    <row r="34" spans="1:2">
      <c r="A34" s="3" t="s">
        <v>440</v>
      </c>
    </row>
    <row r="35" spans="1:2">
      <c r="A35" s="4" t="s">
        <v>428</v>
      </c>
      <c r="B35" s="4" t="s">
        <v>459</v>
      </c>
    </row>
    <row r="36" spans="1:2">
      <c r="A36" s="4" t="s">
        <v>460</v>
      </c>
    </row>
    <row r="37" spans="1:2">
      <c r="A37" s="3" t="s">
        <v>440</v>
      </c>
    </row>
    <row r="38" spans="1:2">
      <c r="A38" s="4" t="s">
        <v>428</v>
      </c>
      <c r="B38" s="4" t="s">
        <v>459</v>
      </c>
    </row>
    <row r="39" spans="1:2">
      <c r="A39" s="4" t="s">
        <v>461</v>
      </c>
    </row>
    <row r="40" spans="1:2">
      <c r="A40" s="3" t="s">
        <v>440</v>
      </c>
    </row>
    <row r="41" spans="1:2">
      <c r="A41" s="4" t="s">
        <v>428</v>
      </c>
      <c r="B41" s="4" t="s">
        <v>462</v>
      </c>
    </row>
    <row r="42" spans="1:2">
      <c r="A42" s="4" t="s">
        <v>463</v>
      </c>
    </row>
    <row r="43" spans="1:2">
      <c r="A43" s="3" t="s">
        <v>440</v>
      </c>
    </row>
    <row r="44" spans="1:2">
      <c r="A44" s="4" t="s">
        <v>428</v>
      </c>
      <c r="B44"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35</v>
      </c>
      <c r="C2" s="2" t="s">
        <v>78</v>
      </c>
      <c r="D2" s="2" t="s">
        <v>465</v>
      </c>
    </row>
    <row r="3" spans="1:4">
      <c r="A3" s="4" t="s">
        <v>466</v>
      </c>
    </row>
    <row r="4" spans="1:4">
      <c r="A4" s="3" t="s">
        <v>467</v>
      </c>
    </row>
    <row r="5" spans="1:4">
      <c r="A5" s="4" t="s">
        <v>468</v>
      </c>
      <c r="B5" s="6" t="n">
        <v>1.6</v>
      </c>
      <c r="C5" s="6" t="n">
        <v>1.3</v>
      </c>
    </row>
    <row r="6" spans="1:4">
      <c r="A6" s="4" t="s">
        <v>469</v>
      </c>
    </row>
    <row r="7" spans="1:4">
      <c r="A7" s="3" t="s">
        <v>467</v>
      </c>
    </row>
    <row r="8" spans="1:4">
      <c r="A8" s="4" t="s">
        <v>468</v>
      </c>
      <c r="B8" s="7" t="n">
        <v>3.6</v>
      </c>
      <c r="C8" s="7" t="n">
        <v>0.7</v>
      </c>
    </row>
    <row r="9" spans="1:4">
      <c r="A9" s="4" t="s">
        <v>470</v>
      </c>
    </row>
    <row r="10" spans="1:4">
      <c r="A10" s="3" t="s">
        <v>467</v>
      </c>
    </row>
    <row r="11" spans="1:4">
      <c r="A11" s="4" t="s">
        <v>468</v>
      </c>
      <c r="B11" s="8" t="n">
        <v>2</v>
      </c>
      <c r="C11" s="6" t="n">
        <v>0.6</v>
      </c>
    </row>
    <row r="12" spans="1:4">
      <c r="A12" s="4" t="s">
        <v>471</v>
      </c>
    </row>
    <row r="13" spans="1:4">
      <c r="A13" s="3" t="s">
        <v>467</v>
      </c>
    </row>
    <row r="14" spans="1:4">
      <c r="A14" s="4" t="s">
        <v>472</v>
      </c>
      <c r="D14" s="8" t="n">
        <v>175</v>
      </c>
    </row>
    <row r="15" spans="1:4">
      <c r="A15" s="4" t="s">
        <v>473</v>
      </c>
      <c r="D15" s="8" t="n">
        <v>1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78</v>
      </c>
    </row>
    <row r="3" spans="1:4">
      <c r="A3" s="3" t="s">
        <v>296</v>
      </c>
    </row>
    <row r="4" spans="1:4">
      <c r="A4" s="4" t="s">
        <v>475</v>
      </c>
      <c r="B4" s="8" t="n">
        <v>186</v>
      </c>
      <c r="C4" s="6" t="n">
        <v>87.7</v>
      </c>
      <c r="D4" s="8" t="n">
        <v>21</v>
      </c>
    </row>
    <row r="5" spans="1:4">
      <c r="A5" s="4" t="s">
        <v>476</v>
      </c>
    </row>
    <row r="6" spans="1:4">
      <c r="A6" s="3" t="s">
        <v>296</v>
      </c>
    </row>
    <row r="7" spans="1:4">
      <c r="A7" s="4" t="s">
        <v>475</v>
      </c>
      <c r="B7" s="7" t="n">
        <v>25.7</v>
      </c>
      <c r="C7" s="7" t="n">
        <v>46.3</v>
      </c>
      <c r="D7" s="7" t="n">
        <v>7.9</v>
      </c>
    </row>
    <row r="8" spans="1:4">
      <c r="A8" s="4" t="s">
        <v>477</v>
      </c>
    </row>
    <row r="9" spans="1:4">
      <c r="A9" s="3" t="s">
        <v>296</v>
      </c>
    </row>
    <row r="10" spans="1:4">
      <c r="A10" s="4" t="s">
        <v>475</v>
      </c>
      <c r="B10" s="7" t="n">
        <v>4.3</v>
      </c>
      <c r="C10" s="5" t="n">
        <v>0</v>
      </c>
      <c r="D10" s="5" t="n">
        <v>0</v>
      </c>
    </row>
    <row r="11" spans="1:4">
      <c r="A11" s="4" t="s">
        <v>478</v>
      </c>
    </row>
    <row r="12" spans="1:4">
      <c r="A12" s="3" t="s">
        <v>296</v>
      </c>
    </row>
    <row r="13" spans="1:4">
      <c r="A13" s="4" t="s">
        <v>475</v>
      </c>
      <c r="B13" s="5" t="n">
        <v>156</v>
      </c>
      <c r="C13" s="7" t="n">
        <v>41.4</v>
      </c>
      <c r="D13" s="7" t="n">
        <v>13.1</v>
      </c>
    </row>
    <row r="14" spans="1:4">
      <c r="A14" s="4" t="s">
        <v>310</v>
      </c>
    </row>
    <row r="15" spans="1:4">
      <c r="A15" s="3" t="s">
        <v>296</v>
      </c>
    </row>
    <row r="16" spans="1:4">
      <c r="A16" s="4" t="s">
        <v>475</v>
      </c>
      <c r="B16" s="5" t="n">
        <v>186</v>
      </c>
      <c r="C16" s="7" t="n">
        <v>87.7</v>
      </c>
      <c r="D16" s="5" t="n">
        <v>21</v>
      </c>
    </row>
    <row r="17" spans="1:4">
      <c r="A17" s="4" t="s">
        <v>303</v>
      </c>
    </row>
    <row r="18" spans="1:4">
      <c r="A18" s="3" t="s">
        <v>296</v>
      </c>
    </row>
    <row r="19" spans="1:4">
      <c r="A19" s="4" t="s">
        <v>475</v>
      </c>
      <c r="B19" s="7" t="n">
        <v>136.7</v>
      </c>
      <c r="C19" s="7" t="n">
        <v>57.7</v>
      </c>
    </row>
    <row r="20" spans="1:4">
      <c r="A20" s="4" t="s">
        <v>479</v>
      </c>
      <c r="B20" s="7" t="n">
        <v>194.4</v>
      </c>
    </row>
    <row r="21" spans="1:4">
      <c r="A21" s="4" t="s">
        <v>480</v>
      </c>
      <c r="B21" s="5" t="n">
        <v>340</v>
      </c>
    </row>
    <row r="22" spans="1:4">
      <c r="A22" s="4" t="s">
        <v>481</v>
      </c>
    </row>
    <row r="23" spans="1:4">
      <c r="A23" s="3" t="s">
        <v>296</v>
      </c>
    </row>
    <row r="24" spans="1:4">
      <c r="A24" s="4" t="s">
        <v>475</v>
      </c>
      <c r="B24" s="7" t="n">
        <v>136.7</v>
      </c>
      <c r="C24" s="7" t="n">
        <v>57.7</v>
      </c>
      <c r="D24" s="5" t="n">
        <v>0</v>
      </c>
    </row>
    <row r="25" spans="1:4">
      <c r="A25" s="4" t="s">
        <v>482</v>
      </c>
    </row>
    <row r="26" spans="1:4">
      <c r="A26" s="3" t="s">
        <v>296</v>
      </c>
    </row>
    <row r="27" spans="1:4">
      <c r="A27" s="4" t="s">
        <v>475</v>
      </c>
      <c r="B27" s="7" t="n">
        <v>17.5</v>
      </c>
      <c r="C27" s="7" t="n">
        <v>38.3</v>
      </c>
    </row>
    <row r="28" spans="1:4">
      <c r="A28" s="4" t="s">
        <v>479</v>
      </c>
      <c r="B28" s="7" t="n">
        <v>55.8</v>
      </c>
    </row>
    <row r="29" spans="1:4">
      <c r="A29" s="4" t="s">
        <v>480</v>
      </c>
      <c r="B29" s="5" t="n">
        <v>63</v>
      </c>
    </row>
    <row r="30" spans="1:4">
      <c r="A30" s="4" t="s">
        <v>483</v>
      </c>
    </row>
    <row r="31" spans="1:4">
      <c r="A31" s="3" t="s">
        <v>296</v>
      </c>
    </row>
    <row r="32" spans="1:4">
      <c r="A32" s="4" t="s">
        <v>475</v>
      </c>
      <c r="B32" s="7" t="n">
        <v>40.8</v>
      </c>
      <c r="C32" s="7" t="n">
        <v>9.1</v>
      </c>
    </row>
    <row r="33" spans="1:4">
      <c r="A33" s="4" t="s">
        <v>479</v>
      </c>
      <c r="B33" s="7" t="n">
        <v>49.9</v>
      </c>
    </row>
    <row r="34" spans="1:4">
      <c r="A34" s="4" t="s">
        <v>480</v>
      </c>
      <c r="B34" s="5" t="n">
        <v>77</v>
      </c>
    </row>
    <row r="35" spans="1:4">
      <c r="A35" s="4" t="s">
        <v>484</v>
      </c>
    </row>
    <row r="36" spans="1:4">
      <c r="A36" s="3" t="s">
        <v>296</v>
      </c>
    </row>
    <row r="37" spans="1:4">
      <c r="A37" s="4" t="s">
        <v>475</v>
      </c>
      <c r="B37" s="7" t="n">
        <v>78.40000000000001</v>
      </c>
      <c r="C37" s="7" t="n">
        <v>10.3</v>
      </c>
    </row>
    <row r="38" spans="1:4">
      <c r="A38" s="4" t="s">
        <v>479</v>
      </c>
      <c r="B38" s="7" t="n">
        <v>88.7</v>
      </c>
    </row>
    <row r="39" spans="1:4">
      <c r="A39" s="4" t="s">
        <v>480</v>
      </c>
      <c r="B39" s="5" t="n">
        <v>200</v>
      </c>
    </row>
    <row r="40" spans="1:4">
      <c r="A40" s="4" t="s">
        <v>308</v>
      </c>
    </row>
    <row r="41" spans="1:4">
      <c r="A41" s="3" t="s">
        <v>296</v>
      </c>
    </row>
    <row r="42" spans="1:4">
      <c r="A42" s="4" t="s">
        <v>475</v>
      </c>
      <c r="B42" s="7" t="n">
        <v>45.1</v>
      </c>
    </row>
    <row r="43" spans="1:4">
      <c r="A43" s="4" t="s">
        <v>479</v>
      </c>
      <c r="B43" s="7" t="n">
        <v>45.1</v>
      </c>
    </row>
    <row r="44" spans="1:4">
      <c r="A44" s="4" t="s">
        <v>480</v>
      </c>
      <c r="B44" s="7" t="n">
        <v>49.5</v>
      </c>
    </row>
    <row r="45" spans="1:4">
      <c r="A45" s="4" t="s">
        <v>485</v>
      </c>
    </row>
    <row r="46" spans="1:4">
      <c r="A46" s="3" t="s">
        <v>296</v>
      </c>
    </row>
    <row r="47" spans="1:4">
      <c r="A47" s="4" t="s">
        <v>475</v>
      </c>
      <c r="B47" s="7" t="n">
        <v>45.1</v>
      </c>
      <c r="C47" s="5" t="n">
        <v>0</v>
      </c>
      <c r="D47" s="5" t="n">
        <v>0</v>
      </c>
    </row>
    <row r="48" spans="1:4">
      <c r="A48" s="4" t="s">
        <v>486</v>
      </c>
    </row>
    <row r="49" spans="1:4">
      <c r="A49" s="3" t="s">
        <v>296</v>
      </c>
    </row>
    <row r="50" spans="1:4">
      <c r="A50" s="4" t="s">
        <v>475</v>
      </c>
      <c r="B50" s="7" t="n">
        <v>2.2</v>
      </c>
    </row>
    <row r="51" spans="1:4">
      <c r="A51" s="4" t="s">
        <v>479</v>
      </c>
      <c r="B51" s="7" t="n">
        <v>2.2</v>
      </c>
    </row>
    <row r="52" spans="1:4">
      <c r="A52" s="4" t="s">
        <v>480</v>
      </c>
      <c r="B52" s="7" t="n">
        <v>4.3</v>
      </c>
    </row>
    <row r="53" spans="1:4">
      <c r="A53" s="4" t="s">
        <v>487</v>
      </c>
    </row>
    <row r="54" spans="1:4">
      <c r="A54" s="3" t="s">
        <v>296</v>
      </c>
    </row>
    <row r="55" spans="1:4">
      <c r="A55" s="4" t="s">
        <v>475</v>
      </c>
      <c r="B55" s="7" t="n">
        <v>22.3</v>
      </c>
    </row>
    <row r="56" spans="1:4">
      <c r="A56" s="4" t="s">
        <v>479</v>
      </c>
      <c r="B56" s="7" t="n">
        <v>22.3</v>
      </c>
    </row>
    <row r="57" spans="1:4">
      <c r="A57" s="4" t="s">
        <v>480</v>
      </c>
      <c r="B57" s="7" t="n">
        <v>22.4</v>
      </c>
    </row>
    <row r="58" spans="1:4">
      <c r="A58" s="4" t="s">
        <v>488</v>
      </c>
    </row>
    <row r="59" spans="1:4">
      <c r="A59" s="3" t="s">
        <v>296</v>
      </c>
    </row>
    <row r="60" spans="1:4">
      <c r="A60" s="4" t="s">
        <v>475</v>
      </c>
      <c r="B60" s="7" t="n">
        <v>20.6</v>
      </c>
    </row>
    <row r="61" spans="1:4">
      <c r="A61" s="4" t="s">
        <v>479</v>
      </c>
      <c r="B61" s="7" t="n">
        <v>20.6</v>
      </c>
    </row>
    <row r="62" spans="1:4">
      <c r="A62" s="4" t="s">
        <v>480</v>
      </c>
      <c r="B62" s="7" t="n">
        <v>22.8</v>
      </c>
    </row>
    <row r="63" spans="1:4">
      <c r="A63" s="4" t="s">
        <v>306</v>
      </c>
    </row>
    <row r="64" spans="1:4">
      <c r="A64" s="3" t="s">
        <v>296</v>
      </c>
    </row>
    <row r="65" spans="1:4">
      <c r="A65" s="4" t="s">
        <v>475</v>
      </c>
      <c r="B65" s="7" t="n">
        <v>1.6</v>
      </c>
      <c r="C65" s="7" t="n">
        <v>24.1</v>
      </c>
      <c r="D65" s="7" t="n">
        <v>17.8</v>
      </c>
    </row>
    <row r="66" spans="1:4">
      <c r="A66" s="4" t="s">
        <v>479</v>
      </c>
      <c r="B66" s="7" t="n">
        <v>47.7</v>
      </c>
    </row>
    <row r="67" spans="1:4">
      <c r="A67" s="4" t="s">
        <v>480</v>
      </c>
      <c r="B67" s="7" t="n">
        <v>49.1</v>
      </c>
    </row>
    <row r="68" spans="1:4">
      <c r="A68" s="4" t="s">
        <v>489</v>
      </c>
    </row>
    <row r="69" spans="1:4">
      <c r="A69" s="3" t="s">
        <v>296</v>
      </c>
    </row>
    <row r="70" spans="1:4">
      <c r="A70" s="4" t="s">
        <v>475</v>
      </c>
      <c r="B70" s="7" t="n">
        <v>4.2</v>
      </c>
      <c r="C70" s="5" t="n">
        <v>30</v>
      </c>
      <c r="D70" s="5" t="n">
        <v>21</v>
      </c>
    </row>
    <row r="71" spans="1:4">
      <c r="A71" s="4" t="s">
        <v>490</v>
      </c>
    </row>
    <row r="72" spans="1:4">
      <c r="A72" s="3" t="s">
        <v>296</v>
      </c>
    </row>
    <row r="73" spans="1:4">
      <c r="A73" s="4" t="s">
        <v>475</v>
      </c>
      <c r="B73" s="7" t="n">
        <v>1.3</v>
      </c>
      <c r="C73" s="7" t="n">
        <v>6.9</v>
      </c>
      <c r="D73" s="7" t="n">
        <v>7.2</v>
      </c>
    </row>
    <row r="74" spans="1:4">
      <c r="A74" s="4" t="s">
        <v>479</v>
      </c>
      <c r="B74" s="7" t="n">
        <v>18.4</v>
      </c>
    </row>
    <row r="75" spans="1:4">
      <c r="A75" s="4" t="s">
        <v>480</v>
      </c>
      <c r="B75" s="7" t="n">
        <v>18.5</v>
      </c>
    </row>
    <row r="76" spans="1:4">
      <c r="A76" s="4" t="s">
        <v>491</v>
      </c>
    </row>
    <row r="77" spans="1:4">
      <c r="A77" s="3" t="s">
        <v>296</v>
      </c>
    </row>
    <row r="78" spans="1:4">
      <c r="A78" s="4" t="s">
        <v>475</v>
      </c>
      <c r="B78" s="5" t="n">
        <v>0</v>
      </c>
      <c r="C78" s="7" t="n">
        <v>3.1</v>
      </c>
      <c r="D78" s="7" t="n">
        <v>6.2</v>
      </c>
    </row>
    <row r="79" spans="1:4">
      <c r="A79" s="4" t="s">
        <v>479</v>
      </c>
      <c r="B79" s="7" t="n">
        <v>10.4</v>
      </c>
    </row>
    <row r="80" spans="1:4">
      <c r="A80" s="4" t="s">
        <v>480</v>
      </c>
      <c r="B80" s="7" t="n">
        <v>11.3</v>
      </c>
    </row>
    <row r="81" spans="1:4">
      <c r="A81" s="4" t="s">
        <v>492</v>
      </c>
    </row>
    <row r="82" spans="1:4">
      <c r="A82" s="3" t="s">
        <v>296</v>
      </c>
    </row>
    <row r="83" spans="1:4">
      <c r="A83" s="4" t="s">
        <v>475</v>
      </c>
      <c r="B83" s="7" t="n">
        <v>0.3</v>
      </c>
      <c r="C83" s="6" t="n">
        <v>14.1</v>
      </c>
      <c r="D83" s="6" t="n">
        <v>4.4</v>
      </c>
    </row>
    <row r="84" spans="1:4">
      <c r="A84" s="4" t="s">
        <v>479</v>
      </c>
      <c r="B84" s="7" t="n">
        <v>18.9</v>
      </c>
    </row>
    <row r="85" spans="1:4">
      <c r="A85" s="4" t="s">
        <v>480</v>
      </c>
      <c r="B85" s="6" t="n">
        <v>1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78</v>
      </c>
    </row>
    <row r="3" spans="1:4">
      <c r="A3" s="3" t="s">
        <v>110</v>
      </c>
    </row>
    <row r="4" spans="1:4">
      <c r="A4" s="4" t="s">
        <v>118</v>
      </c>
      <c r="B4" s="6" t="n">
        <v>0.2</v>
      </c>
      <c r="C4" s="6" t="n">
        <v>4.7</v>
      </c>
      <c r="D4" s="6" t="n">
        <v>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78</v>
      </c>
    </row>
    <row r="3" spans="1:4">
      <c r="A3" s="3" t="s">
        <v>494</v>
      </c>
    </row>
    <row r="4" spans="1:4">
      <c r="A4" s="4" t="s">
        <v>495</v>
      </c>
      <c r="B4" s="8" t="n">
        <v>186</v>
      </c>
      <c r="C4" s="6" t="n">
        <v>87.7</v>
      </c>
      <c r="D4" s="8" t="n">
        <v>21</v>
      </c>
    </row>
    <row r="5" spans="1:4">
      <c r="A5" s="4" t="s">
        <v>306</v>
      </c>
    </row>
    <row r="6" spans="1:4">
      <c r="A6" s="3" t="s">
        <v>494</v>
      </c>
    </row>
    <row r="7" spans="1:4">
      <c r="A7" s="4" t="s">
        <v>495</v>
      </c>
      <c r="B7" s="7" t="n">
        <v>1.6</v>
      </c>
      <c r="C7" s="7" t="n">
        <v>24.1</v>
      </c>
      <c r="D7" s="7" t="n">
        <v>17.8</v>
      </c>
    </row>
    <row r="8" spans="1:4">
      <c r="A8" s="4" t="s">
        <v>496</v>
      </c>
    </row>
    <row r="9" spans="1:4">
      <c r="A9" s="3" t="s">
        <v>494</v>
      </c>
    </row>
    <row r="10" spans="1:4">
      <c r="A10" s="4" t="s">
        <v>497</v>
      </c>
      <c r="B10" s="7" t="n">
        <v>6.1</v>
      </c>
    </row>
    <row r="11" spans="1:4">
      <c r="A11" s="4" t="s">
        <v>498</v>
      </c>
      <c r="B11" s="5" t="n">
        <v>-22</v>
      </c>
    </row>
    <row r="12" spans="1:4">
      <c r="A12" s="4" t="s">
        <v>499</v>
      </c>
      <c r="B12" s="7" t="n">
        <v>19.3</v>
      </c>
      <c r="C12" s="7" t="n">
        <v>6.1</v>
      </c>
    </row>
    <row r="13" spans="1:4">
      <c r="A13" s="4" t="s">
        <v>500</v>
      </c>
    </row>
    <row r="14" spans="1:4">
      <c r="A14" s="3" t="s">
        <v>494</v>
      </c>
    </row>
    <row r="15" spans="1:4">
      <c r="A15" s="4" t="s">
        <v>497</v>
      </c>
      <c r="B15" s="7" t="n">
        <v>0.8</v>
      </c>
    </row>
    <row r="16" spans="1:4">
      <c r="A16" s="4" t="s">
        <v>498</v>
      </c>
      <c r="B16" s="7" t="n">
        <v>-0.8</v>
      </c>
    </row>
    <row r="17" spans="1:4">
      <c r="A17" s="4" t="s">
        <v>499</v>
      </c>
      <c r="C17" s="7" t="n">
        <v>0.8</v>
      </c>
    </row>
    <row r="18" spans="1:4">
      <c r="A18" s="4" t="s">
        <v>492</v>
      </c>
    </row>
    <row r="19" spans="1:4">
      <c r="A19" s="3" t="s">
        <v>494</v>
      </c>
    </row>
    <row r="20" spans="1:4">
      <c r="A20" s="4" t="s">
        <v>497</v>
      </c>
      <c r="B20" s="7" t="n">
        <v>2.7</v>
      </c>
    </row>
    <row r="21" spans="1:4">
      <c r="A21" s="4" t="s">
        <v>495</v>
      </c>
      <c r="B21" s="7" t="n">
        <v>0.3</v>
      </c>
      <c r="C21" s="7" t="n">
        <v>14.1</v>
      </c>
      <c r="D21" s="7" t="n">
        <v>4.4</v>
      </c>
    </row>
    <row r="22" spans="1:4">
      <c r="A22" s="4" t="s">
        <v>498</v>
      </c>
      <c r="B22" s="7" t="n">
        <v>-3.1</v>
      </c>
    </row>
    <row r="23" spans="1:4">
      <c r="A23" s="4" t="s">
        <v>499</v>
      </c>
      <c r="B23" s="7" t="n">
        <v>2.6</v>
      </c>
      <c r="C23" s="7" t="n">
        <v>2.7</v>
      </c>
    </row>
    <row r="24" spans="1:4">
      <c r="A24" s="4" t="s">
        <v>491</v>
      </c>
    </row>
    <row r="25" spans="1:4">
      <c r="A25" s="3" t="s">
        <v>494</v>
      </c>
    </row>
    <row r="26" spans="1:4">
      <c r="A26" s="4" t="s">
        <v>497</v>
      </c>
      <c r="B26" s="7" t="n">
        <v>9.6</v>
      </c>
    </row>
    <row r="27" spans="1:4">
      <c r="A27" s="4" t="s">
        <v>495</v>
      </c>
      <c r="B27" s="5" t="n">
        <v>0</v>
      </c>
      <c r="C27" s="7" t="n">
        <v>3.1</v>
      </c>
      <c r="D27" s="6" t="n">
        <v>6.2</v>
      </c>
    </row>
    <row r="28" spans="1:4">
      <c r="A28" s="4" t="s">
        <v>498</v>
      </c>
      <c r="B28" s="7" t="n">
        <v>-25.9</v>
      </c>
    </row>
    <row r="29" spans="1:4">
      <c r="A29" s="4" t="s">
        <v>499</v>
      </c>
      <c r="B29" s="7" t="n">
        <v>21.9</v>
      </c>
      <c r="C29" s="6" t="n">
        <v>9.6</v>
      </c>
    </row>
    <row r="30" spans="1:4">
      <c r="A30" s="4" t="s">
        <v>501</v>
      </c>
    </row>
    <row r="31" spans="1:4">
      <c r="A31" s="3" t="s">
        <v>494</v>
      </c>
    </row>
    <row r="32" spans="1:4">
      <c r="A32" s="4" t="s">
        <v>495</v>
      </c>
      <c r="B32" s="7" t="n">
        <v>35.2</v>
      </c>
    </row>
    <row r="33" spans="1:4">
      <c r="A33" s="4" t="s">
        <v>502</v>
      </c>
    </row>
    <row r="34" spans="1:4">
      <c r="A34" s="3" t="s">
        <v>494</v>
      </c>
    </row>
    <row r="35" spans="1:4">
      <c r="A35" s="4" t="s">
        <v>495</v>
      </c>
      <c r="B35" s="5" t="n">
        <v>3</v>
      </c>
    </row>
    <row r="36" spans="1:4">
      <c r="A36" s="4" t="s">
        <v>503</v>
      </c>
    </row>
    <row r="37" spans="1:4">
      <c r="A37" s="3" t="s">
        <v>494</v>
      </c>
    </row>
    <row r="38" spans="1:4">
      <c r="A38" s="4" t="s">
        <v>495</v>
      </c>
      <c r="B38" s="6" t="n">
        <v>3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4</v>
      </c>
      <c r="B1" s="2" t="s">
        <v>1</v>
      </c>
    </row>
    <row r="2" spans="1:5">
      <c r="B2" s="2" t="s">
        <v>2</v>
      </c>
      <c r="C2" s="2" t="s">
        <v>35</v>
      </c>
      <c r="D2" s="2" t="s">
        <v>78</v>
      </c>
      <c r="E2" s="2" t="s">
        <v>105</v>
      </c>
    </row>
    <row r="3" spans="1:5">
      <c r="A3" s="3" t="s">
        <v>296</v>
      </c>
    </row>
    <row r="4" spans="1:5">
      <c r="A4" s="4" t="s">
        <v>505</v>
      </c>
      <c r="B4" s="6" t="n">
        <v>2.6</v>
      </c>
      <c r="C4" s="6" t="n">
        <v>5.9</v>
      </c>
      <c r="D4" s="6" t="n">
        <v>3.2</v>
      </c>
    </row>
    <row r="5" spans="1:5">
      <c r="A5" s="4" t="s">
        <v>303</v>
      </c>
    </row>
    <row r="6" spans="1:5">
      <c r="A6" s="3" t="s">
        <v>296</v>
      </c>
    </row>
    <row r="7" spans="1:5">
      <c r="A7" s="4" t="s">
        <v>506</v>
      </c>
      <c r="B7" s="4" t="s">
        <v>507</v>
      </c>
    </row>
    <row r="8" spans="1:5">
      <c r="A8" s="4" t="s">
        <v>480</v>
      </c>
      <c r="B8" s="8" t="n">
        <v>340</v>
      </c>
    </row>
    <row r="9" spans="1:5">
      <c r="A9" s="4" t="s">
        <v>508</v>
      </c>
    </row>
    <row r="10" spans="1:5">
      <c r="A10" s="3" t="s">
        <v>296</v>
      </c>
    </row>
    <row r="11" spans="1:5">
      <c r="A11" s="4" t="s">
        <v>506</v>
      </c>
      <c r="B11" s="4" t="s">
        <v>509</v>
      </c>
    </row>
    <row r="12" spans="1:5">
      <c r="A12" s="4" t="s">
        <v>510</v>
      </c>
      <c r="B12" s="4" t="s">
        <v>511</v>
      </c>
    </row>
    <row r="13" spans="1:5">
      <c r="A13" s="4" t="s">
        <v>512</v>
      </c>
    </row>
    <row r="14" spans="1:5">
      <c r="A14" s="3" t="s">
        <v>296</v>
      </c>
    </row>
    <row r="15" spans="1:5">
      <c r="A15" s="4" t="s">
        <v>480</v>
      </c>
      <c r="E15" s="6" t="n">
        <v>5.8</v>
      </c>
    </row>
    <row r="16" spans="1:5">
      <c r="A16" s="4" t="s">
        <v>513</v>
      </c>
      <c r="E16" s="6" t="n">
        <v>4.3</v>
      </c>
    </row>
    <row r="17" spans="1:5">
      <c r="A17" s="4" t="s">
        <v>514</v>
      </c>
    </row>
    <row r="18" spans="1:5">
      <c r="A18" s="3" t="s">
        <v>296</v>
      </c>
    </row>
    <row r="19" spans="1:5">
      <c r="A19" s="4" t="s">
        <v>506</v>
      </c>
      <c r="B19" s="4" t="s">
        <v>515</v>
      </c>
    </row>
    <row r="20" spans="1:5">
      <c r="A20" s="4" t="s">
        <v>510</v>
      </c>
      <c r="B20" s="4" t="s">
        <v>5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7</v>
      </c>
      <c r="B1" s="2" t="s">
        <v>1</v>
      </c>
    </row>
    <row r="2" spans="1:3">
      <c r="B2" s="2" t="s">
        <v>518</v>
      </c>
    </row>
    <row r="3" spans="1:3">
      <c r="A3" s="4" t="s">
        <v>303</v>
      </c>
    </row>
    <row r="4" spans="1:3">
      <c r="A4" s="3" t="s">
        <v>296</v>
      </c>
    </row>
    <row r="5" spans="1:3">
      <c r="A5" s="4" t="s">
        <v>519</v>
      </c>
      <c r="B5" s="8" t="n">
        <v>340</v>
      </c>
    </row>
    <row r="6" spans="1:3">
      <c r="A6" s="4" t="s">
        <v>520</v>
      </c>
    </row>
    <row r="7" spans="1:3">
      <c r="A7" s="3" t="s">
        <v>296</v>
      </c>
    </row>
    <row r="8" spans="1:3">
      <c r="A8" s="4" t="s">
        <v>521</v>
      </c>
      <c r="B8" s="4" t="s">
        <v>522</v>
      </c>
    </row>
    <row r="9" spans="1:3">
      <c r="A9" s="4" t="s">
        <v>523</v>
      </c>
      <c r="B9" s="4" t="s">
        <v>524</v>
      </c>
    </row>
    <row r="10" spans="1:3">
      <c r="A10" s="4" t="s">
        <v>525</v>
      </c>
      <c r="B10" s="4" t="s">
        <v>526</v>
      </c>
    </row>
    <row r="11" spans="1:3">
      <c r="A11" s="4" t="s">
        <v>527</v>
      </c>
      <c r="B11" s="4" t="s">
        <v>528</v>
      </c>
    </row>
    <row r="12" spans="1:3">
      <c r="A12" s="4" t="s">
        <v>529</v>
      </c>
      <c r="B12" s="4" t="s">
        <v>530</v>
      </c>
    </row>
    <row r="13" spans="1:3">
      <c r="A13" s="4" t="s">
        <v>519</v>
      </c>
      <c r="B13" s="6" t="n">
        <v>11.8</v>
      </c>
    </row>
    <row r="14" spans="1:3">
      <c r="A14" s="4" t="s">
        <v>531</v>
      </c>
      <c r="B14" s="6" t="n">
        <v>6.1</v>
      </c>
    </row>
    <row r="15" spans="1:3">
      <c r="A15" s="4" t="s">
        <v>532</v>
      </c>
    </row>
    <row r="16" spans="1:3">
      <c r="A16" s="3" t="s">
        <v>296</v>
      </c>
    </row>
    <row r="17" spans="1:3">
      <c r="A17" s="4" t="s">
        <v>521</v>
      </c>
      <c r="B17" s="4" t="s">
        <v>533</v>
      </c>
    </row>
    <row r="18" spans="1:3">
      <c r="A18" s="4" t="s">
        <v>523</v>
      </c>
      <c r="B18" s="4" t="s">
        <v>524</v>
      </c>
    </row>
    <row r="19" spans="1:3">
      <c r="A19" s="4" t="s">
        <v>525</v>
      </c>
      <c r="B19" s="4" t="s">
        <v>534</v>
      </c>
    </row>
    <row r="20" spans="1:3">
      <c r="A20" s="4" t="s">
        <v>527</v>
      </c>
      <c r="B20" s="4" t="s">
        <v>535</v>
      </c>
    </row>
    <row r="21" spans="1:3">
      <c r="A21" s="4" t="s">
        <v>529</v>
      </c>
      <c r="B21" s="4" t="s">
        <v>536</v>
      </c>
    </row>
    <row r="22" spans="1:3">
      <c r="A22" s="4" t="s">
        <v>519</v>
      </c>
      <c r="B22" s="6" t="n">
        <v>16.1</v>
      </c>
    </row>
    <row r="23" spans="1:3">
      <c r="A23" s="4" t="s">
        <v>531</v>
      </c>
      <c r="B23" s="6" t="n">
        <v>9.6</v>
      </c>
    </row>
    <row r="24" spans="1:3">
      <c r="A24" s="4" t="s">
        <v>537</v>
      </c>
    </row>
    <row r="25" spans="1:3">
      <c r="A25" s="3" t="s">
        <v>296</v>
      </c>
    </row>
    <row r="26" spans="1:3">
      <c r="A26" s="4" t="s">
        <v>521</v>
      </c>
      <c r="B26" s="4" t="s">
        <v>538</v>
      </c>
    </row>
    <row r="27" spans="1:3">
      <c r="A27" s="4" t="s">
        <v>523</v>
      </c>
      <c r="B27" s="4" t="s">
        <v>524</v>
      </c>
    </row>
    <row r="28" spans="1:3">
      <c r="A28" s="4" t="s">
        <v>525</v>
      </c>
      <c r="B28" s="4" t="s">
        <v>534</v>
      </c>
    </row>
    <row r="29" spans="1:3">
      <c r="A29" s="4" t="s">
        <v>527</v>
      </c>
      <c r="B29" s="4" t="s">
        <v>539</v>
      </c>
    </row>
    <row r="30" spans="1:3">
      <c r="A30" s="4" t="s">
        <v>529</v>
      </c>
      <c r="B30" s="4" t="s">
        <v>540</v>
      </c>
    </row>
    <row r="31" spans="1:3">
      <c r="A31" s="4" t="s">
        <v>519</v>
      </c>
      <c r="B31" s="6" t="n">
        <v>9.300000000000001</v>
      </c>
    </row>
    <row r="32" spans="1:3">
      <c r="A32" s="4" t="s">
        <v>531</v>
      </c>
      <c r="B32" s="6" t="n">
        <v>3.8</v>
      </c>
    </row>
    <row r="33" spans="1:3">
      <c r="A33" s="4" t="s">
        <v>541</v>
      </c>
    </row>
    <row r="34" spans="1:3">
      <c r="A34" s="3" t="s">
        <v>296</v>
      </c>
    </row>
    <row r="35" spans="1:3">
      <c r="A35" s="4" t="s">
        <v>521</v>
      </c>
      <c r="B35" s="4" t="s">
        <v>542</v>
      </c>
    </row>
    <row r="36" spans="1:3">
      <c r="A36" s="4" t="s">
        <v>523</v>
      </c>
      <c r="B36" s="4" t="s">
        <v>543</v>
      </c>
    </row>
    <row r="37" spans="1:3">
      <c r="A37" s="4" t="s">
        <v>525</v>
      </c>
      <c r="B37" s="10" t="s">
        <v>544</v>
      </c>
    </row>
    <row r="38" spans="1:3">
      <c r="A38" s="4" t="s">
        <v>527</v>
      </c>
      <c r="B38" s="4" t="s">
        <v>545</v>
      </c>
    </row>
    <row r="39" spans="1:3">
      <c r="A39" s="4" t="s">
        <v>529</v>
      </c>
      <c r="B39" s="4" t="s">
        <v>536</v>
      </c>
    </row>
    <row r="40" spans="1:3">
      <c r="A40" s="4" t="s">
        <v>519</v>
      </c>
      <c r="B40" s="6" t="n">
        <v>18.2</v>
      </c>
    </row>
    <row r="41" spans="1:3">
      <c r="A41" s="4" t="s">
        <v>531</v>
      </c>
      <c r="B41" s="6" t="n">
        <v>11.8</v>
      </c>
    </row>
    <row r="42" spans="1:3">
      <c r="A42" s="4" t="s">
        <v>546</v>
      </c>
    </row>
    <row r="43" spans="1:3">
      <c r="A43" s="3" t="s">
        <v>296</v>
      </c>
    </row>
    <row r="44" spans="1:3">
      <c r="A44" s="4" t="s">
        <v>521</v>
      </c>
      <c r="B44" s="4" t="s">
        <v>547</v>
      </c>
    </row>
    <row r="45" spans="1:3">
      <c r="A45" s="4" t="s">
        <v>523</v>
      </c>
      <c r="B45" s="4" t="s">
        <v>548</v>
      </c>
    </row>
    <row r="46" spans="1:3">
      <c r="A46" s="4" t="s">
        <v>525</v>
      </c>
      <c r="B46" s="4" t="s">
        <v>549</v>
      </c>
    </row>
    <row r="47" spans="1:3">
      <c r="A47" s="4" t="s">
        <v>527</v>
      </c>
      <c r="B47" s="4" t="s">
        <v>550</v>
      </c>
    </row>
    <row r="48" spans="1:3">
      <c r="A48" s="4" t="s">
        <v>529</v>
      </c>
      <c r="B48" s="4" t="s">
        <v>551</v>
      </c>
    </row>
    <row r="49" spans="1:3">
      <c r="A49" s="4" t="s">
        <v>519</v>
      </c>
      <c r="B49" s="6" t="n">
        <v>22.1</v>
      </c>
    </row>
    <row r="50" spans="1:3">
      <c r="A50" s="4" t="s">
        <v>531</v>
      </c>
      <c r="B50" s="7" t="n">
        <v>8.800000000000001</v>
      </c>
    </row>
    <row r="51" spans="1:3">
      <c r="A51" s="4" t="s">
        <v>552</v>
      </c>
    </row>
    <row r="52" spans="1:3">
      <c r="A52" s="3" t="s">
        <v>296</v>
      </c>
    </row>
    <row r="53" spans="1:3">
      <c r="A53" s="4" t="s">
        <v>519</v>
      </c>
      <c r="B53" s="7" t="n">
        <v>77.5</v>
      </c>
    </row>
    <row r="54" spans="1:3">
      <c r="A54" s="4" t="s">
        <v>531</v>
      </c>
      <c r="B54" s="7" t="n">
        <v>40.1</v>
      </c>
    </row>
    <row r="55" spans="1:3">
      <c r="A55" s="4" t="s">
        <v>306</v>
      </c>
    </row>
    <row r="56" spans="1:3">
      <c r="A56" s="3" t="s">
        <v>296</v>
      </c>
    </row>
    <row r="57" spans="1:3">
      <c r="A57" s="4" t="s">
        <v>519</v>
      </c>
      <c r="B57" s="7" t="n">
        <v>49.1</v>
      </c>
    </row>
    <row r="58" spans="1:3">
      <c r="A58" s="4" t="s">
        <v>531</v>
      </c>
      <c r="B58" s="6" t="n">
        <v>30.6</v>
      </c>
    </row>
    <row r="59" spans="1:3">
      <c r="A59" s="4" t="s">
        <v>553</v>
      </c>
    </row>
    <row r="60" spans="1:3">
      <c r="A60" s="3" t="s">
        <v>296</v>
      </c>
    </row>
    <row r="61" spans="1:3">
      <c r="A61" s="4" t="s">
        <v>521</v>
      </c>
      <c r="B61" s="4" t="s">
        <v>554</v>
      </c>
    </row>
    <row r="62" spans="1:3">
      <c r="A62" s="4" t="s">
        <v>523</v>
      </c>
      <c r="B62" s="4" t="s">
        <v>555</v>
      </c>
    </row>
    <row r="63" spans="1:3">
      <c r="A63" s="4" t="s">
        <v>525</v>
      </c>
      <c r="B63" s="4" t="s">
        <v>556</v>
      </c>
    </row>
    <row r="64" spans="1:3">
      <c r="A64" s="4" t="s">
        <v>527</v>
      </c>
      <c r="B64" s="4" t="s">
        <v>557</v>
      </c>
    </row>
    <row r="65" spans="1:3">
      <c r="A65" s="4" t="s">
        <v>529</v>
      </c>
      <c r="B65" s="4" t="s">
        <v>558</v>
      </c>
    </row>
    <row r="66" spans="1:3">
      <c r="A66" s="4" t="s">
        <v>519</v>
      </c>
      <c r="B66" s="6" t="n">
        <v>6.8</v>
      </c>
    </row>
    <row r="67" spans="1:3">
      <c r="A67" s="4" t="s">
        <v>531</v>
      </c>
      <c r="B67" s="6" t="n">
        <v>3.6</v>
      </c>
    </row>
    <row r="68" spans="1:3">
      <c r="A68" s="4" t="s">
        <v>559</v>
      </c>
    </row>
    <row r="69" spans="1:3">
      <c r="A69" s="3" t="s">
        <v>296</v>
      </c>
    </row>
    <row r="70" spans="1:3">
      <c r="A70" s="4" t="s">
        <v>521</v>
      </c>
      <c r="B70" s="4" t="s">
        <v>560</v>
      </c>
    </row>
    <row r="71" spans="1:3">
      <c r="A71" s="4" t="s">
        <v>523</v>
      </c>
      <c r="B71" s="4" t="s">
        <v>561</v>
      </c>
    </row>
    <row r="72" spans="1:3">
      <c r="A72" s="4" t="s">
        <v>525</v>
      </c>
      <c r="B72" s="4" t="s">
        <v>562</v>
      </c>
    </row>
    <row r="73" spans="1:3">
      <c r="A73" s="4" t="s">
        <v>527</v>
      </c>
      <c r="B73" s="4" t="s">
        <v>563</v>
      </c>
    </row>
    <row r="74" spans="1:3">
      <c r="A74" s="4" t="s">
        <v>529</v>
      </c>
      <c r="B74" s="4" t="s">
        <v>540</v>
      </c>
    </row>
    <row r="75" spans="1:3">
      <c r="A75" s="4" t="s">
        <v>519</v>
      </c>
      <c r="B75" s="6" t="n">
        <v>5.6</v>
      </c>
    </row>
    <row r="76" spans="1:3">
      <c r="A76" s="4" t="s">
        <v>531</v>
      </c>
      <c r="B76" s="8" t="n">
        <v>4</v>
      </c>
    </row>
    <row r="77" spans="1:3">
      <c r="A77" s="4" t="s">
        <v>564</v>
      </c>
    </row>
    <row r="78" spans="1:3">
      <c r="A78" s="3" t="s">
        <v>296</v>
      </c>
    </row>
    <row r="79" spans="1:3">
      <c r="A79" s="4" t="s">
        <v>521</v>
      </c>
      <c r="B79" s="4" t="s">
        <v>565</v>
      </c>
    </row>
    <row r="80" spans="1:3">
      <c r="A80" s="4" t="s">
        <v>523</v>
      </c>
      <c r="B80" s="4" t="s">
        <v>566</v>
      </c>
    </row>
    <row r="81" spans="1:3">
      <c r="A81" s="4" t="s">
        <v>525</v>
      </c>
      <c r="B81" s="4" t="s">
        <v>562</v>
      </c>
    </row>
    <row r="82" spans="1:3">
      <c r="A82" s="4" t="s">
        <v>527</v>
      </c>
      <c r="B82" s="4" t="s">
        <v>567</v>
      </c>
    </row>
    <row r="83" spans="1:3">
      <c r="A83" s="4" t="s">
        <v>529</v>
      </c>
      <c r="B83" s="4" t="s">
        <v>530</v>
      </c>
    </row>
    <row r="84" spans="1:3">
      <c r="A84" s="4" t="s">
        <v>519</v>
      </c>
      <c r="B84" s="6" t="n">
        <v>21.8</v>
      </c>
    </row>
    <row r="85" spans="1:3">
      <c r="A85" s="4" t="s">
        <v>531</v>
      </c>
      <c r="B85" s="6" t="n">
        <v>17.1</v>
      </c>
    </row>
    <row r="86" spans="1:3">
      <c r="A86" s="4" t="s">
        <v>568</v>
      </c>
    </row>
    <row r="87" spans="1:3">
      <c r="A87" s="3" t="s">
        <v>296</v>
      </c>
    </row>
    <row r="88" spans="1:3">
      <c r="A88" s="4" t="s">
        <v>521</v>
      </c>
      <c r="B88" s="4" t="s">
        <v>569</v>
      </c>
    </row>
    <row r="89" spans="1:3">
      <c r="A89" s="4" t="s">
        <v>523</v>
      </c>
      <c r="B89" s="4" t="s">
        <v>566</v>
      </c>
    </row>
    <row r="90" spans="1:3">
      <c r="A90" s="4" t="s">
        <v>525</v>
      </c>
      <c r="B90" s="4" t="s">
        <v>570</v>
      </c>
    </row>
    <row r="91" spans="1:3">
      <c r="A91" s="4" t="s">
        <v>527</v>
      </c>
      <c r="B91" s="4" t="s">
        <v>571</v>
      </c>
    </row>
    <row r="92" spans="1:3">
      <c r="A92" s="4" t="s">
        <v>529</v>
      </c>
      <c r="B92" s="4" t="s">
        <v>551</v>
      </c>
    </row>
    <row r="93" spans="1:3">
      <c r="A93" s="4" t="s">
        <v>519</v>
      </c>
      <c r="B93" s="6" t="n">
        <v>0.8</v>
      </c>
    </row>
    <row r="94" spans="1:3">
      <c r="A94" s="4" t="s">
        <v>531</v>
      </c>
      <c r="B94" s="8" t="n">
        <v>1</v>
      </c>
    </row>
    <row r="95" spans="1:3">
      <c r="A95" s="4" t="s">
        <v>572</v>
      </c>
    </row>
    <row r="96" spans="1:3">
      <c r="A96" s="3" t="s">
        <v>296</v>
      </c>
    </row>
    <row r="97" spans="1:3">
      <c r="A97" s="4" t="s">
        <v>521</v>
      </c>
      <c r="B97" s="4" t="s">
        <v>573</v>
      </c>
    </row>
    <row r="98" spans="1:3">
      <c r="A98" s="4" t="s">
        <v>523</v>
      </c>
      <c r="B98" s="4" t="s">
        <v>574</v>
      </c>
    </row>
    <row r="99" spans="1:3">
      <c r="A99" s="4" t="s">
        <v>525</v>
      </c>
      <c r="B99" s="4" t="s">
        <v>575</v>
      </c>
    </row>
    <row r="100" spans="1:3">
      <c r="A100" s="4" t="s">
        <v>527</v>
      </c>
      <c r="B100" s="4" t="s">
        <v>576</v>
      </c>
    </row>
    <row r="101" spans="1:3">
      <c r="A101" s="4" t="s">
        <v>529</v>
      </c>
      <c r="B101" s="4" t="s">
        <v>551</v>
      </c>
    </row>
    <row r="102" spans="1:3">
      <c r="A102" s="4" t="s">
        <v>519</v>
      </c>
      <c r="B102" s="6" t="n">
        <v>3.7</v>
      </c>
    </row>
    <row r="103" spans="1:3">
      <c r="A103" s="4" t="s">
        <v>531</v>
      </c>
      <c r="B103" s="6" t="n">
        <v>2.7</v>
      </c>
    </row>
    <row r="104" spans="1:3">
      <c r="A104" s="4" t="s">
        <v>577</v>
      </c>
    </row>
    <row r="105" spans="1:3">
      <c r="A105" s="3" t="s">
        <v>296</v>
      </c>
    </row>
    <row r="106" spans="1:3">
      <c r="A106" s="4" t="s">
        <v>521</v>
      </c>
      <c r="B106" s="4" t="s">
        <v>578</v>
      </c>
    </row>
    <row r="107" spans="1:3">
      <c r="A107" s="4" t="s">
        <v>523</v>
      </c>
      <c r="B107" s="4" t="s">
        <v>574</v>
      </c>
    </row>
    <row r="108" spans="1:3">
      <c r="A108" s="4" t="s">
        <v>579</v>
      </c>
      <c r="B108" s="4" t="s">
        <v>580</v>
      </c>
      <c r="C108" s="4" t="s">
        <v>581</v>
      </c>
    </row>
    <row r="109" spans="1:3">
      <c r="A109" s="4" t="s">
        <v>525</v>
      </c>
      <c r="B109" s="4" t="s">
        <v>580</v>
      </c>
    </row>
    <row r="110" spans="1:3">
      <c r="A110" s="4" t="s">
        <v>527</v>
      </c>
      <c r="B110" s="4" t="s">
        <v>545</v>
      </c>
    </row>
    <row r="111" spans="1:3">
      <c r="A111" s="4" t="s">
        <v>529</v>
      </c>
      <c r="B111" s="4" t="s">
        <v>536</v>
      </c>
    </row>
    <row r="112" spans="1:3">
      <c r="A112" s="4" t="s">
        <v>519</v>
      </c>
      <c r="B112" s="6" t="n">
        <v>10.4</v>
      </c>
    </row>
    <row r="113" spans="1:3">
      <c r="A113" s="4" t="s">
        <v>531</v>
      </c>
      <c r="B113" s="6" t="n">
        <v>2.2</v>
      </c>
    </row>
    <row r="114" spans="1:3"/>
    <row r="115" spans="1:3">
      <c r="A115" s="4" t="s">
        <v>581</v>
      </c>
      <c r="B115" s="4" t="s">
        <v>582</v>
      </c>
    </row>
  </sheetData>
  <mergeCells count="5">
    <mergeCell ref="A1:A2"/>
    <mergeCell ref="B1:C1"/>
    <mergeCell ref="B2:C2"/>
    <mergeCell ref="A114:C114"/>
    <mergeCell ref="B115:C1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v>
      </c>
    </row>
    <row r="3" spans="1:2">
      <c r="A3" s="3" t="s">
        <v>296</v>
      </c>
    </row>
    <row r="4" spans="1:2">
      <c r="A4" s="4" t="s">
        <v>584</v>
      </c>
      <c r="B4" s="4" t="s">
        <v>585</v>
      </c>
    </row>
    <row r="5" spans="1:2">
      <c r="A5" s="4" t="s">
        <v>586</v>
      </c>
      <c r="B5" s="4" t="s">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78</v>
      </c>
    </row>
    <row r="3" spans="1:4">
      <c r="A3" s="3" t="s">
        <v>589</v>
      </c>
    </row>
    <row r="4" spans="1:4">
      <c r="A4" s="4" t="s">
        <v>590</v>
      </c>
      <c r="B4" s="6" t="n">
        <v>5812.1</v>
      </c>
      <c r="C4" s="6" t="n">
        <v>6307.1</v>
      </c>
      <c r="D4" s="6" t="n">
        <v>6175.1</v>
      </c>
    </row>
    <row r="5" spans="1:4">
      <c r="A5" s="4" t="s">
        <v>591</v>
      </c>
    </row>
    <row r="6" spans="1:4">
      <c r="A6" s="3" t="s">
        <v>589</v>
      </c>
    </row>
    <row r="7" spans="1:4">
      <c r="A7" s="4" t="s">
        <v>590</v>
      </c>
      <c r="C7" s="7" t="n">
        <v>59.5</v>
      </c>
    </row>
    <row r="8" spans="1:4">
      <c r="A8" s="4" t="s">
        <v>551</v>
      </c>
    </row>
    <row r="9" spans="1:4">
      <c r="A9" s="3" t="s">
        <v>589</v>
      </c>
    </row>
    <row r="10" spans="1:4">
      <c r="A10" s="4" t="s">
        <v>590</v>
      </c>
      <c r="B10" s="7" t="n">
        <v>1385.3</v>
      </c>
      <c r="C10" s="7" t="n">
        <v>1403.9</v>
      </c>
      <c r="D10" s="7" t="n">
        <v>1288.2</v>
      </c>
    </row>
    <row r="11" spans="1:4">
      <c r="A11" s="4" t="s">
        <v>592</v>
      </c>
    </row>
    <row r="12" spans="1:4">
      <c r="A12" s="3" t="s">
        <v>589</v>
      </c>
    </row>
    <row r="13" spans="1:4">
      <c r="A13" s="4" t="s">
        <v>590</v>
      </c>
      <c r="B13" s="7" t="n">
        <v>685.5</v>
      </c>
      <c r="C13" s="7" t="n">
        <v>713.7</v>
      </c>
      <c r="D13" s="7" t="n">
        <v>663.2</v>
      </c>
    </row>
    <row r="14" spans="1:4">
      <c r="A14" s="4" t="s">
        <v>593</v>
      </c>
    </row>
    <row r="15" spans="1:4">
      <c r="A15" s="3" t="s">
        <v>589</v>
      </c>
    </row>
    <row r="16" spans="1:4">
      <c r="A16" s="4" t="s">
        <v>590</v>
      </c>
      <c r="B16" s="7" t="n">
        <v>699.8</v>
      </c>
      <c r="C16" s="7" t="n">
        <v>690.2</v>
      </c>
      <c r="D16" s="5" t="n">
        <v>625</v>
      </c>
    </row>
    <row r="17" spans="1:4">
      <c r="A17" s="4" t="s">
        <v>594</v>
      </c>
    </row>
    <row r="18" spans="1:4">
      <c r="A18" s="3" t="s">
        <v>589</v>
      </c>
    </row>
    <row r="19" spans="1:4">
      <c r="A19" s="4" t="s">
        <v>590</v>
      </c>
      <c r="B19" s="7" t="n">
        <v>1008.4</v>
      </c>
      <c r="C19" s="7" t="n">
        <v>1073.4</v>
      </c>
      <c r="D19" s="7" t="n">
        <v>973.1</v>
      </c>
    </row>
    <row r="20" spans="1:4">
      <c r="A20" s="4" t="s">
        <v>595</v>
      </c>
    </row>
    <row r="21" spans="1:4">
      <c r="A21" s="3" t="s">
        <v>589</v>
      </c>
    </row>
    <row r="22" spans="1:4">
      <c r="A22" s="4" t="s">
        <v>590</v>
      </c>
      <c r="B22" s="5" t="n">
        <v>708</v>
      </c>
      <c r="C22" s="7" t="n">
        <v>745.4</v>
      </c>
      <c r="D22" s="7" t="n">
        <v>662.4</v>
      </c>
    </row>
    <row r="23" spans="1:4">
      <c r="A23" s="4" t="s">
        <v>596</v>
      </c>
    </row>
    <row r="24" spans="1:4">
      <c r="A24" s="3" t="s">
        <v>589</v>
      </c>
    </row>
    <row r="25" spans="1:4">
      <c r="A25" s="4" t="s">
        <v>590</v>
      </c>
      <c r="B25" s="7" t="n">
        <v>300.4</v>
      </c>
      <c r="C25" s="5" t="n">
        <v>328</v>
      </c>
      <c r="D25" s="7" t="n">
        <v>310.7</v>
      </c>
    </row>
    <row r="26" spans="1:4">
      <c r="A26" s="4" t="s">
        <v>540</v>
      </c>
    </row>
    <row r="27" spans="1:4">
      <c r="A27" s="3" t="s">
        <v>589</v>
      </c>
    </row>
    <row r="28" spans="1:4">
      <c r="A28" s="4" t="s">
        <v>590</v>
      </c>
      <c r="B28" s="7" t="n">
        <v>1252.5</v>
      </c>
      <c r="C28" s="7" t="n">
        <v>1300.6</v>
      </c>
      <c r="D28" s="7" t="n">
        <v>1258.1</v>
      </c>
    </row>
    <row r="29" spans="1:4">
      <c r="A29" s="4" t="s">
        <v>597</v>
      </c>
    </row>
    <row r="30" spans="1:4">
      <c r="A30" s="3" t="s">
        <v>589</v>
      </c>
    </row>
    <row r="31" spans="1:4">
      <c r="A31" s="4" t="s">
        <v>590</v>
      </c>
      <c r="B31" s="7" t="n">
        <v>958.2</v>
      </c>
      <c r="C31" s="5" t="n">
        <v>979</v>
      </c>
      <c r="D31" s="7" t="n">
        <v>940.7</v>
      </c>
    </row>
    <row r="32" spans="1:4">
      <c r="A32" s="4" t="s">
        <v>598</v>
      </c>
    </row>
    <row r="33" spans="1:4">
      <c r="A33" s="3" t="s">
        <v>589</v>
      </c>
    </row>
    <row r="34" spans="1:4">
      <c r="A34" s="4" t="s">
        <v>590</v>
      </c>
      <c r="B34" s="7" t="n">
        <v>294.3</v>
      </c>
      <c r="C34" s="7" t="n">
        <v>321.6</v>
      </c>
      <c r="D34" s="7" t="n">
        <v>317.4</v>
      </c>
    </row>
    <row r="35" spans="1:4">
      <c r="A35" s="4" t="s">
        <v>536</v>
      </c>
    </row>
    <row r="36" spans="1:4">
      <c r="A36" s="3" t="s">
        <v>589</v>
      </c>
    </row>
    <row r="37" spans="1:4">
      <c r="A37" s="4" t="s">
        <v>590</v>
      </c>
      <c r="B37" s="5" t="n">
        <v>1040</v>
      </c>
      <c r="C37" s="7" t="n">
        <v>1189.2</v>
      </c>
      <c r="D37" s="7" t="n">
        <v>1335.1</v>
      </c>
    </row>
    <row r="38" spans="1:4">
      <c r="A38" s="4" t="s">
        <v>599</v>
      </c>
    </row>
    <row r="39" spans="1:4">
      <c r="A39" s="3" t="s">
        <v>589</v>
      </c>
    </row>
    <row r="40" spans="1:4">
      <c r="A40" s="4" t="s">
        <v>590</v>
      </c>
      <c r="B40" s="7" t="n">
        <v>529.5</v>
      </c>
      <c r="C40" s="7" t="n">
        <v>571.8</v>
      </c>
      <c r="D40" s="7" t="n">
        <v>548.7</v>
      </c>
    </row>
    <row r="41" spans="1:4">
      <c r="A41" s="4" t="s">
        <v>600</v>
      </c>
    </row>
    <row r="42" spans="1:4">
      <c r="A42" s="3" t="s">
        <v>589</v>
      </c>
    </row>
    <row r="43" spans="1:4">
      <c r="A43" s="4" t="s">
        <v>590</v>
      </c>
      <c r="B43" s="7" t="n">
        <v>510.5</v>
      </c>
      <c r="C43" s="7" t="n">
        <v>617.4</v>
      </c>
      <c r="D43" s="7" t="n">
        <v>786.4</v>
      </c>
    </row>
    <row r="44" spans="1:4">
      <c r="A44" s="4" t="s">
        <v>530</v>
      </c>
    </row>
    <row r="45" spans="1:4">
      <c r="A45" s="3" t="s">
        <v>589</v>
      </c>
    </row>
    <row r="46" spans="1:4">
      <c r="A46" s="4" t="s">
        <v>590</v>
      </c>
      <c r="B46" s="7" t="n">
        <v>1125.9</v>
      </c>
      <c r="C46" s="7" t="n">
        <v>1334.5</v>
      </c>
      <c r="D46" s="7" t="n">
        <v>1320.6</v>
      </c>
    </row>
    <row r="47" spans="1:4">
      <c r="A47" s="4" t="s">
        <v>601</v>
      </c>
    </row>
    <row r="48" spans="1:4">
      <c r="A48" s="3" t="s">
        <v>589</v>
      </c>
    </row>
    <row r="49" spans="1:4">
      <c r="A49" s="4" t="s">
        <v>590</v>
      </c>
      <c r="B49" s="7" t="n">
        <v>762.8</v>
      </c>
      <c r="C49" s="7" t="n">
        <v>910.2</v>
      </c>
      <c r="D49" s="7" t="n">
        <v>803.5</v>
      </c>
    </row>
    <row r="50" spans="1:4">
      <c r="A50" s="4" t="s">
        <v>602</v>
      </c>
    </row>
    <row r="51" spans="1:4">
      <c r="A51" s="3" t="s">
        <v>589</v>
      </c>
    </row>
    <row r="52" spans="1:4">
      <c r="A52" s="4" t="s">
        <v>590</v>
      </c>
      <c r="B52" s="7" t="n">
        <v>363.1</v>
      </c>
      <c r="C52" s="7" t="n">
        <v>424.3</v>
      </c>
      <c r="D52" s="7" t="n">
        <v>517.1</v>
      </c>
    </row>
    <row r="53" spans="1:4">
      <c r="A53" s="4" t="s">
        <v>603</v>
      </c>
    </row>
    <row r="54" spans="1:4">
      <c r="A54" s="3" t="s">
        <v>589</v>
      </c>
    </row>
    <row r="55" spans="1:4">
      <c r="A55" s="4" t="s">
        <v>590</v>
      </c>
      <c r="B55" s="8" t="n">
        <v>0</v>
      </c>
      <c r="C55" s="6" t="n">
        <v>5.5</v>
      </c>
      <c r="D55" s="8"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04</v>
      </c>
      <c r="B1" s="2" t="s">
        <v>104</v>
      </c>
      <c r="C1" s="2" t="s">
        <v>1</v>
      </c>
    </row>
    <row r="2" spans="1:5">
      <c r="B2" s="2" t="s">
        <v>106</v>
      </c>
      <c r="C2" s="2" t="s">
        <v>2</v>
      </c>
      <c r="D2" s="2" t="s">
        <v>35</v>
      </c>
      <c r="E2" s="2" t="s">
        <v>78</v>
      </c>
    </row>
    <row r="3" spans="1:5">
      <c r="A3" s="3" t="s">
        <v>605</v>
      </c>
    </row>
    <row r="4" spans="1:5">
      <c r="A4" s="4" t="s">
        <v>606</v>
      </c>
      <c r="C4" s="4" t="s">
        <v>607</v>
      </c>
    </row>
    <row r="5" spans="1:5">
      <c r="A5" s="4" t="s">
        <v>608</v>
      </c>
      <c r="C5" s="4" t="s">
        <v>609</v>
      </c>
    </row>
    <row r="6" spans="1:5">
      <c r="A6" s="4" t="s">
        <v>610</v>
      </c>
      <c r="C6" s="4" t="s">
        <v>611</v>
      </c>
    </row>
    <row r="7" spans="1:5">
      <c r="A7" s="4" t="s">
        <v>612</v>
      </c>
      <c r="C7" s="4" t="s">
        <v>613</v>
      </c>
    </row>
    <row r="8" spans="1:5">
      <c r="A8" s="4" t="s">
        <v>614</v>
      </c>
      <c r="C8" s="4" t="s">
        <v>615</v>
      </c>
    </row>
    <row r="9" spans="1:5">
      <c r="A9" s="4" t="s">
        <v>616</v>
      </c>
      <c r="C9" s="4" t="s">
        <v>617</v>
      </c>
    </row>
    <row r="10" spans="1:5">
      <c r="A10" s="4" t="s">
        <v>618</v>
      </c>
      <c r="C10" s="4" t="s">
        <v>619</v>
      </c>
    </row>
    <row r="11" spans="1:5">
      <c r="A11" s="4" t="s">
        <v>620</v>
      </c>
      <c r="C11" s="4" t="s">
        <v>621</v>
      </c>
    </row>
    <row r="12" spans="1:5">
      <c r="A12" s="4" t="s">
        <v>622</v>
      </c>
      <c r="C12" s="4" t="s">
        <v>623</v>
      </c>
    </row>
    <row r="13" spans="1:5">
      <c r="A13" s="4" t="s">
        <v>624</v>
      </c>
    </row>
    <row r="14" spans="1:5">
      <c r="A14" s="3" t="s">
        <v>605</v>
      </c>
    </row>
    <row r="15" spans="1:5">
      <c r="A15" s="4" t="s">
        <v>468</v>
      </c>
      <c r="B15" s="6" t="n">
        <v>56.9</v>
      </c>
    </row>
    <row r="16" spans="1:5">
      <c r="A16" s="4" t="s">
        <v>625</v>
      </c>
    </row>
    <row r="17" spans="1:5">
      <c r="A17" s="3" t="s">
        <v>605</v>
      </c>
    </row>
    <row r="18" spans="1:5">
      <c r="A18" s="4" t="s">
        <v>626</v>
      </c>
      <c r="C18" s="6" t="n">
        <v>232.8</v>
      </c>
      <c r="D18" s="6" t="n">
        <v>220.8</v>
      </c>
      <c r="E18" s="6" t="n">
        <v>198.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627</v>
      </c>
      <c r="B1" s="2" t="s">
        <v>628</v>
      </c>
      <c r="C1" s="2" t="s">
        <v>629</v>
      </c>
      <c r="D1" s="2" t="s">
        <v>78</v>
      </c>
      <c r="E1" s="2" t="s">
        <v>2</v>
      </c>
      <c r="F1" s="2" t="s">
        <v>35</v>
      </c>
      <c r="G1" s="2" t="s">
        <v>78</v>
      </c>
    </row>
    <row r="2" spans="1:7">
      <c r="A2" s="3" t="s">
        <v>630</v>
      </c>
    </row>
    <row r="3" spans="1:7">
      <c r="A3" s="4" t="s">
        <v>158</v>
      </c>
      <c r="E3" s="8" t="n">
        <v>0</v>
      </c>
      <c r="F3" s="8" t="n">
        <v>0</v>
      </c>
      <c r="G3" s="8" t="n">
        <v>2644400000</v>
      </c>
    </row>
    <row r="4" spans="1:7">
      <c r="A4" s="4" t="s">
        <v>173</v>
      </c>
      <c r="E4" s="5" t="n">
        <v>0</v>
      </c>
      <c r="F4" s="5" t="n">
        <v>0</v>
      </c>
      <c r="G4" s="5" t="n">
        <v>835100000</v>
      </c>
    </row>
    <row r="5" spans="1:7">
      <c r="A5" s="4" t="s">
        <v>631</v>
      </c>
      <c r="E5" s="5" t="n">
        <v>0</v>
      </c>
      <c r="F5" s="5" t="n">
        <v>0</v>
      </c>
      <c r="G5" s="5" t="n">
        <v>775000000</v>
      </c>
    </row>
    <row r="6" spans="1:7">
      <c r="A6" s="4" t="s">
        <v>166</v>
      </c>
      <c r="E6" s="5" t="n">
        <v>0</v>
      </c>
      <c r="F6" s="5" t="n">
        <v>0</v>
      </c>
      <c r="G6" s="5" t="n">
        <v>1025000000</v>
      </c>
    </row>
    <row r="7" spans="1:7">
      <c r="A7" s="4" t="s">
        <v>81</v>
      </c>
      <c r="E7" s="5" t="n">
        <v>4856700000</v>
      </c>
      <c r="F7" s="5" t="n">
        <v>5226700000</v>
      </c>
      <c r="G7" s="5" t="n">
        <v>5049000000</v>
      </c>
    </row>
    <row r="8" spans="1:7">
      <c r="A8" s="4" t="s">
        <v>43</v>
      </c>
      <c r="D8" s="8" t="n">
        <v>2792100000</v>
      </c>
      <c r="E8" s="5" t="n">
        <v>2161400000</v>
      </c>
      <c r="F8" s="5" t="n">
        <v>2182000000</v>
      </c>
      <c r="G8" s="5" t="n">
        <v>2792100000</v>
      </c>
    </row>
    <row r="9" spans="1:7">
      <c r="A9" s="4" t="s">
        <v>632</v>
      </c>
    </row>
    <row r="10" spans="1:7">
      <c r="A10" s="3" t="s">
        <v>630</v>
      </c>
    </row>
    <row r="11" spans="1:7">
      <c r="A11" s="4" t="s">
        <v>158</v>
      </c>
      <c r="B11" s="8" t="n">
        <v>2644400000</v>
      </c>
    </row>
    <row r="12" spans="1:7">
      <c r="A12" s="4" t="s">
        <v>173</v>
      </c>
      <c r="B12" s="5" t="n">
        <v>835100000</v>
      </c>
      <c r="C12" s="8" t="n">
        <v>835100000</v>
      </c>
    </row>
    <row r="13" spans="1:7">
      <c r="A13" s="4" t="s">
        <v>631</v>
      </c>
      <c r="B13" s="5" t="n">
        <v>760700000</v>
      </c>
    </row>
    <row r="14" spans="1:7">
      <c r="A14" s="4" t="s">
        <v>166</v>
      </c>
      <c r="B14" s="5" t="n">
        <v>1025000000</v>
      </c>
    </row>
    <row r="15" spans="1:7">
      <c r="A15" s="4" t="s">
        <v>633</v>
      </c>
      <c r="D15" s="5" t="n">
        <v>2992900000</v>
      </c>
    </row>
    <row r="16" spans="1:7">
      <c r="A16" s="4" t="s">
        <v>634</v>
      </c>
      <c r="D16" s="5" t="n">
        <v>117300000</v>
      </c>
    </row>
    <row r="17" spans="1:7">
      <c r="A17" s="4" t="s">
        <v>635</v>
      </c>
      <c r="F17" s="5" t="n">
        <v>9700000</v>
      </c>
    </row>
    <row r="18" spans="1:7">
      <c r="A18" s="4" t="s">
        <v>636</v>
      </c>
      <c r="B18" s="5" t="n">
        <v>13800000</v>
      </c>
    </row>
    <row r="19" spans="1:7">
      <c r="A19" s="4" t="s">
        <v>43</v>
      </c>
      <c r="B19" s="5" t="n">
        <v>1141200000</v>
      </c>
    </row>
    <row r="20" spans="1:7">
      <c r="A20" s="4" t="s">
        <v>637</v>
      </c>
      <c r="B20" s="5" t="n">
        <v>35200000</v>
      </c>
      <c r="E20" s="5" t="n">
        <v>0</v>
      </c>
    </row>
    <row r="21" spans="1:7">
      <c r="A21" s="4" t="s">
        <v>551</v>
      </c>
    </row>
    <row r="22" spans="1:7">
      <c r="A22" s="3" t="s">
        <v>630</v>
      </c>
    </row>
    <row r="23" spans="1:7">
      <c r="A23" s="4" t="s">
        <v>43</v>
      </c>
      <c r="D23" s="5" t="n">
        <v>554200000</v>
      </c>
      <c r="E23" s="5" t="n">
        <v>555600000</v>
      </c>
      <c r="F23" s="5" t="n">
        <v>555600000</v>
      </c>
      <c r="G23" s="5" t="n">
        <v>554200000</v>
      </c>
    </row>
    <row r="24" spans="1:7">
      <c r="A24" s="4" t="s">
        <v>638</v>
      </c>
    </row>
    <row r="25" spans="1:7">
      <c r="A25" s="3" t="s">
        <v>630</v>
      </c>
    </row>
    <row r="26" spans="1:7">
      <c r="A26" s="4" t="s">
        <v>43</v>
      </c>
      <c r="B26" s="5" t="n">
        <v>555600000</v>
      </c>
    </row>
    <row r="27" spans="1:7">
      <c r="A27" s="4" t="s">
        <v>594</v>
      </c>
    </row>
    <row r="28" spans="1:7">
      <c r="A28" s="3" t="s">
        <v>630</v>
      </c>
    </row>
    <row r="29" spans="1:7">
      <c r="A29" s="4" t="s">
        <v>43</v>
      </c>
      <c r="D29" s="5" t="n">
        <v>713200000</v>
      </c>
      <c r="E29" s="5" t="n">
        <v>712500000</v>
      </c>
      <c r="F29" s="5" t="n">
        <v>716700000</v>
      </c>
      <c r="G29" s="5" t="n">
        <v>713200000</v>
      </c>
    </row>
    <row r="30" spans="1:7">
      <c r="A30" s="4" t="s">
        <v>639</v>
      </c>
    </row>
    <row r="31" spans="1:7">
      <c r="A31" s="3" t="s">
        <v>630</v>
      </c>
    </row>
    <row r="32" spans="1:7">
      <c r="A32" s="4" t="s">
        <v>43</v>
      </c>
      <c r="B32" s="5" t="n">
        <v>1100000</v>
      </c>
    </row>
    <row r="33" spans="1:7">
      <c r="A33" s="4" t="s">
        <v>540</v>
      </c>
    </row>
    <row r="34" spans="1:7">
      <c r="A34" s="3" t="s">
        <v>630</v>
      </c>
    </row>
    <row r="35" spans="1:7">
      <c r="A35" s="4" t="s">
        <v>43</v>
      </c>
      <c r="D35" s="5" t="n">
        <v>444600000</v>
      </c>
      <c r="E35" s="5" t="n">
        <v>432200000</v>
      </c>
      <c r="F35" s="5" t="n">
        <v>438000000</v>
      </c>
      <c r="G35" s="5" t="n">
        <v>444600000</v>
      </c>
    </row>
    <row r="36" spans="1:7">
      <c r="A36" s="4" t="s">
        <v>640</v>
      </c>
    </row>
    <row r="37" spans="1:7">
      <c r="A37" s="3" t="s">
        <v>630</v>
      </c>
    </row>
    <row r="38" spans="1:7">
      <c r="A38" s="4" t="s">
        <v>43</v>
      </c>
      <c r="B38" s="5" t="n">
        <v>73300000</v>
      </c>
    </row>
    <row r="39" spans="1:7">
      <c r="A39" s="4" t="s">
        <v>536</v>
      </c>
    </row>
    <row r="40" spans="1:7">
      <c r="A40" s="3" t="s">
        <v>630</v>
      </c>
    </row>
    <row r="41" spans="1:7">
      <c r="A41" s="4" t="s">
        <v>43</v>
      </c>
      <c r="D41" s="5" t="n">
        <v>470600000</v>
      </c>
      <c r="E41" s="8" t="n">
        <v>461100000</v>
      </c>
      <c r="F41" s="5" t="n">
        <v>471700000</v>
      </c>
      <c r="G41" s="5" t="n">
        <v>470600000</v>
      </c>
    </row>
    <row r="42" spans="1:7">
      <c r="A42" s="4" t="s">
        <v>641</v>
      </c>
    </row>
    <row r="43" spans="1:7">
      <c r="A43" s="3" t="s">
        <v>630</v>
      </c>
    </row>
    <row r="44" spans="1:7">
      <c r="A44" s="4" t="s">
        <v>43</v>
      </c>
      <c r="B44" s="5" t="n">
        <v>413300000</v>
      </c>
    </row>
    <row r="45" spans="1:7">
      <c r="A45" s="4" t="s">
        <v>530</v>
      </c>
    </row>
    <row r="46" spans="1:7">
      <c r="A46" s="3" t="s">
        <v>630</v>
      </c>
    </row>
    <row r="47" spans="1:7">
      <c r="A47" s="4" t="s">
        <v>43</v>
      </c>
      <c r="D47" s="8" t="n">
        <v>609500000</v>
      </c>
      <c r="F47" s="8" t="n">
        <v>0</v>
      </c>
      <c r="G47" s="8" t="n">
        <v>609500000</v>
      </c>
    </row>
    <row r="48" spans="1:7">
      <c r="A48" s="4" t="s">
        <v>642</v>
      </c>
    </row>
    <row r="49" spans="1:7">
      <c r="A49" s="3" t="s">
        <v>630</v>
      </c>
    </row>
    <row r="50" spans="1:7">
      <c r="A50" s="4" t="s">
        <v>43</v>
      </c>
      <c r="B50" s="5" t="n">
        <v>97900000</v>
      </c>
    </row>
    <row r="51" spans="1:7">
      <c r="A51" s="4" t="s">
        <v>643</v>
      </c>
    </row>
    <row r="52" spans="1:7">
      <c r="A52" s="3" t="s">
        <v>630</v>
      </c>
    </row>
    <row r="53" spans="1:7">
      <c r="A53" s="4" t="s">
        <v>644</v>
      </c>
      <c r="B53" s="5" t="n">
        <v>510900000</v>
      </c>
    </row>
    <row r="54" spans="1:7">
      <c r="A54" s="4" t="s">
        <v>645</v>
      </c>
    </row>
    <row r="55" spans="1:7">
      <c r="A55" s="3" t="s">
        <v>630</v>
      </c>
    </row>
    <row r="56" spans="1:7">
      <c r="A56" s="4" t="s">
        <v>644</v>
      </c>
      <c r="B56" s="8" t="n">
        <v>496100000</v>
      </c>
    </row>
    <row r="57" spans="1:7">
      <c r="A57" s="4" t="s">
        <v>428</v>
      </c>
      <c r="B57" s="4" t="s">
        <v>646</v>
      </c>
    </row>
    <row r="58" spans="1:7">
      <c r="A58" s="4" t="s">
        <v>647</v>
      </c>
    </row>
    <row r="59" spans="1:7">
      <c r="A59" s="3" t="s">
        <v>630</v>
      </c>
    </row>
    <row r="60" spans="1:7">
      <c r="A60" s="4" t="s">
        <v>644</v>
      </c>
      <c r="B60" s="8" t="n">
        <v>14800000</v>
      </c>
    </row>
    <row r="61" spans="1:7">
      <c r="A61" s="4" t="s">
        <v>428</v>
      </c>
      <c r="B61" s="4" t="s">
        <v>454</v>
      </c>
    </row>
    <row r="62" spans="1:7">
      <c r="A62" s="4" t="s">
        <v>648</v>
      </c>
    </row>
    <row r="63" spans="1:7">
      <c r="A63" s="3" t="s">
        <v>630</v>
      </c>
    </row>
    <row r="64" spans="1:7">
      <c r="A64" s="4" t="s">
        <v>644</v>
      </c>
      <c r="B64" s="8" t="n">
        <v>33000000</v>
      </c>
    </row>
    <row r="65" spans="1:7">
      <c r="A65" s="4" t="s">
        <v>428</v>
      </c>
      <c r="B65" s="4" t="s">
        <v>454</v>
      </c>
    </row>
    <row r="66" spans="1:7">
      <c r="A66" s="4" t="s">
        <v>649</v>
      </c>
    </row>
    <row r="67" spans="1:7">
      <c r="A67" s="3" t="s">
        <v>630</v>
      </c>
    </row>
    <row r="68" spans="1:7">
      <c r="A68" s="4" t="s">
        <v>644</v>
      </c>
      <c r="B68" s="8" t="n">
        <v>23200000</v>
      </c>
    </row>
    <row r="69" spans="1:7">
      <c r="A69" s="4" t="s">
        <v>428</v>
      </c>
      <c r="B69" s="4" t="s">
        <v>452</v>
      </c>
    </row>
    <row r="70" spans="1:7">
      <c r="A70" s="4" t="s">
        <v>650</v>
      </c>
    </row>
    <row r="71" spans="1:7">
      <c r="A71" s="3" t="s">
        <v>630</v>
      </c>
    </row>
    <row r="72" spans="1:7">
      <c r="A72" s="4" t="s">
        <v>644</v>
      </c>
      <c r="B72" s="8" t="n">
        <v>19600000</v>
      </c>
    </row>
    <row r="73" spans="1:7">
      <c r="A73" s="4" t="s">
        <v>451</v>
      </c>
    </row>
    <row r="74" spans="1:7">
      <c r="A74" s="3" t="s">
        <v>630</v>
      </c>
    </row>
    <row r="75" spans="1:7">
      <c r="A75" s="4" t="s">
        <v>428</v>
      </c>
      <c r="E75" s="4" t="s">
        <v>452</v>
      </c>
    </row>
    <row r="76" spans="1:7">
      <c r="A76" s="4" t="s">
        <v>455</v>
      </c>
    </row>
    <row r="77" spans="1:7">
      <c r="A77" s="3" t="s">
        <v>630</v>
      </c>
    </row>
    <row r="78" spans="1:7">
      <c r="A78" s="4" t="s">
        <v>428</v>
      </c>
      <c r="E78" s="4" t="s">
        <v>452</v>
      </c>
    </row>
    <row r="79" spans="1:7">
      <c r="A79" s="4" t="s">
        <v>456</v>
      </c>
    </row>
    <row r="80" spans="1:7">
      <c r="A80" s="3" t="s">
        <v>630</v>
      </c>
    </row>
    <row r="81" spans="1:7">
      <c r="A81" s="4" t="s">
        <v>428</v>
      </c>
      <c r="E81" s="4" t="s">
        <v>457</v>
      </c>
    </row>
    <row r="82" spans="1:7">
      <c r="A82" s="4" t="s">
        <v>651</v>
      </c>
    </row>
    <row r="83" spans="1:7">
      <c r="A83" s="3" t="s">
        <v>630</v>
      </c>
    </row>
    <row r="84" spans="1:7">
      <c r="A84" s="4" t="s">
        <v>428</v>
      </c>
      <c r="B84" s="4" t="s">
        <v>613</v>
      </c>
    </row>
    <row r="85" spans="1:7">
      <c r="A85" s="4" t="s">
        <v>458</v>
      </c>
    </row>
    <row r="86" spans="1:7">
      <c r="A86" s="3" t="s">
        <v>630</v>
      </c>
    </row>
    <row r="87" spans="1:7">
      <c r="A87" s="4" t="s">
        <v>428</v>
      </c>
      <c r="E87" s="4" t="s">
        <v>459</v>
      </c>
    </row>
    <row r="88" spans="1:7">
      <c r="A88" s="4" t="s">
        <v>461</v>
      </c>
    </row>
    <row r="89" spans="1:7">
      <c r="A89" s="3" t="s">
        <v>630</v>
      </c>
    </row>
    <row r="90" spans="1:7">
      <c r="A90" s="4" t="s">
        <v>428</v>
      </c>
      <c r="E90" s="4" t="s">
        <v>462</v>
      </c>
    </row>
    <row r="91" spans="1:7">
      <c r="A91" s="4" t="s">
        <v>463</v>
      </c>
    </row>
    <row r="92" spans="1:7">
      <c r="A92" s="3" t="s">
        <v>630</v>
      </c>
    </row>
    <row r="93" spans="1:7">
      <c r="A93" s="4" t="s">
        <v>428</v>
      </c>
      <c r="E93" s="4" t="s">
        <v>462</v>
      </c>
    </row>
    <row r="94" spans="1:7">
      <c r="A94" s="4" t="s">
        <v>652</v>
      </c>
    </row>
    <row r="95" spans="1:7">
      <c r="A95" s="3" t="s">
        <v>630</v>
      </c>
    </row>
    <row r="96" spans="1:7">
      <c r="A96" s="4" t="s">
        <v>428</v>
      </c>
      <c r="B96" s="4" t="s">
        <v>452</v>
      </c>
    </row>
    <row r="97" spans="1:7">
      <c r="A97" s="4" t="s">
        <v>653</v>
      </c>
    </row>
    <row r="98" spans="1:7">
      <c r="A98" s="3" t="s">
        <v>630</v>
      </c>
    </row>
    <row r="99" spans="1:7">
      <c r="A99" s="4" t="s">
        <v>81</v>
      </c>
      <c r="B99" s="8" t="n">
        <v>8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35</v>
      </c>
      <c r="D1" s="2" t="s">
        <v>78</v>
      </c>
      <c r="E1" s="2" t="s">
        <v>628</v>
      </c>
    </row>
    <row r="2" spans="1:5">
      <c r="A2" s="3" t="s">
        <v>630</v>
      </c>
    </row>
    <row r="3" spans="1:5">
      <c r="A3" s="4" t="s">
        <v>43</v>
      </c>
      <c r="B3" s="6" t="n">
        <v>2161.4</v>
      </c>
      <c r="C3" s="8" t="n">
        <v>2182</v>
      </c>
      <c r="D3" s="6" t="n">
        <v>2792.1</v>
      </c>
    </row>
    <row r="4" spans="1:5">
      <c r="A4" s="4" t="s">
        <v>632</v>
      </c>
    </row>
    <row r="5" spans="1:5">
      <c r="A5" s="3" t="s">
        <v>630</v>
      </c>
    </row>
    <row r="6" spans="1:5">
      <c r="A6" s="4" t="s">
        <v>655</v>
      </c>
      <c r="E6" s="6" t="n">
        <v>43.3</v>
      </c>
    </row>
    <row r="7" spans="1:5">
      <c r="A7" s="4" t="s">
        <v>151</v>
      </c>
      <c r="E7" s="7" t="n">
        <v>162.7</v>
      </c>
    </row>
    <row r="8" spans="1:5">
      <c r="A8" s="4" t="s">
        <v>656</v>
      </c>
      <c r="E8" s="7" t="n">
        <v>443.7</v>
      </c>
    </row>
    <row r="9" spans="1:5">
      <c r="A9" s="4" t="s">
        <v>270</v>
      </c>
      <c r="E9" s="7" t="n">
        <v>809.6</v>
      </c>
    </row>
    <row r="10" spans="1:5">
      <c r="A10" s="4" t="s">
        <v>657</v>
      </c>
      <c r="E10" s="7" t="n">
        <v>50.2</v>
      </c>
    </row>
    <row r="11" spans="1:5">
      <c r="A11" s="4" t="s">
        <v>43</v>
      </c>
      <c r="E11" s="7" t="n">
        <v>1141.2</v>
      </c>
    </row>
    <row r="12" spans="1:5">
      <c r="A12" s="4" t="s">
        <v>658</v>
      </c>
      <c r="E12" s="7" t="n">
        <v>3237.4</v>
      </c>
    </row>
    <row r="13" spans="1:5">
      <c r="A13" s="4" t="s">
        <v>659</v>
      </c>
      <c r="E13" s="7" t="n">
        <v>-152.8</v>
      </c>
    </row>
    <row r="14" spans="1:5">
      <c r="A14" s="4" t="s">
        <v>660</v>
      </c>
      <c r="E14" s="7" t="n">
        <v>-246.6</v>
      </c>
    </row>
    <row r="15" spans="1:5">
      <c r="A15" s="4" t="s">
        <v>661</v>
      </c>
      <c r="E15" s="7" t="n">
        <v>-150.3</v>
      </c>
    </row>
    <row r="16" spans="1:5">
      <c r="A16" s="4" t="s">
        <v>662</v>
      </c>
      <c r="E16" s="7" t="n">
        <v>2687.7</v>
      </c>
    </row>
    <row r="17" spans="1:5">
      <c r="A17" s="4" t="s">
        <v>663</v>
      </c>
    </row>
    <row r="18" spans="1:5">
      <c r="A18" s="3" t="s">
        <v>630</v>
      </c>
    </row>
    <row r="19" spans="1:5">
      <c r="A19" s="4" t="s">
        <v>644</v>
      </c>
      <c r="E19" s="7" t="n">
        <v>510.9</v>
      </c>
    </row>
    <row r="20" spans="1:5">
      <c r="A20" s="4" t="s">
        <v>664</v>
      </c>
    </row>
    <row r="21" spans="1:5">
      <c r="A21" s="3" t="s">
        <v>630</v>
      </c>
    </row>
    <row r="22" spans="1:5">
      <c r="A22" s="4" t="s">
        <v>644</v>
      </c>
      <c r="E22" s="5" t="n">
        <v>33</v>
      </c>
    </row>
    <row r="23" spans="1:5">
      <c r="A23" s="4" t="s">
        <v>665</v>
      </c>
    </row>
    <row r="24" spans="1:5">
      <c r="A24" s="3" t="s">
        <v>630</v>
      </c>
    </row>
    <row r="25" spans="1:5">
      <c r="A25" s="4" t="s">
        <v>644</v>
      </c>
      <c r="E25" s="7" t="n">
        <v>19.6</v>
      </c>
    </row>
    <row r="26" spans="1:5">
      <c r="A26" s="4" t="s">
        <v>666</v>
      </c>
    </row>
    <row r="27" spans="1:5">
      <c r="A27" s="3" t="s">
        <v>630</v>
      </c>
    </row>
    <row r="28" spans="1:5">
      <c r="A28" s="4" t="s">
        <v>644</v>
      </c>
      <c r="E28" s="6" t="n">
        <v>2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67</v>
      </c>
      <c r="B1" s="2" t="s">
        <v>1</v>
      </c>
    </row>
    <row r="2" spans="1:2">
      <c r="B2" s="2" t="s">
        <v>668</v>
      </c>
    </row>
    <row r="3" spans="1:2">
      <c r="A3" s="3" t="s">
        <v>669</v>
      </c>
    </row>
    <row r="4" spans="1:2">
      <c r="A4" s="4" t="s">
        <v>670</v>
      </c>
      <c r="B4" s="6" t="n">
        <v>6499.1</v>
      </c>
    </row>
    <row r="5" spans="1:2">
      <c r="A5" s="4" t="s">
        <v>671</v>
      </c>
      <c r="B5" s="6" t="n">
        <v>-206.9</v>
      </c>
    </row>
    <row r="6" spans="1:2">
      <c r="A6" s="4" t="s">
        <v>672</v>
      </c>
      <c r="B6" s="9" t="n">
        <v>-3.65</v>
      </c>
    </row>
    <row r="7" spans="1:2">
      <c r="A7" s="4" t="s">
        <v>673</v>
      </c>
      <c r="B7" s="9" t="n">
        <v>-3.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4</v>
      </c>
      <c r="B1" s="2" t="s">
        <v>1</v>
      </c>
    </row>
    <row r="2" spans="1:3">
      <c r="B2" s="2" t="s">
        <v>2</v>
      </c>
      <c r="C2" s="2" t="s">
        <v>35</v>
      </c>
    </row>
    <row r="3" spans="1:3">
      <c r="A3" s="3" t="s">
        <v>675</v>
      </c>
    </row>
    <row r="4" spans="1:3">
      <c r="A4" s="4" t="s">
        <v>676</v>
      </c>
      <c r="B4" s="8" t="n">
        <v>177000000</v>
      </c>
      <c r="C4" s="8" t="n">
        <v>74600000</v>
      </c>
    </row>
    <row r="5" spans="1:3">
      <c r="A5" s="4" t="s">
        <v>677</v>
      </c>
      <c r="B5" s="5" t="n">
        <v>3800000</v>
      </c>
      <c r="C5" s="5" t="n">
        <v>200000</v>
      </c>
    </row>
    <row r="6" spans="1:3">
      <c r="A6" s="4" t="s">
        <v>678</v>
      </c>
      <c r="B6" s="5" t="n">
        <v>0</v>
      </c>
    </row>
    <row r="7" spans="1:3">
      <c r="A7" s="4" t="s">
        <v>679</v>
      </c>
      <c r="B7" s="5" t="n">
        <v>119300000</v>
      </c>
      <c r="C7" s="8" t="n">
        <v>0</v>
      </c>
    </row>
    <row r="8" spans="1:3">
      <c r="A8" s="4" t="s">
        <v>680</v>
      </c>
    </row>
    <row r="9" spans="1:3">
      <c r="A9" s="3" t="s">
        <v>675</v>
      </c>
    </row>
    <row r="10" spans="1:3">
      <c r="A10" s="4" t="s">
        <v>681</v>
      </c>
      <c r="B10" s="5" t="n">
        <v>200000000</v>
      </c>
    </row>
    <row r="11" spans="1:3">
      <c r="A11" s="4" t="s">
        <v>682</v>
      </c>
    </row>
    <row r="12" spans="1:3">
      <c r="A12" s="3" t="s">
        <v>675</v>
      </c>
    </row>
    <row r="13" spans="1:3">
      <c r="A13" s="4" t="s">
        <v>681</v>
      </c>
      <c r="B13" s="8" t="n">
        <v>30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r="A1" s="1" t="s">
        <v>119</v>
      </c>
      <c r="B1" s="2" t="s">
        <v>120</v>
      </c>
      <c r="C1" s="2" t="s">
        <v>121</v>
      </c>
      <c r="D1" s="2" t="s">
        <v>122</v>
      </c>
      <c r="E1" s="2" t="s">
        <v>123</v>
      </c>
      <c r="F1" s="2" t="s">
        <v>124</v>
      </c>
      <c r="G1" s="2" t="s">
        <v>125</v>
      </c>
    </row>
    <row r="2" spans="1:7">
      <c r="A2" s="4" t="s">
        <v>126</v>
      </c>
      <c r="B2" s="6" t="n">
        <v>1854.9</v>
      </c>
      <c r="C2" s="6" t="n">
        <v>0.4</v>
      </c>
      <c r="D2" s="6" t="n">
        <v>1207.2</v>
      </c>
      <c r="E2" s="6" t="n">
        <v>760.7</v>
      </c>
      <c r="G2" s="6" t="n">
        <v>-113.4</v>
      </c>
    </row>
    <row r="3" spans="1:7">
      <c r="A3" s="4" t="s">
        <v>127</v>
      </c>
      <c r="C3" s="7" t="n">
        <v>43.1</v>
      </c>
    </row>
    <row r="4" spans="1:7">
      <c r="A4" s="4" t="s">
        <v>98</v>
      </c>
      <c r="B4" s="7" t="n">
        <v>-228.6</v>
      </c>
      <c r="E4" s="7" t="n">
        <v>-228.6</v>
      </c>
    </row>
    <row r="5" spans="1:7">
      <c r="A5" s="4" t="s">
        <v>128</v>
      </c>
      <c r="B5" s="7" t="n">
        <v>12.1</v>
      </c>
      <c r="G5" s="7" t="n">
        <v>12.1</v>
      </c>
    </row>
    <row r="6" spans="1:7">
      <c r="A6" s="4" t="s">
        <v>129</v>
      </c>
      <c r="B6" s="7" t="n">
        <v>835.1</v>
      </c>
      <c r="C6" s="6" t="n">
        <v>0.2</v>
      </c>
      <c r="D6" s="7" t="n">
        <v>834.9</v>
      </c>
    </row>
    <row r="7" spans="1:7">
      <c r="A7" s="4" t="s">
        <v>130</v>
      </c>
      <c r="C7" s="7" t="n">
        <v>13.3</v>
      </c>
    </row>
    <row r="8" spans="1:7">
      <c r="A8" s="4" t="s">
        <v>131</v>
      </c>
      <c r="B8" s="7" t="n">
        <v>-0.1</v>
      </c>
      <c r="D8" s="7" t="n">
        <v>-0.1</v>
      </c>
    </row>
    <row r="9" spans="1:7">
      <c r="A9" s="4" t="s">
        <v>132</v>
      </c>
      <c r="C9" s="7" t="n">
        <v>0.4</v>
      </c>
    </row>
    <row r="10" spans="1:7">
      <c r="A10" s="4" t="s">
        <v>133</v>
      </c>
      <c r="B10" s="7" t="n">
        <v>29.9</v>
      </c>
      <c r="D10" s="7" t="n">
        <v>29.9</v>
      </c>
      <c r="G10" s="5" t="n">
        <v>0</v>
      </c>
    </row>
    <row r="11" spans="1:7">
      <c r="A11" s="4" t="s">
        <v>134</v>
      </c>
      <c r="B11" s="7" t="n">
        <v>2503.3</v>
      </c>
      <c r="C11" s="6" t="n">
        <v>0.6</v>
      </c>
      <c r="D11" s="7" t="n">
        <v>2071.9</v>
      </c>
      <c r="E11" s="7" t="n">
        <v>532.1</v>
      </c>
      <c r="G11" s="7" t="n">
        <v>-101.3</v>
      </c>
    </row>
    <row r="12" spans="1:7">
      <c r="A12" s="4" t="s">
        <v>135</v>
      </c>
      <c r="C12" s="7" t="n">
        <v>56.8</v>
      </c>
    </row>
    <row r="13" spans="1:7">
      <c r="A13" s="4" t="s">
        <v>98</v>
      </c>
      <c r="B13" s="7" t="n">
        <v>-286.2</v>
      </c>
      <c r="E13" s="7" t="n">
        <v>-286.2</v>
      </c>
    </row>
    <row r="14" spans="1:7">
      <c r="A14" s="4" t="s">
        <v>128</v>
      </c>
      <c r="B14" s="7" t="n">
        <v>39.8</v>
      </c>
      <c r="G14" s="7" t="n">
        <v>39.8</v>
      </c>
    </row>
    <row r="15" spans="1:7">
      <c r="A15" s="4" t="s">
        <v>136</v>
      </c>
      <c r="B15" s="7" t="n">
        <v>-28.7</v>
      </c>
      <c r="F15" s="6" t="n">
        <v>-28.7</v>
      </c>
    </row>
    <row r="16" spans="1:7">
      <c r="A16" s="4" t="s">
        <v>137</v>
      </c>
      <c r="C16" s="7" t="n">
        <v>-0.6</v>
      </c>
      <c r="F16" s="7" t="n">
        <v>-0.6</v>
      </c>
    </row>
    <row r="17" spans="1:7">
      <c r="A17" s="4" t="s">
        <v>131</v>
      </c>
      <c r="B17" s="7" t="n">
        <v>5.1</v>
      </c>
      <c r="D17" s="7" t="n">
        <v>5.1</v>
      </c>
    </row>
    <row r="18" spans="1:7">
      <c r="A18" s="4" t="s">
        <v>132</v>
      </c>
      <c r="C18" s="7" t="n">
        <v>0.4</v>
      </c>
    </row>
    <row r="19" spans="1:7">
      <c r="A19" s="4" t="s">
        <v>133</v>
      </c>
      <c r="B19" s="5" t="n">
        <v>30</v>
      </c>
      <c r="D19" s="5" t="n">
        <v>30</v>
      </c>
    </row>
    <row r="20" spans="1:7">
      <c r="A20" s="4" t="s">
        <v>138</v>
      </c>
      <c r="B20" s="7" t="n">
        <v>2263.3</v>
      </c>
      <c r="C20" s="6" t="n">
        <v>0.6</v>
      </c>
      <c r="D20" s="5" t="n">
        <v>2107</v>
      </c>
      <c r="E20" s="7" t="n">
        <v>245.9</v>
      </c>
      <c r="F20" s="6" t="n">
        <v>-28.7</v>
      </c>
      <c r="G20" s="7" t="n">
        <v>-61.5</v>
      </c>
    </row>
    <row r="21" spans="1:7">
      <c r="A21" s="4" t="s">
        <v>139</v>
      </c>
      <c r="C21" s="7" t="n">
        <v>57.2</v>
      </c>
      <c r="F21" s="7" t="n">
        <v>-0.6</v>
      </c>
    </row>
    <row r="22" spans="1:7">
      <c r="A22" s="4" t="s">
        <v>98</v>
      </c>
      <c r="B22" s="7" t="n">
        <v>-61.4</v>
      </c>
      <c r="E22" s="7" t="n">
        <v>-61.4</v>
      </c>
    </row>
    <row r="23" spans="1:7">
      <c r="A23" s="4" t="s">
        <v>128</v>
      </c>
      <c r="B23" s="7" t="n">
        <v>-34.5</v>
      </c>
      <c r="G23" s="7" t="n">
        <v>-34.5</v>
      </c>
    </row>
    <row r="24" spans="1:7">
      <c r="A24" s="4" t="s">
        <v>136</v>
      </c>
      <c r="B24" s="7" t="n">
        <v>-54.6</v>
      </c>
      <c r="C24" s="6" t="n">
        <v>-54.6</v>
      </c>
      <c r="F24" s="6" t="n">
        <v>-54.6</v>
      </c>
    </row>
    <row r="25" spans="1:7">
      <c r="A25" s="4" t="s">
        <v>137</v>
      </c>
      <c r="C25" s="7" t="n">
        <v>-1.2</v>
      </c>
      <c r="F25" s="7" t="n">
        <v>-1.2</v>
      </c>
    </row>
    <row r="26" spans="1:7">
      <c r="A26" s="4" t="s">
        <v>131</v>
      </c>
      <c r="B26" s="7" t="n">
        <v>-3.6</v>
      </c>
      <c r="D26" s="7" t="n">
        <v>-3.6</v>
      </c>
    </row>
    <row r="27" spans="1:7">
      <c r="A27" s="4" t="s">
        <v>132</v>
      </c>
      <c r="C27" s="7" t="n">
        <v>0.6</v>
      </c>
    </row>
    <row r="28" spans="1:7">
      <c r="A28" s="4" t="s">
        <v>133</v>
      </c>
      <c r="B28" s="7" t="n">
        <v>32.4</v>
      </c>
      <c r="D28" s="7" t="n">
        <v>32.4</v>
      </c>
    </row>
    <row r="29" spans="1:7">
      <c r="A29" s="4" t="s">
        <v>140</v>
      </c>
      <c r="B29" s="7" t="n">
        <v>2141.9</v>
      </c>
      <c r="C29" s="6" t="n">
        <v>0.6</v>
      </c>
      <c r="D29" s="6" t="n">
        <v>2135.8</v>
      </c>
      <c r="E29" s="7" t="n">
        <v>185.9</v>
      </c>
      <c r="F29" s="6" t="n">
        <v>-83.3</v>
      </c>
      <c r="G29" s="7" t="n">
        <v>-97.09999999999999</v>
      </c>
    </row>
    <row r="30" spans="1:7">
      <c r="A30" s="4" t="s">
        <v>141</v>
      </c>
      <c r="C30" s="7" t="n">
        <v>57.8</v>
      </c>
      <c r="F30" s="7" t="n">
        <v>-1.8</v>
      </c>
    </row>
    <row r="31" spans="1:7">
      <c r="A31" s="4" t="s">
        <v>142</v>
      </c>
      <c r="B31" s="6" t="n">
        <v>0.3</v>
      </c>
      <c r="E31" s="6" t="n">
        <v>1.4</v>
      </c>
      <c r="G31" s="6" t="n">
        <v>-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83</v>
      </c>
      <c r="B1" s="2" t="s">
        <v>2</v>
      </c>
      <c r="C1" s="2" t="s">
        <v>35</v>
      </c>
    </row>
    <row r="2" spans="1:3">
      <c r="A2" s="3" t="s">
        <v>208</v>
      </c>
    </row>
    <row r="3" spans="1:3">
      <c r="A3" s="4" t="s">
        <v>684</v>
      </c>
      <c r="B3" s="6" t="n">
        <v>390.8</v>
      </c>
      <c r="C3" s="6" t="n">
        <v>416.5</v>
      </c>
    </row>
    <row r="4" spans="1:3">
      <c r="A4" s="4" t="s">
        <v>685</v>
      </c>
      <c r="B4" s="5" t="n">
        <v>473</v>
      </c>
      <c r="C4" s="5" t="n">
        <v>530</v>
      </c>
    </row>
    <row r="5" spans="1:3">
      <c r="A5" s="4" t="s">
        <v>686</v>
      </c>
      <c r="B5" s="7" t="n">
        <v>-24.1</v>
      </c>
      <c r="C5" s="7" t="n">
        <v>-28.2</v>
      </c>
    </row>
    <row r="6" spans="1:3">
      <c r="A6" s="4" t="s">
        <v>687</v>
      </c>
      <c r="B6" s="6" t="n">
        <v>839.7</v>
      </c>
      <c r="C6" s="6" t="n">
        <v>91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8</v>
      </c>
      <c r="B1" s="2" t="s">
        <v>1</v>
      </c>
    </row>
    <row r="2" spans="1:3">
      <c r="B2" s="2" t="s">
        <v>2</v>
      </c>
      <c r="C2" s="2" t="s">
        <v>35</v>
      </c>
    </row>
    <row r="3" spans="1:3">
      <c r="A3" s="3" t="s">
        <v>208</v>
      </c>
    </row>
    <row r="4" spans="1:3">
      <c r="A4" s="4" t="s">
        <v>689</v>
      </c>
      <c r="B4" s="8" t="n">
        <v>67800000</v>
      </c>
      <c r="C4" s="8" t="n">
        <v>92900000</v>
      </c>
    </row>
    <row r="5" spans="1:3">
      <c r="A5" s="4" t="s">
        <v>690</v>
      </c>
      <c r="B5" s="8" t="n">
        <v>4100000</v>
      </c>
      <c r="C5" s="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1</v>
      </c>
      <c r="B1" s="2" t="s">
        <v>2</v>
      </c>
      <c r="C1" s="2" t="s">
        <v>35</v>
      </c>
    </row>
    <row r="2" spans="1:3">
      <c r="A2" s="3" t="s">
        <v>211</v>
      </c>
    </row>
    <row r="3" spans="1:3">
      <c r="A3" s="4" t="s">
        <v>692</v>
      </c>
      <c r="B3" s="6" t="n">
        <v>70.59999999999999</v>
      </c>
      <c r="C3" s="6" t="n">
        <v>69.8</v>
      </c>
    </row>
    <row r="4" spans="1:3">
      <c r="A4" s="4" t="s">
        <v>693</v>
      </c>
      <c r="B4" s="7" t="n">
        <v>461.4</v>
      </c>
      <c r="C4" s="7" t="n">
        <v>454.6</v>
      </c>
    </row>
    <row r="5" spans="1:3">
      <c r="A5" s="4" t="s">
        <v>694</v>
      </c>
      <c r="B5" s="7" t="n">
        <v>1341.2</v>
      </c>
      <c r="C5" s="7" t="n">
        <v>1310.2</v>
      </c>
    </row>
    <row r="6" spans="1:3">
      <c r="A6" s="4" t="s">
        <v>695</v>
      </c>
      <c r="B6" s="7" t="n">
        <v>119.2</v>
      </c>
      <c r="C6" s="7" t="n">
        <v>93.8</v>
      </c>
    </row>
    <row r="7" spans="1:3">
      <c r="A7" s="4" t="s">
        <v>120</v>
      </c>
      <c r="B7" s="7" t="n">
        <v>1992.4</v>
      </c>
      <c r="C7" s="7" t="n">
        <v>1928.4</v>
      </c>
    </row>
    <row r="8" spans="1:3">
      <c r="A8" s="4" t="s">
        <v>696</v>
      </c>
      <c r="B8" s="5" t="n">
        <v>-718</v>
      </c>
      <c r="C8" s="5" t="n">
        <v>-634</v>
      </c>
    </row>
    <row r="9" spans="1:3">
      <c r="A9" s="4" t="s">
        <v>42</v>
      </c>
      <c r="B9" s="6" t="n">
        <v>1274.4</v>
      </c>
      <c r="C9" s="6" t="n">
        <v>129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78</v>
      </c>
    </row>
    <row r="3" spans="1:4">
      <c r="A3" s="3" t="s">
        <v>211</v>
      </c>
    </row>
    <row r="4" spans="1:4">
      <c r="A4" s="4" t="s">
        <v>698</v>
      </c>
      <c r="B4" s="6" t="n">
        <v>171.9</v>
      </c>
      <c r="C4" s="6" t="n">
        <v>173.5</v>
      </c>
      <c r="D4" s="6" t="n">
        <v>17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9</v>
      </c>
      <c r="B1" s="2" t="s">
        <v>1</v>
      </c>
    </row>
    <row r="2" spans="1:4">
      <c r="B2" s="2" t="s">
        <v>2</v>
      </c>
      <c r="C2" s="2" t="s">
        <v>35</v>
      </c>
      <c r="D2" s="2" t="s">
        <v>78</v>
      </c>
    </row>
    <row r="3" spans="1:4">
      <c r="A3" s="3" t="s">
        <v>700</v>
      </c>
    </row>
    <row r="4" spans="1:4">
      <c r="A4" s="4" t="s">
        <v>701</v>
      </c>
      <c r="B4" s="8" t="n">
        <v>2182</v>
      </c>
      <c r="C4" s="6" t="n">
        <v>2792.1</v>
      </c>
    </row>
    <row r="5" spans="1:4">
      <c r="A5" s="4" t="s">
        <v>702</v>
      </c>
      <c r="C5" s="7" t="n">
        <v>-344.9</v>
      </c>
    </row>
    <row r="6" spans="1:4">
      <c r="A6" s="4" t="s">
        <v>703</v>
      </c>
      <c r="C6" s="5" t="n">
        <v>3</v>
      </c>
    </row>
    <row r="7" spans="1:4">
      <c r="A7" s="4" t="s">
        <v>704</v>
      </c>
      <c r="B7" s="7" t="n">
        <v>-10.6</v>
      </c>
    </row>
    <row r="8" spans="1:4">
      <c r="A8" s="4" t="s">
        <v>705</v>
      </c>
      <c r="C8" s="7" t="n">
        <v>-276.4</v>
      </c>
    </row>
    <row r="9" spans="1:4">
      <c r="A9" s="4" t="s">
        <v>706</v>
      </c>
      <c r="B9" s="5" t="n">
        <v>-10</v>
      </c>
      <c r="C9" s="7" t="n">
        <v>-8.199999999999999</v>
      </c>
    </row>
    <row r="10" spans="1:4">
      <c r="A10" s="4" t="s">
        <v>707</v>
      </c>
      <c r="B10" s="7" t="n">
        <v>2161.4</v>
      </c>
      <c r="C10" s="5" t="n">
        <v>2182</v>
      </c>
      <c r="D10" s="6" t="n">
        <v>2792.1</v>
      </c>
    </row>
    <row r="11" spans="1:4">
      <c r="A11" s="4" t="s">
        <v>551</v>
      </c>
    </row>
    <row r="12" spans="1:4">
      <c r="A12" s="3" t="s">
        <v>700</v>
      </c>
    </row>
    <row r="13" spans="1:4">
      <c r="A13" s="4" t="s">
        <v>701</v>
      </c>
      <c r="B13" s="7" t="n">
        <v>555.6</v>
      </c>
      <c r="C13" s="7" t="n">
        <v>554.2</v>
      </c>
    </row>
    <row r="14" spans="1:4">
      <c r="A14" s="4" t="s">
        <v>703</v>
      </c>
      <c r="C14" s="7" t="n">
        <v>1.4</v>
      </c>
    </row>
    <row r="15" spans="1:4">
      <c r="A15" s="4" t="s">
        <v>707</v>
      </c>
      <c r="B15" s="7" t="n">
        <v>555.6</v>
      </c>
      <c r="C15" s="7" t="n">
        <v>555.6</v>
      </c>
      <c r="D15" s="7" t="n">
        <v>554.2</v>
      </c>
    </row>
    <row r="16" spans="1:4">
      <c r="A16" s="4" t="s">
        <v>594</v>
      </c>
    </row>
    <row r="17" spans="1:4">
      <c r="A17" s="3" t="s">
        <v>700</v>
      </c>
    </row>
    <row r="18" spans="1:4">
      <c r="A18" s="4" t="s">
        <v>701</v>
      </c>
      <c r="B18" s="7" t="n">
        <v>716.7</v>
      </c>
      <c r="C18" s="7" t="n">
        <v>713.2</v>
      </c>
    </row>
    <row r="19" spans="1:4">
      <c r="A19" s="4" t="s">
        <v>706</v>
      </c>
      <c r="B19" s="7" t="n">
        <v>-4.2</v>
      </c>
      <c r="C19" s="7" t="n">
        <v>-3.5</v>
      </c>
    </row>
    <row r="20" spans="1:4">
      <c r="A20" s="4" t="s">
        <v>707</v>
      </c>
      <c r="B20" s="7" t="n">
        <v>712.5</v>
      </c>
      <c r="C20" s="7" t="n">
        <v>716.7</v>
      </c>
      <c r="D20" s="7" t="n">
        <v>713.2</v>
      </c>
    </row>
    <row r="21" spans="1:4">
      <c r="A21" s="4" t="s">
        <v>540</v>
      </c>
    </row>
    <row r="22" spans="1:4">
      <c r="A22" s="3" t="s">
        <v>700</v>
      </c>
    </row>
    <row r="23" spans="1:4">
      <c r="A23" s="4" t="s">
        <v>701</v>
      </c>
      <c r="B23" s="5" t="n">
        <v>438</v>
      </c>
      <c r="C23" s="7" t="n">
        <v>444.6</v>
      </c>
    </row>
    <row r="24" spans="1:4">
      <c r="A24" s="4" t="s">
        <v>702</v>
      </c>
      <c r="C24" s="7" t="n">
        <v>-11.5</v>
      </c>
    </row>
    <row r="25" spans="1:4">
      <c r="A25" s="4" t="s">
        <v>703</v>
      </c>
      <c r="C25" s="7" t="n">
        <v>0.2</v>
      </c>
    </row>
    <row r="26" spans="1:4">
      <c r="A26" s="4" t="s">
        <v>705</v>
      </c>
      <c r="C26" s="5" t="n">
        <v>0</v>
      </c>
      <c r="D26" s="7" t="n">
        <v>-11.5</v>
      </c>
    </row>
    <row r="27" spans="1:4">
      <c r="A27" s="4" t="s">
        <v>706</v>
      </c>
      <c r="B27" s="7" t="n">
        <v>-5.8</v>
      </c>
      <c r="C27" s="7" t="n">
        <v>-4.7</v>
      </c>
    </row>
    <row r="28" spans="1:4">
      <c r="A28" s="4" t="s">
        <v>707</v>
      </c>
      <c r="B28" s="7" t="n">
        <v>432.2</v>
      </c>
      <c r="C28" s="5" t="n">
        <v>438</v>
      </c>
      <c r="D28" s="7" t="n">
        <v>444.6</v>
      </c>
    </row>
    <row r="29" spans="1:4">
      <c r="A29" s="4" t="s">
        <v>536</v>
      </c>
    </row>
    <row r="30" spans="1:4">
      <c r="A30" s="3" t="s">
        <v>700</v>
      </c>
    </row>
    <row r="31" spans="1:4">
      <c r="A31" s="4" t="s">
        <v>701</v>
      </c>
      <c r="B31" s="7" t="n">
        <v>471.7</v>
      </c>
      <c r="C31" s="7" t="n">
        <v>470.6</v>
      </c>
    </row>
    <row r="32" spans="1:4">
      <c r="A32" s="4" t="s">
        <v>703</v>
      </c>
      <c r="C32" s="7" t="n">
        <v>1.1</v>
      </c>
    </row>
    <row r="33" spans="1:4">
      <c r="A33" s="4" t="s">
        <v>704</v>
      </c>
      <c r="B33" s="7" t="n">
        <v>-10.6</v>
      </c>
    </row>
    <row r="34" spans="1:4">
      <c r="A34" s="4" t="s">
        <v>707</v>
      </c>
      <c r="B34" s="7" t="n">
        <v>461.1</v>
      </c>
      <c r="C34" s="7" t="n">
        <v>471.7</v>
      </c>
      <c r="D34" s="7" t="n">
        <v>470.6</v>
      </c>
    </row>
    <row r="35" spans="1:4">
      <c r="A35" s="4" t="s">
        <v>530</v>
      </c>
    </row>
    <row r="36" spans="1:4">
      <c r="A36" s="3" t="s">
        <v>700</v>
      </c>
    </row>
    <row r="37" spans="1:4">
      <c r="A37" s="4" t="s">
        <v>701</v>
      </c>
      <c r="B37" s="5" t="n">
        <v>0</v>
      </c>
      <c r="C37" s="7" t="n">
        <v>609.5</v>
      </c>
    </row>
    <row r="38" spans="1:4">
      <c r="A38" s="4" t="s">
        <v>702</v>
      </c>
      <c r="C38" s="7" t="n">
        <v>-333.4</v>
      </c>
    </row>
    <row r="39" spans="1:4">
      <c r="A39" s="4" t="s">
        <v>703</v>
      </c>
      <c r="C39" s="7" t="n">
        <v>0.3</v>
      </c>
    </row>
    <row r="40" spans="1:4">
      <c r="A40" s="4" t="s">
        <v>705</v>
      </c>
      <c r="B40" s="6" t="n">
        <v>-276.4</v>
      </c>
      <c r="C40" s="7" t="n">
        <v>-276.4</v>
      </c>
      <c r="D40" s="7" t="n">
        <v>-333.4</v>
      </c>
    </row>
    <row r="41" spans="1:4">
      <c r="A41" s="4" t="s">
        <v>707</v>
      </c>
      <c r="C41" s="8" t="n">
        <v>0</v>
      </c>
      <c r="D41" s="6" t="n">
        <v>60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8</v>
      </c>
      <c r="B1" s="2" t="s">
        <v>1</v>
      </c>
    </row>
    <row r="2" spans="1:4">
      <c r="B2" s="2" t="s">
        <v>2</v>
      </c>
      <c r="C2" s="2" t="s">
        <v>35</v>
      </c>
      <c r="D2" s="2" t="s">
        <v>78</v>
      </c>
    </row>
    <row r="3" spans="1:4">
      <c r="A3" s="3" t="s">
        <v>709</v>
      </c>
    </row>
    <row r="4" spans="1:4">
      <c r="A4" s="4" t="s">
        <v>705</v>
      </c>
      <c r="C4" s="8" t="n">
        <v>276400000</v>
      </c>
    </row>
    <row r="5" spans="1:4">
      <c r="A5" s="4" t="s">
        <v>710</v>
      </c>
      <c r="B5" s="8" t="n">
        <v>0</v>
      </c>
    </row>
    <row r="6" spans="1:4">
      <c r="A6" s="4" t="s">
        <v>711</v>
      </c>
      <c r="B6" s="5" t="n">
        <v>430000000</v>
      </c>
    </row>
    <row r="7" spans="1:4">
      <c r="A7" s="4" t="s">
        <v>712</v>
      </c>
      <c r="C7" s="5" t="n">
        <v>273300000</v>
      </c>
    </row>
    <row r="8" spans="1:4">
      <c r="A8" s="4" t="s">
        <v>713</v>
      </c>
    </row>
    <row r="9" spans="1:4">
      <c r="A9" s="3" t="s">
        <v>709</v>
      </c>
    </row>
    <row r="10" spans="1:4">
      <c r="A10" s="4" t="s">
        <v>712</v>
      </c>
      <c r="B10" s="5" t="n">
        <v>-273300000</v>
      </c>
      <c r="C10" s="5" t="n">
        <v>273300000</v>
      </c>
    </row>
    <row r="11" spans="1:4">
      <c r="A11" s="4" t="s">
        <v>442</v>
      </c>
    </row>
    <row r="12" spans="1:4">
      <c r="A12" s="3" t="s">
        <v>709</v>
      </c>
    </row>
    <row r="13" spans="1:4">
      <c r="A13" s="4" t="s">
        <v>712</v>
      </c>
      <c r="C13" s="5" t="n">
        <v>0</v>
      </c>
      <c r="D13" s="8" t="n">
        <v>-3800000</v>
      </c>
    </row>
    <row r="14" spans="1:4">
      <c r="A14" s="4" t="s">
        <v>714</v>
      </c>
    </row>
    <row r="15" spans="1:4">
      <c r="A15" s="3" t="s">
        <v>709</v>
      </c>
    </row>
    <row r="16" spans="1:4">
      <c r="A16" s="4" t="s">
        <v>712</v>
      </c>
      <c r="C16" s="5" t="n">
        <v>0</v>
      </c>
    </row>
    <row r="17" spans="1:4">
      <c r="A17" s="4" t="s">
        <v>442</v>
      </c>
    </row>
    <row r="18" spans="1:4">
      <c r="A18" s="3" t="s">
        <v>709</v>
      </c>
    </row>
    <row r="19" spans="1:4">
      <c r="A19" s="4" t="s">
        <v>715</v>
      </c>
      <c r="B19" s="5" t="n">
        <v>21400000</v>
      </c>
      <c r="C19" s="5" t="n">
        <v>22800000</v>
      </c>
    </row>
    <row r="20" spans="1:4">
      <c r="A20" s="4" t="s">
        <v>716</v>
      </c>
    </row>
    <row r="21" spans="1:4">
      <c r="A21" s="3" t="s">
        <v>709</v>
      </c>
    </row>
    <row r="22" spans="1:4">
      <c r="A22" s="4" t="s">
        <v>710</v>
      </c>
      <c r="C22" s="5" t="n">
        <v>3600000</v>
      </c>
    </row>
    <row r="23" spans="1:4">
      <c r="A23" s="4" t="s">
        <v>714</v>
      </c>
    </row>
    <row r="24" spans="1:4">
      <c r="A24" s="3" t="s">
        <v>709</v>
      </c>
    </row>
    <row r="25" spans="1:4">
      <c r="A25" s="4" t="s">
        <v>710</v>
      </c>
      <c r="C25" s="5" t="n">
        <v>0</v>
      </c>
    </row>
    <row r="26" spans="1:4">
      <c r="A26" s="4" t="s">
        <v>530</v>
      </c>
    </row>
    <row r="27" spans="1:4">
      <c r="A27" s="3" t="s">
        <v>709</v>
      </c>
    </row>
    <row r="28" spans="1:4">
      <c r="A28" s="4" t="s">
        <v>705</v>
      </c>
      <c r="B28" s="8" t="n">
        <v>276400000</v>
      </c>
      <c r="C28" s="5" t="n">
        <v>276400000</v>
      </c>
      <c r="D28" s="5" t="n">
        <v>333400000</v>
      </c>
    </row>
    <row r="29" spans="1:4">
      <c r="A29" s="4" t="s">
        <v>540</v>
      </c>
    </row>
    <row r="30" spans="1:4">
      <c r="A30" s="3" t="s">
        <v>709</v>
      </c>
    </row>
    <row r="31" spans="1:4">
      <c r="A31" s="4" t="s">
        <v>705</v>
      </c>
      <c r="C31" s="8" t="n">
        <v>0</v>
      </c>
      <c r="D31" s="8" t="n">
        <v>11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78</v>
      </c>
    </row>
    <row r="3" spans="1:4">
      <c r="A3" s="3" t="s">
        <v>440</v>
      </c>
    </row>
    <row r="4" spans="1:4">
      <c r="A4" s="4" t="s">
        <v>718</v>
      </c>
      <c r="B4" s="6" t="n">
        <v>1205.4</v>
      </c>
      <c r="C4" s="6" t="n">
        <v>1509.6</v>
      </c>
    </row>
    <row r="5" spans="1:4">
      <c r="A5" s="4" t="s">
        <v>719</v>
      </c>
      <c r="B5" s="7" t="n">
        <v>-526.6</v>
      </c>
      <c r="C5" s="7" t="n">
        <v>-486.1</v>
      </c>
    </row>
    <row r="6" spans="1:4">
      <c r="A6" s="4" t="s">
        <v>720</v>
      </c>
      <c r="C6" s="7" t="n">
        <v>-273.3</v>
      </c>
    </row>
    <row r="7" spans="1:4">
      <c r="A7" s="4" t="s">
        <v>721</v>
      </c>
      <c r="B7" s="7" t="n">
        <v>678.8</v>
      </c>
      <c r="C7" s="7" t="n">
        <v>750.2</v>
      </c>
    </row>
    <row r="8" spans="1:4">
      <c r="A8" s="4" t="s">
        <v>713</v>
      </c>
    </row>
    <row r="9" spans="1:4">
      <c r="A9" s="3" t="s">
        <v>440</v>
      </c>
    </row>
    <row r="10" spans="1:4">
      <c r="A10" s="4" t="s">
        <v>718</v>
      </c>
      <c r="B10" s="7" t="n">
        <v>954.3</v>
      </c>
      <c r="C10" s="7" t="n">
        <v>1265.4</v>
      </c>
    </row>
    <row r="11" spans="1:4">
      <c r="A11" s="4" t="s">
        <v>719</v>
      </c>
      <c r="B11" s="7" t="n">
        <v>-387.9</v>
      </c>
      <c r="C11" s="7" t="n">
        <v>-361.4</v>
      </c>
    </row>
    <row r="12" spans="1:4">
      <c r="A12" s="4" t="s">
        <v>720</v>
      </c>
      <c r="B12" s="7" t="n">
        <v>273.3</v>
      </c>
      <c r="C12" s="7" t="n">
        <v>-273.3</v>
      </c>
    </row>
    <row r="13" spans="1:4">
      <c r="A13" s="4" t="s">
        <v>721</v>
      </c>
      <c r="B13" s="7" t="n">
        <v>566.4</v>
      </c>
      <c r="C13" s="7" t="n">
        <v>630.7</v>
      </c>
    </row>
    <row r="14" spans="1:4">
      <c r="A14" s="4" t="s">
        <v>722</v>
      </c>
    </row>
    <row r="15" spans="1:4">
      <c r="A15" s="3" t="s">
        <v>440</v>
      </c>
    </row>
    <row r="16" spans="1:4">
      <c r="A16" s="4" t="s">
        <v>718</v>
      </c>
      <c r="B16" s="5" t="n">
        <v>3</v>
      </c>
      <c r="C16" s="5" t="n">
        <v>3</v>
      </c>
    </row>
    <row r="17" spans="1:4">
      <c r="A17" s="4" t="s">
        <v>719</v>
      </c>
      <c r="B17" s="5" t="n">
        <v>-3</v>
      </c>
      <c r="C17" s="5" t="n">
        <v>-3</v>
      </c>
    </row>
    <row r="18" spans="1:4">
      <c r="A18" s="4" t="s">
        <v>721</v>
      </c>
      <c r="C18" s="5" t="n">
        <v>0</v>
      </c>
    </row>
    <row r="19" spans="1:4">
      <c r="A19" s="4" t="s">
        <v>442</v>
      </c>
    </row>
    <row r="20" spans="1:4">
      <c r="A20" s="3" t="s">
        <v>440</v>
      </c>
    </row>
    <row r="21" spans="1:4">
      <c r="A21" s="4" t="s">
        <v>718</v>
      </c>
      <c r="B21" s="7" t="n">
        <v>59.1</v>
      </c>
      <c r="C21" s="7" t="n">
        <v>69.59999999999999</v>
      </c>
    </row>
    <row r="22" spans="1:4">
      <c r="A22" s="4" t="s">
        <v>719</v>
      </c>
      <c r="B22" s="7" t="n">
        <v>-27.6</v>
      </c>
      <c r="C22" s="7" t="n">
        <v>-28.7</v>
      </c>
    </row>
    <row r="23" spans="1:4">
      <c r="A23" s="4" t="s">
        <v>720</v>
      </c>
      <c r="C23" s="5" t="n">
        <v>0</v>
      </c>
      <c r="D23" s="6" t="n">
        <v>3.8</v>
      </c>
    </row>
    <row r="24" spans="1:4">
      <c r="A24" s="4" t="s">
        <v>721</v>
      </c>
      <c r="B24" s="7" t="n">
        <v>31.5</v>
      </c>
      <c r="C24" s="7" t="n">
        <v>40.9</v>
      </c>
    </row>
    <row r="25" spans="1:4">
      <c r="A25" s="4" t="s">
        <v>447</v>
      </c>
    </row>
    <row r="26" spans="1:4">
      <c r="A26" s="3" t="s">
        <v>440</v>
      </c>
    </row>
    <row r="27" spans="1:4">
      <c r="A27" s="4" t="s">
        <v>718</v>
      </c>
      <c r="B27" s="7" t="n">
        <v>33.7</v>
      </c>
      <c r="C27" s="7" t="n">
        <v>33.8</v>
      </c>
    </row>
    <row r="28" spans="1:4">
      <c r="A28" s="4" t="s">
        <v>719</v>
      </c>
      <c r="B28" s="7" t="n">
        <v>-23.5</v>
      </c>
      <c r="C28" s="7" t="n">
        <v>-18.3</v>
      </c>
    </row>
    <row r="29" spans="1:4">
      <c r="A29" s="4" t="s">
        <v>721</v>
      </c>
      <c r="B29" s="7" t="n">
        <v>10.2</v>
      </c>
      <c r="C29" s="7" t="n">
        <v>15.5</v>
      </c>
    </row>
    <row r="30" spans="1:4">
      <c r="A30" s="4" t="s">
        <v>449</v>
      </c>
    </row>
    <row r="31" spans="1:4">
      <c r="A31" s="3" t="s">
        <v>440</v>
      </c>
    </row>
    <row r="32" spans="1:4">
      <c r="A32" s="4" t="s">
        <v>718</v>
      </c>
      <c r="B32" s="7" t="n">
        <v>155.3</v>
      </c>
      <c r="C32" s="7" t="n">
        <v>137.8</v>
      </c>
    </row>
    <row r="33" spans="1:4">
      <c r="A33" s="4" t="s">
        <v>719</v>
      </c>
      <c r="B33" s="7" t="n">
        <v>-84.59999999999999</v>
      </c>
      <c r="C33" s="7" t="n">
        <v>-74.7</v>
      </c>
    </row>
    <row r="34" spans="1:4">
      <c r="A34" s="4" t="s">
        <v>721</v>
      </c>
      <c r="B34" s="6" t="n">
        <v>70.7</v>
      </c>
      <c r="C34" s="6" t="n">
        <v>6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723</v>
      </c>
      <c r="B1" s="2" t="s">
        <v>518</v>
      </c>
    </row>
    <row r="2" spans="1:2">
      <c r="A2" s="3" t="s">
        <v>214</v>
      </c>
    </row>
    <row r="3" spans="1:2">
      <c r="A3" s="5" t="n">
        <v>2019</v>
      </c>
      <c r="B3" s="6" t="n">
        <v>85.40000000000001</v>
      </c>
    </row>
    <row r="4" spans="1:2">
      <c r="A4" s="5" t="n">
        <v>2020</v>
      </c>
      <c r="B4" s="7" t="n">
        <v>83.2</v>
      </c>
    </row>
    <row r="5" spans="1:2">
      <c r="A5" s="5" t="n">
        <v>2021</v>
      </c>
      <c r="B5" s="5" t="n">
        <v>74</v>
      </c>
    </row>
    <row r="6" spans="1:2">
      <c r="A6" s="5" t="n">
        <v>2022</v>
      </c>
      <c r="B6" s="7" t="n">
        <v>70.09999999999999</v>
      </c>
    </row>
    <row r="7" spans="1:2">
      <c r="A7" s="5" t="n">
        <v>2023</v>
      </c>
      <c r="B7" s="6" t="n">
        <v>6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4</v>
      </c>
      <c r="B1" s="2" t="s">
        <v>2</v>
      </c>
      <c r="C1" s="2" t="s">
        <v>35</v>
      </c>
    </row>
    <row r="2" spans="1:3">
      <c r="A2" s="3" t="s">
        <v>217</v>
      </c>
    </row>
    <row r="3" spans="1:3">
      <c r="A3" s="4" t="s">
        <v>725</v>
      </c>
      <c r="B3" s="6" t="n">
        <v>111.8</v>
      </c>
      <c r="C3" s="6" t="n">
        <v>59.9</v>
      </c>
    </row>
    <row r="4" spans="1:3">
      <c r="A4" s="4" t="s">
        <v>726</v>
      </c>
      <c r="B4" s="7" t="n">
        <v>45.7</v>
      </c>
      <c r="C4" s="5" t="n">
        <v>0</v>
      </c>
    </row>
    <row r="5" spans="1:3">
      <c r="A5" s="4" t="s">
        <v>727</v>
      </c>
      <c r="B5" s="7" t="n">
        <v>19.1</v>
      </c>
      <c r="C5" s="7" t="n">
        <v>23.8</v>
      </c>
    </row>
    <row r="6" spans="1:3">
      <c r="A6" s="4" t="s">
        <v>728</v>
      </c>
      <c r="B6" s="7" t="n">
        <v>9.9</v>
      </c>
      <c r="C6" s="7" t="n">
        <v>7.4</v>
      </c>
    </row>
    <row r="7" spans="1:3">
      <c r="A7" s="4" t="s">
        <v>729</v>
      </c>
      <c r="B7" s="7" t="n">
        <v>29.1</v>
      </c>
      <c r="C7" s="7" t="n">
        <v>28.7</v>
      </c>
    </row>
    <row r="8" spans="1:3">
      <c r="A8" s="4" t="s">
        <v>730</v>
      </c>
      <c r="B8" s="7" t="n">
        <v>9.9</v>
      </c>
      <c r="C8" s="7" t="n">
        <v>10.4</v>
      </c>
    </row>
    <row r="9" spans="1:3">
      <c r="A9" s="4" t="s">
        <v>731</v>
      </c>
      <c r="B9" s="7" t="n">
        <v>30.6</v>
      </c>
      <c r="C9" s="7" t="n">
        <v>8.199999999999999</v>
      </c>
    </row>
    <row r="10" spans="1:3">
      <c r="A10" s="4" t="s">
        <v>120</v>
      </c>
      <c r="B10" s="6" t="n">
        <v>256.1</v>
      </c>
      <c r="C10" s="6" t="n">
        <v>13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104</v>
      </c>
      <c r="J1" s="2" t="s">
        <v>1</v>
      </c>
    </row>
    <row r="2" spans="1:12">
      <c r="B2" s="2" t="s">
        <v>2</v>
      </c>
      <c r="C2" s="2" t="s">
        <v>105</v>
      </c>
      <c r="D2" s="2" t="s">
        <v>4</v>
      </c>
      <c r="E2" s="2" t="s">
        <v>106</v>
      </c>
      <c r="F2" s="2" t="s">
        <v>35</v>
      </c>
      <c r="G2" s="2" t="s">
        <v>107</v>
      </c>
      <c r="H2" s="2" t="s">
        <v>108</v>
      </c>
      <c r="I2" s="2" t="s">
        <v>109</v>
      </c>
      <c r="J2" s="2" t="s">
        <v>2</v>
      </c>
      <c r="K2" s="2" t="s">
        <v>35</v>
      </c>
      <c r="L2" s="2" t="s">
        <v>78</v>
      </c>
    </row>
    <row r="3" spans="1:12">
      <c r="A3" s="3" t="s">
        <v>220</v>
      </c>
    </row>
    <row r="4" spans="1:12">
      <c r="A4" s="4" t="s">
        <v>733</v>
      </c>
      <c r="J4" s="6" t="n">
        <v>-99.7</v>
      </c>
      <c r="K4" s="6" t="n">
        <v>-544.4</v>
      </c>
      <c r="L4" s="6" t="n">
        <v>-190.6</v>
      </c>
    </row>
    <row r="5" spans="1:12">
      <c r="A5" s="4" t="s">
        <v>734</v>
      </c>
      <c r="J5" s="7" t="n">
        <v>14.9</v>
      </c>
      <c r="K5" s="7" t="n">
        <v>19.8</v>
      </c>
      <c r="L5" s="7" t="n">
        <v>-4.8</v>
      </c>
    </row>
    <row r="6" spans="1:12">
      <c r="A6" s="4" t="s">
        <v>96</v>
      </c>
      <c r="B6" s="6" t="n">
        <v>-14.9</v>
      </c>
      <c r="C6" s="6" t="n">
        <v>0.2</v>
      </c>
      <c r="D6" s="6" t="n">
        <v>-26.2</v>
      </c>
      <c r="E6" s="6" t="n">
        <v>-43.9</v>
      </c>
      <c r="F6" s="6" t="n">
        <v>-538.4</v>
      </c>
      <c r="G6" s="6" t="n">
        <v>30.1</v>
      </c>
      <c r="H6" s="8" t="n">
        <v>-56</v>
      </c>
      <c r="I6" s="6" t="n">
        <v>39.7</v>
      </c>
      <c r="J6" s="6" t="n">
        <v>-84.8</v>
      </c>
      <c r="K6" s="6" t="n">
        <v>-524.6</v>
      </c>
      <c r="L6" s="6" t="n">
        <v>-195.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78</v>
      </c>
    </row>
    <row r="3" spans="1:4">
      <c r="A3" s="3" t="s">
        <v>144</v>
      </c>
    </row>
    <row r="4" spans="1:4">
      <c r="A4" s="4" t="s">
        <v>98</v>
      </c>
      <c r="B4" s="6" t="n">
        <v>-61.4</v>
      </c>
      <c r="C4" s="6" t="n">
        <v>-286.2</v>
      </c>
      <c r="D4" s="6" t="n">
        <v>-228.6</v>
      </c>
    </row>
    <row r="5" spans="1:4">
      <c r="A5" s="3" t="s">
        <v>145</v>
      </c>
    </row>
    <row r="6" spans="1:4">
      <c r="A6" s="4" t="s">
        <v>146</v>
      </c>
      <c r="B6" s="7" t="n">
        <v>258.3</v>
      </c>
      <c r="C6" s="7" t="n">
        <v>287.6</v>
      </c>
      <c r="D6" s="7" t="n">
        <v>288.3</v>
      </c>
    </row>
    <row r="7" spans="1:4">
      <c r="A7" s="4" t="s">
        <v>87</v>
      </c>
      <c r="B7" s="5" t="n">
        <v>0</v>
      </c>
      <c r="C7" s="7" t="n">
        <v>549.7</v>
      </c>
      <c r="D7" s="7" t="n">
        <v>352.2</v>
      </c>
    </row>
    <row r="8" spans="1:4">
      <c r="A8" s="4" t="s">
        <v>133</v>
      </c>
      <c r="B8" s="7" t="n">
        <v>32.4</v>
      </c>
      <c r="C8" s="5" t="n">
        <v>30</v>
      </c>
      <c r="D8" s="7" t="n">
        <v>29.9</v>
      </c>
    </row>
    <row r="9" spans="1:4">
      <c r="A9" s="4" t="s">
        <v>147</v>
      </c>
      <c r="B9" s="7" t="n">
        <v>-14.3</v>
      </c>
      <c r="C9" s="5" t="n">
        <v>86</v>
      </c>
      <c r="D9" s="5" t="n">
        <v>0</v>
      </c>
    </row>
    <row r="10" spans="1:4">
      <c r="A10" s="4" t="s">
        <v>53</v>
      </c>
      <c r="B10" s="7" t="n">
        <v>-17.3</v>
      </c>
      <c r="C10" s="7" t="n">
        <v>-231.1</v>
      </c>
      <c r="D10" s="7" t="n">
        <v>-12.5</v>
      </c>
    </row>
    <row r="11" spans="1:4">
      <c r="A11" s="4" t="s">
        <v>148</v>
      </c>
      <c r="B11" s="7" t="n">
        <v>22.5</v>
      </c>
      <c r="C11" s="7" t="n">
        <v>-2.3</v>
      </c>
      <c r="D11" s="7" t="n">
        <v>-14.1</v>
      </c>
    </row>
    <row r="12" spans="1:4">
      <c r="A12" s="4" t="s">
        <v>149</v>
      </c>
      <c r="B12" s="7" t="n">
        <v>19.2</v>
      </c>
      <c r="C12" s="7" t="n">
        <v>4.2</v>
      </c>
      <c r="D12" s="7" t="n">
        <v>-5.7</v>
      </c>
    </row>
    <row r="13" spans="1:4">
      <c r="A13" s="3" t="s">
        <v>150</v>
      </c>
    </row>
    <row r="14" spans="1:4">
      <c r="A14" s="4" t="s">
        <v>151</v>
      </c>
      <c r="B14" s="7" t="n">
        <v>-29.1</v>
      </c>
      <c r="C14" s="7" t="n">
        <v>103.3</v>
      </c>
      <c r="D14" s="7" t="n">
        <v>-59.7</v>
      </c>
    </row>
    <row r="15" spans="1:4">
      <c r="A15" s="4" t="s">
        <v>39</v>
      </c>
      <c r="B15" s="7" t="n">
        <v>69.2</v>
      </c>
      <c r="C15" s="5" t="n">
        <v>13</v>
      </c>
      <c r="D15" s="7" t="n">
        <v>54.3</v>
      </c>
    </row>
    <row r="16" spans="1:4">
      <c r="A16" s="4" t="s">
        <v>152</v>
      </c>
      <c r="B16" s="7" t="n">
        <v>38.4</v>
      </c>
      <c r="C16" s="7" t="n">
        <v>-18.9</v>
      </c>
      <c r="D16" s="7" t="n">
        <v>-11.6</v>
      </c>
    </row>
    <row r="17" spans="1:4">
      <c r="A17" s="4" t="s">
        <v>153</v>
      </c>
      <c r="B17" s="7" t="n">
        <v>187.9</v>
      </c>
      <c r="C17" s="7" t="n">
        <v>-29.3</v>
      </c>
      <c r="D17" s="7" t="n">
        <v>86.09999999999999</v>
      </c>
    </row>
    <row r="18" spans="1:4">
      <c r="A18" s="4" t="s">
        <v>154</v>
      </c>
      <c r="B18" s="7" t="n">
        <v>505.8</v>
      </c>
      <c r="C18" s="5" t="n">
        <v>506</v>
      </c>
      <c r="D18" s="7" t="n">
        <v>478.6</v>
      </c>
    </row>
    <row r="19" spans="1:4">
      <c r="A19" s="3" t="s">
        <v>155</v>
      </c>
    </row>
    <row r="20" spans="1:4">
      <c r="A20" s="4" t="s">
        <v>156</v>
      </c>
      <c r="B20" s="7" t="n">
        <v>-173.8</v>
      </c>
      <c r="C20" s="7" t="n">
        <v>-159.7</v>
      </c>
      <c r="D20" s="7" t="n">
        <v>-175.2</v>
      </c>
    </row>
    <row r="21" spans="1:4">
      <c r="A21" s="4" t="s">
        <v>157</v>
      </c>
      <c r="B21" s="7" t="n">
        <v>-22.4</v>
      </c>
      <c r="C21" s="7" t="n">
        <v>-26.1</v>
      </c>
      <c r="D21" s="7" t="n">
        <v>-11.8</v>
      </c>
    </row>
    <row r="22" spans="1:4">
      <c r="A22" s="4" t="s">
        <v>158</v>
      </c>
      <c r="B22" s="5" t="n">
        <v>0</v>
      </c>
      <c r="C22" s="5" t="n">
        <v>0</v>
      </c>
      <c r="D22" s="7" t="n">
        <v>-2644.4</v>
      </c>
    </row>
    <row r="23" spans="1:4">
      <c r="A23" s="4" t="s">
        <v>159</v>
      </c>
      <c r="B23" s="5" t="n">
        <v>6</v>
      </c>
      <c r="C23" s="7" t="n">
        <v>8.4</v>
      </c>
      <c r="D23" s="7" t="n">
        <v>1.7</v>
      </c>
    </row>
    <row r="24" spans="1:4">
      <c r="A24" s="4" t="s">
        <v>160</v>
      </c>
      <c r="B24" s="7" t="n">
        <v>30.8</v>
      </c>
      <c r="C24" s="7" t="n">
        <v>18.8</v>
      </c>
      <c r="D24" s="5" t="n">
        <v>0</v>
      </c>
    </row>
    <row r="25" spans="1:4">
      <c r="A25" s="4" t="s">
        <v>161</v>
      </c>
      <c r="B25" s="7" t="n">
        <v>-1.5</v>
      </c>
      <c r="C25" s="7" t="n">
        <v>-1.2</v>
      </c>
      <c r="D25" s="7" t="n">
        <v>-1.6</v>
      </c>
    </row>
    <row r="26" spans="1:4">
      <c r="A26" s="4" t="s">
        <v>162</v>
      </c>
      <c r="B26" s="7" t="n">
        <v>-160.9</v>
      </c>
      <c r="C26" s="7" t="n">
        <v>-159.8</v>
      </c>
      <c r="D26" s="7" t="n">
        <v>-2831.3</v>
      </c>
    </row>
    <row r="27" spans="1:4">
      <c r="A27" s="3" t="s">
        <v>163</v>
      </c>
    </row>
    <row r="28" spans="1:4">
      <c r="A28" s="4" t="s">
        <v>164</v>
      </c>
      <c r="B28" s="7" t="n">
        <v>108.7</v>
      </c>
      <c r="C28" s="7" t="n">
        <v>676.9</v>
      </c>
      <c r="D28" s="7" t="n">
        <v>241.3</v>
      </c>
    </row>
    <row r="29" spans="1:4">
      <c r="A29" s="4" t="s">
        <v>165</v>
      </c>
      <c r="B29" s="7" t="n">
        <v>-108.7</v>
      </c>
      <c r="C29" s="7" t="n">
        <v>-846.9</v>
      </c>
      <c r="D29" s="7" t="n">
        <v>-424.3</v>
      </c>
    </row>
    <row r="30" spans="1:4">
      <c r="A30" s="4" t="s">
        <v>166</v>
      </c>
      <c r="B30" s="5" t="n">
        <v>0</v>
      </c>
      <c r="C30" s="5" t="n">
        <v>0</v>
      </c>
      <c r="D30" s="5" t="n">
        <v>1025</v>
      </c>
    </row>
    <row r="31" spans="1:4">
      <c r="A31" s="4" t="s">
        <v>167</v>
      </c>
      <c r="B31" s="5" t="n">
        <v>0</v>
      </c>
      <c r="C31" s="5" t="n">
        <v>0</v>
      </c>
      <c r="D31" s="5" t="n">
        <v>775</v>
      </c>
    </row>
    <row r="32" spans="1:4">
      <c r="A32" s="4" t="s">
        <v>168</v>
      </c>
      <c r="B32" s="5" t="n">
        <v>0</v>
      </c>
      <c r="C32" s="5" t="n">
        <v>1400</v>
      </c>
      <c r="D32" s="5" t="n">
        <v>0</v>
      </c>
    </row>
    <row r="33" spans="1:4">
      <c r="A33" s="4" t="s">
        <v>169</v>
      </c>
      <c r="B33" s="5" t="n">
        <v>0</v>
      </c>
      <c r="C33" s="7" t="n">
        <v>-0.3</v>
      </c>
      <c r="D33" s="5" t="n">
        <v>0</v>
      </c>
    </row>
    <row r="34" spans="1:4">
      <c r="A34" s="4" t="s">
        <v>170</v>
      </c>
      <c r="B34" s="7" t="n">
        <v>-1.2</v>
      </c>
      <c r="C34" s="7" t="n">
        <v>-2.3</v>
      </c>
      <c r="D34" s="7" t="n">
        <v>-3.3</v>
      </c>
    </row>
    <row r="35" spans="1:4">
      <c r="A35" s="4" t="s">
        <v>171</v>
      </c>
      <c r="B35" s="7" t="n">
        <v>-2.4</v>
      </c>
      <c r="C35" s="7" t="n">
        <v>-4.9</v>
      </c>
      <c r="D35" s="7" t="n">
        <v>-34.3</v>
      </c>
    </row>
    <row r="36" spans="1:4">
      <c r="A36" s="4" t="s">
        <v>172</v>
      </c>
      <c r="B36" s="7" t="n">
        <v>-56.5</v>
      </c>
      <c r="C36" s="7" t="n">
        <v>-1477.3</v>
      </c>
      <c r="D36" s="7" t="n">
        <v>-36.7</v>
      </c>
    </row>
    <row r="37" spans="1:4">
      <c r="A37" s="4" t="s">
        <v>173</v>
      </c>
      <c r="B37" s="5" t="n">
        <v>0</v>
      </c>
      <c r="C37" s="5" t="n">
        <v>0</v>
      </c>
      <c r="D37" s="7" t="n">
        <v>835.1</v>
      </c>
    </row>
    <row r="38" spans="1:4">
      <c r="A38" s="4" t="s">
        <v>174</v>
      </c>
      <c r="B38" s="7" t="n">
        <v>-54.6</v>
      </c>
      <c r="C38" s="7" t="n">
        <v>-28.7</v>
      </c>
      <c r="D38" s="5" t="n">
        <v>0</v>
      </c>
    </row>
    <row r="39" spans="1:4">
      <c r="A39" s="4" t="s">
        <v>175</v>
      </c>
      <c r="B39" s="7" t="n">
        <v>4.7</v>
      </c>
      <c r="C39" s="7" t="n">
        <v>12.1</v>
      </c>
      <c r="D39" s="7" t="n">
        <v>8.699999999999999</v>
      </c>
    </row>
    <row r="40" spans="1:4">
      <c r="A40" s="4" t="s">
        <v>176</v>
      </c>
      <c r="B40" s="7" t="n">
        <v>-8.4</v>
      </c>
      <c r="C40" s="7" t="n">
        <v>-6.9</v>
      </c>
      <c r="D40" s="7" t="n">
        <v>-8.800000000000001</v>
      </c>
    </row>
    <row r="41" spans="1:4">
      <c r="A41" s="4" t="s">
        <v>161</v>
      </c>
      <c r="B41" s="7" t="n">
        <v>3.6</v>
      </c>
      <c r="C41" s="5" t="n">
        <v>0</v>
      </c>
      <c r="D41" s="5" t="n">
        <v>0</v>
      </c>
    </row>
    <row r="42" spans="1:4">
      <c r="A42" s="4" t="s">
        <v>177</v>
      </c>
      <c r="B42" s="5" t="n">
        <v>-311</v>
      </c>
      <c r="C42" s="7" t="n">
        <v>-278.3</v>
      </c>
      <c r="D42" s="7" t="n">
        <v>2377.7</v>
      </c>
    </row>
    <row r="43" spans="1:4">
      <c r="A43" s="4" t="s">
        <v>178</v>
      </c>
      <c r="B43" s="7" t="n">
        <v>-2.4</v>
      </c>
      <c r="C43" s="7" t="n">
        <v>2.8</v>
      </c>
      <c r="D43" s="7" t="n">
        <v>2.2</v>
      </c>
    </row>
    <row r="44" spans="1:4">
      <c r="A44" s="4" t="s">
        <v>179</v>
      </c>
      <c r="B44" s="7" t="n">
        <v>-31.5</v>
      </c>
      <c r="C44" s="7" t="n">
        <v>-70.7</v>
      </c>
      <c r="D44" s="7" t="n">
        <v>-27.2</v>
      </c>
    </row>
    <row r="45" spans="1:4">
      <c r="A45" s="4" t="s">
        <v>180</v>
      </c>
      <c r="B45" s="7" t="n">
        <v>132.8</v>
      </c>
      <c r="C45" s="7" t="n">
        <v>62.1</v>
      </c>
      <c r="D45" s="7" t="n">
        <v>34.9</v>
      </c>
    </row>
    <row r="46" spans="1:4">
      <c r="A46" s="4" t="s">
        <v>181</v>
      </c>
      <c r="B46" s="7" t="n">
        <v>164.3</v>
      </c>
      <c r="C46" s="7" t="n">
        <v>132.8</v>
      </c>
      <c r="D46" s="7" t="n">
        <v>62.1</v>
      </c>
    </row>
    <row r="47" spans="1:4">
      <c r="A47" s="3" t="s">
        <v>182</v>
      </c>
    </row>
    <row r="48" spans="1:4">
      <c r="A48" s="4" t="s">
        <v>183</v>
      </c>
      <c r="B48" s="7" t="n">
        <v>118.2</v>
      </c>
      <c r="C48" s="7" t="n">
        <v>115.4</v>
      </c>
      <c r="D48" s="5" t="n">
        <v>93</v>
      </c>
    </row>
    <row r="49" spans="1:4">
      <c r="A49" s="4" t="s">
        <v>184</v>
      </c>
      <c r="B49" s="5" t="n">
        <v>-7</v>
      </c>
      <c r="C49" s="7" t="n">
        <v>12.4</v>
      </c>
      <c r="D49" s="7" t="n">
        <v>60.2</v>
      </c>
    </row>
    <row r="50" spans="1:4">
      <c r="A50" s="3" t="s">
        <v>185</v>
      </c>
    </row>
    <row r="51" spans="1:4">
      <c r="A51" s="4" t="s">
        <v>186</v>
      </c>
      <c r="B51" s="7" t="n">
        <v>19.8</v>
      </c>
      <c r="C51" s="7" t="n">
        <v>19.3</v>
      </c>
      <c r="D51" s="7" t="n">
        <v>20.2</v>
      </c>
    </row>
    <row r="52" spans="1:4">
      <c r="A52" s="4" t="s">
        <v>187</v>
      </c>
      <c r="B52" s="7" t="n">
        <v>6.1</v>
      </c>
      <c r="C52" s="7" t="n">
        <v>3.2</v>
      </c>
      <c r="D52" s="7" t="n">
        <v>8.300000000000001</v>
      </c>
    </row>
    <row r="53" spans="1:4">
      <c r="A53" s="4" t="s">
        <v>188</v>
      </c>
    </row>
    <row r="54" spans="1:4">
      <c r="A54" s="3" t="s">
        <v>163</v>
      </c>
    </row>
    <row r="55" spans="1:4">
      <c r="A55" s="4" t="s">
        <v>189</v>
      </c>
      <c r="B55" s="6" t="n">
        <v>-196.2</v>
      </c>
      <c r="C55" s="8" t="n">
        <v>0</v>
      </c>
      <c r="D55"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5</v>
      </c>
      <c r="B1" s="2" t="s">
        <v>1</v>
      </c>
    </row>
    <row r="2" spans="1:4">
      <c r="B2" s="2" t="s">
        <v>2</v>
      </c>
      <c r="C2" s="2" t="s">
        <v>35</v>
      </c>
      <c r="D2" s="2" t="s">
        <v>78</v>
      </c>
    </row>
    <row r="3" spans="1:4">
      <c r="A3" s="3" t="s">
        <v>736</v>
      </c>
    </row>
    <row r="4" spans="1:4">
      <c r="A4" s="4" t="s">
        <v>737</v>
      </c>
      <c r="B4" s="8" t="n">
        <v>-20</v>
      </c>
      <c r="C4" s="6" t="n">
        <v>-17.6</v>
      </c>
      <c r="D4" s="6" t="n">
        <v>33.7</v>
      </c>
    </row>
    <row r="5" spans="1:4">
      <c r="A5" s="4" t="s">
        <v>738</v>
      </c>
      <c r="B5" s="5" t="n">
        <v>5</v>
      </c>
      <c r="C5" s="7" t="n">
        <v>-0.4</v>
      </c>
      <c r="D5" s="7" t="n">
        <v>4.5</v>
      </c>
    </row>
    <row r="6" spans="1:4">
      <c r="A6" s="4" t="s">
        <v>734</v>
      </c>
      <c r="B6" s="7" t="n">
        <v>8.9</v>
      </c>
      <c r="C6" s="7" t="n">
        <v>10.7</v>
      </c>
      <c r="D6" s="7" t="n">
        <v>7.5</v>
      </c>
    </row>
    <row r="7" spans="1:4">
      <c r="A7" s="4" t="s">
        <v>739</v>
      </c>
      <c r="B7" s="7" t="n">
        <v>-6.1</v>
      </c>
      <c r="C7" s="7" t="n">
        <v>-7.3</v>
      </c>
      <c r="D7" s="7" t="n">
        <v>45.7</v>
      </c>
    </row>
    <row r="8" spans="1:4">
      <c r="A8" s="3" t="s">
        <v>740</v>
      </c>
    </row>
    <row r="9" spans="1:4">
      <c r="A9" s="4" t="s">
        <v>737</v>
      </c>
      <c r="B9" s="7" t="n">
        <v>-5.2</v>
      </c>
      <c r="C9" s="7" t="n">
        <v>-214.3</v>
      </c>
      <c r="D9" s="5" t="n">
        <v>-5</v>
      </c>
    </row>
    <row r="10" spans="1:4">
      <c r="A10" s="4" t="s">
        <v>738</v>
      </c>
      <c r="B10" s="7" t="n">
        <v>-7.9</v>
      </c>
      <c r="C10" s="7" t="n">
        <v>-15.4</v>
      </c>
      <c r="D10" s="7" t="n">
        <v>-0.2</v>
      </c>
    </row>
    <row r="11" spans="1:4">
      <c r="A11" s="4" t="s">
        <v>734</v>
      </c>
      <c r="B11" s="7" t="n">
        <v>-4.2</v>
      </c>
      <c r="C11" s="7" t="n">
        <v>-1.4</v>
      </c>
      <c r="D11" s="7" t="n">
        <v>-7.3</v>
      </c>
    </row>
    <row r="12" spans="1:4">
      <c r="A12" s="4" t="s">
        <v>741</v>
      </c>
      <c r="B12" s="7" t="n">
        <v>-17.3</v>
      </c>
      <c r="C12" s="7" t="n">
        <v>-231.1</v>
      </c>
      <c r="D12" s="7" t="n">
        <v>-12.5</v>
      </c>
    </row>
    <row r="13" spans="1:4">
      <c r="A13" s="4" t="s">
        <v>742</v>
      </c>
      <c r="B13" s="6" t="n">
        <v>-23.4</v>
      </c>
      <c r="C13" s="6" t="n">
        <v>-238.4</v>
      </c>
      <c r="D13" s="6" t="n">
        <v>3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78</v>
      </c>
    </row>
    <row r="3" spans="1:4">
      <c r="A3" s="3" t="s">
        <v>220</v>
      </c>
    </row>
    <row r="4" spans="1:4">
      <c r="A4" s="4" t="s">
        <v>744</v>
      </c>
      <c r="B4" s="6" t="n">
        <v>-17.8</v>
      </c>
      <c r="C4" s="6" t="n">
        <v>-183.7</v>
      </c>
      <c r="D4" s="6" t="n">
        <v>-68.40000000000001</v>
      </c>
    </row>
    <row r="5" spans="1:4">
      <c r="A5" s="4" t="s">
        <v>745</v>
      </c>
      <c r="B5" s="7" t="n">
        <v>-1.7</v>
      </c>
      <c r="C5" s="7" t="n">
        <v>-10.3</v>
      </c>
      <c r="D5" s="7" t="n">
        <v>2.8</v>
      </c>
    </row>
    <row r="6" spans="1:4">
      <c r="A6" s="4" t="s">
        <v>746</v>
      </c>
      <c r="B6" s="7" t="n">
        <v>-2.3</v>
      </c>
      <c r="C6" s="7" t="n">
        <v>-3.9</v>
      </c>
      <c r="D6" s="7" t="n">
        <v>-3.8</v>
      </c>
    </row>
    <row r="7" spans="1:4">
      <c r="A7" s="4" t="s">
        <v>747</v>
      </c>
      <c r="B7" s="5" t="n">
        <v>0</v>
      </c>
      <c r="C7" s="7" t="n">
        <v>-0.4</v>
      </c>
      <c r="D7" s="7" t="n">
        <v>-5.1</v>
      </c>
    </row>
    <row r="8" spans="1:4">
      <c r="A8" s="4" t="s">
        <v>748</v>
      </c>
      <c r="B8" s="7" t="n">
        <v>6.3</v>
      </c>
      <c r="C8" s="7" t="n">
        <v>0.5</v>
      </c>
      <c r="D8" s="7" t="n">
        <v>0.6</v>
      </c>
    </row>
    <row r="9" spans="1:4">
      <c r="A9" s="4" t="s">
        <v>749</v>
      </c>
      <c r="B9" s="5" t="n">
        <v>1</v>
      </c>
      <c r="C9" s="7" t="n">
        <v>-2.4</v>
      </c>
      <c r="D9" s="7" t="n">
        <v>-3.9</v>
      </c>
    </row>
    <row r="10" spans="1:4">
      <c r="A10" s="4" t="s">
        <v>750</v>
      </c>
      <c r="B10" s="7" t="n">
        <v>-0.2</v>
      </c>
      <c r="C10" s="7" t="n">
        <v>13.2</v>
      </c>
      <c r="D10" s="5" t="n">
        <v>0</v>
      </c>
    </row>
    <row r="11" spans="1:4">
      <c r="A11" s="4" t="s">
        <v>751</v>
      </c>
      <c r="B11" s="5" t="n">
        <v>0</v>
      </c>
      <c r="C11" s="7" t="n">
        <v>91.8</v>
      </c>
      <c r="D11" s="5" t="n">
        <v>112</v>
      </c>
    </row>
    <row r="12" spans="1:4">
      <c r="A12" s="4" t="s">
        <v>752</v>
      </c>
      <c r="B12" s="7" t="n">
        <v>2.2</v>
      </c>
      <c r="C12" s="5" t="n">
        <v>0</v>
      </c>
      <c r="D12" s="5" t="n">
        <v>0</v>
      </c>
    </row>
    <row r="13" spans="1:4">
      <c r="A13" s="4" t="s">
        <v>753</v>
      </c>
      <c r="B13" s="5" t="n">
        <v>-1</v>
      </c>
      <c r="C13" s="7" t="n">
        <v>-113.9</v>
      </c>
      <c r="D13" s="5" t="n">
        <v>0</v>
      </c>
    </row>
    <row r="14" spans="1:4">
      <c r="A14" s="4" t="s">
        <v>754</v>
      </c>
      <c r="B14" s="7" t="n">
        <v>-0.4</v>
      </c>
      <c r="C14" s="7" t="n">
        <v>9.6</v>
      </c>
      <c r="D14" s="5" t="n">
        <v>0</v>
      </c>
    </row>
    <row r="15" spans="1:4">
      <c r="A15" s="4" t="s">
        <v>755</v>
      </c>
      <c r="B15" s="7" t="n">
        <v>-0.1</v>
      </c>
      <c r="C15" s="7" t="n">
        <v>-29.7</v>
      </c>
      <c r="D15" s="5" t="n">
        <v>0</v>
      </c>
    </row>
    <row r="16" spans="1:4">
      <c r="A16" s="4" t="s">
        <v>756</v>
      </c>
      <c r="B16" s="7" t="n">
        <v>-1.3</v>
      </c>
      <c r="C16" s="7" t="n">
        <v>-0.8</v>
      </c>
      <c r="D16" s="7" t="n">
        <v>-0.7</v>
      </c>
    </row>
    <row r="17" spans="1:4">
      <c r="A17" s="4" t="s">
        <v>757</v>
      </c>
      <c r="B17" s="7" t="n">
        <v>-1.1</v>
      </c>
      <c r="C17" s="7" t="n">
        <v>3.5</v>
      </c>
      <c r="D17" s="5" t="n">
        <v>0</v>
      </c>
    </row>
    <row r="18" spans="1:4">
      <c r="A18" s="4" t="s">
        <v>758</v>
      </c>
      <c r="B18" s="7" t="n">
        <v>-9.1</v>
      </c>
      <c r="C18" s="7" t="n">
        <v>-3.9</v>
      </c>
      <c r="D18" s="7" t="n">
        <v>-2.7</v>
      </c>
    </row>
    <row r="19" spans="1:4">
      <c r="A19" s="4" t="s">
        <v>149</v>
      </c>
      <c r="B19" s="7" t="n">
        <v>2.1</v>
      </c>
      <c r="C19" s="5" t="n">
        <v>-8</v>
      </c>
      <c r="D19" s="7" t="n">
        <v>2.4</v>
      </c>
    </row>
    <row r="20" spans="1:4">
      <c r="A20" s="4" t="s">
        <v>742</v>
      </c>
      <c r="B20" s="6" t="n">
        <v>-23.4</v>
      </c>
      <c r="C20" s="6" t="n">
        <v>-238.4</v>
      </c>
      <c r="D20" s="6" t="n">
        <v>3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5</v>
      </c>
    </row>
    <row r="2" spans="1:3">
      <c r="A2" s="3" t="s">
        <v>760</v>
      </c>
    </row>
    <row r="3" spans="1:3">
      <c r="A3" s="4" t="s">
        <v>761</v>
      </c>
      <c r="B3" s="8" t="n">
        <v>18</v>
      </c>
      <c r="C3" s="6" t="n">
        <v>19.9</v>
      </c>
    </row>
    <row r="4" spans="1:3">
      <c r="A4" s="4" t="s">
        <v>762</v>
      </c>
      <c r="B4" s="7" t="n">
        <v>33.9</v>
      </c>
      <c r="C4" s="7" t="n">
        <v>26.8</v>
      </c>
    </row>
    <row r="5" spans="1:3">
      <c r="A5" s="4" t="s">
        <v>763</v>
      </c>
      <c r="B5" s="5" t="n">
        <v>12</v>
      </c>
      <c r="C5" s="7" t="n">
        <v>13.3</v>
      </c>
    </row>
    <row r="6" spans="1:3">
      <c r="A6" s="4" t="s">
        <v>764</v>
      </c>
      <c r="B6" s="7" t="n">
        <v>3.7</v>
      </c>
      <c r="C6" s="7" t="n">
        <v>9.4</v>
      </c>
    </row>
    <row r="7" spans="1:3">
      <c r="A7" s="4" t="s">
        <v>765</v>
      </c>
      <c r="B7" s="7" t="n">
        <v>13.3</v>
      </c>
      <c r="C7" s="5" t="n">
        <v>0</v>
      </c>
    </row>
    <row r="8" spans="1:3">
      <c r="A8" s="4" t="s">
        <v>766</v>
      </c>
      <c r="B8" s="5" t="n">
        <v>45</v>
      </c>
      <c r="C8" s="7" t="n">
        <v>62.2</v>
      </c>
    </row>
    <row r="9" spans="1:3">
      <c r="A9" s="4" t="s">
        <v>161</v>
      </c>
      <c r="B9" s="7" t="n">
        <v>17.5</v>
      </c>
      <c r="C9" s="7" t="n">
        <v>11.4</v>
      </c>
    </row>
    <row r="10" spans="1:3">
      <c r="A10" s="4" t="s">
        <v>767</v>
      </c>
      <c r="B10" s="7" t="n">
        <v>143.4</v>
      </c>
      <c r="C10" s="5" t="n">
        <v>143</v>
      </c>
    </row>
    <row r="11" spans="1:3">
      <c r="A11" s="4" t="s">
        <v>757</v>
      </c>
      <c r="B11" s="7" t="n">
        <v>-15.1</v>
      </c>
      <c r="C11" s="7" t="n">
        <v>-14.9</v>
      </c>
    </row>
    <row r="12" spans="1:3">
      <c r="A12" s="4" t="s">
        <v>768</v>
      </c>
      <c r="B12" s="7" t="n">
        <v>128.3</v>
      </c>
      <c r="C12" s="7" t="n">
        <v>128.1</v>
      </c>
    </row>
    <row r="13" spans="1:3">
      <c r="A13" s="3" t="s">
        <v>769</v>
      </c>
    </row>
    <row r="14" spans="1:3">
      <c r="A14" s="4" t="s">
        <v>770</v>
      </c>
      <c r="B14" s="7" t="n">
        <v>-282.5</v>
      </c>
      <c r="C14" s="7" t="n">
        <v>-306.5</v>
      </c>
    </row>
    <row r="15" spans="1:3">
      <c r="A15" s="4" t="s">
        <v>771</v>
      </c>
      <c r="B15" s="7" t="n">
        <v>-282.5</v>
      </c>
      <c r="C15" s="7" t="n">
        <v>-306.5</v>
      </c>
    </row>
    <row r="16" spans="1:3">
      <c r="A16" s="4" t="s">
        <v>772</v>
      </c>
      <c r="B16" s="6" t="n">
        <v>-154.2</v>
      </c>
      <c r="C16" s="6" t="n">
        <v>-17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3</v>
      </c>
      <c r="B1" s="2" t="s">
        <v>774</v>
      </c>
      <c r="C1" s="2" t="s">
        <v>775</v>
      </c>
      <c r="D1" s="2" t="s">
        <v>2</v>
      </c>
      <c r="E1" s="2" t="s">
        <v>35</v>
      </c>
      <c r="F1" s="2" t="s">
        <v>78</v>
      </c>
    </row>
    <row r="2" spans="1:6">
      <c r="A2" s="3" t="s">
        <v>776</v>
      </c>
    </row>
    <row r="3" spans="1:6">
      <c r="A3" s="4" t="s">
        <v>777</v>
      </c>
      <c r="B3" s="4" t="s">
        <v>778</v>
      </c>
      <c r="C3" s="4" t="s">
        <v>779</v>
      </c>
    </row>
    <row r="4" spans="1:6">
      <c r="A4" s="4" t="s">
        <v>780</v>
      </c>
      <c r="D4" s="4" t="s">
        <v>781</v>
      </c>
    </row>
    <row r="5" spans="1:6">
      <c r="A5" s="4" t="s">
        <v>782</v>
      </c>
      <c r="D5" s="6" t="n">
        <v>0.7</v>
      </c>
      <c r="E5" s="6" t="n">
        <v>104.2</v>
      </c>
    </row>
    <row r="6" spans="1:6">
      <c r="A6" s="4" t="s">
        <v>783</v>
      </c>
      <c r="D6" s="7" t="n">
        <v>0.3</v>
      </c>
      <c r="E6" s="7" t="n">
        <v>108.4</v>
      </c>
    </row>
    <row r="7" spans="1:6">
      <c r="A7" s="4" t="s">
        <v>754</v>
      </c>
      <c r="D7" s="7" t="n">
        <v>0.4</v>
      </c>
      <c r="E7" s="7" t="n">
        <v>-9.6</v>
      </c>
      <c r="F7" s="8" t="n">
        <v>0</v>
      </c>
    </row>
    <row r="8" spans="1:6">
      <c r="A8" s="4" t="s">
        <v>757</v>
      </c>
      <c r="D8" s="7" t="n">
        <v>15.1</v>
      </c>
      <c r="E8" s="7" t="n">
        <v>14.9</v>
      </c>
    </row>
    <row r="9" spans="1:6">
      <c r="A9" s="4" t="s">
        <v>784</v>
      </c>
      <c r="D9" s="7" t="n">
        <v>4.1</v>
      </c>
      <c r="E9" s="7" t="n">
        <v>5.7</v>
      </c>
    </row>
    <row r="10" spans="1:6">
      <c r="A10" s="4" t="s">
        <v>785</v>
      </c>
      <c r="D10" s="7" t="n">
        <v>12.9</v>
      </c>
      <c r="E10" s="7" t="n">
        <v>20.7</v>
      </c>
    </row>
    <row r="11" spans="1:6">
      <c r="A11" s="4" t="s">
        <v>786</v>
      </c>
      <c r="D11" s="7" t="n">
        <v>3.8</v>
      </c>
    </row>
    <row r="12" spans="1:6">
      <c r="A12" s="4" t="s">
        <v>787</v>
      </c>
      <c r="D12" s="5" t="n">
        <v>1</v>
      </c>
    </row>
    <row r="13" spans="1:6">
      <c r="A13" s="4" t="s">
        <v>788</v>
      </c>
      <c r="D13" s="7" t="n">
        <v>-0.6</v>
      </c>
      <c r="E13" s="7" t="n">
        <v>1.2</v>
      </c>
      <c r="F13" s="6" t="n">
        <v>0.8</v>
      </c>
    </row>
    <row r="14" spans="1:6">
      <c r="A14" s="4" t="s">
        <v>789</v>
      </c>
      <c r="D14" s="7" t="n">
        <v>4.6</v>
      </c>
      <c r="E14" s="7" t="n">
        <v>5.5</v>
      </c>
    </row>
    <row r="15" spans="1:6">
      <c r="A15" s="4" t="s">
        <v>790</v>
      </c>
      <c r="D15" s="7" t="n">
        <v>4.4</v>
      </c>
      <c r="E15" s="7" t="n">
        <v>5.3</v>
      </c>
    </row>
    <row r="16" spans="1:6">
      <c r="A16" s="4" t="s">
        <v>791</v>
      </c>
      <c r="D16" s="6" t="n">
        <v>2.3</v>
      </c>
      <c r="E16" s="6" t="n">
        <v>3.9</v>
      </c>
    </row>
    <row r="17" spans="1:6">
      <c r="A17" s="4" t="s">
        <v>792</v>
      </c>
    </row>
    <row r="18" spans="1:6">
      <c r="A18" s="3" t="s">
        <v>776</v>
      </c>
    </row>
    <row r="19" spans="1:6">
      <c r="A19" s="4" t="s">
        <v>793</v>
      </c>
      <c r="D19" s="4" t="s">
        <v>459</v>
      </c>
    </row>
    <row r="20" spans="1:6">
      <c r="A20" s="4" t="s">
        <v>794</v>
      </c>
      <c r="D20" s="6" t="n">
        <v>7.5</v>
      </c>
    </row>
    <row r="21" spans="1:6">
      <c r="A21" s="4" t="s">
        <v>795</v>
      </c>
      <c r="D21" s="8" t="n">
        <v>30</v>
      </c>
    </row>
    <row r="22" spans="1:6">
      <c r="A22" s="4" t="s">
        <v>796</v>
      </c>
    </row>
    <row r="23" spans="1:6">
      <c r="A23" s="3" t="s">
        <v>776</v>
      </c>
    </row>
    <row r="24" spans="1:6">
      <c r="A24" s="4" t="s">
        <v>797</v>
      </c>
      <c r="D24" s="5" t="n">
        <v>2033</v>
      </c>
    </row>
    <row r="25" spans="1:6">
      <c r="A25" s="4" t="s">
        <v>798</v>
      </c>
    </row>
    <row r="26" spans="1:6">
      <c r="A26" s="3" t="s">
        <v>776</v>
      </c>
    </row>
    <row r="27" spans="1:6">
      <c r="A27" s="4" t="s">
        <v>797</v>
      </c>
      <c r="D27" s="5" t="n">
        <v>2038</v>
      </c>
    </row>
    <row r="28" spans="1:6">
      <c r="A28" s="4" t="s">
        <v>799</v>
      </c>
    </row>
    <row r="29" spans="1:6">
      <c r="A29" s="3" t="s">
        <v>776</v>
      </c>
    </row>
    <row r="30" spans="1:6">
      <c r="A30" s="4" t="s">
        <v>793</v>
      </c>
      <c r="D30" s="4" t="s">
        <v>454</v>
      </c>
    </row>
    <row r="31" spans="1:6">
      <c r="A31" s="4" t="s">
        <v>794</v>
      </c>
      <c r="D31" s="6" t="n">
        <v>14.3</v>
      </c>
    </row>
    <row r="32" spans="1:6">
      <c r="A32" s="4" t="s">
        <v>800</v>
      </c>
    </row>
    <row r="33" spans="1:6">
      <c r="A33" s="3" t="s">
        <v>776</v>
      </c>
    </row>
    <row r="34" spans="1:6">
      <c r="A34" s="4" t="s">
        <v>797</v>
      </c>
      <c r="D34" s="5" t="n">
        <v>2027</v>
      </c>
    </row>
    <row r="35" spans="1:6">
      <c r="A35" s="4" t="s">
        <v>801</v>
      </c>
    </row>
    <row r="36" spans="1:6">
      <c r="A36" s="3" t="s">
        <v>776</v>
      </c>
    </row>
    <row r="37" spans="1:6">
      <c r="A37" s="4" t="s">
        <v>794</v>
      </c>
      <c r="D37" s="6" t="n">
        <v>7.7</v>
      </c>
    </row>
    <row r="38" spans="1:6">
      <c r="A38" s="4" t="s">
        <v>795</v>
      </c>
      <c r="D38" s="6" t="n">
        <v>259.4</v>
      </c>
    </row>
    <row r="39" spans="1:6">
      <c r="A39" s="4" t="s">
        <v>802</v>
      </c>
    </row>
    <row r="40" spans="1:6">
      <c r="A40" s="3" t="s">
        <v>776</v>
      </c>
    </row>
    <row r="41" spans="1:6">
      <c r="A41" s="4" t="s">
        <v>793</v>
      </c>
      <c r="D41" s="4" t="s">
        <v>452</v>
      </c>
    </row>
    <row r="42" spans="1:6">
      <c r="A42" s="4" t="s">
        <v>797</v>
      </c>
      <c r="D42" s="5" t="n">
        <v>2019</v>
      </c>
    </row>
    <row r="43" spans="1:6">
      <c r="A43" s="4" t="s">
        <v>803</v>
      </c>
    </row>
    <row r="44" spans="1:6">
      <c r="A44" s="3" t="s">
        <v>776</v>
      </c>
    </row>
    <row r="45" spans="1:6">
      <c r="A45" s="4" t="s">
        <v>793</v>
      </c>
      <c r="D45" s="4" t="s">
        <v>459</v>
      </c>
    </row>
    <row r="46" spans="1:6">
      <c r="A46" s="4" t="s">
        <v>797</v>
      </c>
      <c r="D46" s="5" t="n">
        <v>2037</v>
      </c>
    </row>
    <row r="47" spans="1:6">
      <c r="A47" s="4" t="s">
        <v>804</v>
      </c>
    </row>
    <row r="48" spans="1:6">
      <c r="A48" s="3" t="s">
        <v>776</v>
      </c>
    </row>
    <row r="49" spans="1:6">
      <c r="A49" s="4" t="s">
        <v>794</v>
      </c>
      <c r="D49" s="6" t="n">
        <v>12.5</v>
      </c>
    </row>
    <row r="50" spans="1:6">
      <c r="A50" s="4" t="s">
        <v>805</v>
      </c>
    </row>
    <row r="51" spans="1:6">
      <c r="A51" s="3" t="s">
        <v>776</v>
      </c>
    </row>
    <row r="52" spans="1:6">
      <c r="A52" s="4" t="s">
        <v>806</v>
      </c>
      <c r="D52" s="4" t="s">
        <v>452</v>
      </c>
    </row>
    <row r="53" spans="1:6">
      <c r="A53" s="4" t="s">
        <v>807</v>
      </c>
      <c r="D53" s="5" t="n">
        <v>2019</v>
      </c>
    </row>
    <row r="54" spans="1:6">
      <c r="A54" s="4" t="s">
        <v>808</v>
      </c>
    </row>
    <row r="55" spans="1:6">
      <c r="A55" s="3" t="s">
        <v>776</v>
      </c>
    </row>
    <row r="56" spans="1:6">
      <c r="A56" s="4" t="s">
        <v>806</v>
      </c>
      <c r="D56" s="4" t="s">
        <v>435</v>
      </c>
    </row>
    <row r="57" spans="1:6">
      <c r="A57" s="4" t="s">
        <v>807</v>
      </c>
      <c r="D57" s="5" t="n">
        <v>20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78</v>
      </c>
    </row>
    <row r="3" spans="1:4">
      <c r="A3" s="3" t="s">
        <v>220</v>
      </c>
    </row>
    <row r="4" spans="1:4">
      <c r="A4" s="4" t="s">
        <v>810</v>
      </c>
      <c r="B4" s="6" t="n">
        <v>26.4</v>
      </c>
      <c r="C4" s="6" t="n">
        <v>31.4</v>
      </c>
      <c r="D4" s="6" t="n">
        <v>19.5</v>
      </c>
    </row>
    <row r="5" spans="1:4">
      <c r="A5" s="4" t="s">
        <v>811</v>
      </c>
      <c r="B5" s="5" t="n">
        <v>0</v>
      </c>
      <c r="C5" s="7" t="n">
        <v>1.1</v>
      </c>
      <c r="D5" s="5" t="n">
        <v>0</v>
      </c>
    </row>
    <row r="6" spans="1:4">
      <c r="A6" s="4" t="s">
        <v>812</v>
      </c>
      <c r="B6" s="7" t="n">
        <v>-0.6</v>
      </c>
      <c r="C6" s="7" t="n">
        <v>0.4</v>
      </c>
      <c r="D6" s="7" t="n">
        <v>1.8</v>
      </c>
    </row>
    <row r="7" spans="1:4">
      <c r="A7" s="4" t="s">
        <v>813</v>
      </c>
      <c r="B7" s="5" t="n">
        <v>0</v>
      </c>
      <c r="C7" s="5" t="n">
        <v>0</v>
      </c>
      <c r="D7" s="7" t="n">
        <v>14.4</v>
      </c>
    </row>
    <row r="8" spans="1:4">
      <c r="A8" s="4" t="s">
        <v>814</v>
      </c>
      <c r="B8" s="7" t="n">
        <v>-8.300000000000001</v>
      </c>
      <c r="C8" s="7" t="n">
        <v>-4.6</v>
      </c>
      <c r="D8" s="7" t="n">
        <v>-4.2</v>
      </c>
    </row>
    <row r="9" spans="1:4">
      <c r="A9" s="4" t="s">
        <v>815</v>
      </c>
      <c r="B9" s="5" t="n">
        <v>0</v>
      </c>
      <c r="C9" s="5" t="n">
        <v>-2</v>
      </c>
      <c r="D9" s="5" t="n">
        <v>0</v>
      </c>
    </row>
    <row r="10" spans="1:4">
      <c r="A10" s="4" t="s">
        <v>816</v>
      </c>
      <c r="C10" s="7" t="n">
        <v>0.1</v>
      </c>
    </row>
    <row r="11" spans="1:4">
      <c r="A11" s="4" t="s">
        <v>817</v>
      </c>
      <c r="B11" s="7" t="n">
        <v>-0.2</v>
      </c>
      <c r="D11" s="7" t="n">
        <v>-0.1</v>
      </c>
    </row>
    <row r="12" spans="1:4">
      <c r="A12" s="4" t="s">
        <v>818</v>
      </c>
      <c r="B12" s="6" t="n">
        <v>17.3</v>
      </c>
      <c r="C12" s="6" t="n">
        <v>26.4</v>
      </c>
      <c r="D12" s="6" t="n">
        <v>3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9</v>
      </c>
      <c r="B1" s="2" t="s">
        <v>2</v>
      </c>
      <c r="C1" s="2" t="s">
        <v>35</v>
      </c>
    </row>
    <row r="2" spans="1:3">
      <c r="A2" s="3" t="s">
        <v>820</v>
      </c>
    </row>
    <row r="3" spans="1:3">
      <c r="A3" s="4" t="s">
        <v>821</v>
      </c>
      <c r="B3" s="6" t="n">
        <v>2.5</v>
      </c>
      <c r="C3" s="6" t="n">
        <v>3.1</v>
      </c>
    </row>
    <row r="4" spans="1:3">
      <c r="A4" s="4" t="s">
        <v>822</v>
      </c>
      <c r="B4" s="7" t="n">
        <v>2321.3</v>
      </c>
      <c r="C4" s="7" t="n">
        <v>2574.6</v>
      </c>
    </row>
    <row r="5" spans="1:3">
      <c r="A5" s="4" t="s">
        <v>823</v>
      </c>
      <c r="B5" s="7" t="n">
        <v>-22.7</v>
      </c>
      <c r="C5" s="7" t="n">
        <v>-28.8</v>
      </c>
    </row>
    <row r="6" spans="1:3">
      <c r="A6" s="4" t="s">
        <v>824</v>
      </c>
      <c r="B6" s="7" t="n">
        <v>-1.2</v>
      </c>
      <c r="C6" s="7" t="n">
        <v>-10.1</v>
      </c>
    </row>
    <row r="7" spans="1:3">
      <c r="A7" s="4" t="s">
        <v>825</v>
      </c>
      <c r="B7" s="7" t="n">
        <v>2297.4</v>
      </c>
      <c r="C7" s="7" t="n">
        <v>2535.7</v>
      </c>
    </row>
    <row r="8" spans="1:3">
      <c r="A8" s="4" t="s">
        <v>826</v>
      </c>
    </row>
    <row r="9" spans="1:3">
      <c r="A9" s="3" t="s">
        <v>820</v>
      </c>
    </row>
    <row r="10" spans="1:3">
      <c r="A10" s="4" t="s">
        <v>827</v>
      </c>
      <c r="B10" s="7" t="n">
        <v>488.8</v>
      </c>
      <c r="C10" s="7" t="n">
        <v>498.8</v>
      </c>
    </row>
    <row r="11" spans="1:3">
      <c r="A11" s="4" t="s">
        <v>828</v>
      </c>
    </row>
    <row r="12" spans="1:3">
      <c r="A12" s="3" t="s">
        <v>820</v>
      </c>
    </row>
    <row r="13" spans="1:3">
      <c r="A13" s="4" t="s">
        <v>827</v>
      </c>
      <c r="B13" s="7" t="n">
        <v>851.2</v>
      </c>
      <c r="C13" s="7" t="n">
        <v>897.8</v>
      </c>
    </row>
    <row r="14" spans="1:3">
      <c r="A14" s="4" t="s">
        <v>829</v>
      </c>
    </row>
    <row r="15" spans="1:3">
      <c r="A15" s="3" t="s">
        <v>820</v>
      </c>
    </row>
    <row r="16" spans="1:3">
      <c r="A16" s="4" t="s">
        <v>830</v>
      </c>
      <c r="B16" s="7" t="n">
        <v>375.9</v>
      </c>
      <c r="C16" s="5" t="n">
        <v>400</v>
      </c>
    </row>
    <row r="17" spans="1:3">
      <c r="A17" s="4" t="s">
        <v>831</v>
      </c>
    </row>
    <row r="18" spans="1:3">
      <c r="A18" s="3" t="s">
        <v>820</v>
      </c>
    </row>
    <row r="19" spans="1:3">
      <c r="A19" s="4" t="s">
        <v>830</v>
      </c>
      <c r="B19" s="6" t="n">
        <v>602.9</v>
      </c>
      <c r="C19" s="8" t="n">
        <v>7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5</v>
      </c>
    </row>
    <row r="2" spans="1:3">
      <c r="A2" s="3" t="s">
        <v>223</v>
      </c>
    </row>
    <row r="3" spans="1:3">
      <c r="A3" s="5" t="n">
        <v>2018</v>
      </c>
      <c r="B3" s="6" t="n">
        <v>1.2</v>
      </c>
    </row>
    <row r="4" spans="1:3">
      <c r="A4" s="5" t="n">
        <v>2019</v>
      </c>
      <c r="B4" s="7" t="n">
        <v>14.4</v>
      </c>
    </row>
    <row r="5" spans="1:3">
      <c r="A5" s="5" t="n">
        <v>2020</v>
      </c>
      <c r="B5" s="7" t="n">
        <v>14.3</v>
      </c>
    </row>
    <row r="6" spans="1:3">
      <c r="A6" s="5" t="n">
        <v>2021</v>
      </c>
      <c r="B6" s="7" t="n">
        <v>390.1</v>
      </c>
    </row>
    <row r="7" spans="1:3">
      <c r="A7" s="5" t="n">
        <v>2022</v>
      </c>
      <c r="B7" s="7" t="n">
        <v>829.3</v>
      </c>
    </row>
    <row r="8" spans="1:3">
      <c r="A8" s="4" t="s">
        <v>833</v>
      </c>
      <c r="B8" s="5" t="n">
        <v>1072</v>
      </c>
    </row>
    <row r="9" spans="1:3">
      <c r="A9" s="4" t="s">
        <v>822</v>
      </c>
      <c r="B9" s="6" t="n">
        <v>2321.3</v>
      </c>
      <c r="C9" s="6" t="n">
        <v>257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80"/>
    <col customWidth="1" max="5" min="5" width="14"/>
  </cols>
  <sheetData>
    <row r="1" spans="1:5">
      <c r="A1" s="1" t="s">
        <v>834</v>
      </c>
      <c r="B1" s="2" t="s">
        <v>835</v>
      </c>
      <c r="C1" s="2" t="s">
        <v>836</v>
      </c>
      <c r="D1" s="2" t="s">
        <v>2</v>
      </c>
      <c r="E1" s="2" t="s">
        <v>628</v>
      </c>
    </row>
    <row r="2" spans="1:5">
      <c r="A2" s="3" t="s">
        <v>820</v>
      </c>
    </row>
    <row r="3" spans="1:5">
      <c r="A3" s="4" t="s">
        <v>837</v>
      </c>
      <c r="D3" s="8" t="n">
        <v>2400000</v>
      </c>
    </row>
    <row r="4" spans="1:5">
      <c r="A4" s="4" t="s">
        <v>838</v>
      </c>
      <c r="D4" s="8" t="n">
        <v>-4200000</v>
      </c>
    </row>
    <row r="5" spans="1:5">
      <c r="A5" s="4" t="s">
        <v>839</v>
      </c>
      <c r="D5" s="4" t="s">
        <v>840</v>
      </c>
    </row>
    <row r="6" spans="1:5">
      <c r="A6" s="4" t="s">
        <v>841</v>
      </c>
      <c r="D6" s="4" t="s">
        <v>842</v>
      </c>
    </row>
    <row r="7" spans="1:5">
      <c r="A7" s="4" t="s">
        <v>843</v>
      </c>
    </row>
    <row r="8" spans="1:5">
      <c r="A8" s="3" t="s">
        <v>820</v>
      </c>
    </row>
    <row r="9" spans="1:5">
      <c r="A9" s="4" t="s">
        <v>844</v>
      </c>
      <c r="D9" s="8" t="n">
        <v>900000000</v>
      </c>
      <c r="E9" s="8" t="n">
        <v>750000000</v>
      </c>
    </row>
    <row r="10" spans="1:5">
      <c r="A10" s="4" t="s">
        <v>843</v>
      </c>
    </row>
    <row r="11" spans="1:5">
      <c r="A11" s="3" t="s">
        <v>820</v>
      </c>
    </row>
    <row r="12" spans="1:5">
      <c r="A12" s="4" t="s">
        <v>845</v>
      </c>
      <c r="D12" s="8" t="n">
        <v>600000</v>
      </c>
    </row>
    <row r="13" spans="1:5">
      <c r="A13" s="4" t="s">
        <v>846</v>
      </c>
      <c r="D13" s="4" t="s">
        <v>847</v>
      </c>
    </row>
    <row r="14" spans="1:5">
      <c r="A14" s="4" t="s">
        <v>843</v>
      </c>
    </row>
    <row r="15" spans="1:5">
      <c r="A15" s="3" t="s">
        <v>820</v>
      </c>
    </row>
    <row r="16" spans="1:5">
      <c r="A16" s="4" t="s">
        <v>845</v>
      </c>
      <c r="D16" s="8" t="n">
        <v>1800000</v>
      </c>
    </row>
    <row r="17" spans="1:5">
      <c r="A17" s="4" t="s">
        <v>846</v>
      </c>
      <c r="D17" s="4" t="s">
        <v>848</v>
      </c>
    </row>
    <row r="18" spans="1:5">
      <c r="A18" s="4" t="s">
        <v>829</v>
      </c>
    </row>
    <row r="19" spans="1:5">
      <c r="A19" s="3" t="s">
        <v>820</v>
      </c>
    </row>
    <row r="20" spans="1:5">
      <c r="A20" s="4" t="s">
        <v>189</v>
      </c>
      <c r="D20" s="8" t="n">
        <v>24100000</v>
      </c>
    </row>
    <row r="21" spans="1:5">
      <c r="A21" s="4" t="s">
        <v>846</v>
      </c>
      <c r="C21" s="4" t="s">
        <v>849</v>
      </c>
    </row>
    <row r="22" spans="1:5">
      <c r="A22" s="4" t="s">
        <v>831</v>
      </c>
    </row>
    <row r="23" spans="1:5">
      <c r="A23" s="3" t="s">
        <v>820</v>
      </c>
    </row>
    <row r="24" spans="1:5">
      <c r="A24" s="4" t="s">
        <v>189</v>
      </c>
      <c r="D24" s="8" t="n">
        <v>172100000</v>
      </c>
    </row>
    <row r="25" spans="1:5">
      <c r="A25" s="4" t="s">
        <v>846</v>
      </c>
      <c r="B25" s="4" t="s">
        <v>850</v>
      </c>
    </row>
    <row r="26" spans="1:5">
      <c r="A26" s="4" t="s">
        <v>851</v>
      </c>
    </row>
    <row r="27" spans="1:5">
      <c r="A27" s="3" t="s">
        <v>820</v>
      </c>
    </row>
    <row r="28" spans="1:5">
      <c r="A28" s="4" t="s">
        <v>841</v>
      </c>
      <c r="D28" s="4" t="s">
        <v>8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853</v>
      </c>
      <c r="B1" s="2" t="s">
        <v>1</v>
      </c>
    </row>
    <row r="2" spans="1:3">
      <c r="B2" s="2" t="s">
        <v>518</v>
      </c>
      <c r="C2" s="2" t="s">
        <v>854</v>
      </c>
    </row>
    <row r="3" spans="1:3">
      <c r="A3" s="3" t="s">
        <v>820</v>
      </c>
    </row>
    <row r="4" spans="1:3">
      <c r="A4" s="4" t="s">
        <v>421</v>
      </c>
      <c r="B4" s="4" t="s">
        <v>422</v>
      </c>
    </row>
    <row r="5" spans="1:3">
      <c r="A5" s="4" t="s">
        <v>855</v>
      </c>
      <c r="B5" s="7" t="n">
        <v>5.3</v>
      </c>
    </row>
    <row r="6" spans="1:3">
      <c r="A6" s="4" t="s">
        <v>856</v>
      </c>
      <c r="B6" s="7" t="n">
        <v>4.5</v>
      </c>
    </row>
    <row r="7" spans="1:3">
      <c r="A7" s="4" t="s">
        <v>839</v>
      </c>
      <c r="B7" s="4" t="s">
        <v>840</v>
      </c>
    </row>
    <row r="8" spans="1:3">
      <c r="A8" s="4" t="s">
        <v>857</v>
      </c>
    </row>
    <row r="9" spans="1:3">
      <c r="A9" s="3" t="s">
        <v>820</v>
      </c>
    </row>
    <row r="10" spans="1:3">
      <c r="A10" s="4" t="s">
        <v>421</v>
      </c>
      <c r="B10" s="4" t="s">
        <v>422</v>
      </c>
    </row>
    <row r="11" spans="1:3">
      <c r="A11" s="4" t="s">
        <v>680</v>
      </c>
    </row>
    <row r="12" spans="1:3">
      <c r="A12" s="3" t="s">
        <v>820</v>
      </c>
    </row>
    <row r="13" spans="1:3">
      <c r="A13" s="4" t="s">
        <v>858</v>
      </c>
      <c r="B13" s="4" t="s">
        <v>859</v>
      </c>
    </row>
    <row r="14" spans="1:3">
      <c r="A14" s="4" t="s">
        <v>682</v>
      </c>
    </row>
    <row r="15" spans="1:3">
      <c r="A15" s="3" t="s">
        <v>820</v>
      </c>
    </row>
    <row r="16" spans="1:3">
      <c r="A16" s="4" t="s">
        <v>858</v>
      </c>
      <c r="B16" s="4" t="s">
        <v>860</v>
      </c>
    </row>
    <row r="17" spans="1:3">
      <c r="A17" s="4" t="s">
        <v>843</v>
      </c>
    </row>
    <row r="18" spans="1:3">
      <c r="A18" s="3" t="s">
        <v>820</v>
      </c>
    </row>
    <row r="19" spans="1:3">
      <c r="A19" s="4" t="s">
        <v>861</v>
      </c>
      <c r="B19" s="8" t="n">
        <v>719700000</v>
      </c>
    </row>
    <row r="20" spans="1:3">
      <c r="A20" s="4" t="s">
        <v>844</v>
      </c>
      <c r="B20" s="5" t="n">
        <v>900000000</v>
      </c>
      <c r="C20" s="8" t="n">
        <v>750000000</v>
      </c>
    </row>
    <row r="21" spans="1:3">
      <c r="A21" s="4" t="s">
        <v>862</v>
      </c>
      <c r="B21" s="8" t="n">
        <v>30300000</v>
      </c>
    </row>
    <row r="22" spans="1:3">
      <c r="A22" s="4" t="s">
        <v>863</v>
      </c>
      <c r="B22" s="4" t="s">
        <v>864</v>
      </c>
    </row>
    <row r="23" spans="1:3">
      <c r="A23" s="4" t="s">
        <v>865</v>
      </c>
      <c r="C23" s="8" t="n">
        <v>75000000</v>
      </c>
    </row>
    <row r="24" spans="1:3">
      <c r="A24" s="4" t="s">
        <v>866</v>
      </c>
    </row>
    <row r="25" spans="1:3">
      <c r="A25" s="3" t="s">
        <v>820</v>
      </c>
    </row>
    <row r="26" spans="1:3">
      <c r="A26" s="4" t="s">
        <v>867</v>
      </c>
      <c r="B26" s="4" t="s">
        <v>868</v>
      </c>
    </row>
    <row r="27" spans="1:3">
      <c r="A27" s="4" t="s">
        <v>869</v>
      </c>
    </row>
    <row r="28" spans="1:3">
      <c r="A28" s="3" t="s">
        <v>820</v>
      </c>
    </row>
    <row r="29" spans="1:3">
      <c r="A29" s="4" t="s">
        <v>867</v>
      </c>
      <c r="B29" s="4" t="s">
        <v>870</v>
      </c>
    </row>
    <row r="30" spans="1:3">
      <c r="A30" s="4" t="s">
        <v>871</v>
      </c>
    </row>
    <row r="31" spans="1:3">
      <c r="A31" s="3" t="s">
        <v>820</v>
      </c>
    </row>
    <row r="32" spans="1:3">
      <c r="A32" s="4" t="s">
        <v>872</v>
      </c>
      <c r="B32" s="4" t="s">
        <v>873</v>
      </c>
    </row>
    <row r="33" spans="1:3">
      <c r="A33" s="4" t="s">
        <v>874</v>
      </c>
    </row>
    <row r="34" spans="1:3">
      <c r="A34" s="3" t="s">
        <v>820</v>
      </c>
    </row>
    <row r="35" spans="1:3">
      <c r="A35" s="4" t="s">
        <v>872</v>
      </c>
      <c r="B35" s="4" t="s">
        <v>859</v>
      </c>
    </row>
    <row r="36" spans="1:3">
      <c r="A36" s="4" t="s">
        <v>875</v>
      </c>
    </row>
    <row r="37" spans="1:3">
      <c r="A37" s="3" t="s">
        <v>820</v>
      </c>
    </row>
    <row r="38" spans="1:3">
      <c r="A38" s="4" t="s">
        <v>872</v>
      </c>
      <c r="B38" s="4" t="s">
        <v>876</v>
      </c>
    </row>
    <row r="39" spans="1:3">
      <c r="A39" s="4" t="s">
        <v>877</v>
      </c>
    </row>
    <row r="40" spans="1:3">
      <c r="A40" s="3" t="s">
        <v>820</v>
      </c>
    </row>
    <row r="41" spans="1:3">
      <c r="A41" s="4" t="s">
        <v>872</v>
      </c>
      <c r="B41" s="4" t="s">
        <v>8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879</v>
      </c>
      <c r="B1" s="2" t="s">
        <v>880</v>
      </c>
      <c r="C1" s="2" t="s">
        <v>2</v>
      </c>
      <c r="D1" s="2" t="s">
        <v>881</v>
      </c>
      <c r="E1" s="2" t="s">
        <v>35</v>
      </c>
    </row>
    <row r="2" spans="1:5">
      <c r="A2" s="3" t="s">
        <v>820</v>
      </c>
    </row>
    <row r="3" spans="1:5">
      <c r="A3" s="4" t="s">
        <v>882</v>
      </c>
      <c r="B3" s="8" t="n">
        <v>500</v>
      </c>
      <c r="D3" s="8" t="n">
        <v>1625</v>
      </c>
    </row>
    <row r="4" spans="1:5">
      <c r="A4" s="4" t="s">
        <v>846</v>
      </c>
      <c r="B4" s="4" t="s">
        <v>847</v>
      </c>
    </row>
    <row r="5" spans="1:5">
      <c r="A5" s="4" t="s">
        <v>883</v>
      </c>
      <c r="C5" s="4" t="s">
        <v>884</v>
      </c>
    </row>
    <row r="6" spans="1:5">
      <c r="A6" s="4" t="s">
        <v>885</v>
      </c>
      <c r="C6" s="6" t="n">
        <v>488.8</v>
      </c>
      <c r="E6" s="6" t="n">
        <v>498.8</v>
      </c>
    </row>
    <row r="7" spans="1:5">
      <c r="A7" s="4" t="s">
        <v>886</v>
      </c>
    </row>
    <row r="8" spans="1:5">
      <c r="A8" s="3" t="s">
        <v>820</v>
      </c>
    </row>
    <row r="9" spans="1:5">
      <c r="A9" s="4" t="s">
        <v>867</v>
      </c>
      <c r="C9" s="4" t="s">
        <v>887</v>
      </c>
    </row>
    <row r="10" spans="1:5">
      <c r="A10" s="4" t="s">
        <v>888</v>
      </c>
    </row>
    <row r="11" spans="1:5">
      <c r="A11" s="3" t="s">
        <v>820</v>
      </c>
    </row>
    <row r="12" spans="1:5">
      <c r="A12" s="4" t="s">
        <v>867</v>
      </c>
      <c r="C12" s="4" t="s">
        <v>887</v>
      </c>
    </row>
    <row r="13" spans="1:5">
      <c r="A13" s="4" t="s">
        <v>889</v>
      </c>
    </row>
    <row r="14" spans="1:5">
      <c r="A14" s="3" t="s">
        <v>820</v>
      </c>
    </row>
    <row r="15" spans="1:5">
      <c r="A15" s="4" t="s">
        <v>872</v>
      </c>
      <c r="B15" s="4" t="s">
        <v>890</v>
      </c>
    </row>
    <row r="16" spans="1:5">
      <c r="A16" s="4" t="s">
        <v>891</v>
      </c>
    </row>
    <row r="17" spans="1:5">
      <c r="A17" s="3" t="s">
        <v>820</v>
      </c>
    </row>
    <row r="18" spans="1:5">
      <c r="A18" s="4" t="s">
        <v>872</v>
      </c>
      <c r="B18" s="4" t="s">
        <v>892</v>
      </c>
    </row>
    <row r="19" spans="1:5">
      <c r="A19" s="4" t="s">
        <v>893</v>
      </c>
    </row>
    <row r="20" spans="1:5">
      <c r="A20" s="3" t="s">
        <v>820</v>
      </c>
    </row>
    <row r="21" spans="1:5">
      <c r="A21" s="4" t="s">
        <v>872</v>
      </c>
      <c r="B21" s="4" t="s">
        <v>894</v>
      </c>
    </row>
    <row r="22" spans="1:5">
      <c r="A22" s="4" t="s">
        <v>895</v>
      </c>
    </row>
    <row r="23" spans="1:5">
      <c r="A23" s="3" t="s">
        <v>820</v>
      </c>
    </row>
    <row r="24" spans="1:5">
      <c r="A24" s="4" t="s">
        <v>872</v>
      </c>
      <c r="B24" s="4" t="s">
        <v>8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97</v>
      </c>
      <c r="B1" s="2" t="s">
        <v>880</v>
      </c>
      <c r="C1" s="2" t="s">
        <v>2</v>
      </c>
      <c r="D1" s="2" t="s">
        <v>35</v>
      </c>
    </row>
    <row r="2" spans="1:4">
      <c r="A2" s="3" t="s">
        <v>820</v>
      </c>
    </row>
    <row r="3" spans="1:4">
      <c r="A3" s="4" t="s">
        <v>882</v>
      </c>
      <c r="B3" s="8" t="n">
        <v>900</v>
      </c>
    </row>
    <row r="4" spans="1:4">
      <c r="A4" s="4" t="s">
        <v>846</v>
      </c>
      <c r="B4" s="4" t="s">
        <v>848</v>
      </c>
    </row>
    <row r="5" spans="1:4">
      <c r="A5" s="4" t="s">
        <v>883</v>
      </c>
      <c r="C5" s="4" t="s">
        <v>884</v>
      </c>
    </row>
    <row r="6" spans="1:4">
      <c r="A6" s="4" t="s">
        <v>885</v>
      </c>
      <c r="C6" s="6" t="n">
        <v>851.2</v>
      </c>
      <c r="D6" s="6" t="n">
        <v>897.8</v>
      </c>
    </row>
    <row r="7" spans="1:4">
      <c r="A7" s="4" t="s">
        <v>886</v>
      </c>
    </row>
    <row r="8" spans="1:4">
      <c r="A8" s="3" t="s">
        <v>820</v>
      </c>
    </row>
    <row r="9" spans="1:4">
      <c r="A9" s="4" t="s">
        <v>867</v>
      </c>
      <c r="C9" s="4" t="s">
        <v>898</v>
      </c>
    </row>
    <row r="10" spans="1:4">
      <c r="A10" s="4" t="s">
        <v>888</v>
      </c>
    </row>
    <row r="11" spans="1:4">
      <c r="A11" s="3" t="s">
        <v>820</v>
      </c>
    </row>
    <row r="12" spans="1:4">
      <c r="A12" s="4" t="s">
        <v>867</v>
      </c>
      <c r="C12" s="4" t="s">
        <v>8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s>
  <sheetData>
    <row r="1" spans="1:4">
      <c r="A1" s="1" t="s">
        <v>899</v>
      </c>
      <c r="B1" s="2" t="s">
        <v>836</v>
      </c>
      <c r="C1" s="2" t="s">
        <v>900</v>
      </c>
      <c r="D1" s="2" t="s">
        <v>2</v>
      </c>
    </row>
    <row r="2" spans="1:4">
      <c r="A2" s="4" t="s">
        <v>829</v>
      </c>
    </row>
    <row r="3" spans="1:4">
      <c r="A3" s="3" t="s">
        <v>820</v>
      </c>
    </row>
    <row r="4" spans="1:4">
      <c r="A4" s="4" t="s">
        <v>901</v>
      </c>
      <c r="B4" s="8" t="n">
        <v>400</v>
      </c>
    </row>
    <row r="5" spans="1:4">
      <c r="A5" s="4" t="s">
        <v>902</v>
      </c>
      <c r="B5" s="4" t="s">
        <v>903</v>
      </c>
    </row>
    <row r="6" spans="1:4">
      <c r="A6" s="4" t="s">
        <v>904</v>
      </c>
      <c r="B6" s="8" t="n">
        <v>394</v>
      </c>
    </row>
    <row r="7" spans="1:4">
      <c r="A7" s="4" t="s">
        <v>905</v>
      </c>
      <c r="B7" s="8" t="n">
        <v>6</v>
      </c>
    </row>
    <row r="8" spans="1:4">
      <c r="A8" s="4" t="s">
        <v>906</v>
      </c>
      <c r="B8" s="4" t="s">
        <v>907</v>
      </c>
    </row>
    <row r="9" spans="1:4">
      <c r="A9" s="4" t="s">
        <v>846</v>
      </c>
      <c r="B9" s="4" t="s">
        <v>849</v>
      </c>
    </row>
    <row r="10" spans="1:4">
      <c r="A10" s="4" t="s">
        <v>908</v>
      </c>
      <c r="D10" s="4" t="s">
        <v>909</v>
      </c>
    </row>
    <row r="11" spans="1:4">
      <c r="A11" s="4" t="s">
        <v>910</v>
      </c>
      <c r="D11" s="4" t="s">
        <v>911</v>
      </c>
    </row>
    <row r="12" spans="1:4">
      <c r="A12" s="4" t="s">
        <v>912</v>
      </c>
    </row>
    <row r="13" spans="1:4">
      <c r="A13" s="3" t="s">
        <v>820</v>
      </c>
    </row>
    <row r="14" spans="1:4">
      <c r="A14" s="4" t="s">
        <v>910</v>
      </c>
      <c r="D14" s="4" t="s">
        <v>913</v>
      </c>
    </row>
    <row r="15" spans="1:4">
      <c r="A15" s="4" t="s">
        <v>914</v>
      </c>
    </row>
    <row r="16" spans="1:4">
      <c r="A16" s="3" t="s">
        <v>820</v>
      </c>
    </row>
    <row r="17" spans="1:4">
      <c r="A17" s="4" t="s">
        <v>902</v>
      </c>
      <c r="B17" s="4" t="s">
        <v>915</v>
      </c>
      <c r="C17" s="4" t="s">
        <v>915</v>
      </c>
    </row>
    <row r="18" spans="1:4">
      <c r="A18" s="4" t="s">
        <v>846</v>
      </c>
      <c r="C18" s="4" t="s">
        <v>9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917</v>
      </c>
      <c r="B1" s="2" t="s">
        <v>835</v>
      </c>
      <c r="C1" s="2" t="s">
        <v>2</v>
      </c>
    </row>
    <row r="2" spans="1:3">
      <c r="A2" s="4" t="s">
        <v>831</v>
      </c>
    </row>
    <row r="3" spans="1:3">
      <c r="A3" s="3" t="s">
        <v>820</v>
      </c>
    </row>
    <row r="4" spans="1:3">
      <c r="A4" s="4" t="s">
        <v>882</v>
      </c>
      <c r="B4" s="8" t="n">
        <v>775</v>
      </c>
    </row>
    <row r="5" spans="1:3">
      <c r="A5" s="4" t="s">
        <v>902</v>
      </c>
      <c r="B5" s="4" t="s">
        <v>918</v>
      </c>
    </row>
    <row r="6" spans="1:3">
      <c r="A6" s="4" t="s">
        <v>846</v>
      </c>
      <c r="B6" s="4" t="s">
        <v>850</v>
      </c>
    </row>
    <row r="7" spans="1:3">
      <c r="A7" s="4" t="s">
        <v>919</v>
      </c>
      <c r="B7" s="6" t="n">
        <v>760.7</v>
      </c>
    </row>
    <row r="8" spans="1:3">
      <c r="A8" s="4" t="s">
        <v>906</v>
      </c>
      <c r="B8" s="4" t="s">
        <v>920</v>
      </c>
    </row>
    <row r="9" spans="1:3">
      <c r="A9" s="4" t="s">
        <v>921</v>
      </c>
      <c r="C9" s="4" t="s">
        <v>922</v>
      </c>
    </row>
    <row r="10" spans="1:3">
      <c r="A10" s="4" t="s">
        <v>908</v>
      </c>
      <c r="C10" s="4" t="s">
        <v>909</v>
      </c>
    </row>
    <row r="11" spans="1:3">
      <c r="A11" s="4" t="s">
        <v>910</v>
      </c>
      <c r="C11" s="4" t="s">
        <v>923</v>
      </c>
    </row>
    <row r="12" spans="1:3">
      <c r="A12" s="4" t="s">
        <v>924</v>
      </c>
    </row>
    <row r="13" spans="1:3">
      <c r="A13" s="3" t="s">
        <v>820</v>
      </c>
    </row>
    <row r="14" spans="1:3">
      <c r="A14" s="4" t="s">
        <v>925</v>
      </c>
      <c r="C14" s="4" t="s">
        <v>926</v>
      </c>
    </row>
    <row r="15" spans="1:3">
      <c r="A15" s="4" t="s">
        <v>910</v>
      </c>
      <c r="C15" s="4" t="s">
        <v>927</v>
      </c>
    </row>
    <row r="16" spans="1:3">
      <c r="A16" s="4" t="s">
        <v>928</v>
      </c>
    </row>
    <row r="17" spans="1:3">
      <c r="A17" s="3" t="s">
        <v>820</v>
      </c>
    </row>
    <row r="18" spans="1:3">
      <c r="A18" s="4" t="s">
        <v>910</v>
      </c>
      <c r="C18" s="4" t="s">
        <v>929</v>
      </c>
    </row>
    <row r="19" spans="1:3">
      <c r="A19" s="4" t="s">
        <v>930</v>
      </c>
    </row>
    <row r="20" spans="1:3">
      <c r="A20" s="3" t="s">
        <v>820</v>
      </c>
    </row>
    <row r="21" spans="1:3">
      <c r="A21" s="4" t="s">
        <v>910</v>
      </c>
      <c r="C21" s="4" t="s">
        <v>931</v>
      </c>
    </row>
    <row r="22" spans="1:3">
      <c r="A22" s="4" t="s">
        <v>932</v>
      </c>
    </row>
    <row r="23" spans="1:3">
      <c r="A23" s="3" t="s">
        <v>820</v>
      </c>
    </row>
    <row r="24" spans="1:3">
      <c r="A24" s="4" t="s">
        <v>933</v>
      </c>
      <c r="C24" s="4" t="s">
        <v>9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881</v>
      </c>
      <c r="C1" s="2" t="s">
        <v>880</v>
      </c>
      <c r="D1" s="2" t="s">
        <v>108</v>
      </c>
    </row>
    <row r="2" spans="1:4">
      <c r="A2" s="4" t="s">
        <v>936</v>
      </c>
    </row>
    <row r="3" spans="1:4">
      <c r="A3" s="3" t="s">
        <v>820</v>
      </c>
    </row>
    <row r="4" spans="1:4">
      <c r="A4" s="4" t="s">
        <v>937</v>
      </c>
      <c r="D4" s="4" t="s">
        <v>938</v>
      </c>
    </row>
    <row r="5" spans="1:4">
      <c r="A5" s="4" t="s">
        <v>826</v>
      </c>
    </row>
    <row r="6" spans="1:4">
      <c r="A6" s="3" t="s">
        <v>820</v>
      </c>
    </row>
    <row r="7" spans="1:4">
      <c r="A7" s="4" t="s">
        <v>939</v>
      </c>
      <c r="B7" s="8" t="n">
        <v>1625</v>
      </c>
      <c r="C7" s="8" t="n">
        <v>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5</v>
      </c>
    </row>
    <row r="2" spans="1:3">
      <c r="A2" s="3" t="s">
        <v>223</v>
      </c>
    </row>
    <row r="3" spans="1:3">
      <c r="A3" s="4" t="s">
        <v>941</v>
      </c>
      <c r="B3" s="6" t="n">
        <v>2311.3</v>
      </c>
      <c r="C3" s="6" t="n">
        <v>2611.7</v>
      </c>
    </row>
    <row r="4" spans="1:3">
      <c r="A4" s="4" t="s">
        <v>942</v>
      </c>
      <c r="B4" s="6" t="n">
        <v>2318.8</v>
      </c>
      <c r="C4" s="6" t="n">
        <v>257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518</v>
      </c>
    </row>
    <row r="2" spans="1:2">
      <c r="A2" s="4" t="s">
        <v>694</v>
      </c>
    </row>
    <row r="3" spans="1:2">
      <c r="A3" s="3" t="s">
        <v>820</v>
      </c>
    </row>
    <row r="4" spans="1:2">
      <c r="A4" s="4" t="s">
        <v>944</v>
      </c>
      <c r="B4" s="8" t="n">
        <v>25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5</v>
      </c>
    </row>
    <row r="3" spans="1:3">
      <c r="A3" s="3" t="s">
        <v>820</v>
      </c>
    </row>
    <row r="4" spans="1:3">
      <c r="A4" s="4" t="s">
        <v>823</v>
      </c>
      <c r="B4" s="6" t="n">
        <v>22.7</v>
      </c>
      <c r="C4" s="6" t="n">
        <v>28.8</v>
      </c>
    </row>
    <row r="5" spans="1:3">
      <c r="A5" s="4" t="s">
        <v>837</v>
      </c>
      <c r="B5" s="7" t="n">
        <v>2.4</v>
      </c>
    </row>
    <row r="6" spans="1:3">
      <c r="A6" s="4" t="s">
        <v>946</v>
      </c>
    </row>
    <row r="7" spans="1:3">
      <c r="A7" s="3" t="s">
        <v>820</v>
      </c>
    </row>
    <row r="8" spans="1:3">
      <c r="A8" s="4" t="s">
        <v>823</v>
      </c>
      <c r="B8" s="6" t="n">
        <v>22.7</v>
      </c>
      <c r="C8" s="6" t="n">
        <v>2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7</v>
      </c>
      <c r="B1" s="2" t="s">
        <v>628</v>
      </c>
      <c r="C1" s="2" t="s">
        <v>629</v>
      </c>
      <c r="D1" s="2" t="s">
        <v>2</v>
      </c>
      <c r="E1" s="2" t="s">
        <v>35</v>
      </c>
      <c r="F1" s="2" t="s">
        <v>78</v>
      </c>
      <c r="G1" s="2" t="s">
        <v>948</v>
      </c>
      <c r="H1" s="2" t="s">
        <v>949</v>
      </c>
    </row>
    <row r="2" spans="1:8">
      <c r="A2" s="3" t="s">
        <v>950</v>
      </c>
    </row>
    <row r="3" spans="1:8">
      <c r="A3" s="4" t="s">
        <v>74</v>
      </c>
      <c r="D3" s="5" t="n">
        <v>90000000</v>
      </c>
      <c r="E3" s="5" t="n">
        <v>90000000</v>
      </c>
    </row>
    <row r="4" spans="1:8">
      <c r="A4" s="4" t="s">
        <v>73</v>
      </c>
      <c r="D4" s="9" t="n">
        <v>0.01</v>
      </c>
      <c r="E4" s="9" t="n">
        <v>0.01</v>
      </c>
    </row>
    <row r="5" spans="1:8">
      <c r="A5" s="4" t="s">
        <v>951</v>
      </c>
      <c r="D5" s="5" t="n">
        <v>0</v>
      </c>
    </row>
    <row r="6" spans="1:8">
      <c r="A6" s="4" t="s">
        <v>952</v>
      </c>
      <c r="D6" s="8" t="n">
        <v>0</v>
      </c>
    </row>
    <row r="7" spans="1:8">
      <c r="A7" s="4" t="s">
        <v>173</v>
      </c>
      <c r="D7" s="8" t="n">
        <v>0</v>
      </c>
      <c r="E7" s="8" t="n">
        <v>0</v>
      </c>
      <c r="F7" s="6" t="n">
        <v>835.1</v>
      </c>
    </row>
    <row r="8" spans="1:8">
      <c r="A8" s="4" t="s">
        <v>62</v>
      </c>
      <c r="D8" s="7" t="n">
        <v>2135.8</v>
      </c>
      <c r="E8" s="5" t="n">
        <v>2107</v>
      </c>
    </row>
    <row r="9" spans="1:8">
      <c r="A9" s="4" t="s">
        <v>953</v>
      </c>
      <c r="D9" s="6" t="n">
        <v>54.6</v>
      </c>
      <c r="E9" s="6" t="n">
        <v>28.7</v>
      </c>
    </row>
    <row r="10" spans="1:8">
      <c r="A10" s="4" t="s">
        <v>71</v>
      </c>
      <c r="D10" s="5" t="n">
        <v>10000000</v>
      </c>
      <c r="E10" s="5" t="n">
        <v>10000000</v>
      </c>
    </row>
    <row r="11" spans="1:8">
      <c r="A11" s="4" t="s">
        <v>70</v>
      </c>
      <c r="D11" s="9" t="n">
        <v>0.01</v>
      </c>
      <c r="E11" s="9" t="n">
        <v>0.01</v>
      </c>
    </row>
    <row r="12" spans="1:8">
      <c r="A12" s="4" t="s">
        <v>72</v>
      </c>
      <c r="D12" s="5" t="n">
        <v>0</v>
      </c>
      <c r="E12" s="5" t="n">
        <v>0</v>
      </c>
    </row>
    <row r="13" spans="1:8">
      <c r="A13" s="4" t="s">
        <v>121</v>
      </c>
    </row>
    <row r="14" spans="1:8">
      <c r="A14" s="3" t="s">
        <v>950</v>
      </c>
    </row>
    <row r="15" spans="1:8">
      <c r="A15" s="4" t="s">
        <v>954</v>
      </c>
      <c r="H15" s="8" t="n">
        <v>150</v>
      </c>
    </row>
    <row r="16" spans="1:8">
      <c r="A16" s="4" t="s">
        <v>955</v>
      </c>
      <c r="D16" s="5" t="n">
        <v>1200000</v>
      </c>
      <c r="E16" s="5" t="n">
        <v>600000</v>
      </c>
    </row>
    <row r="17" spans="1:8">
      <c r="A17" s="4" t="s">
        <v>953</v>
      </c>
      <c r="D17" s="6" t="n">
        <v>54.6</v>
      </c>
    </row>
    <row r="18" spans="1:8">
      <c r="A18" s="4" t="s">
        <v>956</v>
      </c>
    </row>
    <row r="19" spans="1:8">
      <c r="A19" s="3" t="s">
        <v>950</v>
      </c>
    </row>
    <row r="20" spans="1:8">
      <c r="A20" s="4" t="s">
        <v>957</v>
      </c>
      <c r="H20" s="8" t="n">
        <v>400</v>
      </c>
    </row>
    <row r="21" spans="1:8">
      <c r="A21" s="4" t="s">
        <v>958</v>
      </c>
    </row>
    <row r="22" spans="1:8">
      <c r="A22" s="3" t="s">
        <v>950</v>
      </c>
    </row>
    <row r="23" spans="1:8">
      <c r="A23" s="4" t="s">
        <v>959</v>
      </c>
      <c r="G23" s="8" t="n">
        <v>50</v>
      </c>
    </row>
    <row r="24" spans="1:8">
      <c r="A24" s="4" t="s">
        <v>632</v>
      </c>
    </row>
    <row r="25" spans="1:8">
      <c r="A25" s="3" t="s">
        <v>950</v>
      </c>
    </row>
    <row r="26" spans="1:8">
      <c r="A26" s="4" t="s">
        <v>960</v>
      </c>
      <c r="C26" s="5" t="n">
        <v>13269230</v>
      </c>
    </row>
    <row r="27" spans="1:8">
      <c r="A27" s="4" t="s">
        <v>961</v>
      </c>
      <c r="C27" s="8" t="n">
        <v>65</v>
      </c>
    </row>
    <row r="28" spans="1:8">
      <c r="A28" s="4" t="s">
        <v>962</v>
      </c>
      <c r="C28" s="6" t="n">
        <v>862.5</v>
      </c>
    </row>
    <row r="29" spans="1:8">
      <c r="A29" s="4" t="s">
        <v>173</v>
      </c>
      <c r="B29" s="6" t="n">
        <v>835.1</v>
      </c>
      <c r="C29" s="7" t="n">
        <v>835.1</v>
      </c>
    </row>
    <row r="30" spans="1:8">
      <c r="A30" s="4" t="s">
        <v>963</v>
      </c>
      <c r="C30" s="7" t="n">
        <v>0.1</v>
      </c>
    </row>
    <row r="31" spans="1:8">
      <c r="A31" s="4" t="s">
        <v>62</v>
      </c>
      <c r="C31" s="8" t="n">
        <v>8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104</v>
      </c>
      <c r="J1" s="2" t="s">
        <v>1</v>
      </c>
    </row>
    <row r="2" spans="1:12">
      <c r="B2" s="2" t="s">
        <v>2</v>
      </c>
      <c r="C2" s="2" t="s">
        <v>105</v>
      </c>
      <c r="D2" s="2" t="s">
        <v>4</v>
      </c>
      <c r="E2" s="2" t="s">
        <v>106</v>
      </c>
      <c r="F2" s="2" t="s">
        <v>35</v>
      </c>
      <c r="G2" s="2" t="s">
        <v>107</v>
      </c>
      <c r="H2" s="2" t="s">
        <v>108</v>
      </c>
      <c r="I2" s="2" t="s">
        <v>109</v>
      </c>
      <c r="J2" s="2" t="s">
        <v>2</v>
      </c>
      <c r="K2" s="2" t="s">
        <v>35</v>
      </c>
      <c r="L2" s="2" t="s">
        <v>78</v>
      </c>
    </row>
    <row r="3" spans="1:12">
      <c r="A3" s="3" t="s">
        <v>229</v>
      </c>
    </row>
    <row r="4" spans="1:12">
      <c r="A4" s="4" t="s">
        <v>98</v>
      </c>
      <c r="B4" s="6" t="n">
        <v>-12.6</v>
      </c>
      <c r="C4" s="6" t="n">
        <v>5.4</v>
      </c>
      <c r="D4" s="6" t="n">
        <v>-20.1</v>
      </c>
      <c r="E4" s="6" t="n">
        <v>-34.1</v>
      </c>
      <c r="F4" s="8" t="n">
        <v>-309</v>
      </c>
      <c r="G4" s="6" t="n">
        <v>28.8</v>
      </c>
      <c r="H4" s="6" t="n">
        <v>-34.2</v>
      </c>
      <c r="I4" s="6" t="n">
        <v>28.2</v>
      </c>
      <c r="J4" s="6" t="n">
        <v>-61.4</v>
      </c>
      <c r="K4" s="6" t="n">
        <v>-286.2</v>
      </c>
      <c r="L4" s="6" t="n">
        <v>-228.6</v>
      </c>
    </row>
    <row r="5" spans="1:12">
      <c r="A5" s="4" t="s">
        <v>101</v>
      </c>
      <c r="J5" s="5" t="n">
        <v>56</v>
      </c>
      <c r="K5" s="7" t="n">
        <v>57.1</v>
      </c>
      <c r="L5" s="7" t="n">
        <v>55.7</v>
      </c>
    </row>
    <row r="6" spans="1:12">
      <c r="A6" s="4" t="s">
        <v>965</v>
      </c>
      <c r="L6" s="5" t="n">
        <v>0</v>
      </c>
    </row>
    <row r="7" spans="1:12">
      <c r="A7" s="4" t="s">
        <v>966</v>
      </c>
      <c r="J7" s="5" t="n">
        <v>56</v>
      </c>
      <c r="K7" s="7" t="n">
        <v>57.1</v>
      </c>
      <c r="L7" s="7" t="n">
        <v>55.7</v>
      </c>
    </row>
    <row r="8" spans="1:12">
      <c r="A8" s="4" t="s">
        <v>99</v>
      </c>
      <c r="B8" s="9" t="n">
        <v>-0.23</v>
      </c>
      <c r="C8" s="9" t="n">
        <v>0.1</v>
      </c>
      <c r="D8" s="9" t="n">
        <v>-0.36</v>
      </c>
      <c r="E8" s="9" t="n">
        <v>-0.6</v>
      </c>
      <c r="F8" s="9" t="n">
        <v>-5.4</v>
      </c>
      <c r="G8" s="9" t="n">
        <v>0.5</v>
      </c>
      <c r="H8" s="9" t="n">
        <v>-0.6</v>
      </c>
      <c r="I8" s="9" t="n">
        <v>0.5</v>
      </c>
      <c r="J8" s="9" t="n">
        <v>-1.1</v>
      </c>
      <c r="K8" s="9" t="n">
        <v>-5.01</v>
      </c>
      <c r="L8" s="9" t="n">
        <v>-4.1</v>
      </c>
    </row>
    <row r="9" spans="1:12">
      <c r="A9" s="4" t="s">
        <v>100</v>
      </c>
      <c r="B9" s="9" t="n">
        <v>-0.23</v>
      </c>
      <c r="C9" s="9" t="n">
        <v>0.1</v>
      </c>
      <c r="D9" s="9" t="n">
        <v>-0.36</v>
      </c>
      <c r="E9" s="9" t="n">
        <v>-0.6</v>
      </c>
      <c r="F9" s="9" t="n">
        <v>-5.4</v>
      </c>
      <c r="G9" s="9" t="n">
        <v>0.5</v>
      </c>
      <c r="H9" s="9" t="n">
        <v>-0.6</v>
      </c>
      <c r="I9" s="9" t="n">
        <v>0.49</v>
      </c>
      <c r="J9" s="9" t="n">
        <v>-1.1</v>
      </c>
      <c r="K9" s="9" t="n">
        <v>-5.01</v>
      </c>
      <c r="L9" s="9" t="n">
        <v>-4.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78</v>
      </c>
    </row>
    <row r="3" spans="1:4">
      <c r="A3" s="3" t="s">
        <v>229</v>
      </c>
    </row>
    <row r="4" spans="1:4">
      <c r="A4" s="4" t="s">
        <v>968</v>
      </c>
      <c r="B4" s="7" t="n">
        <v>1.7</v>
      </c>
      <c r="C4" s="7" t="n">
        <v>1.6</v>
      </c>
      <c r="D4" s="7" t="n">
        <v>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4:41Z</dcterms:created>
  <dcterms:modified xmlns:dcterms="http://purl.org/dc/terms/" xmlns:xsi="http://www.w3.org/2001/XMLSchema-instance" xsi:type="dcterms:W3CDTF">2019-02-14T16:24:41Z</dcterms:modified>
</cp:coreProperties>
</file>